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Consolidated Statements of Sto9" sheetId="9" r:id="rId9"/>
    <s:sheet name="Summary of Significant Accounti" sheetId="10" r:id="rId10"/>
    <s:sheet name="New Accounting Standards (Notes" sheetId="11" r:id="rId11"/>
    <s:sheet name="Earnings Per Share (Notes)" sheetId="12" r:id="rId12"/>
    <s:sheet name="Goodwill and Other Intangibles " sheetId="13" r:id="rId13"/>
    <s:sheet name="Accounts Receivable (Notes)" sheetId="14" r:id="rId14"/>
    <s:sheet name="Inventories" sheetId="15" r:id="rId15"/>
    <s:sheet name="Debt" sheetId="16" r:id="rId16"/>
    <s:sheet name="Accumulated Other Comprehensive" sheetId="17" r:id="rId17"/>
    <s:sheet name="Property, Plant and Equipment" sheetId="18" r:id="rId18"/>
    <s:sheet name="Financial Instruments and Risk " sheetId="19" r:id="rId19"/>
    <s:sheet name="Stock-Based Compensation" sheetId="20" r:id="rId20"/>
    <s:sheet name="Retirement Plans" sheetId="21" r:id="rId21"/>
    <s:sheet name="Income Taxes" sheetId="22" r:id="rId22"/>
    <s:sheet name="Litigation and Contingencies" sheetId="23" r:id="rId23"/>
    <s:sheet name="Business Segments" sheetId="24" r:id="rId24"/>
    <s:sheet name="Restructuring Activities" sheetId="25" r:id="rId25"/>
    <s:sheet name="Business Acquisitions" sheetId="26" r:id="rId26"/>
    <s:sheet name="Subsidiary Guarantors of the Pu" sheetId="27" r:id="rId27"/>
    <s:sheet name="Quarterly Results of Operations" sheetId="28" r:id="rId28"/>
    <s:sheet name="Schedule II - Valuation and Qua" sheetId="29" r:id="rId29"/>
    <s:sheet name="Summary of Significant Accoun30" sheetId="30" r:id="rId30"/>
    <s:sheet name="Earnings Per Share (Policies)" sheetId="31" r:id="rId31"/>
    <s:sheet name="Financial Instruments and Ris32" sheetId="32" r:id="rId32"/>
    <s:sheet name="Stock-Based Compensation Polici" sheetId="33" r:id="rId33"/>
    <s:sheet name="Earnings Per Share (Tables)" sheetId="34" r:id="rId34"/>
    <s:sheet name="Goodwill and Other Intangible35" sheetId="35" r:id="rId35"/>
    <s:sheet name="Debt (Tables)" sheetId="36" r:id="rId36"/>
    <s:sheet name="Accumulated Other Comprehensi37" sheetId="37" r:id="rId37"/>
    <s:sheet name="Property, Plant and Equipment (" sheetId="38" r:id="rId38"/>
    <s:sheet name="Financial Instruments and Ris39" sheetId="39" r:id="rId39"/>
    <s:sheet name="Stock-Based Compensation (Table" sheetId="40" r:id="rId40"/>
    <s:sheet name="Retirement Plans (Tables)" sheetId="41" r:id="rId41"/>
    <s:sheet name="Income Taxes (Tables)" sheetId="42" r:id="rId42"/>
    <s:sheet name="Litigation and Contingencies (T" sheetId="43" r:id="rId43"/>
    <s:sheet name="Business Segments (Tables)" sheetId="44" r:id="rId44"/>
    <s:sheet name="Restructuring Activities (Table" sheetId="45" r:id="rId45"/>
    <s:sheet name="Subsidiary Guarantors of the 46" sheetId="46" r:id="rId46"/>
    <s:sheet name="Quarterly Results of Operatio47" sheetId="47" r:id="rId47"/>
    <s:sheet name="Summary of Significant Accoun48" sheetId="48" r:id="rId48"/>
    <s:sheet name="Earnings Per Share Computation " sheetId="49" r:id="rId49"/>
    <s:sheet name="Earnings Per Share Additional I" sheetId="50" r:id="rId50"/>
    <s:sheet name="Goodwill and Other Intangible51" sheetId="51" r:id="rId51"/>
    <s:sheet name="Goodwill and Other Intangible52" sheetId="52" r:id="rId52"/>
    <s:sheet name="Goodwill and Other Intangible53" sheetId="53" r:id="rId53"/>
    <s:sheet name="Goodwill and Other Intangible54" sheetId="54" r:id="rId54"/>
    <s:sheet name="Accounts Receivable (Details)" sheetId="55" r:id="rId55"/>
    <s:sheet name="Inventories - Additional Inform" sheetId="56" r:id="rId56"/>
    <s:sheet name="Debt (Schedule of Borrowings) (" sheetId="57" r:id="rId57"/>
    <s:sheet name="Debt (Additional Information) (" sheetId="58" r:id="rId58"/>
    <s:sheet name="Schedule of Annual Maturities o" sheetId="59" r:id="rId59"/>
    <s:sheet name="Accumulated Other Comprehensi60" sheetId="60" r:id="rId60"/>
    <s:sheet name="Property, Plant and Equipment P" sheetId="61" r:id="rId61"/>
    <s:sheet name="Property, Plant and Equipment -" sheetId="62" r:id="rId62"/>
    <s:sheet name="Property, Plant and Equipment63" sheetId="63" r:id="rId63"/>
    <s:sheet name="Financial Instruments and Ris64" sheetId="64" r:id="rId64"/>
    <s:sheet name="Financial Instruments and Ris65" sheetId="65" r:id="rId65"/>
    <s:sheet name="Financial Instruments and Ris66" sheetId="66" r:id="rId66"/>
    <s:sheet name="Financial Instruments and Ris67" sheetId="67" r:id="rId67"/>
    <s:sheet name="Stock-Based Compensation Stock " sheetId="68" r:id="rId68"/>
    <s:sheet name="Stock-Based Compensation Additi" sheetId="69" r:id="rId69"/>
    <s:sheet name="Stock-Based Compensation Summar" sheetId="70" r:id="rId70"/>
    <s:sheet name="Stock-Based Compensation Summ71" sheetId="71" r:id="rId71"/>
    <s:sheet name="Retirement Plans - Additional I" sheetId="72" r:id="rId72"/>
    <s:sheet name="Retirement Plans - Changes in C" sheetId="73" r:id="rId73"/>
    <s:sheet name="Retirement Plans - Changes in74" sheetId="74" r:id="rId74"/>
    <s:sheet name="Retirement Plans - Summary of N" sheetId="75" r:id="rId75"/>
    <s:sheet name="Retirement Plans - Weighted Ave" sheetId="76" r:id="rId76"/>
    <s:sheet name="Retirement Plans - Asset Alloca" sheetId="77" r:id="rId77"/>
    <s:sheet name="Retirement Plans - Expected Ben" sheetId="78" r:id="rId78"/>
    <s:sheet name="Income Taxes - Geographic Compo" sheetId="79" r:id="rId79"/>
    <s:sheet name="Income Taxes - Provisions for I" sheetId="80" r:id="rId80"/>
    <s:sheet name="Income Taxes - Additional Infor" sheetId="81" r:id="rId81"/>
    <s:sheet name="Income Taxes - Reconciliation o" sheetId="82" r:id="rId82"/>
    <s:sheet name="Income Taxes - Significant Comp" sheetId="83" r:id="rId83"/>
    <s:sheet name="Income Taxes - Summarizes Unrec" sheetId="84" r:id="rId84"/>
    <s:sheet name="Litigation and Contingencies - " sheetId="85" r:id="rId85"/>
    <s:sheet name="Litigation and Contingencies 86" sheetId="86" r:id="rId86"/>
    <s:sheet name="Business Segments - Additional " sheetId="87" r:id="rId87"/>
    <s:sheet name="Business Segments - Business Se" sheetId="88" r:id="rId88"/>
    <s:sheet name="Business Segments - Geographic " sheetId="89" r:id="rId89"/>
    <s:sheet name="Business Segments - Company's L" sheetId="90" r:id="rId90"/>
    <s:sheet name="Restructuring Activities (Restr" sheetId="91" r:id="rId91"/>
    <s:sheet name="Restructuring Activities (Addit" sheetId="92" r:id="rId92"/>
    <s:sheet name="Restructuring Activities Restru" sheetId="93" r:id="rId93"/>
    <s:sheet name="Business Acquisitions (Addition" sheetId="94" r:id="rId94"/>
    <s:sheet name="Subsidiary Guarantors of the 95" sheetId="95" r:id="rId95"/>
    <s:sheet name="Subsidiary Guarantors of the 96" sheetId="96" r:id="rId96"/>
    <s:sheet name="Subsidiary Guarantors of the 97" sheetId="97" r:id="rId97"/>
    <s:sheet name="Subsidiary Guarantors of the 98" sheetId="98" r:id="rId98"/>
    <s:sheet name="Quarterly Results of Operatio99" sheetId="99" r:id="rId99"/>
    <s:sheet name="Schedule II - Valuation and 100" sheetId="100" r:id="rId100"/>
  </s:sheets>
  <s:definedNames/>
  <s:calcPr calcId="124519" calcMode="auto" fullCalcOnLoad="1"/>
</s:workbook>
</file>

<file path=xl/sharedStrings.xml><?xml version="1.0" encoding="utf-8"?>
<sst xmlns="http://schemas.openxmlformats.org/spreadsheetml/2006/main" uniqueCount="933">
  <si>
    <t>Document and Entity Information - USD ($)</t>
  </si>
  <si>
    <t>12 Months Ended</t>
  </si>
  <si>
    <t>Jan. 02, 2016</t>
  </si>
  <si>
    <t>Feb. 19, 2016</t>
  </si>
  <si>
    <t>Jun. 19, 2015</t>
  </si>
  <si>
    <t>Entity Information [Line Items]</t>
  </si>
  <si>
    <t>Document Type</t>
  </si>
  <si>
    <t>10-K</t>
  </si>
  <si>
    <t>Amendment Flag</t>
  </si>
  <si>
    <t>false</t>
  </si>
  <si>
    <t>Document Period End Date</t>
  </si>
  <si>
    <t>Jan. 2,
		2016</t>
  </si>
  <si>
    <t>Document Fiscal Year Focus</t>
  </si>
  <si>
    <t>Document Fiscal Period Focus</t>
  </si>
  <si>
    <t>FY</t>
  </si>
  <si>
    <t>Trading Symbol</t>
  </si>
  <si>
    <t>WWW</t>
  </si>
  <si>
    <t>Entity Registrant Name</t>
  </si>
  <si>
    <t>WOLVERINE WORLD WIDE INC /DE/</t>
  </si>
  <si>
    <t>Entity Central Index Key</t>
  </si>
  <si>
    <t>Current Fiscal Year End Date</t>
  </si>
  <si>
    <t>--01-02</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Millions</t>
  </si>
  <si>
    <t>3 Months Ended</t>
  </si>
  <si>
    <t>4 Months Ended</t>
  </si>
  <si>
    <t>Sep. 12, 2015</t>
  </si>
  <si>
    <t>Jun. 20, 2015</t>
  </si>
  <si>
    <t>Mar. 28, 2015</t>
  </si>
  <si>
    <t>Sep. 06, 2014</t>
  </si>
  <si>
    <t>Jun. 14, 2014</t>
  </si>
  <si>
    <t>Mar. 22, 2014</t>
  </si>
  <si>
    <t>Jan. 03, 2015</t>
  </si>
  <si>
    <t>Dec. 28, 2013</t>
  </si>
  <si>
    <t>Income Statement [Abstract]</t>
  </si>
  <si>
    <t>Revenue</t>
  </si>
  <si>
    <t>Cost of goods sold</t>
  </si>
  <si>
    <t>Restructuring costs</t>
  </si>
  <si>
    <t>Gross profit</t>
  </si>
  <si>
    <t>Selling, general and administrative expenses</t>
  </si>
  <si>
    <t>Acquisition-related integration costs</t>
  </si>
  <si>
    <t>Restructuring and impairment costs</t>
  </si>
  <si>
    <t>Operating profit</t>
  </si>
  <si>
    <t>Other expenses:</t>
  </si>
  <si>
    <t>Interest expense, net</t>
  </si>
  <si>
    <t>Debt extinguishment costs</t>
  </si>
  <si>
    <t>Other expense (income), net</t>
  </si>
  <si>
    <t>Total other expenses</t>
  </si>
  <si>
    <t>Earnings before income taxes</t>
  </si>
  <si>
    <t>Income taxes</t>
  </si>
  <si>
    <t>Net earnings</t>
  </si>
  <si>
    <t>Less: net earnings attributable to noncontrolling interest</t>
  </si>
  <si>
    <t>Net earnings attributable to Wolverine World Wide, Inc.</t>
  </si>
  <si>
    <t>Net earnings per share :</t>
  </si>
  <si>
    <t>Earnings per share - Basic</t>
  </si>
  <si>
    <t>Earnings per share - Diluted</t>
  </si>
  <si>
    <t>Consolidated Statements of Comprehensive Income - USD ($) $ in Millions</t>
  </si>
  <si>
    <t>Condensed Statement of Income Captions [Line Items]</t>
  </si>
  <si>
    <t>Other comprehensive income (loss), net of tax:</t>
  </si>
  <si>
    <t>Foreign currency translation adjustments</t>
  </si>
  <si>
    <t>Net actuarial gain (loss) arising during the period, net of taxes of $8.2, $(19.6) and $33.1</t>
  </si>
  <si>
    <t>Amortization of prior actuarial losses, net of taxes of $7.3, $2.6 and $10.7</t>
  </si>
  <si>
    <t>Amortization of prior service cost</t>
  </si>
  <si>
    <t>Settlement gain included in net income, net of taxes of $0, $(0.3) and $0</t>
  </si>
  <si>
    <t>Other comprehensive (loss) income</t>
  </si>
  <si>
    <t>Other comprehensive income (loss) attributable to noncontrolling interest</t>
  </si>
  <si>
    <t>Other comprehensive income (loss) attributable to Wolverine World Wide, Inc.</t>
  </si>
  <si>
    <t>[1]</t>
  </si>
  <si>
    <t>Comprehensive income</t>
  </si>
  <si>
    <t>Less: comprehensive (loss) income attributable to noncontrolling interest</t>
  </si>
  <si>
    <t>Comprehensive income attributable to Wolverine World Wide, Inc.</t>
  </si>
  <si>
    <t>Foreign exchange contracts [Member]</t>
  </si>
  <si>
    <t>Unrealized gain (loss) arising during the period, net of tax</t>
  </si>
  <si>
    <t>Reclassification adjustments into expense, net of tax</t>
  </si>
  <si>
    <t>Interest rate swap [Member]</t>
  </si>
  <si>
    <t>Other comprehensive income is reported net of taxes and noncontrolling interest.</t>
  </si>
  <si>
    <t>Consolidated Statements of Comprehensive Income (Parenthetical) - USD ($) $ in Millions</t>
  </si>
  <si>
    <t>Actuarial loss arising during the period, tax</t>
  </si>
  <si>
    <t>Amortization of prior actuarial losses, tax</t>
  </si>
  <si>
    <t>Settlement gain included in net income, tax</t>
  </si>
  <si>
    <t>Unrealized loss on derivatives, tax</t>
  </si>
  <si>
    <t>Reclassification adjustments into expense, tax</t>
  </si>
  <si>
    <t>Consolidated Balance Sheets - USD ($) $ in Millions</t>
  </si>
  <si>
    <t>Current assets:</t>
  </si>
  <si>
    <t>Cash and cash equivalents</t>
  </si>
  <si>
    <t>Accounts receivable, less allowances (2015 - $44.4; 2014 - $41.0)</t>
  </si>
  <si>
    <t>Inventories:</t>
  </si>
  <si>
    <t>Finished products</t>
  </si>
  <si>
    <t>Raw materials and work-in-process</t>
  </si>
  <si>
    <t>Total inventories</t>
  </si>
  <si>
    <t>Deferred income taxes</t>
  </si>
  <si>
    <t>Prepaid expenses and other current assets</t>
  </si>
  <si>
    <t>Total current assets</t>
  </si>
  <si>
    <t>Property, plant and equipment:</t>
  </si>
  <si>
    <t>Gross cost</t>
  </si>
  <si>
    <t>Accumulated depreciation</t>
  </si>
  <si>
    <t>Property, plant and equipment, net</t>
  </si>
  <si>
    <t>Other assets:</t>
  </si>
  <si>
    <t>Goodwill</t>
  </si>
  <si>
    <t>Indefinite-lived intangibles</t>
  </si>
  <si>
    <t>Amortizable intangibles, net</t>
  </si>
  <si>
    <t>Deferred financing costs, net</t>
  </si>
  <si>
    <t>Other</t>
  </si>
  <si>
    <t>Total other assets</t>
  </si>
  <si>
    <t>Total assets</t>
  </si>
  <si>
    <t>Current liabilities:</t>
  </si>
  <si>
    <t>Accounts payable</t>
  </si>
  <si>
    <t>Accrued salaries and wages</t>
  </si>
  <si>
    <t>Other accrued liabilities</t>
  </si>
  <si>
    <t>Current maturities of long-term debt</t>
  </si>
  <si>
    <t>Total current liabilities</t>
  </si>
  <si>
    <t>Long-term debt, less current maturities</t>
  </si>
  <si>
    <t>Accrued pension liabilities</t>
  </si>
  <si>
    <t>Other liabilities</t>
  </si>
  <si>
    <t>Wolverine World Wide, Inc. stockholders’ equity:</t>
  </si>
  <si>
    <t>Common stock, $1 par value: authorized 320,000,000 shares; shares issued, including treasury shares: 2015 - 103,915,928; 2014 - 102,253,150</t>
  </si>
  <si>
    <t>Additional paid-in capital</t>
  </si>
  <si>
    <t>Retained earnings</t>
  </si>
  <si>
    <t>Accumulated other comprehensive loss</t>
  </si>
  <si>
    <t>Cost of shares in treasury: 2015 - 5,457,726; 2014 - 416,812</t>
  </si>
  <si>
    <t>Total Wolverine World Wide, Inc. stockholders’ equity</t>
  </si>
  <si>
    <t>Noncontrolling interest</t>
  </si>
  <si>
    <t>Total stockholders’ equity</t>
  </si>
  <si>
    <t>Total liabilities and stockholders’ equity</t>
  </si>
  <si>
    <t>Consolidated Balance Sheets (Parenthetical) - USD ($) $ in Millions</t>
  </si>
  <si>
    <t>Statement of Financial Position [Abstract]</t>
  </si>
  <si>
    <t>Allowances, accounts receivable</t>
  </si>
  <si>
    <t>Common stock, par value</t>
  </si>
  <si>
    <t>Common stock, shares authorized</t>
  </si>
  <si>
    <t>Common stock, shares issued, including treasury shares</t>
  </si>
  <si>
    <t>Treasury stock, shares</t>
  </si>
  <si>
    <t>Consolidated Statements of Cash Flows - USD ($) $ in Millions</t>
  </si>
  <si>
    <t>OPERATING ACTIVITIES</t>
  </si>
  <si>
    <t>Adjustments necessary to reconcile net earnings to net cash provided by operating activities:</t>
  </si>
  <si>
    <t>Depreciation and amortization</t>
  </si>
  <si>
    <t>Stock-based compensation expense</t>
  </si>
  <si>
    <t>Excess tax benefits from stock-based compensation</t>
  </si>
  <si>
    <t>Pension contribution</t>
  </si>
  <si>
    <t>Pension and SERP expense</t>
  </si>
  <si>
    <t>Cash payments related to restructuring costs</t>
  </si>
  <si>
    <t>Changes in operating assets and liabilities:</t>
  </si>
  <si>
    <t>Accounts receivable</t>
  </si>
  <si>
    <t>Inventories</t>
  </si>
  <si>
    <t>Other operating assets</t>
  </si>
  <si>
    <t>Other operating liabilities</t>
  </si>
  <si>
    <t>Net cash provided by operating activities</t>
  </si>
  <si>
    <t>INVESTING ACTIVITIES</t>
  </si>
  <si>
    <t>Additions to property, plant and equipment</t>
  </si>
  <si>
    <t>Proceeds from sales of property, plant and equipment</t>
  </si>
  <si>
    <t>Investments in joint ventures</t>
  </si>
  <si>
    <t>Net cash used in investing activities</t>
  </si>
  <si>
    <t>FINANCING ACTIVITIES</t>
  </si>
  <si>
    <t>Borrowings of long-term debt</t>
  </si>
  <si>
    <t>Payments on long-term debt</t>
  </si>
  <si>
    <t>Payments of debt issuance costs</t>
  </si>
  <si>
    <t>Cash dividends paid</t>
  </si>
  <si>
    <t>Purchase of common stock for treasury</t>
  </si>
  <si>
    <t>Purchases of shares under employee stock plans</t>
  </si>
  <si>
    <t>Proceeds from the exercise of stock options</t>
  </si>
  <si>
    <t>Contributions from noncontrolling interest</t>
  </si>
  <si>
    <t>Net cash used in financing activities</t>
  </si>
  <si>
    <t>Effect of foreign exchange rate changes</t>
  </si>
  <si>
    <t>(Decrease) increase in cash and cash equivalents</t>
  </si>
  <si>
    <t>Cash and cash equivalents at beginning of the year</t>
  </si>
  <si>
    <t>Cash and cash equivalents at end of the year</t>
  </si>
  <si>
    <t>OTHER CASH FLOW INFORMATION</t>
  </si>
  <si>
    <t>Interest paid</t>
  </si>
  <si>
    <t>Net income taxes paid</t>
  </si>
  <si>
    <t>Consolidated Statements of Stockholders' Equity - USD ($) $ in Millions</t>
  </si>
  <si>
    <t>Total</t>
  </si>
  <si>
    <t>Common Stock [Member]</t>
  </si>
  <si>
    <t>Additional Paid-In Capital [Member]</t>
  </si>
  <si>
    <t>Retained Earnings [Member]</t>
  </si>
  <si>
    <t>Accumulated Other Comprehensive Income (Loss) [Member]</t>
  </si>
  <si>
    <t>Treasury Stock [Member]</t>
  </si>
  <si>
    <t>Noncontrolling Interest [Member]</t>
  </si>
  <si>
    <t>Beginning Balance at Dec. 29, 2012</t>
  </si>
  <si>
    <t>Increase (Decrease) in Stockholders' Equity [Roll Forward]</t>
  </si>
  <si>
    <t>Net earnings attributable to noncontrolling interests</t>
  </si>
  <si>
    <t>Other comprehensive income (loss)</t>
  </si>
  <si>
    <t>Other Comprehensive Income (Loss)</t>
  </si>
  <si>
    <t>Shares issued under stock incentive plans net of forfeitures</t>
  </si>
  <si>
    <t>Proceeds over par value</t>
  </si>
  <si>
    <t>Income tax benefits from stock incentive plans</t>
  </si>
  <si>
    <t>Issuance of performance shares</t>
  </si>
  <si>
    <t>Cash dividends declared</t>
  </si>
  <si>
    <t>Issuance of treasury shares</t>
  </si>
  <si>
    <t>Capital contribution from noncontrolling interest</t>
  </si>
  <si>
    <t>Impact of stock split in the form of stock dividend</t>
  </si>
  <si>
    <t>Ending Balance at Dec. 28, 2013</t>
  </si>
  <si>
    <t>Stock issued for stock options exercised, net</t>
  </si>
  <si>
    <t>Ending Balance at Jan. 03, 2015</t>
  </si>
  <si>
    <t>Ending Balance at Jan. 02, 2016</t>
  </si>
  <si>
    <t>Consolidated Statements of Stockholders' Equity (Parenthetical) - $ / shares</t>
  </si>
  <si>
    <t>Shares issued under stock incentive plans, net of forfeitures</t>
  </si>
  <si>
    <t>Shares issued for stock options exercised, net</t>
  </si>
  <si>
    <t>Cash dividends declared per share</t>
  </si>
  <si>
    <t>Summary of Significant Accounting Policies</t>
  </si>
  <si>
    <t>Accounting Policies [Abstract]</t>
  </si>
  <si>
    <t>SUMMARY OF SIGNIFICANT ACCOUNTING POLICIES Nature of Operations Wolverine World Wide, Inc. is a leading designer, manufacturer and marketer of a broad range of quality casual footwear and apparel; performance outdoor and athletic footwear and apparel; children’s footwear, industrial work shoes, boots and apparel; and uniform shoes and boots. The Company’s portfolio of owned and licensed brands includes: Bates ® , Cat ® , Chaco ® , Cushe ® , Harley-Davidson ® , Hush Puppies ® , HyTest ® , Keds ® , Merrell ® , Saucony ® , Sebago ® , Soft Style ® , Sperry ® , Stride Rite ® and Wolverine ® . Licensing and distribution arrangements with third parties extend the global reach of the Company’s brand portfolio. The Company also operates a consumer-direct division to market both its own brands and branded footwear and apparel from other manufacturers, as well as a leathers division that markets Wolverine Performance Leathers™ . Principles of Consolidation The consolidated financial statements include the accounts of Wolverine World Wide, Inc. and its majority-owned subsidiaries (collectively, the “Company”). All intercompany accounts and transactions have been eliminated in consolidation. Fiscal Year The Company’s fiscal year is the 52- or 53-week period that ends on the Saturday nearest to December 31. Fiscal 2015 had 52 weeks, fiscal 2014 had 53 weeks and fiscal 2013 contained 52 weeks.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Revenue Recognition Revenue is recognized on the sale of products manufactured or sourced by the Company when the related goods have been shipped, legal title has passed to the customer and collectability is reasonably assured. Revenue generated through licensees and distributors involving products bearing the Company’s trademarks is recognized as earned according to stated contractual terms upon either the purchase or shipment of branded products by licensees and distributors. Retail store revenue is recognized at time of sale. The Company records provisions for estimated sales returns and allowances at the time of sale based on historical rates of returns and allowances and specific identification of outstanding returns not yet received from customers. However, estimates of actual returns and allowances in any future period are inherently uncertain and actual returns and allowances may differ from these estimates. If actual or expected future returns and allowances were significantly greater or less than established reserves, a reduction or increase to net revenues would be recorded in the period this determination was made. Cost of Goods Sold Cost of goods sold includes the actual product costs, including inbound freight charges and certain outbound freight charges, purchasing, sourcing, inspection and receiving costs. Warehousing costs are included in selling, general and administrative expenses. Shipping and Handling Costs Shipping and handling costs that are charged to and reimbursed by a customer are recognized as revenue, while the related expenses incurred by the Company are recorded as cost of goods sold. Cash Equivalents Cash equivalents include highly liquid investments with an original maturity of three months or less. Cash equivalents are stated at cost, which approximates market. Allowance for Uncollectible Accounts The Company maintains an allowance for uncollectible accounts receivable for estimated losses resulting from its customers’ failure to make required payments. Company management evaluates the allowance for uncollectible accounts receivable based on a review of current customer status and historical collection experience. Inventories The Company values its inventory at the lower of cost or market. Cost is determined by the LIFO method for all domestic raw materials and work-in-process inventories and certain domestic finished goods inventories. Cost is determined using the FIFO method for all raw materials, work-in-process and finished goods inventories in foreign countries; certain domestic finished goods inventories; and for all finished goods inventories of the Company’s consumer-direct business, due to the unique nature of those operations. The Company has applied these inventory cost valuation methods consistently from year to year. Property, Plant and Equipment Property, plant and equipment are stated on the basis of cost and include expenditures for computer hardware and software, store furniture and fixtures, office furniture and machinery and equipment. Normal repairs and maintenance are expensed as incurred. Depreciation of property, plant and equipment is computed using the straight-line method. The depreciable lives range from 14 to 20 years for buildings and improvements, from 5 to 10 years for leasehold improvements and from 3 to 10 years for machinery, equipment and software. Operating Leases The Company leases its retail stores and certain distribution and office facilities under operating leases. In addition to the minimum lease payments, leases may include rent escalation clauses, contingent rental expense and lease incentives, including rent holidays and tenant improvement allowances. Rent expense is recognized on a straight-line basis over the term of the lease from the time at which the Company takes possession of the property. Landlord-provided tenant improvement allowances are recorded in other liabilities and amortized as a credit to rent expense over the term of the lease. Leasehold improvements are depreciated at the lesser of the estimated useful life or lease term, including reasonably-assured lease renewals as determined at lease inception. Deferred Financing Costs Deferred financing costs represent commitment fees, legal and other third-party costs associated with obtaining commitments for financing that result in a closing of such financings for the Company. These costs are amortized into earnings through interest expense over the terms of the respective agreements. Costs incurred in seeking financing transactions that do not close are expensed in the period in which it is determined that the financing will not close. Goodwill and Other Intangibles Goodwill represents the excess of the purchase price over the fair value of net tangible and identifiable intangible assets of acquired businesses. Indefinite-lived intangibles include trademarks and trade names. Goodwill and intangible assets deemed to have indefinite lives are not amortized, but are subject to impairment tests at least annually. The Company reviews the carrying amounts of goodwill and indefinite-lived intangible assets by reporting unit at least annually, or when indicators of impairment are present, to determine if such assets may be impaired. If the carrying amounts of these assets are not recoverable based upon discounted cash flow and market approach analyses, the carrying amounts of such assets are reduced by the estimated difference between the carrying values and estimated fair values. The Company includes assumptions about expected future operating performance as part of a discounted cash flow analysis to estimate fair value. If the carrying value of these assets is not recoverable, based on the discounted cash flow analysis, management performs the next step, which compares the fair value of the reporting unit to the carrying value of the tangible and intangible net assets of the reporting units. Goodwill is considered impaired if the recorded value of the tangible and intangible net assets exceeds the fair value of the reporting unit. The Company may first assess qualitative factors to determine whether it is more likely than not that the fair value of an indefinite-lived intangible asset is less than its carrying value. The Company would not be required to quantitatively determine the fair value of the indefinite-lived intangible unless the Company determines, based on the qualitative assessment, that it is more likely than not that its fair value is less than the carrying value. The Company may skip the qualitative assessment and quantitatively test indefinite-lived intangibles by comparison of the individual carrying values to the fair value. Future cash flows of the individual indefinite-lived intangible assets are used to measure their fair value after consideration by management of certain assumptions, such as forecasted growth rates and cost of capital, which are derived from internal projections and operating plans. The Company performs its annual testing for goodwill and indefinite-lived intangible asset impairment at the beginning of the fourth quarter of the fiscal year for all reporting units. See Note 4 to the consolidated financial statements for information related to the results of the Company's annual test. Impairment of Long-Lived Assets The Company reviews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If such assets are considered to be impaired, the impairment amount to be recognized is the amount by which the carrying value of the assets exceeds their fair value. See Note 16 to the consolidated financial statements for information related to long-lived assets that were determined to be impaired. Retirement Benefits The determination of the obligation and expense for retirement benefits is dependent on the selection of certain actuarial assumptions used in calculating such amounts. These assumptions include, among others, the discount rate, expected long-term rate of return on plan assets, mortality rates and rates of increase in compensation. These assumptions are reviewed with the Company’s actuaries and updated annually based on relevant external and internal factors and information, including, but not limited to, long-term expected asset returns, rates of termination, regulatory requirements and plan changes. See Note 12 to the consolidated financial statements for additional information. Beginning with fiscal 2015, the Company has elected to measure its defined benefit plan assets and obligations as of December 31 st of each year, regardless of the Company's actual fiscal year end date, which is the Saturday nearest to December 31. Income Taxes The provision for income taxes is based on the geographic dispersion of the earnings reported in the consolidated financial statements. A deferred income tax asset or liability is determined by applying currently-enacted tax laws and rates to the cumulative temporary differences between the carrying values of assets and liabilities for financial statement and income tax purposes. The Company records an increase in liabilities for income tax accruals associated with tax benefits claimed on tax returns but not recognized for financial statement purposes (unrecognized tax benefits). The Company recognizes interest and penalties related to unrecognized tax benefits through interest expense and income tax expense, respectively. Foreign Currency For most of the Company’s international subsidiaries, the local currency is the functional currency. Assets and liabilities of these subsidiaries are translated into U.S. dollars at the year-end exchange rate. Operating statement amounts are translated at average exchange rates for each period. The cumulative translation adjustments resulting from changes in exchange rates are included in the consolidated balance sheets as a component of accumulated other comprehensive income (loss) in stockholders’ equity. Transaction gains and losses are included in the consolidated statements of operations and were not material for fiscal years 2015, 2014 and 2013.</t>
  </si>
  <si>
    <t>New Accounting Standards (Notes)</t>
  </si>
  <si>
    <t>New Accounting Standards [Text Block]</t>
  </si>
  <si>
    <t>NEW ACCOUNTING STANDARDS In May 2014, Financial Accounting Standards Board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The effective date of ASU 2014-09, after amendment by ASU 2015-14, Deferral of the Effective Date , is annual reporting periods beginning after December 15, 2017, including interim periods within that reporting period. The Company is evaluating the potential impacts of the new standard on its existing revenue recognition policies and procedures. In June 2014,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 In August 2014, FASB issued ASU 2014-15, Disclosure of Uncertainties about an Entity’s Ability to Continue as a Going Concern (“ASU 2014-15”). ASU 2014-15 requires that an entity’s management evaluate whether there are conditions or events that raise substantial doubt about the entity’s ability to continue as a going concern within one year after the date that the financial statements are issued. ASU 2014-15 is effective for annual reporting periods ending after December 15, 2016 and for interim periods thereafter. The Company does not expect the new standard to have a significant impact on its quarterly reporting process. In April 2015, FASB issued ASU 2015-03, Simplifying the Presentation of Debt Issuance Costs (“ASU 2015-03”). In August 2015, FASB issued ASU 2015-15, Presentation and Subsequent Measurement of Debt Issuance Costs Associated with Line-of-Credit Arrangements (“ASU 2015-15”). ASU 2015-03 will require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will require the Company to reclassify its deferred financing costs associated with its long-term debt from other assets to long-term debt on a retrospective basis. The new standard will not affect the Company’s results of operations or cash flows. In April 2015, FASB issued ASU 2015-04, Practical Expedient for the Measurement Date of an Employer’s Defined Benefit Obligation and Plan Assets (“ASU 2015-04”). ASU 2015-04 allows employers with a fiscal year end that does not coincide with a calendar month end to make an accounting policy election to measure defined benefit plan assets and obligations as of the end of the month closest to their fiscal year end. The Company elected to prospectively adopt the accounting standard in the fourth quarter of fiscal 2015. Prior periods in the Company's Consolidated financial statements were not retrospectively adjusted. In July 2015, FASB issued ASU 2015-11, Simplifying the Measurement of Inventory (“ASU 2015-11”). ASU 2015-11 requires that an entity measure inventory at the lower of cost and net realizable value. This ASU does not apply to inventory measured using last-in, first-out.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In November 2015, FASB issued ASU 2015-17, Balance Sheet Classification of Deferred Taxes ("ASU 2015-17"). ASU 2015-17 requires that deferred tax liabilities and assets be classified as non-current in a classified statement of financial position. This ASU applies to all entities that present a classified statement of financial position. The Company early adopted ASU 2015-17 effective January 2, 2016 on a prospective basis. Adoption of this ASU resulted in a reclassification of net current deferred tax asset to the net non-current deferred tax asset in the Consolidated balance sheet as of January 2, 2016. No prior periods were retrospectively adjusted. In January 2016, FASB issued ASU 2016-01, Recognition and Measurement of Financial Assets and Financial Liabilities ("ASU 2016-01"). ASU 2016-01 enhances the reporting model for financial instruments to provide users of financial statements with more decision-useful information. This ASU addresses certain aspects of recognition, measurement, presentation and disclosure of financial statements. ASU 2016-01 is effective for annual reporting periods beginning after December 15, 2017, including interim periods within that reporting period. The Company is evaluating the potential impacts of the new standard on its consolidated financial statements.</t>
  </si>
  <si>
    <t>Earnings Per Share (Notes)</t>
  </si>
  <si>
    <t>Earnings Per Share [Abstract]</t>
  </si>
  <si>
    <t>Earnings Per Share [Text Block]</t>
  </si>
  <si>
    <t>EARNINGS PER SHARE The Company calculates earnings per share in accordance with FASB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 On July 11, 2013, the Company’s Board of Directors approved a two-for-one stock split in the form of a stock dividend that was paid on November 1, 2013 to stockholders of record on October 1, 2013. On April 24, 2014, the Company amended its Restated Certificate of Incorporation to increase the number of shares of the Company’s authorized common stock from 160,000,000 shares to 320,000,000 shares. All share and per share data in this Annual Report on Form 10-K has been presented to reflect the split. The following table sets forth the computation of basic and diluted earnings per share: Fiscal Year (In millions, except per share data) 2015 2014 2013 Numerator: Net earnings attributable to Wolverine World Wide, Inc. $ 122.8 $ 133.1 $ 100.4 Adjustment for earnings allocated to nonvested restricted common stock (2.8 ) (2.9 ) (2.3 ) Net earnings used to calculate basic earnings per share 120.0 130.2 98.1 Adjustment for earnings reallocated to nonvested restricted common stock 0.1 0.1 0.1 Net earnings used to calculate diluted earnings per share $ 120.1 $ 130.3 $ 98.2 Denominator: Weighted average shares outstanding 102.0 101.4 100.2 Adjustment for nonvested restricted common stock (3.4 ) (3.2 ) (3.3 ) Shares used to calculate basic earnings per share 98.6 98.2 96.9 Effect of dilutive stock options 1.4 1.9 2.0 Shares used to calculate diluted earnings per share 100.0 100.1 98.9 Net earnings per share: Basic $ 1.22 $ 1.33 $ 1.01 Diluted $ 1.20 $ 1.30 $ 0.99 Options granted to purchase 2,264,711 shares of common stock in fiscal 2015, 1,116,576 shares in fiscal 2014 and 449,036 shares in fiscal 2013 have not been included in the denominator for the computation of diluted earnings per share for each of those fiscal years because they were anti-dilutive. The Company has 2,000,000 authorized shares of $ 1 par value preferred stock, none of which was issued or outstanding as of January 2, 2016 or January 3, 2015 . The Company has designated 150,000 shares of preferred stock as Series A junior participating preferred stock and 500,000 shares of preferred stock as Series B junior participating preferred stock for possible future issuance. On February 12, 2014, the Company's Board of Directors approved a common stock repurchase program that authorizes the repurchase of up to $ 200.0 million in common stock over a four-year period. The Company repurchased $92.6 million of Company common stock during fiscal 2015 under the stock repurchase plan. The Company did not repurchase any shares of Company common stock in fiscal 2014 or fiscal 2013 under a stock repurchase program. In addition to the stock repurchase program activity, the Company acquired $ 7.7 million , $ 10.5 million and $ 0.8 million of shares in fiscal years 2015, 2014 and 2013, respectively, in connection with employee transactions related to stock incentive plans.</t>
  </si>
  <si>
    <t>Goodwill and Other Intangibles (Notes)</t>
  </si>
  <si>
    <t>Goodwill and Intangible Assets Disclosure [Abstract]</t>
  </si>
  <si>
    <t>Goodwill and Intangible Assets Disclosure [Text Block]</t>
  </si>
  <si>
    <t>GOODWILL AND OTHER INTANGIBLE ASSETS The changes during fiscal years 2015 and 2014 in the carrying amount of goodwill and indefinite-lived intangibles, which comprises trademarks and trade names, is as follows: (In millions) Goodwill Indefinite-lived intangibles Total Balance at December 28, 2013 $ 445.3 $ 690.5 $ 1,135.8 Foreign currency translation effects (6.5 ) — (6.5 ) Balance at January 3, 2015 $ 438.8 $ 690.5 $ 1,129.3 Impairment — (5.1 ) (5.1 ) Foreign currency translation effects (9.7 ) — (9.7 ) Balance at January 2, 2016 $ 429.1 $ 685.4 $ 1,114.5 In the second quarter of fiscal 2015, the Company recorded a $ 2.6 million impairment charge for the Cushe ® trade name, due to the decision to wind-down operations of the Cushe ® brand. In the fourth quarter of fiscal 2015, as a result of its annual impairment testing, the Company recorded a $ 2.5 million impairment charge for the Stride Rite ® trade name. In addition, the results of our indefinite-lived intangible impairment test based on the Company's outlook for future operating results have given rise to a reduction in the excess of fair value over the carrying value for the Stride Rite ® and Sperry ® trade name indefinite-lived intangible assets. If the operating results continue to decline, the Company may record a non-cash indefinite-lived intangible asset impairment charge in future periods. The carrying value of the Company’s Stride Rite ® and Sperry ® trade name indefinite-lived intangible assets was $ 15.0 million and $ 586.8 million , respectively, as of January 2, 2016. The Company did not recognize any impairment charges for goodwill during fiscal 2015 or for goodwill or indefinite-lived intangible assets during the fiscal years 2014 or 2013, as the annual impairment testing indicated that all reporting unit goodwill and indefinite-lived intangible asset fair values exceeded their respective carrying values. Amortizable intangible assets are amortized using the straight-line method over their estimated useful lives. They consist primarily of customer relationships, licensing arrangements and developed product technology. The combined gross carrying value and accumulated amortization for these amortizable intangibles is as follows: January 2, 2016 (In millions) Average remaining life (years) Gross carrying value Accumulated amortization Net Customer relationships 17 $ 100.5 $ 16.7 $ 83.8 Licensing arrangements 1 28.8 22.0 6.8 Developed product technology 2 14.9 9.8 5.1 Other 3 11.2 9.6 1.6 Total $ 155.4 $ 58.1 $ 97.3 January 3, 2015 (In millions) Average remaining life (years) Gross carrying value Accumulated amortization Net Customer relationships 17 $ 100.5 $ 11.5 $ 89.0 Licensing arrangements 2 28.8 15.2 13.6 Developed product technology 3 14.9 6.8 8.1 Other 2 10.4 9.0 1.4 Total $ 154.6 $ 42.5 $ 112.1 Amortization expense for other intangible assets was $ 15.6 million , $ 15.7 million and $ 18.4 million for fiscal years 2015 , 2014 and 2013 , respectively. Estimated aggregate amortization expense for such intangibles for the fiscal years subsequent to January 2, 2016 is as follows: (In millions) 2016 2017 2018 2019 2020 Amortization expense $ 14.0 $ 8.9 $ 5.3 $ 5.1 $ 5.1</t>
  </si>
  <si>
    <t>Accounts Receivable (Notes)</t>
  </si>
  <si>
    <t>Accounts Receivable [Abstract]</t>
  </si>
  <si>
    <t>Loans, Notes, Trade and Other Receivables Disclosure [Text Block]</t>
  </si>
  <si>
    <t>ACCOUNTS RECEIVABLE The Company has an agreement with a financial institution to sell selected trade accounts receivable on a recurring, nonrecourse basis that expires in 2017. Under the agreement, up to $ 200.0 million of accounts receivable may be sold to the financial institution and remain outstanding at any point in time. After the sale, the Company does not retain any interests in the accounts receivable and removes them from its consolidated balance sheet, but continues to service and collect the outstanding accounts receivable on behalf of the financial institution. The Company recognizes a servicing asset or servicing liability, initially measured at fair value, each time it undertakes an obligation to service the accounts receivable under the agreement. The fair value of this obligation resulted in a nominal servicing liability at January 2, 2016 and January 3, 2015 . For receivables sold under the agreement, 90 % of the stated amount is paid for in cash to the Company at the time of sale, with the remainder paid to the Company at the completion of the collection process. As of January 2, 2016 and January 3, 2015 , this program had reduced the Company's accounts receivable by $ 77.6 million and $ 60.9 million , respectively. The Company sold a total of $ 657.4 million and $ 72.8 million of accounts receivable at their stated amounts, less a $ 1.4 million and $ 0.1 million fee charged by the financial institution, during fiscal years 2015 and 2014, respectively. The fee is recorded in other expense. Net proceeds of this program are classified in operating activities in the consolidated statements of cash flows.</t>
  </si>
  <si>
    <t>Inventory Disclosure [Abstract]</t>
  </si>
  <si>
    <t>INVENTORIES The Company used the LIFO method to value inventories of $ 78.7 million at January 2, 2016 and $ 62.5 million at January 3, 2015 . If the FIFO method had been used, inventories would have been $ 27.0 million and $ 25.1 million higher than reported at January 2, 2016 and January 3, 2015 , respectively.</t>
  </si>
  <si>
    <t>Debt</t>
  </si>
  <si>
    <t>Debt Disclosure [Abstract]</t>
  </si>
  <si>
    <t>Indebtedness</t>
  </si>
  <si>
    <t>DEBT Total debt consists of the following obligations: (In millions) January 2, January 3, Term Loan A Facility, due July 13, 2020 $ 444.4 $ 525.2 Public Bonds, 6.125% interest, due October 15, 2020 375.0 375.0 Capital lease obligation 0.6 0.6 Total debt $ 820.0 $ 900.8 On July 13, 2015, the Company amended its credit agreement (as amended, the "Credit Agreement"). The amendment replaced the previous term loan facility and revolving credit facility with a new $ 450.0 million Term Loan A Facility and a new $ 500.0 million Revolving Credit Facility, and extended the maturity date of these facilities to July 13, 2020. The Credit Agreement’s debt capacity is limited to an aggregate debt amount (including outstanding term loan principal and revolver commitment amounts in addition to permitted incremental debt) not to exceed $ 1,425.0 million , unless certain specified conditions set forth in the Credit Agreement are met. The Company incurred $1.6 million of debt extinguishment costs during the third quarter of fiscal 2015 in connection with the refinancing. These costs represent a write-off of previously capitalized deferred financing fees. The Revolving Credit Facility allows the Company to borrow up to an aggregate amount of $500.0 million , which includes a $ 200.0 million foreign currency subfacility under which borrowings may be made, subject to certain conditions, in Canadian dollars, British pounds, euros, Hong Kong dollars, Swedish kronor, Swiss francs and such additional currencies as are determined in accordance with the Credit Agreement. The Revolving Credit Facility also includes a $50.0 million swingline subfacility and a $50.0 million letter of credit subfacility. The Company had outstanding letters of credit under the Revolving Credit Facility of $ 3.8 million and $ 3.6 million as of January 2, 2016 and January 3, 2015 , respectively. These outstanding letters of credit reduce the borrowing capacity under the Revolving Credit Facility. The interest rates applicable to amounts outstanding under the Term Loan A Facility and to U.S. dollar denominated amounts outstanding under the Revolving Credit Facility will be, at the Company’s option, either (1) the Alternate Base Rate plus an Applicable Margin as determined by the Company’s Consolidated Leverage Ratio, within a range of 0.25% to 1.00% , or (2) the Eurocurrency Rate plus an Applicable Margin as determined by the Company’s Consolidated Leverage Ratio, within a range of 1.25% to 2.00% (all capitalized terms used in this sentence are as defined in the Credit Agreement). The Company has two interest rate swap arrangements that reduce the Company’s exposure to fluctuations in interest rates on its variable rate debt. At January 2, 2016 , Term Loan A had a weighted-average interest rate of 2.16 %. The obligations of the Company pursuant to the Credit Agreement are guaranteed by substantially all of the Company’s material domestic subsidiaries and secured by substantially all of the personal and real property of the Company and its material domestic subsidiaries, subject to certain exceptions. The Credit Agreement also contains certain affirmative and negative covenants, including covenants that limit the ability of the Company and its Restricted Subsidiaries to, among other things: incur or guarantee indebtedness; incur liens; pay dividends or repurchase stock; enter into transactions with affiliates; consummate asset sales, acquisitions or mergers; prepay certain other indebtedness; or make investments, as well as covenants restricting the activities of certain foreign subsidiaries of the Company that hold intellectual property related assets. Further, the Credit Agreement requires compliance with the following financial covenants: a maximum Consolidated Leverage Ratio; a maximum Consolidated Secured Leverage Ratio; and a minimum Consolidated Interest Coverage Ratio (all capitalized terms used in this paragraph are as defined in the Credit Agreement). As of January 2, 2016 , the Company was in compliance with all covenants and performance ratios under the Credit Agreement. The Company has $ 375.0 million of senior notes outstanding that may be traded in the public market (the “Public Bonds”) that are due on October 15, 2020. The Public Bonds bear interest at 6.125% with the related interest payments due semi-annually. The Public Bonds are guaranteed by substantially all of the Company’s domestic subsidiaries. The Company has a $ 5.0 million (or the equivalent amount in Chinese renminbi) revolving line of credit facility that is uncommitted and, therefore, each borrowing against the facility is subject to approval by the lender. There were no borrowings against this facility for all periods presented. The Company has a capital lease obligation with payments scheduled to continue through February 2022. The Company included in interest expense the amortization of deferred financing costs of approximately $ 3.7 million , $ 4.2 million and $ 6.1 million in fiscal years 2015, 2014 and 2013, respectively. Annual maturities of debt for the fiscal years subsequent to January 2, 2016 are as follows: (In millions) 2016 2017 2018 2019 2020 Thereafter Annual maturities of debt $ 16.9 $ 28.2 $ 28.2 $ 45.1 $ 701.5 $ 0.1</t>
  </si>
  <si>
    <t>Accumulated Other Comprehensive Income (Loss)</t>
  </si>
  <si>
    <t>Equity [Abstract]</t>
  </si>
  <si>
    <t>ACCUMLATED OTHER COMPREHENSIVE INCOME (LOSS) Comprehensive income (loss) represents net earnings and any revenue, expenses, gains and losses that, under U.S. GAAP, are excluded from net earnings and recognized directly as a component of stockholders’ equity. The change in accumulated other comprehensive income (loss) during fiscal years 2015 and 2014 is as follows: (In millions) Foreign currency translation adjustments Foreign exchange contracts Interest rate swap Pension adjustments Total Balance of accumulated other comprehensive income (loss) as of December 28, 2013 $ 0.5 $ (0.8 ) $ 0.6 $ (9.5 ) $ (9.2 ) Other comprehensive income (loss) before reclassifications (1) (17.4 ) 9.1 (0.2 ) (36.3 ) (44.8 ) Amounts reclassified from accumulated other comprehensive income (loss) — 0.5 (2) — 6.5 (3) 7.0 Income tax expense (benefit) — (0.2 ) — (2.3 ) (2.5 ) Net reclassifications — 0.3 — 4.2 4.5 Net current-period other comprehensive income (loss) (1) (17.4 ) 9.4 (0.2 ) (32.1 ) (40.3 ) Balance of accumulated other comprehensive income (loss) as of January 3, 2015 $ (16.9 ) $ 8.6 $ 0.4 $ (41.6 ) $ (49.5 ) Balance of accumulated other comprehensive income (loss) as of January 3, 2015 $ (16.9 ) $ 8.6 $ 0.4 $ (41.6 ) $ (49.5 ) Other comprehensive income (loss) before reclassifications (1) (30.4 ) 10.8 (4.2 ) 15.2 (8.6 ) Amounts reclassified from accumulated other comprehensive income (loss) — (19.0 ) (2) 2.1 20.9 (3) 4.0 Income tax expense (benefit) — 6.0 (0.7 ) (7.3 ) (2.0 ) Net reclassifications — (13.0 ) 1.4 13.6 2.0 Net current-period other comprehensive income (loss) (1) (30.4 ) (2.2 ) (2.8 ) 28.8 (6.6 ) Balance of accumulated other comprehensive income (loss) as of January 2, 2016 $ (47.3 ) $ 6.4 $ (2.4 ) $ (12.8 ) $ (56.1 ) (1) Other comprehensive income is reported net of taxes and noncontrolling interest. (2) Amounts reclassified are included in cost of goods sold. (3) Amounts reclassified are included in the computation of net pension expense (see Note 12 to the consolidated financial statements for additional details).</t>
  </si>
  <si>
    <t>Property, Plant and Equipment</t>
  </si>
  <si>
    <t>Property, Plant and Equipment [Abstract]</t>
  </si>
  <si>
    <t xml:space="preserve"> PROPERTY, PLANT AND EQUIPMENT Property, plant and equipment consisted of the following: (In millions) January 2, January 3, Land $ 4.1 $ 4.1 Buildings and improvements 105.6 114.3 Machinery and equipment 211.7 194.9 Software 110.1 102.0 Gross cost 431.5 415.3 Less: accumulated depreciation 299.9 278.5 Property, plant and equipment, net $ 131.6 $ 136.8 Depreciation expense was $ 33.1 million , $ 37.6 million and $ 37.8 million for fiscal years 2015, 2014 and 2013, respectively. The Company leases machinery, equipment and certain warehouse, office and retail store space under operating lease agreements that expire at various dates through 2031. Certain leases contain renewal provisions and generally require the Company to pay utilities, insurance, taxes and other operating expenses. Minimum rental payments due under all non-cancelable operating leases for the fiscal years subsequent to January 2, 2016 are as follows: (In millions) 2016 2017 2018 2019 2020 Thereafter Minimum rental payments $ 53.6 $ 45.2 $ 39.1 $ 34.6 $ 31.2 $ 128.5 Rental expense under all operating leases, consisting primarily of minimum rentals, totaled $ 54.8 million in fiscal 2015 , $ 59.2 million in fiscal 2014 and $ 55.9 million in fiscal 2013 .</t>
  </si>
  <si>
    <t>Financial Instruments and Risk Management</t>
  </si>
  <si>
    <t>Investments, All Other Investments [Abstract]</t>
  </si>
  <si>
    <t>FINANCIAL INSTRUMENTS AND RISK MANAGEMENT 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 The Company’s financial instruments consist of cash and cash equivalents, accounts and notes receivable, accounts payable, foreign currency forward exchange contracts, interest rate swap arrangements, borrowings under the Revolving Credit Facility and long-term debt. The carrying amount of the Company’s financial instruments is historical cost, which approximates fair value, except for the interest rate swaps and foreign currency forward exchange contracts, which are carried at fair value. The carrying value and the fair value of the Company’s long-term debt, excluding capital leases, are as follows: (In millions) January 2, 2016 January 3, 2015 Carrying value $ 819.4 $ 900.2 Fair value 836.3 928.4 The fair value of the fixed rate debt was based on third-party quotes (Level 2). The fair value of the variable rate debt was calculated by discounting the future cash flows to its present value using a discount rate based on the risk-free rate of the same maturity (Level 3). The Company follows ASC 815, which is intended to improve transparency in financial reporting and requires that all derivative instruments be recorded on the consolidated balance sheets at fair value by establishing criteria for designation and effectiveness of hedging relationships. The Company utilizes foreign currency forward exchange contracts to manage the volatility associated primarily with U.S. dollar inventory purchases made by non-U.S. wholesale operations in the normal course of business. These foreign currency forward exchange hedge contracts extend out to a maximum of 349 days and 336 days, as of January 2, 2016 and January 3, 2015, respectively. The Company also utilizes foreign currency forward exchange contracts that are not designated as hedging instruments to manage foreign currency translation exposure. Foreign currency derivatives not designated as hedges are offset by foreign exchange gains or losses resulting from the underlying exposures of foreign currency denominated assets and liabilities. The Company has two interest rate swap arrangements which exchange floating rate for fixed rate interest payments over the life of the agreements without the exchange of the underlying notional amounts. These derivative instruments, which, unless otherwise terminated, will mature on October 6, 2017 and July 13, 2020 , have been designated as cash flow hedges of the debt. The notional amounts of the interest rate swap arrangements are used to measure interest to be paid or received and do not represent the amount of exposure to credit loss. The Company does not hold or issue financial instruments for trading purposes. The notional amounts of the Company’s derivative instruments are as follows: (Dollars in millions) January 2, 2016 January 3, 2015 Foreign exchange contracts: Hedge contracts $ 192.6 $ 141.6 Non-hedge contracts 23.2 — Interest rate swaps (1) 609.7 405.4 (1) Includes a forward starting interest rate swap with a notional amount of $ 288.8 million , which has an effective date of October 17, 2016 . The following table sets forth financial assets and liabilities measured at fair value in the consolidated balance sheets and the respective pricing levels to which the fair value measurements are classified within the fair value hierarchy. Fair Value Measurements Quoted Prices With Other Observable Inputs (Level 2) (In millions) January 2, 2016 January 3, 2015 Financial assets: Foreign exchange contracts asset - hedge $ 6.7 $ 8.6 Foreign exchange contracts asset - non-hedge 0.5 — Interest rate swap asset 0.2 0.6 Financial liabilities: Interest rate swap liability $ 3.9 $ — Foreign exchange contracts asset - non-hedge 0.1 — The fair value of the foreign currency forward exchange contracts represents the estimated receipts or payments necessary to terminate the contracts. Hedge effectiveness is evaluated by the hypothetical derivative method. Any hedge ineffectiveness is reported within the Cost of goods sold line item in the consolidated statements of operations. Hedge ineffectiveness was not material to the Company’s consolidated financial statements for fiscal years 2015, 2014 and 2013. If, in the future, the foreign exchange contracts are determined to be ineffective hedges or terminated before their contractual termination dates, the Company would be required to reclassify into earnings all or a portion of the unrealized amounts related to the cash flow hedges that are currently included in accumulated other comprehensive loss within stockholders’ equity. The differential paid or received on the interest rate swap arrangements is recognized as interest expense. In accordance with ASC 815, the Company has formally documented the relationship between the interest rate swaps and the variable rate borrowings, as well as its risk management objective and strategy for undertaking the hedge transaction. This process included linking the derivative to the specific liability or asset on the balance sheet. The Company also assessed at the hedges’ inception, and continues to assess on an ongoing basis, whether the derivatives used in the hedging transaction are highly effective in offsetting changes in the cash flows of the hedged item. The effective portion of unrealized gains (losses) is deferred as a component of accumulated other comprehensive loss and will be recognized in earnings at the time the hedged item affects earnings. Any ineffective portion of the change in fair value will be immediately recognized in earnings.</t>
  </si>
  <si>
    <t>Stock-Based Compensation</t>
  </si>
  <si>
    <t>Disclosure of Compensation Related Costs, Share-based Payments [Abstract]</t>
  </si>
  <si>
    <t>STOCK-BASED COMPENSATION The Company accounts for stock-based compensation in accordance with the fair value recognition provisions of ASC 718. The Company recognized compensation expense of $ 18.7 million , $ 25.1 million and $ 28.2 million and related income tax benefits of $ 6.1 million , $ 8.4 million and $ 9.3 million for grants under its stock-based compensation plans in the statements of operations for fiscal years 2015 , 2014 and 2013 , respectively. Stock-based compensation expense recognized in the consolidated statements of operations for fiscal years 2015 , 2014 and 2013 was based on awards ultimately expected to vest and, as such, was reduced for estimated forfeitures. ASC 718 requires forfeitures to be estimated at the time of grant and revised, if necessary, in subsequent periods if actual forfeitures differ from those estimates. Forfeitures were estimated based on historical experience. As of January 2, 2016 , the Company had approximately 4,780,457 stock incentive units (stock options, stock appreciation rights, restricted stock, restricted stock units and common stock) available for issuance. Each option or stock appreciation right granted counts as 1.0 stock incentive unit and all other awards granted, including restricted stock, count as 2.6 stock incentive units. Options granted under each plan have an exercise price equal to the fair market value of the underlying stock on the grant date, expire no later than ten years from the grant date and generally vest over three years . Restricted stock issued under these plans is subject to certain restrictions, including a prohibition against any sale, transfer or other disposition by the officer or employee during the vesting period (except for certain transfers for estate planning purposes for certain officers), and a requirement to forfeit all or a certain portion of the award upon certain terminations of employment or upon failure to achieve performance criteria in certain instances. These restrictions typically lapse over a three- to five-year period from the date of the award. The Company has elected to recognize expense for these stock-based incentive plans ratably over the vesting term on a straight-line basis. Certain option and restricted share awards provide for accelerated vesting under various scenarios, including retirement and upon a change in control of the Company. With regard to acceleration of vesting upon retirement, employees of eligible retirement age are vested in accordance with plan provisions and applicable stock option and restricted stock agreements. The Company issues shares to plan participants upon exercise or vesting of stock-based incentive awards from either authorized, but unissued, shares or treasury shares. The Board of Directors awards an annual grant of performance share awards to certain plan participants. The number of performance-based shares that will be earned (and eligible to vest) during the performance period will depend on the Company’s level of success in achieving two specifically identified performance targets. Any portion of the performance shares that are not earned by the end of the three-year measurement period will be forfeited. The final determination of the number of shares to be issued in respect to an award is determined by the Compensation Committee of the Company’s Board of Directors. The Company estimated the fair value of employee stock options on the date of grant using the Black-Scholes-Merton formula. The estimated weighted-average fair value for each option granted was $6.35 , $6.20 and $5.24 per share for fiscal years 2015 , 2014 and 2013 , respectively, with the following weighted-average assumptions. Fiscal Year 2015 2014 2013 Expected market price volatility (1) 28.8 % 29.6 % 33.2 % Risk-free interest rate (2) 1.3 % 1.2 % 0.6 % Dividend yield (3) 0.9 % 0.9 % 1.2 % Expected term (4) 4 years 4 years 4 years (1) Based on historical volatility of the Company’s common stock. The expected volatility is based on the daily percentage change in the price of the stock over the four years prior to the grant. (2) Represents the U.S. Treasury yield curve in effect for the expected term of the option at the time of grant. (3) Represents the Company’s estimated cash dividend yield for the expected term. (4) Represents the period of time that options granted are expected to be outstanding. As part of the determination of the expected term, the Company concluded that all employee groups exhibit similar exercise and post-vesting termination behavior. A summary of the stock option transactions is as follows: Shares Under Option Weighted-Average Exercise Price Average Remaining Contractual Term (Years) Aggregate Intrinsic Value (In millions) Outstanding at December 29, 2012 5,500,982 $ 13.84 5.9 $ 34.4 Granted 1,489,813 21.76 Exercised (851,874 ) 11.46 Cancelled (107,680 ) 20.89 Outstanding at December 28, 2013 6,031,241 $ 16.00 6.2 $ 104.9 Granted 1,349,849 27.09 Exercised (737,402 ) 13.15 Cancelled (245,695 ) 24.16 Outstanding at January 3, 2015 6,397,993 $ 18.36 6.2 $ 68.3 Granted 1,366,137 28.22 Exercised (1,003,896 ) 14.63 Cancelled (387,840 ) 26.93 Outstanding at January 2, 2016 6,372,394 $ 20.54 6.1 $ 8.6 Estimated forfeitures (9,708 ) Vested or expected to vest at January 2, 2016 6,362,686 $ 20.53 6.1 $ 5.9 Nonvested at January 2, 2016 and expected to vest (2,021,240 ) Exercisable at January 2, 2016 4,341,446 $ 17.64 5.0 $ 8.6 The total pretax intrinsic value of options exercised during fiscal years 2015 , 2014 and 2013 was $14.5 million , $10.3 million and $12.8 million , respectively. As of January 2, 2016 , there was $ 4.6 million of unrecognized compensation expense related to stock option grants expected to be recognized over a weighted-average period of 1.2 years. As of January 3, 2015 and December 28, 2013 , there was $4.6 million and $4.3 million , respectively, of unrecognized compensation expense related to stock option awards expected to be recognized over a weighted-average period of 1.2 years and 1.3 years, respectively. The aggregate intrinsic value in the preceding table represents the total pretax intrinsic value, based on the Company’s closing stock price of $ 16.71 as of January 2, 2016 , which would have been received by the option holders had all option holders exercised options, where the market price of the Company's stock was above the strike price ("in-the-money"), as of that date. The total number of in-the-money options exercisable as of January 2, 2016 was 1,811,921 and the weighted-average exercise price was $11.94 . As of January 3, 2015 , 4,341,758 outstanding options were exercisable and in-the-money and the weighted-average exercise price was $15.44 . A summary of the nonvested restricted shares and units is as follows: Restricted Awards Weighted- Average Grant Date Fair Value Performance Awards Weighted- Average Grant Date Fair Value Nonvested at December 29, 2012 1,398,462 $ 16.58 779,394 $ 18.93 Granted 744,287 22.18 789,814 21.52 Vested (102,724 ) 15.35 (28,580 ) 13.62 Forfeited (109,600 ) 19.96 (109,628 ) 20.99 Nonvested at December 28, 2013 1,930,425 $ 18.61 1,431,000 $ 20.31 Granted 689,345 27.09 609,335 27.03 Vested (700,543 ) 16.49 (244,625 ) 18.85 Forfeited (192,045 ) 22.39 (304,940 ) 20.27 Nonvested at January 3, 2015 1,727,182 $ 22.44 1,490,770 $ 23.30 Granted 677,113 27.26 732,124 28.62 Vested (398,582 ) 18.99 (311,343 ) 20.47 Forfeited (279,074 ) 25.90 (405,432 ) 24.76 Nonvested at January 2, 2016 1,726,639 $ 24.57 1,506,119 $ 26.08 As of January 2, 2016 , there was $ 17.2 million of unrecognized compensation expense related to nonvested stock-based compensation arrangements granted under restricted stock award plans. That cost is expected to be recognized over a weighted-average period of 1.9 years. The total fair value of shares vested during the year ended January 2, 2016 was $ 11.1 million . As of January 3, 2015 , there was $16.2 million of unrecognized compensation expense related to nonvested stock-based compensation arrangements granted under restricted stock award plans. That cost was expected to be recognized over a weighted-average period of 2.0 years. The total fair value of shares vested during the year ended January 3, 2015 was $19.5 million . As of December 28, 2013 , there was $13.8 million of unrecognized compensation expense related to nonvested stock-based compensation arrangements granted under restricted stock award plans that was expected to be recognized over a weighted-average period of 1.9 years. The total fair value of shares vested during the year ended December 28, 2013 was $2.7 million . As of January 2, 2016 , there was $ 4.5 million of unrecognized compensation expense related to nonvested stock-based compensation arrangements granted under performance-based award plans. That cost is expected to be recognized over a weighted-average period of 2.0 years. The total fair value of shares vested during the year ended January 2, 2016 was $ 8.7 million . As of January 3, 2015 , there was $6.0 million of unrecognized compensation expense related to nonvested stock-based compensation arrangements granted under performance-based restricted stock award plans. That cost was expected to be recognized over a weighted-average period of 1.3 years. The total fair value of shares vested during the year ended January 3, 2015 was $6.6 million . As of December 28, 2013 , there was $8.0 million of unrecognized compensation expense related to nonvested share-based compensation arrangements granted under performance-based restricted stock award plans that was expected to be recognized over a weighted-average period of 1.2 years. The total fair value of shares vested during the year ended December 28, 2013 was $ 0.6 million .</t>
  </si>
  <si>
    <t>Retirement Plans</t>
  </si>
  <si>
    <t>Compensation and Retirement Disclosure [Abstract]</t>
  </si>
  <si>
    <t>RETIREMENT PLANS The Company has three non-contributory, defined benefit pension plans that provide retirement benefits to less than half of its domestic employees. The Company’s principal defined benefit pension plan provides benefits based on the employee’s years of service and final average earnings. Effective January 1, 2013, the Company closed this plan to new participants. The Company’s second plan provides benefits at a fixed rate per year of service for certain employees under a collective bargaining arrangement. The Company’s third non-contributory defined benefit pension plan, which no longer accrues future benefits, covers certain eligible PLG associates. Prior to the freezing of that plan, eligible PLG participants accrued pension benefits at a fixed unit rate based on the participant’s service and/or compensation. The Company has a Supplemental Executive Retirement Plan (the “SERP”) for certain current and former employees that entitles a participating employee to receive payments from the Company following retirement based on the employee’s years of service and final average earnings (as defined in the SERP). Under the SERP, the employees can elect early retirement with a corresponding reduction in benefits. The Company also has individual deferred compensation agreements with certain former employees that entitle those employees to receive payments from the Company for a period of time that generally extends 15 to 18 years following retirement. The Company maintains life insurance policies with a cash surrender value of $ 64.6 million at January 2, 2016 and $ 59.5 million at January 3, 2015 that are intended to partially fund deferred compensation benefits under the SERP and deferred compensation agreements. The Company has two defined contribution 401(k) plans covering substantially all domestic employees that provide for Company contributions based on earnings. The Company recognized expense for its defined contribution plans of $ 4.6 million , $ 4.7 million and $ 4.8 million in fiscal years 2015 , 2014 and 2013 , respectively. The Company has certain defined contribution plans at foreign subsidiaries. Contributions to these plans were $ 1.5 million , $ 1.2 million and $ 1.5 million in fiscal years 2015 , 2014 and 2013 , respectively. The Company also has a benefit plan at a foreign location that provides for retirement benefits based on years of service. The obligation recorded under this plan was $ 1.9 million at January 2, 2016 and $ 2.2 million at January 3, 2015 and was recognized as a deferred compensation liability on the consolidated balance sheets. The following summarizes the status of and changes in the Company’s assets and related obligations for its pension plans (which include the Company’s defined benefit pension plans and the SERP) for the fiscal years 2015 and 2014 : Fiscal Year (In millions) 2015 2014 Change in projected benefit obligations: Projected benefit obligations at beginning of the year $ 432.9 $ 395.4 Service cost pertaining to benefits earned during the year 9.0 7.2 Interest cost on projected benefit obligations 18.5 20.3 Actuarial (gains) losses (50.1 ) 66.2 Benefits paid to plan participants (17.5 ) (32.2 ) Settlements — (24.0 ) Projected benefit obligations at end of the year $ 392.8 $ 432.9 Change in fair value of pension assets: Fair value of pension assets at beginning of the year $ 302.1 $ 319.6 Actual return on plan assets (6.2 ) 32.5 Company contributions - pension — 3.9 Company contributions - SERP 2.4 2.3 Benefits paid to plan participants (17.5 ) (32.2 ) Settlements — (24.0 ) Fair value of pension assets at end of the year $ 280.8 $ 302.1 Funded status $ (112.0 ) $ (130.8 ) Amounts recognized in the consolidated balance sheets: Non-current assets $ 1.6 $ 1.1 Current liabilities (4.0 ) (3.8 ) Non-current liabilities (109.6 ) (128.1 ) Net amount recognized $ (112.0 ) $ (130.8 ) Amounts recognized in accumulated other comprehensive loss: Unrecognized net actuarial loss (amounts net of tax: $(12.7) and $(41.5)) $ (18.2 ) $ (62.6 ) Unrecognized prior service cost (amounts net of tax: $(0.1) and $(0.1)) (0.1 ) (0.1 ) Net amount recognized $ (18.3 ) $ (62.7 ) Funded status of pension plans and SERP (supplemental): Funded status of qualified defined benefit plans and SERP $ (112.0 ) $ (130.8 ) Nonqualified trust assets (cash surrender value of life insurance) recorded in other assets and intended to satisfy the projected benefit obligation of unfunded SERP obligations 58.4 53.4 Net funded status of pension plans and SERP (supplemental) $ (53.6 ) $ (77.4 ) The accumulated benefit obligations for all defined benefit pension plans and the SERP were $ 375.5 million at January 2, 2016 and $ 412.3 million at January 3, 2015 . The following is a summary of net pension and SERP expense recognized by the Company: Fiscal Year (In millions) 2015 2014 2013 Service cost pertaining to benefits earned during the year $ 9.0 $ 7.2 $ 9.0 Interest cost on projected benefit obligations 18.5 20.3 18.8 Expected return on pension assets (20.5 ) (22.1 ) (21.0 ) Net amortization loss 20.9 7.5 30.5 Settlement gain — (1.0 ) — Net pension expense $ 27.9 $ 11.9 $ 37.3 Less: SERP expense 7.8 7.6 8.1 Qualified defined benefit pension plans expense $ 20.1 $ 4.3 $ 29.2 The actuarial loss and prior service cost included in accumulated other comprehensive loss and expected to be recognized in net periodic pension expense during 2016 is $ 4.9 million and $ 0.1 million , respectively. The weighted-average actuarial assumptions used to determine the benefit obligation amounts and the net periodic benefit cost for the Company’s pension and post-retirement plans are as follows: Fiscal Year 2015 2014 Weighted-average assumptions used to determine benefit obligations at fiscal year-end: Discount rate 5.00% 4.37% Rate of compensation increase - pension 4.85% 4.85% Rate of compensation increase - SERP 7.00% 7.00% Weighted average assumptions used to determine net periodic benefit cost for the years ended: Discount rate 4.37% 5.26% Expected long-term rate of return on plan assets 7.50% 7.50% Rate of compensation increase - pension 4.85% 4.85% Rate of compensation increase - SERP 7.00% 7.00% Unrecognized net actuarial losses exceeding certain corridors are amortized over one of two amortization periods, based on each plan's election. The amortization period is either a five -year period, unless the minimum amortization method based on average remaining service periods produces a higher amortization; or, over the average remaining service period of participants expected to receive benefits. The Company utilizes a bond matching calculation to determine the discount rate. A hypothetical bond portfolio is created based on a presumed purchase of high-quality corporate bonds with maturities that match the plan’s expected future cash outflows. The discount rate is the resulting yield of the hypothetical bond portfolio. The discount rate is used in the calculation of the year-end pension liability and service cost for the subsequent year. The long-term rate of return is based on overall market expectations for a balanced portfolio with an asset mix similar to the Company’s, utilizing historic returns for broad market and fixed income indices. The Company’s investment policy for plan assets uses a blended approach of U.S. and foreign equities combined with U.S. fixed income investments. The target investment allocations as of January 2, 2016 were 65 % in equity securities and 35 % in fixed income securities. Within the equity and fixed income classifications, the investments are diversified. The Company’s asset allocations by asset category and fair value measurement are as follows: January 2, 2016 (In millions) Level 1 Level 2 Level 3 Total Equity securities $ — $ 169.8 $ — $ 169.8 60.5 % Fixed income investments — 99.2 0.3 99.5 35.4 % Other — — 11.5 11.5 4.1 % Fair value of plan assets $ — $ 269.0 $ 11.8 $ 280.8 100.0 % January 3, 2015 (In millions) Level 1 Level 2 Level 3 Total Equity securities $ — $ 195.6 $ — $ 195.6 64.7 % Fixed income investments — 105.9 0.3 106.2 35.2 % Other — — 0.3 0.3 0.1 % Fair value of plan assets $ — $ 301.5 $ 0.6 $ 302.1 100.0 % The Company expects to contribute approximately $ 1.5 million to its qualified defined benefit pension plans and $ 3.9 million to the SERP in fiscal 2016 . Expected benefit payments for the fiscal years subsequent to January 2, 2016 are as follows: (In millions) 2016 2017 2018 2019 2020 2021-2025 Expected benefit payments $ 20.1 $ 20.4 $ 20.9 $ 21.3 $ 22.0 $ 119.5</t>
  </si>
  <si>
    <t>Income Taxes</t>
  </si>
  <si>
    <t>Income Tax Disclosure [Abstract]</t>
  </si>
  <si>
    <t>INCOME TAXES The geographic components of earnings before income taxes are as follows: Fiscal Year (In millions) 2015 2014 2013 United States $ 102.1 $ 132.4 $ 76.7 Foreign 62.5 49.1 51.0 Earnings before income taxes $ 164.6 $ 181.5 $ 127.7 The provisions for income taxes consist of the following: Fiscal Year (In millions) 2015 2014 2013 Current expense: Federal $ 48.9 $ 42.1 $ 37.1 State 5.2 5.6 2.2 Foreign 11.6 18.0 15.0 Deferred expense (credit): Federal (22.0 ) (9.3 ) (23.5 ) State (1.9 ) (6.6 ) (3.0 ) Foreign (0.4 ) (2.2 ) (1.1 ) Income tax provision $ 41.4 $ 47.6 $ 26.7 A reconciliation of the Company’s total income tax expense and the amount computed by applying the statutory federal income tax rate of 35 % to earnings before income taxes is as follows: Fiscal Year (In millions) 2015 2014 2013 Income taxes at U.S. statutory rate (35%) $ 57.6 $ 63.5 $ 44.7 State income taxes, net of federal income tax 1.8 3.7 0.5 (Nontaxable earnings) non-deductible losses of foreign affiliates: Cayman Islands (0.4 ) (5.5 ) (5.4 ) Bermuda — (0.4 ) 2.7 Other (1.9 ) 1.1 1.7 Tax credits (0.4 ) (0.7 ) (2.2 ) Foreign earnings taxed at rates different from the U.S. statutory rate: Hong Kong (18.1 ) (16.4 ) (17.1 ) Other 0.2 3.6 3.1 Adjustments for uncertain tax positions 0.1 — (1.2 ) Change in valuation allowance (1.3 ) (19.2 ) 0.1 Change in state tax rates (0.7 ) (6.0 ) (2.0 ) Gain on intercompany sale of subsidiary stock — 23.2 — Non-deductible expenses 3.5 1.1 0.9 Other 1.0 (0.4 ) 0.9 Income tax provision $ 41.4 $ 47.6 $ 26.7 Significant components of the Company’s deferred income tax assets and liabilities are as follows: (In millions) January 2, January 3, Deferred income tax assets: Accounts receivable and inventory valuation allowances $ 22.1 $ 16.6 Deferred compensation accruals 7.9 10.9 Accrued pension expense 40.1 47.2 Stock-based compensation 20.0 20.2 Net operating loss, capital loss and foreign tax credit carryforward 13.9 13.9 Other amounts not deductible until paid 12.1 14.2 Other 1.3 1.0 Total gross deferred income tax assets 117.4 124.0 Less valuation allowance (9.5 ) (10.5 ) Net deferred income tax assets 107.9 113.5 Deferred income tax liabilities: Tax depreciation in excess of book depreciation — (3.8 ) Intangible assets (276.3 ) (288.5 ) Other (6.5 ) (10.3 ) Total deferred income tax liabilities (282.8 ) (302.6 ) Net deferred income tax liabilities $ (174.9 ) $ (189.1 ) The valuation allowance for deferred income tax assets as of January 2, 2016 and January 3, 2015 was $ 9.5 million and $ 10.5 million , respectively. The net change in the total valuation allowance for fiscal years 2015 and 2014 was $ 1.0 million and $ 19.2 million , respectively. The valuation allowance for both years was primarily related to foreign net operating loss carryforwards, tax credit carryforwards in foreign jurisdictions and a capital loss carryforward in the U.S. that, in the judgment of management, are not more likely than not to be realized. The ultimate realization of the carryforwards depends on the generation of future taxable income in foreign jurisdictions and capital gains in the U.S. tax jurisdiction. The current year change in the valuation allowance was comprised of an increase relating to the additional foreign net operating losses and foreign tax credits of $ 2.1 million and a decrease relating to the capital loss utilization of $ 3.1 million . At January 2, 2016 , the Company had foreign net operating loss carryforwards of $ 36.2 million , that have expiration periods ranging from five years to an unlimited term during which they are available to offset future foreign taxable income. The Company also had tax credit carryforwards in foreign jurisdictions of $ 2.4 million , that are available for an unlimited carryforward period to offset future foreign taxes. The Company also had a U.S. capital loss carryforward of $ 7.6 million that expires in 2016 that is available to offset future U.S. capital gain income. The following table summarizes the activity related to the Company’s unrecognized tax benefits: Fiscal Year (In millions) 2015 2014 Beginning balance $ 8.6 $ 8.6 Increases related to current year tax positions 1.1 1.7 Decreases related to prior year positions (0.6 ) (1.3 ) Decrease due to lapse of statute (0.4 ) (0.4 ) Ending balance $ 8.7 $ 8.6 The portion of the unrecognized tax benefits that, if recognized currently, would reduce the annual effective tax rate was $ 7.7 million as of January 2, 2016 and $7.5 million as of January 3, 2015 . The Company recognizes interest and penalties related to unrecognized tax benefits through interest expense and income tax expense, respectively. Interest accrued related to unrecognized tax benefits was $ 2.8 million as of January 2, 2016 and $ 2.4 million as of January 3, 2015 .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the audits. However, any payment of tax is not expected to be significant to the consolidated financial statements. For the majority of tax jurisdictions, the Company is no longer subject to U.S. federal, state and local, or non-U.S. income tax examinations by tax authorities for years before 2011 . The Company has not established a deferred tax liability on the amount of foreign unremitted earnings of $ 471.7 million at January 2, 2016 . As of January 2, 2016 , the Company had $ 194.1 million of cash and equivalents on hand, of which $ 164.2 million was held outside of the U.S. The Company intends to permanently reinvest these funds outside of the U.S., and current plans do not demonstrate a need to repatriate this cash to fund its U.S. operations. However, if these funds were repatriated, the Company would be required to accrue and pay applicable U.S. taxes (subject to an adjustment for foreign tax credits) and withholding taxes payable to various countries. It is not practicable to estimate the amount of the deferred tax liability associated with these unremitted earnings due to the complexity of the hypothetical calculation.</t>
  </si>
  <si>
    <t>Litigation and Contingencies</t>
  </si>
  <si>
    <t>Commitments and Contingencies Disclosure [Abstract]</t>
  </si>
  <si>
    <t>LITIGATION AND CONTINGENCIES The Company is involved in various environmental claims and other legal actions arising in the normal course of business. The environmental claims include sites where the U.S. Environmental Protection Agency has notified the Company that it is a potentially responsible party with respect to environmental remediation. These remediation claims are subject to ongoing environmental impact studies, assessment of remediation alternatives, allocation of costs between responsible parties and concurrence by regulatory authorities and have not yet advanced to a stage where the Company’s liability is fixed. However, after taking into consideration legal counsel’s evaluation of all actions and claims against the Company, it is management’s opinion that the outcome of these matters will not have a material adverse effect on the Company’s consolidated financial position, results of operations or cash flows. The Company is involved in routine litigation incidental to its business and is a party to legal actions and claims, including, but not limited to, those related to employment and intellectual property. Some of the legal proceedings include claims for compensatory as well as punitive damages. While the final outcome of these matters cannot be predicted with certainty, considering, among other things, the meritorious legal defenses available and liabilities that have been recorded along with applicable insurance, it is management’s opinion that the outcome of these items will not have a material adverse effect on the Company’s consolidated financial position, results of operations or cash flows. The Company has future minimum royalty and advertising obligations due under the terms of certain licenses held by the Company. These minimum future obligations for the fiscal years subsequent to January 2, 2016 are as follows: (In millions) 2016 2017 2018 2019 2020 Thereafter Minimum royalties $ 2.0 $ 1.8 $ 1.4 $ 1.5 $ 1.5 $ — Minimum advertising 3.1 3.2 3.3 3.4 3.5 7.3 Minimum royalties are based on both fixed obligations and assumptions regarding the Consumer Price Index. Royalty obligations in excess of minimum requirements are based upon future sales levels. In accordance with these agreements, the Company incurred royalty expense of $ 2.0 million , $ 2.3 million and $ 1.7 million for fiscal years 2015, 2014 and 2013, respectively. The terms of certain license agreements also require the Company to make advertising expenditures based on the level of sales. In accordance with these agreements, the Company incurred advertising expense of $ 3.3 million , $ 4.1 million and $ 4.4 million for fiscal years 2015, 2014 and 2013, respectively.</t>
  </si>
  <si>
    <t>Business Segments</t>
  </si>
  <si>
    <t>Segment Reporting [Abstract]</t>
  </si>
  <si>
    <t>BUSINESS SEGMENTS Through the end of fiscal 2015, the Company’s portfolio of brands was organized into the following three operating segments, which the Company determined were reportable operating segments. • Lifestyle Group , consisting of Sperry ® footwear and apparel, Stride Rite ® footwear and apparel, Hush Puppies ® footwear and apparel, Keds ® footwear and apparel and Soft Style ® footwear; • Performance Group , consisting of Merrell ® footwear and apparel, Saucony ® footwear and apparel, Chaco ® footwear, Cushe ® footwear and Patagonia ® footwear during fiscal 2014 and 2013; and • Heritage Group , consisting of Wolverine ® footwear and apparel, Cat ® footwear, Bates ® uniform footwear, Sebago ® footwear and apparel, Harley-Davidson ® footwear and HyTest ® safety footwear. The reportable segments are engaged in designing, manufacturing, sourcing, marketing, licensing and distributing branded footwear, apparel and accessories. Reported revenue of the reportable operating segments includes revenue from the sale of branded footwear, apparel and accessories to third-party customers; income from a network of third-party licensees and distributors; and revenue from the Company’s mono-branded consumer-direct business. The Company also reports “Other” and “Corporate” categories. The Other category consists of the Company’s multi-brand consumer-direct business, leather marketing operations and sourcing operations that include third-party commission revenues. The Corporate category consists of unallocated corporate expenses including acquisition-related integration costs and restructuring and impairment costs. The Company’s operating segments are determined based on how the Company internally reports and evaluates financial information used to make operating decisions. The accounting policies of each operating segment are the same as those described in the summary of significant accounting policies set forth in Note 1 to the consolidated financial statements. On February 4, 2016, the Company announced certain organizational changes impacting its operating segments structure. The Company is evaluating the impacts of these changes to its reportable operating segments which will be reflected beginning with the first quarter of fiscal 2016. Company management uses various financial measures to evaluate the performance of the reportable operating segments. The following is a summary of certain key financial measures for the respective fiscal periods indicated. Fiscal Year (In millions) 2015 2014 2013 Revenue: Lifestyle Group $ 1,004.8 $ 1,059.3 $ 1,086.6 Performance Group 991.3 990.7 945.8 Heritage Group 590.8 607.0 567.4 Other 104.7 104.1 91.3 Total $ 2,691.6 $ 2,761.1 $ 2,691.1 Operating profit (loss): Lifestyle Group $ 117.2 $ 130.2 $ 168.2 Performance Group 194.8 197.6 179.8 Heritage Group 80.7 95.4 85.7 Other 3.3 3.9 0.2 Corporate (194.9 ) (197.2 ) (241.6 ) Total $ 201.1 $ 229.9 $ 192.3 Depreciation and amortization expense: Lifestyle Group $ 7.6 $ 7.5 $ 6.5 Performance Group 3.4 3.5 3.7 Heritage Group 1.1 1.1 1.2 Other 3.8 4.0 4.1 Corporate 32.8 37.2 40.7 Total $ 48.7 $ 53.3 $ 56.2 Capital expenditures: Lifestyle Group $ 19.1 $ 9.1 $ 18.3 Performance Group 3.8 3.6 3.3 Heritage Group 0.9 0.5 0.9 Other 5.1 4.3 5.4 Corporate 17.5 12.5 13.8 Total $ 46.4 $ 30.0 $ 41.7 (In millions) January 2, January 3, December 29, Total assets: Lifestyle Group $ 1,361.2 $ 1,378.8 $ 1,431.1 Performance Group 498.7 485.8 476.4 Heritage Group 255.1 246.4 247.2 Other 57.0 52.1 56.9 Corporate 272.6 341.4 410.6 Total $ 2,444.6 $ 2,504.5 $ 2,622.2 Goodwill: Lifestyle Group $ 315.2 $ 323.8 $ 329.0 Performance Group 92.4 92.5 92.8 Heritage Group 21.5 22.5 23.5 Total $ 429.1 $ 438.8 $ 445.3 Geographic dispersion of revenue from external customers, based on shipping destination is as follows: Fiscal Year (In millions) 2015 2014 2013 United States $ 1,948.9 $ 1,990.2 $ 1,984.8 Foreign: Europe, Middle East and Africa 345.3 391.0 362.0 Canada 141.2 163.0 166.2 Other 256.2 216.9 178.1 Total from foreign territories 742.7 770.9 706.3 Total revenue $ 2,691.6 $ 2,761.1 $ 2,691.1 The location of the Company’s tangible long-lived assets, which is comprised of property, plant and equipment, is as follows: (In millions) January 2, January 3, December 29, United States $ 117.7 $ 126.8 $ 136.7 Foreign countries 13.9 10.0 15.2 Total $ 131.6 $ 136.8 $ 151.9 The Company does not believe that it is dependent upon any single customer because no customer accounts for more than 10% of consolidated revenue in any year. During fiscal 2015, the Company sourced approximately 99% of its footwear products from third-party suppliers located primarily in the Asia Pacific region. For fiscal 2015, the remainder was produced at Company-owned manufacturing facilities in the U.S. All apparel and accessories are sourced from third-party suppliers. While changes in suppliers could cause delays in manufacturing and a possible loss of sales, management believes that other suppliers could provide similar products on comparable terms.</t>
  </si>
  <si>
    <t>Restructuring Activities</t>
  </si>
  <si>
    <t>Restructuring Activities [Abstract]</t>
  </si>
  <si>
    <t>RESTRUCTURING ACTIVITIES 2014 Plan On July 9, 2014, the Board of Directors of the Company approved a realignment of the Company’s consumer-direct operations (the “2014 Plan”). As a part of the 2014 Plan, the Company intends to close approximately 140 retail stores by the end of the first quarter of 2016, consolidate certain consumer-direct support functions and implement certain other organizational changes. The Company currently estimates pretax charges related to the 2014 Plan will range from $ 45.0 million to $ 48.0 million compared to the original estimate of $ 26.6 million to $ 32.0 million . The increase in estimated costs is driven by the Company's expansion of the Plan to further consolidate its international operations and higher retail store exit costs. The Company estimates it will record the remaining charges through the first quarter of fiscal 2016 as it executes the remaining components of the 2014 Plan. Approximately $ 16.0 million to $ 18.0 million of this estimate represents non-cash charges. Once fully implemented, the Company expects annual pretax benefits of approximately $ 16.0 million as a result of the 2014 Plan. The Company closed 58 retail stores in connection with the 2014 Plan during fiscal 2014 and 46 retail stores during fiscal 2015. The balance of the estimated 140 total store closures is expected to occur during the first quarter of fiscal 2016. Costs incurred related to the 2014 Plan have been recorded within the Corporate category. The cumulative costs incurred is $ 38.5 million , with $ 3.0 million recorded in the restructuring costs line item as a component of cost of goods sold, and $ 35.5 million recorded in the restructuring and impairment costs line item as a component of operating expenses. The following is a summary of the activity during fiscal 2015 and 2014, with respect to a reserve established by the Company in connection with the 2014 Plan, by category of costs. (In millions) Severance and employee related Impairment of property and equipment Costs associated with exit or disposal activities Total Balance at December 28, 2013 $ — $ — $ — $ — Restructuring costs 2.6 5.5 13.1 21.2 Amounts paid (1.6 ) — (3.4 ) (5.0 ) Charges against assets — (5.5 ) (3.2 ) (8.7 ) Balance at January 3, 2015 $ 1.0 $ — $ 6.5 $ 7.5 Restructuring costs 2.9 5.4 9.0 17.3 Amounts paid (1.8 ) — (7.2 ) (9.0 ) Charges against assets — (5.4 ) (1.8 ) (7.2 ) Balance at January 2, 2016 $ 2.1 $ — $ 6.5 $ 8.6 2013 Plan On October 4, 2013, the Board of Directors of the Company approved a plan to restructure the Company’s Dominican Republic manufacturing operations in a manner intended to lower the Company’s cost of goods sold, as described below (the “2013 Plan”). During the fourth quarter of fiscal 2013, the Company sold a manufacturing facility in the Dominican Republic and closed a second manufacturing facility. The Company no longer maintains any Company-owned manufacturing operations in the Dominican Republic. The Company recognized $ 7.6 million of restructuring costs in fiscal 2013 and restructuring costs of $ 1.0 million during fiscal 2014. The Company considers the 2013 Plan complete and does not expect to recognize any further costs. All costs incurred for the 2013 Plan have been recognized in the Company’s Corporate category and are included in the restructuring costs line item as a component of cost of goods sold in the consolidated statements of operations. The following is a summary of the activity during fiscal 2014 and 2013, with respect to a reserve established by the Company in connection with the 2013 Plan, by category of costs. (In millions) Severance and employee related Costs associated with exit or disposal activities Total Balance at December 29, 2012 $ — $ — $ — Restructuring costs 1.4 6.2 7.6 Amounts paid (1.4 ) — (1.4 ) Charges against assets — (5.7 ) (5.7 ) Balance at December 28, 2013 $ — $ 0.5 $ 0.5 Restructuring costs 0.1 0.9 1.0 Amounts paid (0.1 ) (1.2 ) (1.3 ) Charges against assets — (0.2 ) (0.2 ) Balance at January 3, 2015 $ — $ — $ — Other Restructuring Activities During fiscal 2015, the Company recorded restructuring and impairment costs of $ 4.2 million in connection with the Company’s decision to wind-down operations of its Cushe ® brand. These costs included $ 2.6 million related to indefinite-lived intangibles and $ 1.6 million in other restructuring costs. The Company recorded these costs within its Corporate category in the restructuring and impairment costs line item as a component of operating expenses in the consolidated statements of operations. During the fourth quarter of fiscal 2015, the Company recorded impairment costs of $ 2.5 million related to indefinite-lived intangibles of its Stride Rite ® brand. The Company recorded these costs within its Corporate category in the restructuring and impairment costs line item as a component of operating expenses in the consolidated statements of operations. During the second quarter of fiscal 2014, the Company recorded an impairment of an equity method investment and reserved certain receivables within the Company’s international operations. The impairment and asset charge were determined to be other-than-temporary and the Company recorded a non-cash charge of $ 4.8 million within its corporate category included in the restructuring and impairment costs line item as a component of operating expenses in the consolidated statements of operations. During fiscal 2015, the Company recorded additional restructuring costs of $ 2.0 million related to its international operations. The Company recorded impairment charges of $ 11.6 million and $ 0.7 million during fiscal 2015 and 2013, respectively, related to certain consumer-direct store assets where the estimated future cash flows did not support the net book value of the store assets. These costs were recorded within its corporate category in the restructuring and impairment costs line item as a component of operating expenses in the consolidated statements of operations. Nonrecurring Fair Value Measurements The following is a summary of assets and impairments that were measured at fair value on a nonrecurring basis. Fiscal 2015 Fiscal 2014 (In millions) Fair Value Impairment Fair Value Impairment Property and equipment $ 1.8 $ 17.0 $ 0.6 $ 5.5 Indefinite-lived intangibles 15.0 5.1 — — The property and equipment and indefinite-lived intangibles were valued using an income approach based on the discounted cash flows expected to be generated by the underlying assets (Level 3). See Note 10 to the consolidated financial statements for additional information on Level 3 fair value measurements.</t>
  </si>
  <si>
    <t>Business Acquisitions</t>
  </si>
  <si>
    <t>Business Combinations [Abstract]</t>
  </si>
  <si>
    <t>BUSINESS ACQUISITIONS On October 9, 2012, the Company acquired all of the outstanding equity interests of PLG as well as certain other assets. Consideration paid to acquire PLG was approximately $ 1,249.5 million in cash. PLG markets casual and athletic footwear, apparel and related accessories for adults and children under well-known brand names including Sperry ® , Saucony ® , Stride Rite ® and Keds ® . The Company accounted for the acquisition under the provisions of FASB ASC Topic 805, Business Combinations . The related assets acquired and liabilities assumed were recorded at fair value on the acquisition date. The operating results for PLG are included in the Company’s consolidated results of operations beginning October 9, 2012. For fiscal 2014, the Company incurred $ 15.2 million of acquisition-related integration costs included within selling, general and administrative expenses within the Company’s consolidated statements of operations. These costs include other purchased services ($ 1.1 million ), compensation expenses ($ 3.9 million ) and other integration costs ($ 10.2 million ). For fiscal 2013, the Company incurred $ 41.5 million of acquisition-related integration costs included within selling, general and administrative expenses within the Company’s consolidated statements of operations. These costs include compensation expenses ( $26.2 million ), other purchased services ( $10.6 million ), amortization expense related to short-lived intangible assets ( $2.4 million ) and professional and legal fees ( $2.3 million ).</t>
  </si>
  <si>
    <t>Subsidiary Guarantors of the Public Bonds</t>
  </si>
  <si>
    <t>Condensed Financial Information of Parent Company Only Disclosure [Abstract]</t>
  </si>
  <si>
    <t>SUBSIDIARY GUARANTORS OF THE PUBLIC BONDS The following tables present consolidated condensed financial information for (a) the Company (for purposes of this discussion and table, “Parent”); (b) the guarantors of the Public Bonds, which include substantially all of the domestic, 100 % owned subsidiaries of the Parent (“Subsidiary Guarantors”); and (c) the wholly- and partially-owned foreign subsidiaries of the Parent, which do not guarantee the Notes (“Non-Guarantor Subsidiaries”). Separate financial statements of the Subsidiary Guarantors are not presented because they are fully and unconditionally, jointly and severally liable under the guarantees, except for normal and customary release provisions. WOLVERINE WORLD WIDE, INC. AND SUBSIDIARIES Consolidated Condensed Statements of Operations For the fiscal year ended January 2, 2016 (In millions) Parent Subsidiary Guarantors Non-Guarantor Subsidiaries Eliminations Consolidated Revenue $ 613.3 $ 2,628.6 $ 723.8 $ (1,274.1 ) $ 2,691.6 Cost of goods sold 458.4 1,948.8 375.2 (1,145.5 ) 1,636.9 Restructuring costs (0.1 ) 2.8 0.3 — 3.0 Gross profit 155.0 677.0 348.3 (128.6 ) 1,051.7 Selling, general and administrative expenses 127.9 559.2 257.5 (128.6 ) 816.0 Restructuring and impairment costs 3.5 24.0 7.1 — 34.6 Operating profit 23.6 93.8 83.7 — 201.1 Other expenses: Interest expense (income), net 38.6 0.1 (0.5 ) — 38.2 Debt extinguishment costs 1.6 — — — 1.6 Other income (1.2 ) (1.1 ) (1.0 ) — (3.3 ) Total other expense (income) 39.0 (1.0 ) (1.5 ) — 36.5 Earnings (loss) before income taxes (15.4 ) 94.8 85.2 — 164.6 Income tax expense (benefit) (6.3 ) 38.6 9.1 — 41.4 Earnings (loss) before equity in earnings of consolidated subsidiaries (9.1 ) 56.2 76.1 — 123.2 Equity in earnings of consolidated subsidiaries 131.9 13.6 88.0 (233.5 ) — Net earnings 122.8 69.8 164.1 (233.5 ) 123.2 Less: net earnings attributable to noncontrolling interest — — 0.4 — 0.4 Net earnings attributable to Wolverine World Wide, Inc. $ 122.8 $ 69.8 $ 163.7 $ (233.5 ) $ 122.8 WOLVERINE WORLD WIDE, INC. AND SUBSIDIARIES Consolidated Condensed Statements of Comprehensive Income For the fiscal year ended January 2, 2016 (In millions) Parent Subsidiary Guarantors Non-Guarantor Subsidiaries Eliminations Consolidated Net earnings $ 122.8 $ 69.8 $ 164.1 $ (233.5 ) $ 123.2 Other comprehensive income (loss), net of tax: Foreign currency translation adjustments (31.8 ) — (31.8 ) 31.8 (31.8 ) Change in fair value of foreign exchange contracts (2.2 ) — (2.2 ) 2.2 (2.2 ) Change in fair value of interest rate swap (2.8 ) — — — (2.8 ) Pension adjustments 28.8 1.2 — (1.2 ) 28.8 Other comprehensive income (loss) (8.0 ) 1.2 (34.0 ) 32.8 (8.0 ) Comprehensive income 114.8 71.0 130.1 (200.7 ) 115.2 Less: comprehensive loss attributable to noncontrolling interest (1.4 ) — (1.0 ) 1.4 (1.0 ) Comprehensive income attributable to Wolverine World Wide, Inc. $ 116.2 $ 71.0 $ 131.1 $ (202.1 ) $ 116.2 WOLVERINE WORLD WIDE, INC. AND SUBSIDIARIES Consolidated Condensed Statements of Operations For the fiscal year ended January 3, 2015 (In millions) Parent Subsidiary Guarantors Non-Guarantor Subsidiaries Eliminations Consolidated Revenue $ 607.8 $ 3,276.1 $ 848.8 $ (1,971.6 ) $ 2,761.1 Cost of goods sold 442.9 2,594.9 483.5 (1,847.5 ) 1,673.8 Restructuring costs 0.1 — 0.9 — 1.0 Gross profit 164.8 681.2 364.4 (124.1 ) 1,086.3 Selling, general and administrative expenses 126.1 555.1 258.1 (124.1 ) 815.2 Acquisition-related integration costs 6.5 1.1 7.6 — 15.2 Restructuring costs 3.0 10.4 12.6 — 26.0 Operating profit (loss) 29.2 114.6 86.1 — 229.9 Other expenses: Interest expense (income), net 45.4 0.1 (0.1 ) — 45.4 Debt extinguishment costs 1.3 — — — 1.3 Other expense (income), net — (1.3 ) 3.0 — 1.7 Total other expense (income) 46.7 (1.2 ) 2.9 — 48.4 Earnings (loss) before income taxes (17.5 ) 115.8 83.2 — 181.5 Income tax expense 0.7 37.7 9.2 — 47.6 Earnings (loss) before equity in earnings of consolidated subsidiaries (18.2 ) 78.1 74.0 — 133.9 Equity in earnings of consolidated subsidiaries 151.3 9.4 74.7 (235.4 ) — Net earnings 133.1 87.5 148.7 (235.4 ) 133.9 Less: net earnings attributable to noncontrolling interest — — 0.8 — 0.8 Net earnings attributable to Wolverine World Wide, Inc. $ 133.1 $ 87.5 $ 147.9 $ (235.4 ) $ 133.1 WOLVERINE WORLD WIDE, INC. AND SUBSIDIARIES Consolidated Condensed Statements of Comprehensive Income For the fiscal year ended January 3, 2015 (In millions) Parent Subsidiary Guarantors Non-Guarantor Subsidiaries Eliminations Consolidated Net earnings $ 133.1 $ 87.5 $ 148.7 $ (235.4 ) $ 133.9 Other comprehensive income (loss), net of tax: Foreign currency translation adjustments (17.4 ) — (18.5 ) 17.4 (18.5 ) Change in fair value of foreign exchange contracts 9.4 — 9.4 (9.4 ) 9.4 Change in fair value of interest rate swap (0.2 ) — — — (0.2 ) Pension adjustments (32.1 ) (10.3 ) — 10.3 (32.1 ) Other comprehensive loss (40.3 ) (10.3 ) (9.1 ) 18.3 (41.4 ) Comprehensive income 92.8 77.2 139.6 (217.1 ) 92.5 Less: comprehensive loss attributable to noncontrolling interest — — (0.3 ) — (0.3 ) Comprehensive income attributable to Wolverine World Wide, Inc. $ 92.8 $ 77.2 $ 139.9 $ (217.1 ) $ 92.8 WOLVERINE WORLD WIDE, INC. AND SUBSIDIARIES Consolidated Condensed Statements of Operations For the fiscal year ended December 28, 2013 (In millions) Parent Subsidiary Guarantors Non-Guarantor Subsidiaries Eliminations Consolidated Revenue $ 538.2 $ 3,849.1 $ 774.4 $ (2,470.6 ) $ 2,691.1 Cost of goods sold 383.8 3,207.9 415.4 (2,388.1 ) 1,619.0 Restructuring costs 0.1 — 7.5 — 7.6 Gross profit 154.3 641.2 351.5 (82.5 ) 1,064.5 Selling, general and administrative expenses 139.0 506.7 266.8 (82.5 ) 830.0 Acquisition-related transaction and integration costs 16.9 14.9 9.7 — 41.5 Restructuring and impairment costs — — 0.7 — 0.7 Operating profit (loss) (1.6 ) 119.6 74.3 — 192.3 Other expenses: Interest expense (income), net 52.1 (0.2 ) 0.1 — 52.0 Debt extinguishment costs 13.1 — — — 13.1 Other expense (income), net (3.7 ) 0.1 3.1 — (0.5 ) Total other expense (income) 61.5 (0.1 ) 3.2 — 64.6 Earnings (loss) before income taxes (63.1 ) 119.7 71.1 — 127.7 Income tax expense 1.5 19.3 5.9 — 26.7 Earnings (loss) before equity in earnings of consolidated subsidiaries (64.6 ) 100.4 65.2 — 101.0 Equity in earnings of consolidated subsidiaries 165.0 114.5 21.7 (301.2 ) — Net earnings 100.4 214.9 86.9 (301.2 ) 101.0 Less: net earnings attributable to noncontrolling interest — — 0.6 — 0.6 Net earnings attributable to Wolverine World Wide, Inc. $ 100.4 $ 214.9 $ 86.3 $ (301.2 ) $ 100.4 WOLVERINE WORLD WIDE, INC. AND SUBSIDIARIES Consolidated Condensed Statements of Comprehensive Income For the fiscal year ended December 28, 2013 (In millions) Parent Subsidiary Guarantors Non-Guarantor Subsidiaries Eliminations Consolidated Net earnings $ 100.4 $ 214.9 $ 86.9 $ (301.2 ) $ 101.0 Other comprehensive income (loss), net of tax: Foreign currency translation adjustments (5.4 ) — (5.4 ) 5.4 (5.4 ) Change in fair value of foreign exchange contracts 0.9 — 0.9 (0.9 ) 0.9 Change in fair value of interest rate swap 1.6 — — — 1.6 Pension adjustments 81.2 13.1 — (13.1 ) 81.2 Other comprehensive (loss) income 78.3 13.1 (4.5 ) (8.6 ) 78.3 Comprehensive income 178.7 228.0 82.4 (309.8 ) 179.3 Less comprehensive income (loss) attributable to noncontrolling interest (0.1 ) — 0.6 — 0.5 Comprehensive income attributable to Wolverine World Wide, Inc. $ 178.8 $ 228.0 $ 81.8 $ (309.8 ) $ 178.8 WOLVERINE WORLD WIDE, INC. AND SUBSIDIARIES Consolidated Condensed Balance Sheets As of January 2, 2016 (In millions) Parent Subsidiary Guarantors Non-Guarantor Subsidiaries Eliminations Consolidated ASSETS Current assets: Cash and cash equivalents $ 27.2 $ 2.6 $ 164.3 $ — $ 194.1 Accounts receivable, net 84.8 105.8 108.3 — 298.9 Inventories: Finished products (0.8 ) 371.7 77.1 — 448.0 Raw materials and work-in-process 0.8 1.8 16.0 — 18.6 Total inventories — 373.5 93.1 — 466.6 Prepaid expenses and other current assets 10.7 24.9 18.6 — 54.2 Total current assets 122.7 506.8 384.3 — 1,013.8 Property, plant and equipment: Gross cost 228.4 170.5 32.6 — 431.5 Accumulated depreciation (178.1 ) (103.6 ) (18.2 ) — (299.9 ) Property, plant and equipment, net 50.3 66.9 14.4 — 131.6 Other assets: Goodwill 2.7 353.3 73.1 — 429.1 Indefinite-lived intangibles 3.8 675.3 6.3 — 685.4 Amortizable intangibles, net 0.6 96.7 — — 97.3 Deferred income taxes — — 3.7 — 3.7 Deferred financing costs, net 13.8 — — — 13.8 Other 50.5 15.6 3.8 — 69.9 Intercompany accounts receivable 19.8 3,002.0 583.9 (3,605.7 ) — Investment in affiliates 3,388.4 854.0 949.4 (5,191.8 ) — Total other assets 3,479.6 4,996.9 1,620.2 (8,797.5 ) 1,299.2 Total assets $ 3,652.6 $ 5,570.6 $ 2,018.9 $ (8,797.5 ) $ 2,444.6 WOLVERINE WORLD WIDE, INC. AND SUBSIDIARIES Consolidated Condensed Balance Sheets - continued As of January 2, 2016 (In millions) Parent Subsidiary Guarantors Non-Guarantor Subsidiaries Eliminations Consolidated LIABILITIES AND STOCKHOLDERS’ EQUITY Current liabilities: Accounts payable $ 37.3 $ 98.7 $ 63.7 $ — $ 199.7 Accrued salaries and wages 17.2 4.3 7.0 — 28.5 Other accrued liabilities 42.6 35.6 30.0 — 108.2 Current maturities of long-term debt 16.9 — — — 16.9 Total current liabilities 114.0 138.6 100.7 — 353.3 Long-term debt, less current maturities 802.5 0.6 — — 803.1 Accrued pension liabilities 91.2 18.4 — — 109.6 Deferred income taxes (75.2 ) 249.8 4.0 — 178.6 Other liabilities 17.0 11.2 2.1 — 30.3 Intercompany accounts payable 1,739.4 1,360.0 506.3 (3,605.7 ) — Stockholders’ equity Wolverine World Wide, Inc. stockholders’ equity 963.7 3,792.0 1,399.8 (5,191.8 ) 963.7 Noncontrolling interest — — 6.0 — 6.0 Total stockholders’ equity 963.7 3,792.0 1,405.8 (5,191.8 ) 969.7 Total liabilities and stockholders’ equity $ 3,652.6 $ 5,570.6 $ 2,018.9 $ (8,797.5 ) $ 2,444.6 WOLVERINE WORLD WIDE, INC. AND SUBSIDIARIES Consolidated Condensed Balance Sheets As of January 3, 2015 (In millions) Parent Subsidiary Guarantors Non-Guarantor Subsidiaries Eliminations Consolidated ASSETS Current assets: Cash and cash equivalents $ 11.4 $ 3.3 $ 209.1 $ — $ 223.8 Accounts receivable, net 18.8 181.4 112.5 — 312.7 Inventories: Finished products 59.5 260.0 78.6 — 398.1 Raw materials and work-in-process 2.1 1.3 12.5 — 15.9 Total inventories 61.6 261.3 91.1 — 414.0 Deferred income taxes 12.8 14.0 1.3 — 28.1 Prepaid expenses and other current assets 24.8 21.4 17.4 — 63.6 Total current assets 129.4 481.4 431.4 — 1,042.2 Property, plant and equipment: Gross cost 230.7 150.7 33.9 — 415.3 Accumulated depreciation (183.3 ) (72.6 ) (22.6 ) — (278.5 ) Property, plant and equipment, net 47.4 78.1 11.3 — 136.8 Other assets: Goodwill 7.9 353.0 77.9 — 438.8 Indefinite-lived intangibles 4.3 674.9 11.3 — 690.5 Amortizable intangibles, net 0.6 111.5 — — 112.1 Deferred income taxes — — 2.8 — 2.8 Deferred financing costs, net 16.5 — — — 16.5 Other 49.8 11.9 3.1 — 64.8 Intercompany accounts receivable 22.1 2,225.4 621.1 (2,868.6 ) — Investment in affiliates 3,158.2 608.8 1,221.3 (4,988.3 ) — Total other assets 3,259.4 3,985.5 1,937.5 (7,856.9 ) 1,325.5 Total assets $ 3,436.2 $ 4,545.0 $ 2,380.2 $ (7,856.9 ) $ 2,504.5 WOLVERINE WORLD WIDE, INC. AND SUBSIDIARIES Consolidated Condensed Balance Sheets - continued As of January 3, 2015 (In millions) Parent Subsidiary Guarantors Non-Guarantor Subsidiaries Eliminations Consolidated LIABILITIES AND STOCKHOLDERS’ EQUITY Current liabilities: Accounts payable $ 37.5 $ 66.4 $ 45.5 $ — $ 149.4 Accrued salaries and wages 23.2 6.0 6.9 — 36.1 Other accrued liabilities 31.6 40.9 36.0 — 108.5 Current maturities of long-term debt 46.7 — — — 46.7 Total current liabilities 139.0 113.3 88.4 — 340.7 Long-term debt, less current maturities 853.5 0.6 — — 854.1 Accrued pension liabilities 106.6 21.5 — — 128.1 Deferred income taxes (60.7 ) 274.7 3.0 — 217.0 Other liabilities 13.3 10.6 2.7 — 26.6 Intercompany accounts payable 1,451.0 734.5 683.1 (2,868.6 ) — Stockholders’ equity: Wolverine World Wide, Inc. stockholders’ equity 933.5 3,389.8 1,598.5 (4,988.3 ) 933.5 Noncontrolling interest — — 4.5 — 4.5 Total stockholders’ equity 933.5 3,389.8 1,603.0 (4,988.3 ) 938.0 Total liabilities and stockholders’ equity $ 3,436.2 $ 4,545.0 $ 2,380.2 $ (7,856.9 ) $ 2,504.5 WOLVERINE WORLD WIDE, INC. AND SUBSIDIARIES Consolidated Condensed Statements of Cash Flow For the fiscal year ended January 2, 2016 (In millions) Parent Subsidiary Guarantors Non-Guarantor Subsidiaries Eliminations Consolidated Net cash provided by (used in) operating activities $ 221.2 $ 24.3 $ (30.0 ) $ — $ 215.5 Investing activities Additions to property, plant and equipment (15.9 ) (21.1 ) (9.4 ) (46.4 ) Other 0.3 (3.9 ) — — (3.6 ) Net cash used in investing activities (15.6 ) (25.0 ) (9.4 ) — (50.0 ) Financing activities Borrowings of long-term debt 450.0 — — — 450.0 Payments of long-term debt (530.9 ) — — — (530.9 ) Payments of debt issuance costs (2.4 ) — — — (2.4 ) Cash dividends paid (24.4 ) — — — (24.4 ) Purchase of common stock for treasury (92.6 ) — — — (92.6 ) Purchases of shares under employee stock plans (7.7 ) — — — (7.7 ) Proceeds from the exercise of stock options 13.3 — — — 13.3 Excess tax benefits from stock-based compensation 4.9 — — — 4.9 Contributions from noncontrolling interests — — 2.5 — 2.5 Net cash (used in) provided by financing activities (189.8 ) — 2.5 — (187.3 ) Effect of foreign exchange rate changes — — (7.9 ) — (7.9 ) Increase (decrease) in cash and cash equivalents 15.8 (0.7 ) (44.8 ) — (29.7 ) Cash and cash equivalents at beginning of the year 11.4 3.3 209.1 — 223.8 Cash and cash equivalents at end of the year $ 27.2 $ 2.6 $ 164.3 $ — $ 194.1 WOLVERINE WORLD WIDE, INC. AND SUBSIDIARIES Consolidated Condensed Statements of Cash Flow For the fiscal year ended January 3, 2015 (In millions) Parent Subsidiary Guarantors Non-Guarantor Subsidiaries Eliminations Consolidated Net cash provided by operating activities $ 274.1 $ 9.1 $ 31.4 $ — $ 314.6 Investing activities Additions to property, plant and equipment (7.7 ) (19.6 ) (2.7 ) — (30.0 ) Investment in joint ventures — — (1.1 ) — (1.1 ) Other (2.4 ) (1.2 ) (0.1 ) — (3.7 ) Net cash used in investing activities (10.1 ) (20.8 ) (3.9 ) — (34.8 ) Financing activities Payments of long-term debt (249.8 ) — — — (249.8 ) Cash dividends paid (24.0 ) — — — (24.0 ) Purchases of shares under employee stock plans (10.5 ) — — — (10.5 ) Proceeds from the exercise of stock options 7.3 — — — 7.3 Excess tax benefits from stock-based compensation 5.6 — — — 5.6 Contributions from noncontrolling interest — — 1.0 — 1.0 Net cash provided by (used in) financing activities (271.4 ) — 1.0 — (270.4 ) Effect of foreign exchange rate changes — — 0.2 — 0.2 Increase (decrease) in cash and cash equivalents (7.4 ) (11.7 ) 28.7 — 9.6 Cash and cash equivalents at beginning of the year 18.8 15.0 180.4 — 214.2 Cash and cash equivalents at end of the year $ 11.4 $ 3.3 $ 209.1 $ — $ 223.8 WOLVERINE WORLD WIDE, INC. AND SUBSIDIARIES Consolidated Condensed Statements of Cash Flow For the fiscal year ended December 28, 2013 (In millions) Parent Subsidiary Guarantors Non-Guarantor Subsidiaries Eliminations Consolidated Net cash provided by (used in) operating activities $ 127.1 $ (10.0 ) $ 85.2 $ — $ 202.3 Investing activities Additions to property, plant and equipment (11.9 ) (25.0 ) (4.8 ) — (41.7 ) Proceeds from sale of property, plant and equipment — 2.8 — — 2.8 Investment in joint venture — — (2.5 ) — (2.5 ) Other (2.9 ) (1.3 ) 0.9 — (3.3 ) Net cash used in investing activities (14.8 ) (23.5 ) (6.4 ) — (44.7 ) Financing activities Borrowings of long-term debt 775.0 — — — 775.0 Payments of long-term debt (875.0 ) — — — (875.0 ) Payments of debt issuance costs (2.3 ) — — — (2.3 ) Cash dividends paid (23.7 ) — — — (23.7 ) Purchases of shares under employee stock plans (0.8 ) — — — (0.8 ) Proceeds from the exercise of stock options 8.6 — — — 8.6 Excess tax benefits from stock-based compensation 3.4 — — — 3.4 Contributions from noncontrolling interest — — 2.0 — 2.0 Net cash (used in) provided by financing activities (114.8 ) — 2.0 — (112.8 ) Effect of foreign exchange rate changes — — (2.0 ) — (2.0 ) Increase (decrease) in cash and cash equivalents (2.5 ) (33.5 ) 78.8 — 42.8 Cash and cash equivalents at beginning of the year 21.3 48.5 101.6 — 171.4 Cash and cash equivalents at end of the year $ 18.8 $ 15.0 $ 180.4 $ — $ 214.2</t>
  </si>
  <si>
    <t>Quarterly Results of Operations (Unaudited)</t>
  </si>
  <si>
    <t>Quarterly Financial Information Disclosure [Abstract]</t>
  </si>
  <si>
    <t>QUARTERLY RESULTS OF OPERATIONS (UNAUDITED) The Company reports its quarterly results of operations on the basis of 12-week periods for each of the first three fiscal quarters and a 16- or 17-week period for the fiscal fourth quarter. The fourth quarter of fiscal 2015 consists of 16 weeks and the fourth quarter of fiscal 2014 consists of 17 weeks. The aggregate quarterly earnings per share amounts disclosed in the table below may not equal the annual per share amounts due to rounding and the fact that results for each quarter are calculated independently of the full fiscal year. The Company’s unaudited quarterly results of operations are as follows: Fiscal 2015 (In millions, except per share data) First Quarter Second Quarter Third Quarter Fourth Quarter Revenue $ 631.4 $ 630.1 $ 678.9 $ 751.2 Gross profit 261.4 246.4 271.7 272.2 Net earnings attributable to Wolverine World Wide, Inc. 40.1 25.3 45.8 11.6 Net earnings per share: Basic $ 0.40 $ 0.25 $ 0.45 $ 0.12 Diluted 0.39 0.24 0.44 0.12 Fiscal 2014 (In millions, except per share data) First Quarter Second Quarter Third Quarter Fourth Revenue $ 627.6 $ 613.5 $ 711.1 $ 808.9 Gross profit 255.8 245.7 284.7 300.1 Net earnings attributable to Wolverine World Wide, Inc. 37.1 27.5 57.8 10.7 Net earnings per share: Basic $ 0.37 $ 0.28 $ 0.58 $ 0.11 Diluted 0.36 0.27 0.57 0.10</t>
  </si>
  <si>
    <t>Schedule II - Valuation and Qualifying Accounts</t>
  </si>
  <si>
    <t>Valuation and Qualifying Accounts [Abstract]</t>
  </si>
  <si>
    <t>Schedule II - Valuation and Qualifying Accounts Wolverine World Wide, Inc. and Subsidiaries Column A Column B Column C Column D Column E Additions (In millions) Balance at Beginning of Period (1) Charged to Costs and Expenses (2) Charged to Other Accounts (Describe) Deductions (Describe) Balance at End of Period Fiscal year ended January 2, 2016 Deducted from asset accounts: Allowance for doubtful accounts $ 20.6 $ 20.4 — $ 19.2 (A) $ 21.8 Allowance for sales returns 15.9 62.6 — 62.2 (B) 16.3 Allowance for cash discounts 4.5 21.1 — 19.3 (C) 6.3 Inventory valuation allowances 11.4 16.9 — 11.0 (D) 17.3 Total $ 52.4 $ 121.0 — $ 111.7 $ 61.7 Fiscal year ended January 3, 2015 Deducted from asset accounts: Allowance for doubtful accounts $ 18.3 $ 34.9 — $ 32.6 (A) $ 20.6 Allowance for sales returns 15.4 68.9 — 68.4 (B) 15.9 Allowance for cash discounts 4.1 19.7 — 19.3 (C) 4.5 Inventory valuation allowances 14.0 14.0 — 16.6 (D) 11.4 Total $ 51.8 $ 137.5 — $ 136.9 $ 52.4 Fiscal year ended December 28, 2013 Deducted from asset accounts: Allowance for doubtful accounts $ 10.1 $ 21.1 — $ 12.9 (A) $ 18.3 Allowance for sales returns 11.4 74.6 — 70.6 (B) 15.4 Allowance for cash discounts 5.2 19.2 — 20.3 (C) 4.1 Inventory valuation allowances 12.5 11.3 — 9.8 (D) 14.0 Total $ 39.2 $ 126.2 — $ 113.6 $ 51.8 (A) Accounts charged off, net of recoveries. (B) Actual customer returns. (C) Discounts given to customers. (D) Adjustment upon disposal of related inventories.</t>
  </si>
  <si>
    <t>Summary of Significant Accounting Policies (Policies)</t>
  </si>
  <si>
    <t>Nature of Operations</t>
  </si>
  <si>
    <t>Nature of Operations Wolverine World Wide, Inc. is a leading designer, manufacturer and marketer of a broad range of quality casual footwear and apparel; performance outdoor and athletic footwear and apparel; children’s footwear, industrial work shoes, boots and apparel; and uniform shoes and boots. The Company’s portfolio of owned and licensed brands includes: Bates ® , Cat ® , Chaco ® , Cushe ® , Harley-Davidson ® , Hush Puppies ® , HyTest ® , Keds ® , Merrell ® , Saucony ® , Sebago ® , Soft Style ® , Sperry ® , Stride Rite ® and Wolverine ® . Licensing and distribution arrangements with third parties extend the global reach of the Company’s brand portfolio. The Company also operates a consumer-direct division to market both its own brands and branded footwear and apparel from other manufacturers, as well as a leathers division that markets Wolverine Performance Leathers™ .</t>
  </si>
  <si>
    <t>Principles of Consolidation</t>
  </si>
  <si>
    <t>Principles of Consolidation The consolidated financial statements include the accounts of Wolverine World Wide, Inc. and its majority-owned subsidiaries (collectively, the “Company”). All intercompany accounts and transactions have been eliminated in consolidation.</t>
  </si>
  <si>
    <t>Fiscal Year</t>
  </si>
  <si>
    <t>Fiscal Year The Company’s fiscal year is the 52- or 53-week period that ends on the Saturday nearest to December 31. Fiscal 2015 had 52 weeks, fiscal 2014 had 53 weeks and fiscal 2013 contained 52 weeks.</t>
  </si>
  <si>
    <t>Use of Estimates</t>
  </si>
  <si>
    <t>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t>
  </si>
  <si>
    <t>Revenue Recognition</t>
  </si>
  <si>
    <t>Revenue Recognition Revenue is recognized on the sale of products manufactured or sourced by the Company when the related goods have been shipped, legal title has passed to the customer and collectability is reasonably assured. Revenue generated through licensees and distributors involving products bearing the Company’s trademarks is recognized as earned according to stated contractual terms upon either the purchase or shipment of branded products by licensees and distributors. Retail store revenue is recognized at time of sale. The Company records provisions for estimated sales returns and allowances at the time of sale based on historical rates of returns and allowances and specific identification of outstanding returns not yet received from customers. However, estimates of actual returns and allowances in any future period are inherently uncertain and actual returns and allowances may differ from these estimates. If actual or expected future returns and allowances were significantly greater or less than established reserves, a reduction or increase to net revenues would be recorded in the period this determination was made.</t>
  </si>
  <si>
    <t>Cost of Goods Sold</t>
  </si>
  <si>
    <t>Cost of Goods Sold Cost of goods sold includes the actual product costs, including inbound freight charges and certain outbound freight charges, purchasing, sourcing, inspection and receiving costs. Warehousing costs are included in selling, general and administrative expenses.</t>
  </si>
  <si>
    <t>Shipping and Handling Costs</t>
  </si>
  <si>
    <t>Shipping and Handling Costs Shipping and handling costs that are charged to and reimbursed by a customer are recognized as revenue, while the related expenses incurred by the Company are recorded as cost of goods sold.</t>
  </si>
  <si>
    <t>Cash Equivalents</t>
  </si>
  <si>
    <t>Cash Equivalents Cash equivalents include highly liquid investments with an original maturity of three months or less. Cash equivalents are stated at cost, which approximates market.</t>
  </si>
  <si>
    <t>Allowance for Uncollectible Accounts</t>
  </si>
  <si>
    <t>Allowance for Uncollectible Accounts The Company maintains an allowance for uncollectible accounts receivable for estimated losses resulting from its customers’ failure to make required payments. Company management evaluates the allowance for uncollectible accounts receivable based on a review of current customer status and historical collection experience.</t>
  </si>
  <si>
    <t>Inventories The Company values its inventory at the lower of cost or market. Cost is determined by the LIFO method for all domestic raw materials and work-in-process inventories and certain domestic finished goods inventories. Cost is determined using the FIFO method for all raw materials, work-in-process and finished goods inventories in foreign countries; certain domestic finished goods inventories; and for all finished goods inventories of the Company’s consumer-direct business, due to the unique nature of those operations. The Company has applied these inventory cost valuation methods consistently from year to year.</t>
  </si>
  <si>
    <t xml:space="preserve">Property, Plant and Equipment Property, plant and equipment are stated on the basis of cost and include expenditures for computer hardware and software, store furniture and fixtures, office furniture and machinery and equipment. Normal repairs and maintenance are expensed as incurred. Depreciation of property, plant and equipment is computed using the straight-line method. The depreciable lives range from 14 to 20 years for buildings and improvements, from 5 to 10 years for leasehold improvements and from 3 to 10 years for machinery, equipment and software. </t>
  </si>
  <si>
    <t>Operating Leases</t>
  </si>
  <si>
    <t>Operating Leases The Company leases its retail stores and certain distribution and office facilities under operating leases. In addition to the minimum lease payments, leases may include rent escalation clauses, contingent rental expense and lease incentives, including rent holidays and tenant improvement allowances. Rent expense is recognized on a straight-line basis over the term of the lease from the time at which the Company takes possession of the property. Landlord-provided tenant improvement allowances are recorded in other liabilities and amortized as a credit to rent expense over the term of the lease. Leasehold improvements are depreciated at the lesser of the estimated useful life or lease term, including reasonably-assured lease renewals as determined at lease inception.</t>
  </si>
  <si>
    <t>Deferred Financing Costs</t>
  </si>
  <si>
    <t>Deferred Financing Costs Deferred financing costs represent commitment fees, legal and other third-party costs associated with obtaining commitments for financing that result in a closing of such financings for the Company. These costs are amortized into earnings through interest expense over the terms of the respective agreements. Costs incurred in seeking financing transactions that do not close are expensed in the period in which it is determined that the financing will not close.</t>
  </si>
  <si>
    <t>Goodwill and Other Intangibles</t>
  </si>
  <si>
    <t>Goodwill and Other Intangibles Goodwill represents the excess of the purchase price over the fair value of net tangible and identifiable intangible assets of acquired businesses. Indefinite-lived intangibles include trademarks and trade names. Goodwill and intangible assets deemed to have indefinite lives are not amortized, but are subject to impairment tests at least annually. The Company reviews the carrying amounts of goodwill and indefinite-lived intangible assets by reporting unit at least annually, or when indicators of impairment are present, to determine if such assets may be impaired. If the carrying amounts of these assets are not recoverable based upon discounted cash flow and market approach analyses, the carrying amounts of such assets are reduced by the estimated difference between the carrying values and estimated fair values. The Company includes assumptions about expected future operating performance as part of a discounted cash flow analysis to estimate fair value. If the carrying value of these assets is not recoverable, based on the discounted cash flow analysis, management performs the next step, which compares the fair value of the reporting unit to the carrying value of the tangible and intangible net assets of the reporting units. Goodwill is considered impaired if the recorded value of the tangible and intangible net assets exceeds the fair value of the reporting unit. The Company may first assess qualitative factors to determine whether it is more likely than not that the fair value of an indefinite-lived intangible asset is less than its carrying value. The Company would not be required to quantitatively determine the fair value of the indefinite-lived intangible unless the Company determines, based on the qualitative assessment, that it is more likely than not that its fair value is less than the carrying value. The Company may skip the qualitative assessment and quantitatively test indefinite-lived intangibles by comparison of the individual carrying values to the fair value. Future cash flows of the individual indefinite-lived intangible assets are used to measure their fair value after consideration by management of certain assumptions, such as forecasted growth rates and cost of capital, which are derived from internal projections and operating plans. The Company performs its annual testing for goodwill and indefinite-lived intangible asset impairment at the beginning of the fourth quarter of the fiscal year for all reporting units. See Note 4 to the consolidated financial statements for information related to the results of the Company's annual test.</t>
  </si>
  <si>
    <t>Impairment of Long-Lived Assets</t>
  </si>
  <si>
    <t>Impairment of Long-Lived Assets The Company reviews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If such assets are considered to be impaired, the impairment amount to be recognized is the amount by which the carrying value of the assets exceeds their fair value. See Note 16 to the consolidated financial statements for information related to long-lived assets that were determined to be impaired.</t>
  </si>
  <si>
    <t>Retirement Benefits</t>
  </si>
  <si>
    <t>Retirement Benefits The determination of the obligation and expense for retirement benefits is dependent on the selection of certain actuarial assumptions used in calculating such amounts. These assumptions include, among others, the discount rate, expected long-term rate of return on plan assets, mortality rates and rates of increase in compensation. These assumptions are reviewed with the Company’s actuaries and updated annually based on relevant external and internal factors and information, including, but not limited to, long-term expected asset returns, rates of termination, regulatory requirements and plan changes. See Note 12 to the consolidated financial statements for additional information. Beginning with fiscal 2015, the Company has elected to measure its defined benefit plan assets and obligations as of December 31 st of each year, regardless of the Company's actual fiscal year end date, which is the Saturday nearest to December 31.</t>
  </si>
  <si>
    <t>Income Taxes The provision for income taxes is based on the geographic dispersion of the earnings reported in the consolidated financial statements. A deferred income tax asset or liability is determined by applying currently-enacted tax laws and rates to the cumulative temporary differences between the carrying values of assets and liabilities for financial statement and income tax purposes. The Company records an increase in liabilities for income tax accruals associated with tax benefits claimed on tax returns but not recognized for financial statement purposes (unrecognized tax benefits). The Company recognizes interest and penalties related to unrecognized tax benefits through interest expense and income tax expense, respectively.</t>
  </si>
  <si>
    <t>Foreign Currency</t>
  </si>
  <si>
    <t>Foreign Currency For most of the Company’s international subsidiaries, the local currency is the functional currency. Assets and liabilities of these subsidiaries are translated into U.S. dollars at the year-end exchange rate. Operating statement amounts are translated at average exchange rates for each period. The cumulative translation adjustments resulting from changes in exchange rates are included in the consolidated balance sheets as a component of accumulated other comprehensive income (loss) in stockholders’ equity. Transaction gains and losses are included in the consolidated statements of operations and were not material for fiscal years 2015, 2014 and 2013.</t>
  </si>
  <si>
    <t>Earnings Per Share (Policies)</t>
  </si>
  <si>
    <t>Earnings Per Share</t>
  </si>
  <si>
    <t>The Company calculates earnings per share in accordance with FASB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t>
  </si>
  <si>
    <t>Financial Instruments and Risk Management (Policies)</t>
  </si>
  <si>
    <t>Derivative Instruments and Hedging Activities Disclosure [Abstract]</t>
  </si>
  <si>
    <t>Fair Value Measurements and Disclosures</t>
  </si>
  <si>
    <t>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t>
  </si>
  <si>
    <t>Derivatives and Hedging</t>
  </si>
  <si>
    <t>The Company follows ASC 815, which is intended to improve transparency in financial reporting and requires that all derivative instruments be recorded on the consolidated balance sheets at fair value by establishing criteria for designation and effectiveness of hedging relationships.</t>
  </si>
  <si>
    <t>Stock-Based Compensation Policies (Policies)</t>
  </si>
  <si>
    <t>Share-based Compensation</t>
  </si>
  <si>
    <t>Stock-based compensation expense recognized in the consolidated statements of operations for fiscal years 2015 , 2014 and 2013 was based on awards ultimately expected to vest and, as such, was reduced for estimated forfeitures. ASC 718 requires forfeitures to be estimated at the time of grant and revised, if necessary, in subsequent periods if actual forfeitures differ from those estimates. Forfeitures were estimated based on historical experience.</t>
  </si>
  <si>
    <t>Earnings Per Share (Tables)</t>
  </si>
  <si>
    <t>Schedule of Earnings Per Share, Basic and Diluted [Table Text Block]</t>
  </si>
  <si>
    <t>The following table sets forth the computation of basic and diluted earnings per share: Fiscal Year (In millions, except per share data) 2015 2014 2013 Numerator: Net earnings attributable to Wolverine World Wide, Inc. $ 122.8 $ 133.1 $ 100.4 Adjustment for earnings allocated to nonvested restricted common stock (2.8 ) (2.9 ) (2.3 ) Net earnings used to calculate basic earnings per share 120.0 130.2 98.1 Adjustment for earnings reallocated to nonvested restricted common stock 0.1 0.1 0.1 Net earnings used to calculate diluted earnings per share $ 120.1 $ 130.3 $ 98.2 Denominator: Weighted average shares outstanding 102.0 101.4 100.2 Adjustment for nonvested restricted common stock (3.4 ) (3.2 ) (3.3 ) Shares used to calculate basic earnings per share 98.6 98.2 96.9 Effect of dilutive stock options 1.4 1.9 2.0 Shares used to calculate diluted earnings per share 100.0 100.1 98.9 Net earnings per share: Basic $ 1.22 $ 1.33 $ 1.01 Diluted $ 1.20 $ 1.30 $ 0.99</t>
  </si>
  <si>
    <t>Goodwill and Other Intangibles (Tables)</t>
  </si>
  <si>
    <t>Carrying Amount of Goodwill and Other Non-Amortizable Intangibles</t>
  </si>
  <si>
    <t>The changes during fiscal years 2015 and 2014 in the carrying amount of goodwill and indefinite-lived intangibles, which comprises trademarks and trade names, is as follows: (In millions) Goodwill Indefinite-lived intangibles Total Balance at December 28, 2013 $ 445.3 $ 690.5 $ 1,135.8 Foreign currency translation effects (6.5 ) — (6.5 ) Balance at January 3, 2015 $ 438.8 $ 690.5 $ 1,129.3 Impairment — (5.1 ) (5.1 ) Foreign currency translation effects (9.7 ) — (9.7 ) Balance at January 2, 2016 $ 429.1 $ 685.4 $ 1,114.5</t>
  </si>
  <si>
    <t>Schedule of amortizable intangible assets [Table Text Block]</t>
  </si>
  <si>
    <t>The combined gross carrying value and accumulated amortization for these amortizable intangibles is as follows: January 2, 2016 (In millions) Average remaining life (years) Gross carrying value Accumulated amortization Net Customer relationships 17 $ 100.5 $ 16.7 $ 83.8 Licensing arrangements 1 28.8 22.0 6.8 Developed product technology 2 14.9 9.8 5.1 Other 3 11.2 9.6 1.6 Total $ 155.4 $ 58.1 $ 97.3 January 3, 2015 (In millions) Average remaining life (years) Gross carrying value Accumulated amortization Net Customer relationships 17 $ 100.5 $ 11.5 $ 89.0 Licensing arrangements 2 28.8 15.2 13.6 Developed product technology 3 14.9 6.8 8.1 Other 2 10.4 9.0 1.4 Total $ 154.6 $ 42.5 $ 112.1</t>
  </si>
  <si>
    <t>Estimated Aggregate Future Amortization Expense for Intangibles Assets</t>
  </si>
  <si>
    <t>Estimated aggregate amortization expense for such intangibles for the fiscal years subsequent to January 2, 2016 is as follows: (In millions) 2016 2017 2018 2019 2020 Amortization expense $ 14.0 $ 8.9 $ 5.3 $ 5.1 $ 5.1</t>
  </si>
  <si>
    <t>Debt (Tables)</t>
  </si>
  <si>
    <t>Schedule of Borrowings</t>
  </si>
  <si>
    <t>Total debt consists of the following obligations: (In millions) January 2, January 3, Term Loan A Facility, due July 13, 2020 $ 444.4 $ 525.2 Public Bonds, 6.125% interest, due October 15, 2020 375.0 375.0 Capital lease obligation 0.6 0.6 Total debt $ 820.0 $ 900.8</t>
  </si>
  <si>
    <t>Schedule of Annual Maturities of Long-Term Debt</t>
  </si>
  <si>
    <t>Annual maturities of debt for the fiscal years subsequent to January 2, 2016 are as follows: (In millions) 2016 2017 2018 2019 2020 Thereafter Annual maturities of debt $ 16.9 $ 28.2 $ 28.2 $ 45.1 $ 701.5 $ 0.1</t>
  </si>
  <si>
    <t>Accumulated Other Comprehensive Income (Tables)</t>
  </si>
  <si>
    <t>Reclassification out of Accumulated Other Comprehensive Income [Table Text Block]</t>
  </si>
  <si>
    <t>The change in accumulated other comprehensive income (loss) during fiscal years 2015 and 2014 is as follows: (In millions) Foreign currency translation adjustments Foreign exchange contracts Interest rate swap Pension adjustments Total Balance of accumulated other comprehensive income (loss) as of December 28, 2013 $ 0.5 $ (0.8 ) $ 0.6 $ (9.5 ) $ (9.2 ) Other comprehensive income (loss) before reclassifications (1) (17.4 ) 9.1 (0.2 ) (36.3 ) (44.8 ) Amounts reclassified from accumulated other comprehensive income (loss) — 0.5 (2) — 6.5 (3) 7.0 Income tax expense (benefit) — (0.2 ) — (2.3 ) (2.5 ) Net reclassifications — 0.3 — 4.2 4.5 Net current-period other comprehensive income (loss) (1) (17.4 ) 9.4 (0.2 ) (32.1 ) (40.3 ) Balance of accumulated other comprehensive income (loss) as of January 3, 2015 $ (16.9 ) $ 8.6 $ 0.4 $ (41.6 ) $ (49.5 ) Balance of accumulated other comprehensive income (loss) as of January 3, 2015 $ (16.9 ) $ 8.6 $ 0.4 $ (41.6 ) $ (49.5 ) Other comprehensive income (loss) before reclassifications (1) (30.4 ) 10.8 (4.2 ) 15.2 (8.6 ) Amounts reclassified from accumulated other comprehensive income (loss) — (19.0 ) (2) 2.1 20.9 (3) 4.0 Income tax expense (benefit) — 6.0 (0.7 ) (7.3 ) (2.0 ) Net reclassifications — (13.0 ) 1.4 13.6 2.0 Net current-period other comprehensive income (loss) (1) (30.4 ) (2.2 ) (2.8 ) 28.8 (6.6 ) Balance of accumulated other comprehensive income (loss) as of January 2, 2016 $ (47.3 ) $ 6.4 $ (2.4 ) $ (12.8 ) $ (56.1 ) (1) Other comprehensive income is reported net of taxes and noncontrolling interest. (2) Amounts reclassified are included in cost of goods sold. (3) Amounts reclassified are included in the computation of net pension expense (see Note 12 to the consolidated financial statements for additional details).</t>
  </si>
  <si>
    <t>Property, Plant and Equipment (Tables)</t>
  </si>
  <si>
    <t>Property, plant and equipment consisted of the following: (In millions) January 2, January 3, Land $ 4.1 $ 4.1 Buildings and improvements 105.6 114.3 Machinery and equipment 211.7 194.9 Software 110.1 102.0 Gross cost 431.5 415.3 Less: accumulated depreciation 299.9 278.5 Property, plant and equipment, net $ 131.6 $ 136.8</t>
  </si>
  <si>
    <t>Future Minimum Rental Payments for Operating Leases</t>
  </si>
  <si>
    <t>Minimum rental payments due under all non-cancelable operating leases for the fiscal years subsequent to January 2, 2016 are as follows: (In millions) 2016 2017 2018 2019 2020 Thereafter Minimum rental payments $ 53.6 $ 45.2 $ 39.1 $ 34.6 $ 31.2 $ 128.5</t>
  </si>
  <si>
    <t>Financial Instruments and Risk Management (Tables)</t>
  </si>
  <si>
    <t>Fair Value, by Balance Sheet Grouping [Table Text Block]</t>
  </si>
  <si>
    <t>The carrying value and the fair value of the Company’s long-term debt, excluding capital leases, are as follows: (In millions) January 2, 2016 January 3, 2015 Carrying value $ 819.4 $ 900.2 Fair value 836.3 928.4</t>
  </si>
  <si>
    <t>Schedule of Derivative Instruments [Table Text Block]</t>
  </si>
  <si>
    <t>The notional amounts of the Company’s derivative instruments are as follows: (Dollars in millions) January 2, 2016 January 3, 2015 Foreign exchange contracts: Hedge contracts $ 192.6 $ 141.6 Non-hedge contracts 23.2 — Interest rate swaps (1) 609.7 405.4 (1) Includes a forward starting interest rate swap with a notional amount of $ 288.8 million , which has an effective date of October 17, 2016 .</t>
  </si>
  <si>
    <t>Schedule of Fair Value, Assets and Liabilities Measured on Recurring Basis [Table Text Block]</t>
  </si>
  <si>
    <t>The following table sets forth financial assets and liabilities measured at fair value in the consolidated balance sheets and the respective pricing levels to which the fair value measurements are classified within the fair value hierarchy. Fair Value Measurements Quoted Prices With Other Observable Inputs (Level 2) (In millions) January 2, 2016 January 3, 2015 Financial assets: Foreign exchange contracts asset - hedge $ 6.7 $ 8.6 Foreign exchange contracts asset - non-hedge 0.5 — Interest rate swap asset 0.2 0.6 Financial liabilities: Interest rate swap liability $ 3.9 $ — Foreign exchange contracts asset - non-hedge 0.1 —</t>
  </si>
  <si>
    <t>Stock-Based Compensation (Tables)</t>
  </si>
  <si>
    <t>Schedule of Share-based Payment Award, Stock Options, Valuation Assumptions [Table Text Block]</t>
  </si>
  <si>
    <t>The estimated weighted-average fair value for each option granted was $6.35 , $6.20 and $5.24 per share for fiscal years 2015 , 2014 and 2013 , respectively, with the following weighted-average assumptions. Fiscal Year 2015 2014 2013 Expected market price volatility (1) 28.8 % 29.6 % 33.2 % Risk-free interest rate (2) 1.3 % 1.2 % 0.6 % Dividend yield (3) 0.9 % 0.9 % 1.2 % Expected term (4) 4 years 4 years 4 years (1) Based on historical volatility of the Company’s common stock. The expected volatility is based on the daily percentage change in the price of the stock over the four years prior to the grant. (2) Represents the U.S. Treasury yield curve in effect for the expected term of the option at the time of grant. (3) Represents the Company’s estimated cash dividend yield for the expected term. (4) Represents the period of time that options granted are expected to be outstanding. As part of the determination of the expected term, the Company concluded that all employee groups exhibit similar exercise and post-vesting termination behavior.</t>
  </si>
  <si>
    <t>Summary of Transactions Under Stock Option Plans</t>
  </si>
  <si>
    <t>A summary of the stock option transactions is as follows: Shares Under Option Weighted-Average Exercise Price Average Remaining Contractual Term (Years) Aggregate Intrinsic Value (In millions) Outstanding at December 29, 2012 5,500,982 $ 13.84 5.9 $ 34.4 Granted 1,489,813 21.76 Exercised (851,874 ) 11.46 Cancelled (107,680 ) 20.89 Outstanding at December 28, 2013 6,031,241 $ 16.00 6.2 $ 104.9 Granted 1,349,849 27.09 Exercised (737,402 ) 13.15 Cancelled (245,695 ) 24.16 Outstanding at January 3, 2015 6,397,993 $ 18.36 6.2 $ 68.3 Granted 1,366,137 28.22 Exercised (1,003,896 ) 14.63 Cancelled (387,840 ) 26.93 Outstanding at January 2, 2016 6,372,394 $ 20.54 6.1 $ 8.6 Estimated forfeitures (9,708 ) Vested or expected to vest at January 2, 2016 6,362,686 $ 20.53 6.1 $ 5.9 Nonvested at January 2, 2016 and expected to vest (2,021,240 ) Exercisable at January 2, 2016 4,341,446 $ 17.64 5.0 $ 8.6</t>
  </si>
  <si>
    <t>Summary of Nonvested Restricted Shares Issued Under Stock Award Plans</t>
  </si>
  <si>
    <t>A summary of the nonvested restricted shares and units is as follows: Restricted Awards Weighted- Average Grant Date Fair Value Performance Awards Weighted- Average Grant Date Fair Value Nonvested at December 29, 2012 1,398,462 $ 16.58 779,394 $ 18.93 Granted 744,287 22.18 789,814 21.52 Vested (102,724 ) 15.35 (28,580 ) 13.62 Forfeited (109,600 ) 19.96 (109,628 ) 20.99 Nonvested at December 28, 2013 1,930,425 $ 18.61 1,431,000 $ 20.31 Granted 689,345 27.09 609,335 27.03 Vested (700,543 ) 16.49 (244,625 ) 18.85 Forfeited (192,045 ) 22.39 (304,940 ) 20.27 Nonvested at January 3, 2015 1,727,182 $ 22.44 1,490,770 $ 23.30 Granted 677,113 27.26 732,124 28.62 Vested (398,582 ) 18.99 (311,343 ) 20.47 Forfeited (279,074 ) 25.90 (405,432 ) 24.76 Nonvested at January 2, 2016 1,726,639 $ 24.57 1,506,119 $ 26.08</t>
  </si>
  <si>
    <t>Retirement Plans (Tables)</t>
  </si>
  <si>
    <t>Changes in Company's Assets and Related Obligations for its Pension Plans</t>
  </si>
  <si>
    <t>The following summarizes the status of and changes in the Company’s assets and related obligations for its pension plans (which include the Company’s defined benefit pension plans and the SERP) for the fiscal years 2015 and 2014 : Fiscal Year (In millions) 2015 2014 Change in projected benefit obligations: Projected benefit obligations at beginning of the year $ 432.9 $ 395.4 Service cost pertaining to benefits earned during the year 9.0 7.2 Interest cost on projected benefit obligations 18.5 20.3 Actuarial (gains) losses (50.1 ) 66.2 Benefits paid to plan participants (17.5 ) (32.2 ) Settlements — (24.0 ) Projected benefit obligations at end of the year $ 392.8 $ 432.9 Change in fair value of pension assets: Fair value of pension assets at beginning of the year $ 302.1 $ 319.6 Actual return on plan assets (6.2 ) 32.5 Company contributions - pension — 3.9 Company contributions - SERP 2.4 2.3 Benefits paid to plan participants (17.5 ) (32.2 ) Settlements — (24.0 ) Fair value of pension assets at end of the year $ 280.8 $ 302.1 Funded status $ (112.0 ) $ (130.8 ) Amounts recognized in the consolidated balance sheets: Non-current assets $ 1.6 $ 1.1 Current liabilities (4.0 ) (3.8 ) Non-current liabilities (109.6 ) (128.1 ) Net amount recognized $ (112.0 ) $ (130.8 ) Amounts recognized in accumulated other comprehensive loss: Unrecognized net actuarial loss (amounts net of tax: $(12.7) and $(41.5)) $ (18.2 ) $ (62.6 ) Unrecognized prior service cost (amounts net of tax: $(0.1) and $(0.1)) (0.1 ) (0.1 ) Net amount recognized $ (18.3 ) $ (62.7 ) Funded status of pension plans and SERP (supplemental): Funded status of qualified defined benefit plans and SERP $ (112.0 ) $ (130.8 ) Nonqualified trust assets (cash surrender value of life insurance) recorded in other assets and intended to satisfy the projected benefit obligation of unfunded SERP obligations 58.4 53.4 Net funded status of pension plans and SERP (supplemental) $ (53.6 ) $ (77.4 )</t>
  </si>
  <si>
    <t>Summary of Net Pension and Serp Expense Recognized</t>
  </si>
  <si>
    <t>The following is a summary of net pension and SERP expense recognized by the Company: Fiscal Year (In millions) 2015 2014 2013 Service cost pertaining to benefits earned during the year $ 9.0 $ 7.2 $ 9.0 Interest cost on projected benefit obligations 18.5 20.3 18.8 Expected return on pension assets (20.5 ) (22.1 ) (21.0 ) Net amortization loss 20.9 7.5 30.5 Settlement gain — (1.0 ) — Net pension expense $ 27.9 $ 11.9 $ 37.3 Less: SERP expense 7.8 7.6 8.1 Qualified defined benefit pension plans expense $ 20.1 $ 4.3 $ 29.2</t>
  </si>
  <si>
    <t>Weighted-Average Assumptions used to Determine Benefit Obligations and Net Periodic Benefit Cost</t>
  </si>
  <si>
    <t>The weighted-average actuarial assumptions used to determine the benefit obligation amounts and the net periodic benefit cost for the Company’s pension and post-retirement plans are as follows: Fiscal Year 2015 2014 Weighted-average assumptions used to determine benefit obligations at fiscal year-end: Discount rate 5.00% 4.37% Rate of compensation increase - pension 4.85% 4.85% Rate of compensation increase - SERP 7.00% 7.00% Weighted average assumptions used to determine net periodic benefit cost for the years ended: Discount rate 4.37% 5.26% Expected long-term rate of return on plan assets 7.50% 7.50% Rate of compensation increase - pension 4.85% 4.85% Rate of compensation increase - SERP 7.00% 7.00%</t>
  </si>
  <si>
    <t>Pension Plan Assets</t>
  </si>
  <si>
    <t>The Company’s asset allocations by asset category and fair value measurement are as follows: January 2, 2016 (In millions) Level 1 Level 2 Level 3 Total Equity securities $ — $ 169.8 $ — $ 169.8 60.5 % Fixed income investments — 99.2 0.3 99.5 35.4 % Other — — 11.5 11.5 4.1 % Fair value of plan assets $ — $ 269.0 $ 11.8 $ 280.8 100.0 % January 3, 2015 (In millions) Level 1 Level 2 Level 3 Total Equity securities $ — $ 195.6 $ — $ 195.6 64.7 % Fixed income investments — 105.9 0.3 106.2 35.2 % Other — — 0.3 0.3 0.1 % Fair value of plan assets $ — $ 301.5 $ 0.6 $ 302.1 100.0 %</t>
  </si>
  <si>
    <t>Expected Benefit Payments</t>
  </si>
  <si>
    <t>Expected benefit payments for the fiscal years subsequent to January 2, 2016 are as follows: (In millions) 2016 2017 2018 2019 2020 2021-2025 Expected benefit payments $ 20.1 $ 20.4 $ 20.9 $ 21.3 $ 22.0 $ 119.5</t>
  </si>
  <si>
    <t>Income Taxes (Tables)</t>
  </si>
  <si>
    <t>Geographic Components of Earnings Before Income Taxes</t>
  </si>
  <si>
    <t>The geographic components of earnings before income taxes are as follows: Fiscal Year (In millions) 2015 2014 2013 United States $ 102.1 $ 132.4 $ 76.7 Foreign 62.5 49.1 51.0 Earnings before income taxes $ 164.6 $ 181.5 $ 127.7</t>
  </si>
  <si>
    <t>Provisions for Income Taxes</t>
  </si>
  <si>
    <t>The provisions for income taxes consist of the following: Fiscal Year (In millions) 2015 2014 2013 Current expense: Federal $ 48.9 $ 42.1 $ 37.1 State 5.2 5.6 2.2 Foreign 11.6 18.0 15.0 Deferred expense (credit): Federal (22.0 ) (9.3 ) (23.5 ) State (1.9 ) (6.6 ) (3.0 ) Foreign (0.4 ) (2.2 ) (1.1 ) Income tax provision $ 41.4 $ 47.6 $ 26.7</t>
  </si>
  <si>
    <t>Reconciliation of Income Tax Expense, Net of Federal Income Tax Rate</t>
  </si>
  <si>
    <t>A reconciliation of the Company’s total income tax expense and the amount computed by applying the statutory federal income tax rate of 35 % to earnings before income taxes is as follows: Fiscal Year (In millions) 2015 2014 2013 Income taxes at U.S. statutory rate (35%) $ 57.6 $ 63.5 $ 44.7 State income taxes, net of federal income tax 1.8 3.7 0.5 (Nontaxable earnings) non-deductible losses of foreign affiliates: Cayman Islands (0.4 ) (5.5 ) (5.4 ) Bermuda — (0.4 ) 2.7 Other (1.9 ) 1.1 1.7 Tax credits (0.4 ) (0.7 ) (2.2 ) Foreign earnings taxed at rates different from the U.S. statutory rate: Hong Kong (18.1 ) (16.4 ) (17.1 ) Other 0.2 3.6 3.1 Adjustments for uncertain tax positions 0.1 — (1.2 ) Change in valuation allowance (1.3 ) (19.2 ) 0.1 Change in state tax rates (0.7 ) (6.0 ) (2.0 ) Gain on intercompany sale of subsidiary stock — 23.2 — Non-deductible expenses 3.5 1.1 0.9 Other 1.0 (0.4 ) 0.9 Income tax provision $ 41.4 $ 47.6 $ 26.7</t>
  </si>
  <si>
    <t>Significant Components of Deferred Income Tax Assets and Liabilities</t>
  </si>
  <si>
    <t>Significant components of the Company’s deferred income tax assets and liabilities are as follows: (In millions) January 2, January 3, Deferred income tax assets: Accounts receivable and inventory valuation allowances $ 22.1 $ 16.6 Deferred compensation accruals 7.9 10.9 Accrued pension expense 40.1 47.2 Stock-based compensation 20.0 20.2 Net operating loss, capital loss and foreign tax credit carryforward 13.9 13.9 Other amounts not deductible until paid 12.1 14.2 Other 1.3 1.0 Total gross deferred income tax assets 117.4 124.0 Less valuation allowance (9.5 ) (10.5 ) Net deferred income tax assets 107.9 113.5 Deferred income tax liabilities: Tax depreciation in excess of book depreciation — (3.8 ) Intangible assets (276.3 ) (288.5 ) Other (6.5 ) (10.3 ) Total deferred income tax liabilities (282.8 ) (302.6 ) Net deferred income tax liabilities $ (174.9 ) $ (189.1 )</t>
  </si>
  <si>
    <t>Unrecognized Tax Benefits</t>
  </si>
  <si>
    <t>The following table summarizes the activity related to the Company’s unrecognized tax benefits: Fiscal Year (In millions) 2015 2014 Beginning balance $ 8.6 $ 8.6 Increases related to current year tax positions 1.1 1.7 Decreases related to prior year positions (0.6 ) (1.3 ) Decrease due to lapse of statute (0.4 ) (0.4 ) Ending balance $ 8.7 $ 8.6</t>
  </si>
  <si>
    <t>Litigation and Contingencies (Tables)</t>
  </si>
  <si>
    <t>Minimum Royalty and Advertising Obligations Due Under Terms of Certain Licenses Held by Company</t>
  </si>
  <si>
    <t>These minimum future obligations for the fiscal years subsequent to January 2, 2016 are as follows: (In millions) 2016 2017 2018 2019 2020 Thereafter Minimum royalties $ 2.0 $ 1.8 $ 1.4 $ 1.5 $ 1.5 $ — Minimum advertising 3.1 3.2 3.3 3.4 3.5 7.3</t>
  </si>
  <si>
    <t>Business Segments (Tables)</t>
  </si>
  <si>
    <t>Business Segment Information</t>
  </si>
  <si>
    <t>The following is a summary of certain key financial measures for the respective fiscal periods indicated. Fiscal Year (In millions) 2015 2014 2013 Revenue: Lifestyle Group $ 1,004.8 $ 1,059.3 $ 1,086.6 Performance Group 991.3 990.7 945.8 Heritage Group 590.8 607.0 567.4 Other 104.7 104.1 91.3 Total $ 2,691.6 $ 2,761.1 $ 2,691.1 Operating profit (loss): Lifestyle Group $ 117.2 $ 130.2 $ 168.2 Performance Group 194.8 197.6 179.8 Heritage Group 80.7 95.4 85.7 Other 3.3 3.9 0.2 Corporate (194.9 ) (197.2 ) (241.6 ) Total $ 201.1 $ 229.9 $ 192.3 Depreciation and amortization expense: Lifestyle Group $ 7.6 $ 7.5 $ 6.5 Performance Group 3.4 3.5 3.7 Heritage Group 1.1 1.1 1.2 Other 3.8 4.0 4.1 Corporate 32.8 37.2 40.7 Total $ 48.7 $ 53.3 $ 56.2 Capital expenditures: Lifestyle Group $ 19.1 $ 9.1 $ 18.3 Performance Group 3.8 3.6 3.3 Heritage Group 0.9 0.5 0.9 Other 5.1 4.3 5.4 Corporate 17.5 12.5 13.8 Total $ 46.4 $ 30.0 $ 41.7 (In millions) January 2, January 3, December 29, Total assets: Lifestyle Group $ 1,361.2 $ 1,378.8 $ 1,431.1 Performance Group 498.7 485.8 476.4 Heritage Group 255.1 246.4 247.2 Other 57.0 52.1 56.9 Corporate 272.6 341.4 410.6 Total $ 2,444.6 $ 2,504.5 $ 2,622.2 Goodwill: Lifestyle Group $ 315.2 $ 323.8 $ 329.0 Performance Group 92.4 92.5 92.8 Heritage Group 21.5 22.5 23.5 Total $ 429.1 $ 438.8 $ 445.3</t>
  </si>
  <si>
    <t>Revenue by Geographic Region</t>
  </si>
  <si>
    <t>Geographic dispersion of revenue from external customers, based on shipping destination is as follows: Fiscal Year (In millions) 2015 2014 2013 United States $ 1,948.9 $ 1,990.2 $ 1,984.8 Foreign: Europe, Middle East and Africa 345.3 391.0 362.0 Canada 141.2 163.0 166.2 Other 256.2 216.9 178.1 Total from foreign territories 742.7 770.9 706.3 Total revenue $ 2,691.6 $ 2,761.1 $ 2,691.1</t>
  </si>
  <si>
    <t>Geographic Location of Long-Lived Assets</t>
  </si>
  <si>
    <t>The location of the Company’s tangible long-lived assets, which is comprised of property, plant and equipment, is as follows: (In millions) January 2, January 3, December 29, United States $ 117.7 $ 126.8 $ 136.7 Foreign countries 13.9 10.0 15.2 Total $ 131.6 $ 136.8 $ 151.9</t>
  </si>
  <si>
    <t>Restructuring Activities (Tables)</t>
  </si>
  <si>
    <t>Restructuring Cost and Reserve [Line Items]</t>
  </si>
  <si>
    <t>Fair Value Measurements, Nonrecurring</t>
  </si>
  <si>
    <t>The following is a summary of assets and impairments that were measured at fair value on a nonrecurring basis. Fiscal 2015 Fiscal 2014 (In millions) Fair Value Impairment Fair Value Impairment Property and equipment $ 1.8 $ 17.0 $ 0.6 $ 5.5 Indefinite-lived intangibles 15.0 5.1 — —</t>
  </si>
  <si>
    <t>Consumer Direct Operations [Member]</t>
  </si>
  <si>
    <t>Schedule of Restructuring Costs</t>
  </si>
  <si>
    <t>The following is a summary of the activity during fiscal 2015 and 2014, with respect to a reserve established by the Company in connection with the 2014 Plan, by category of costs. (In millions) Severance and employee related Impairment of property and equipment Costs associated with exit or disposal activities Total Balance at December 28, 2013 $ — $ — $ — $ — Restructuring costs 2.6 5.5 13.1 21.2 Amounts paid (1.6 ) — (3.4 ) (5.0 ) Charges against assets — (5.5 ) (3.2 ) (8.7 ) Balance at January 3, 2015 $ 1.0 $ — $ 6.5 $ 7.5 Restructuring costs 2.9 5.4 9.0 17.3 Amounts paid (1.8 ) — (7.2 ) (9.0 ) Charges against assets — (5.4 ) (1.8 ) (7.2 ) Balance at January 2, 2016 $ 2.1 $ — $ 6.5 $ 8.6</t>
  </si>
  <si>
    <t>Manufacturing Operations [Member]</t>
  </si>
  <si>
    <t>The following is a summary of the activity during fiscal 2014 and 2013, with respect to a reserve established by the Company in connection with the 2013 Plan, by category of costs. (In millions) Severance and employee related Costs associated with exit or disposal activities Total Balance at December 29, 2012 $ — $ — $ — Restructuring costs 1.4 6.2 7.6 Amounts paid (1.4 ) — (1.4 ) Charges against assets — (5.7 ) (5.7 ) Balance at December 28, 2013 $ — $ 0.5 $ 0.5 Restructuring costs 0.1 0.9 1.0 Amounts paid (0.1 ) (1.2 ) (1.3 ) Charges against assets — (0.2 ) (0.2 ) Balance at January 3, 2015 $ — $ — $ —</t>
  </si>
  <si>
    <t>Subsidiary Guarantors of the Public Bonds (Tables)</t>
  </si>
  <si>
    <t>Consolidated Condensed Statements of Operations and Comprehensive Income</t>
  </si>
  <si>
    <t>WOLVERINE WORLD WIDE, INC. AND SUBSIDIARIES Consolidated Condensed Statements of Operations For the fiscal year ended January 2, 2016 (In millions) Parent Subsidiary Guarantors Non-Guarantor Subsidiaries Eliminations Consolidated Revenue $ 613.3 $ 2,628.6 $ 723.8 $ (1,274.1 ) $ 2,691.6 Cost of goods sold 458.4 1,948.8 375.2 (1,145.5 ) 1,636.9 Restructuring costs (0.1 ) 2.8 0.3 — 3.0 Gross profit 155.0 677.0 348.3 (128.6 ) 1,051.7 Selling, general and administrative expenses 127.9 559.2 257.5 (128.6 ) 816.0 Restructuring and impairment costs 3.5 24.0 7.1 — 34.6 Operating profit 23.6 93.8 83.7 — 201.1 Other expenses: Interest expense (income), net 38.6 0.1 (0.5 ) — 38.2 Debt extinguishment costs 1.6 — — — 1.6 Other income (1.2 ) (1.1 ) (1.0 ) — (3.3 ) Total other expense (income) 39.0 (1.0 ) (1.5 ) — 36.5 Earnings (loss) before income taxes (15.4 ) 94.8 85.2 — 164.6 Income tax expense (benefit) (6.3 ) 38.6 9.1 — 41.4 Earnings (loss) before equity in earnings of consolidated subsidiaries (9.1 ) 56.2 76.1 — 123.2 Equity in earnings of consolidated subsidiaries 131.9 13.6 88.0 (233.5 ) — Net earnings 122.8 69.8 164.1 (233.5 ) 123.2 Less: net earnings attributable to noncontrolling interest — — 0.4 — 0.4 Net earnings attributable to Wolverine World Wide, Inc. $ 122.8 $ 69.8 $ 163.7 $ (233.5 ) $ 122.8 WOLVERINE WORLD WIDE, INC. AND SUBSIDIARIES Consolidated Condensed Statements of Comprehensive Income For the fiscal year ended January 2, 2016 (In millions) Parent Subsidiary Guarantors Non-Guarantor Subsidiaries Eliminations Consolidated Net earnings $ 122.8 $ 69.8 $ 164.1 $ (233.5 ) $ 123.2 Other comprehensive income (loss), net of tax: Foreign currency translation adjustments (31.8 ) — (31.8 ) 31.8 (31.8 ) Change in fair value of foreign exchange contracts (2.2 ) — (2.2 ) 2.2 (2.2 ) Change in fair value of interest rate swap (2.8 ) — — — (2.8 ) Pension adjustments 28.8 1.2 — (1.2 ) 28.8 Other comprehensive income (loss) (8.0 ) 1.2 (34.0 ) 32.8 (8.0 ) Comprehensive income 114.8 71.0 130.1 (200.7 ) 115.2 Less: comprehensive loss attributable to noncontrolling interest (1.4 ) — (1.0 ) 1.4 (1.0 ) Comprehensive income attributable to Wolverine World Wide, Inc. $ 116.2 $ 71.0 $ 131.1 $ (202.1 ) $ 116.2 WOLVERINE WORLD WIDE, INC. AND SUBSIDIARIES Consolidated Condensed Statements of Operations For the fiscal year ended January 3, 2015 (In millions) Parent Subsidiary Guarantors Non-Guarantor Subsidiaries Eliminations Consolidated Revenue $ 607.8 $ 3,276.1 $ 848.8 $ (1,971.6 ) $ 2,761.1 Cost of goods sold 442.9 2,594.9 483.5 (1,847.5 ) 1,673.8 Restructuring costs 0.1 — 0.9 — 1.0 Gross profit 164.8 681.2 364.4 (124.1 ) 1,086.3 Selling, general and administrative expenses 126.1 555.1 258.1 (124.1 ) 815.2 Acquisition-related integration costs 6.5 1.1 7.6 — 15.2 Restructuring costs 3.0 10.4 12.6 — 26.0 Operating profit (loss) 29.2 114.6 86.1 — 229.9 Other expenses: Interest expense (income), net 45.4 0.1 (0.1 ) — 45.4 Debt extinguishment costs 1.3 — — — 1.3 Other expense (income), net — (1.3 ) 3.0 — 1.7 Total other expense (income) 46.7 (1.2 ) 2.9 — 48.4 Earnings (loss) before income taxes (17.5 ) 115.8 83.2 — 181.5 Income tax expense 0.7 37.7 9.2 — 47.6 Earnings (loss) before equity in earnings of consolidated subsidiaries (18.2 ) 78.1 74.0 — 133.9 Equity in earnings of consolidated subsidiaries 151.3 9.4 74.7 (235.4 ) — Net earnings 133.1 87.5 148.7 (235.4 ) 133.9 Less: net earnings attributable to noncontrolling interest — — 0.8 — 0.8 Net earnings attributable to Wolverine World Wide, Inc. $ 133.1 $ 87.5 $ 147.9 $ (235.4 ) $ 133.1 WOLVERINE WORLD WIDE, INC. AND SUBSIDIARIES Consolidated Condensed Statements of Comprehensive Income For the fiscal year ended January 3, 2015 (In millions) Parent Subsidiary Guarantors Non-Guarantor Subsidiaries Eliminations Consolidated Net earnings $ 133.1 $ 87.5 $ 148.7 $ (235.4 ) $ 133.9 Other comprehensive income (loss), net of tax: Foreign currency translation adjustments (17.4 ) — (18.5 ) 17.4 (18.5 ) Change in fair value of foreign exchange contracts 9.4 — 9.4 (9.4 ) 9.4 Change in fair value of interest rate swap (0.2 ) — — — (0.2 ) Pension adjustments (32.1 ) (10.3 ) — 10.3 (32.1 ) Other comprehensive loss (40.3 ) (10.3 ) (9.1 ) 18.3 (41.4 ) Comprehensive income 92.8 77.2 139.6 (217.1 ) 92.5 Less: comprehensive loss attributable to noncontrolling interest — — (0.3 ) — (0.3 ) Comprehensive income attributable to Wolverine World Wide, Inc. $ 92.8 $ 77.2 $ 139.9 $ (217.1 ) $ 92.8 WOLVERINE WORLD WIDE, INC. AND SUBSIDIARIES Consolidated Condensed Statements of Operations For the fiscal year ended December 28, 2013 (In millions) Parent Subsidiary Guarantors Non-Guarantor Subsidiaries Eliminations Consolidated Revenue $ 538.2 $ 3,849.1 $ 774.4 $ (2,470.6 ) $ 2,691.1 Cost of goods sold 383.8 3,207.9 415.4 (2,388.1 ) 1,619.0 Restructuring costs 0.1 — 7.5 — 7.6 Gross profit 154.3 641.2 351.5 (82.5 ) 1,064.5 Selling, general and administrative expenses 139.0 506.7 266.8 (82.5 ) 830.0 Acquisition-related transaction and integration costs 16.9 14.9 9.7 — 41.5 Restructuring and impairment costs — — 0.7 — 0.7 Operating profit (loss) (1.6 ) 119.6 74.3 — 192.3 Other expenses: Interest expense (income), net 52.1 (0.2 ) 0.1 — 52.0 Debt extinguishment costs 13.1 — — — 13.1 Other expense (income), net (3.7 ) 0.1 3.1 — (0.5 ) Total other expense (income) 61.5 (0.1 ) 3.2 — 64.6 Earnings (loss) before income taxes (63.1 ) 119.7 71.1 — 127.7 Income tax expense 1.5 19.3 5.9 — 26.7 Earnings (loss) before equity in earnings of consolidated subsidiaries (64.6 ) 100.4 65.2 — 101.0 Equity in earnings of consolidated subsidiaries 165.0 114.5 21.7 (301.2 ) — Net earnings 100.4 214.9 86.9 (301.2 ) 101.0 Less: net earnings attributable to noncontrolling interest — — 0.6 — 0.6 Net earnings attributable to Wolverine World Wide, Inc. $ 100.4 $ 214.9 $ 86.3 $ (301.2 ) $ 100.4 WOLVERINE WORLD WIDE, INC. AND SUBSIDIARIES Consolidated Condensed Statements of Comprehensive Income For the fiscal year ended December 28, 2013 (In millions) Parent Subsidiary Guarantors Non-Guarantor Subsidiaries Eliminations Consolidated Net earnings $ 100.4 $ 214.9 $ 86.9 $ (301.2 ) $ 101.0 Other comprehensive income (loss), net of tax: Foreign currency translation adjustments (5.4 ) — (5.4 ) 5.4 (5.4 ) Change in fair value of foreign exchange contracts 0.9 — 0.9 (0.9 ) 0.9 Change in fair value of interest rate swap 1.6 — — — 1.6 Pension adjustments 81.2 13.1 — (13.1 ) 81.2 Other comprehensive (loss) income 78.3 13.1 (4.5 ) (8.6 ) 78.3 Comprehensive income 178.7 228.0 82.4 (309.8 ) 179.3 Less comprehensive income (loss) attributable to noncontrolling interest (0.1 ) — 0.6 — 0.5 Comprehensive income attributable to Wolverine World Wide, Inc. $ 178.8 $ 228.0 $ 81.8 $ (309.8 ) $ 178.8</t>
  </si>
  <si>
    <t>Consolidated Condensed Balance Sheets</t>
  </si>
  <si>
    <t>WOLVERINE WORLD WIDE, INC. AND SUBSIDIARIES Consolidated Condensed Balance Sheets As of January 2, 2016 (In millions) Parent Subsidiary Guarantors Non-Guarantor Subsidiaries Eliminations Consolidated ASSETS Current assets: Cash and cash equivalents $ 27.2 $ 2.6 $ 164.3 $ — $ 194.1 Accounts receivable, net 84.8 105.8 108.3 — 298.9 Inventories: Finished products (0.8 ) 371.7 77.1 — 448.0 Raw materials and work-in-process 0.8 1.8 16.0 — 18.6 Total inventories — 373.5 93.1 — 466.6 Prepaid expenses and other current assets 10.7 24.9 18.6 — 54.2 Total current assets 122.7 506.8 384.3 — 1,013.8 Property, plant and equipment: Gross cost 228.4 170.5 32.6 — 431.5 Accumulated depreciation (178.1 ) (103.6 ) (18.2 ) — (299.9 ) Property, plant and equipment, net 50.3 66.9 14.4 — 131.6 Other assets: Goodwill 2.7 353.3 73.1 — 429.1 Indefinite-lived intangibles 3.8 675.3 6.3 — 685.4 Amortizable intangibles, net 0.6 96.7 — — 97.3 Deferred income taxes — — 3.7 — 3.7 Deferred financing costs, net 13.8 — — — 13.8 Other 50.5 15.6 3.8 — 69.9 Intercompany accounts receivable 19.8 3,002.0 583.9 (3,605.7 ) — Investment in affiliates 3,388.4 854.0 949.4 (5,191.8 ) — Total other assets 3,479.6 4,996.9 1,620.2 (8,797.5 ) 1,299.2 Total assets $ 3,652.6 $ 5,570.6 $ 2,018.9 $ (8,797.5 ) $ 2,444.6 WOLVERINE WORLD WIDE, INC. AND SUBSIDIARIES Consolidated Condensed Balance Sheets - continued As of January 2, 2016 (In millions) Parent Subsidiary Guarantors Non-Guarantor Subsidiaries Eliminations Consolidated LIABILITIES AND STOCKHOLDERS’ EQUITY Current liabilities: Accounts payable $ 37.3 $ 98.7 $ 63.7 $ — $ 199.7 Accrued salaries and wages 17.2 4.3 7.0 — 28.5 Other accrued liabilities 42.6 35.6 30.0 — 108.2 Current maturities of long-term debt 16.9 — — — 16.9 Total current liabilities 114.0 138.6 100.7 — 353.3 Long-term debt, less current maturities 802.5 0.6 — — 803.1 Accrued pension liabilities 91.2 18.4 — — 109.6 Deferred income taxes (75.2 ) 249.8 4.0 — 178.6 Other liabilities 17.0 11.2 2.1 — 30.3 Intercompany accounts payable 1,739.4 1,360.0 506.3 (3,605.7 ) — Stockholders’ equity Wolverine World Wide, Inc. stockholders’ equity 963.7 3,792.0 1,399.8 (5,191.8 ) 963.7 Noncontrolling interest — — 6.0 — 6.0 Total stockholders’ equity 963.7 3,792.0 1,405.8 (5,191.8 ) 969.7 Total liabilities and stockholders’ equity $ 3,652.6 $ 5,570.6 $ 2,018.9 $ (8,797.5 ) $ 2,444.6 WOLVERINE WORLD WIDE, INC. AND SUBSIDIARIES Consolidated Condensed Balance Sheets As of January 3, 2015 (In millions) Parent Subsidiary Guarantors Non-Guarantor Subsidiaries Eliminations Consolidated ASSETS Current assets: Cash and cash equivalents $ 11.4 $ 3.3 $ 209.1 $ — $ 223.8 Accounts receivable, net 18.8 181.4 112.5 — 312.7 Inventories: Finished products 59.5 260.0 78.6 — 398.1 Raw materials and work-in-process 2.1 1.3 12.5 — 15.9 Total inventories 61.6 261.3 91.1 — 414.0 Deferred income taxes 12.8 14.0 1.3 — 28.1 Prepaid expenses and other current assets 24.8 21.4 17.4 — 63.6 Total current assets 129.4 481.4 431.4 — 1,042.2 Property, plant and equipment: Gross cost 230.7 150.7 33.9 — 415.3 Accumulated depreciation (183.3 ) (72.6 ) (22.6 ) — (278.5 ) Property, plant and equipment, net 47.4 78.1 11.3 — 136.8 Other assets: Goodwill 7.9 353.0 77.9 — 438.8 Indefinite-lived intangibles 4.3 674.9 11.3 — 690.5 Amortizable intangibles, net 0.6 111.5 — — 112.1 Deferred income taxes — — 2.8 — 2.8 Deferred financing costs, net 16.5 — — — 16.5 Other 49.8 11.9 3.1 — 64.8 Intercompany accounts receivable 22.1 2,225.4 621.1 (2,868.6 ) — Investment in affiliates 3,158.2 608.8 1,221.3 (4,988.3 ) — Total other assets 3,259.4 3,985.5 1,937.5 (7,856.9 ) 1,325.5 Total assets $ 3,436.2 $ 4,545.0 $ 2,380.2 $ (7,856.9 ) $ 2,504.5 WOLVERINE WORLD WIDE, INC. AND SUBSIDIARIES Consolidated Condensed Balance Sheets - continued As of January 3, 2015 (In millions) Parent Subsidiary Guarantors Non-Guarantor Subsidiaries Eliminations Consolidated LIABILITIES AND STOCKHOLDERS’ EQUITY Current liabilities: Accounts payable $ 37.5 $ 66.4 $ 45.5 $ — $ 149.4 Accrued salaries and wages 23.2 6.0 6.9 — 36.1 Other accrued liabilities 31.6 40.9 36.0 — 108.5 Current maturities of long-term debt 46.7 — — — 46.7 Total current liabilities 139.0 113.3 88.4 — 340.7 Long-term debt, less current maturities 853.5 0.6 — — 854.1 Accrued pension liabilities 106.6 21.5 — — 128.1 Deferred income taxes (60.7 ) 274.7 3.0 — 217.0 Other liabilities 13.3 10.6 2.7 — 26.6 Intercompany accounts payable 1,451.0 734.5 683.1 (2,868.6 ) — Stockholders’ equity: Wolverine World Wide, Inc. stockholders’ equity 933.5 3,389.8 1,598.5 (4,988.3 ) 933.5 Noncontrolling interest — — 4.5 — 4.5 Total stockholders’ equity 933.5 3,389.8 1,603.0 (4,988.3 ) 938.0 Total liabilities and stockholders’ equity $ 3,436.2 $ 4,545.0 $ 2,380.2 $ (7,856.9 ) $ 2,504.5</t>
  </si>
  <si>
    <t>Consolidated Condensed Statements of Cash Flow</t>
  </si>
  <si>
    <t>WOLVERINE WORLD WIDE, INC. AND SUBSIDIARIES Consolidated Condensed Statements of Cash Flow For the fiscal year ended January 2, 2016 (In millions) Parent Subsidiary Guarantors Non-Guarantor Subsidiaries Eliminations Consolidated Net cash provided by (used in) operating activities $ 221.2 $ 24.3 $ (30.0 ) $ — $ 215.5 Investing activities Additions to property, plant and equipment (15.9 ) (21.1 ) (9.4 ) (46.4 ) Other 0.3 (3.9 ) — — (3.6 ) Net cash used in investing activities (15.6 ) (25.0 ) (9.4 ) — (50.0 ) Financing activities Borrowings of long-term debt 450.0 — — — 450.0 Payments of long-term debt (530.9 ) — — — (530.9 ) Payments of debt issuance costs (2.4 ) — — — (2.4 ) Cash dividends paid (24.4 ) — — — (24.4 ) Purchase of common stock for treasury (92.6 ) — — — (92.6 ) Purchases of shares under employee stock plans (7.7 ) — — — (7.7 ) Proceeds from the exercise of stock options 13.3 — — — 13.3 Excess tax benefits from stock-based compensation 4.9 — — — 4.9 Contributions from noncontrolling interests — — 2.5 — 2.5 Net cash (used in) provided by financing activities (189.8 ) — 2.5 — (187.3 ) Effect of foreign exchange rate changes — — (7.9 ) — (7.9 ) Increase (decrease) in cash and cash equivalents 15.8 (0.7 ) (44.8 ) — (29.7 ) Cash and cash equivalents at beginning of the year 11.4 3.3 209.1 — 223.8 Cash and cash equivalents at end of the year $ 27.2 $ 2.6 $ 164.3 $ — $ 194.1 WOLVERINE WORLD WIDE, INC. AND SUBSIDIARIES Consolidated Condensed Statements of Cash Flow For the fiscal year ended January 3, 2015 (In millions) Parent Subsidiary Guarantors Non-Guarantor Subsidiaries Eliminations Consolidated Net cash provided by operating activities $ 274.1 $ 9.1 $ 31.4 $ — $ 314.6 Investing activities Additions to property, plant and equipment (7.7 ) (19.6 ) (2.7 ) — (30.0 ) Investment in joint ventures — — (1.1 ) — (1.1 ) Other (2.4 ) (1.2 ) (0.1 ) — (3.7 ) Net cash used in investing activities (10.1 ) (20.8 ) (3.9 ) — (34.8 ) Financing activities Payments of long-term debt (249.8 ) — — — (249.8 ) Cash dividends paid (24.0 ) — — — (24.0 ) Purchases of shares under employee stock plans (10.5 ) — — — (10.5 ) Proceeds from the exercise of stock options 7.3 — — — 7.3 Excess tax benefits from stock-based compensation 5.6 — — — 5.6 Contributions from noncontrolling interest — — 1.0 — 1.0 Net cash provided by (used in) financing activities (271.4 ) — 1.0 — (270.4 ) Effect of foreign exchange rate changes — — 0.2 — 0.2 Increase (decrease) in cash and cash equivalents (7.4 ) (11.7 ) 28.7 — 9.6 Cash and cash equivalents at beginning of the year 18.8 15.0 180.4 — 214.2 Cash and cash equivalents at end of the year $ 11.4 $ 3.3 $ 209.1 $ — $ 223.8 WOLVERINE WORLD WIDE, INC. AND SUBSIDIARIES Consolidated Condensed Statements of Cash Flow For the fiscal year ended December 28, 2013 (In millions) Parent Subsidiary Guarantors Non-Guarantor Subsidiaries Eliminations Consolidated Net cash provided by (used in) operating activities $ 127.1 $ (10.0 ) $ 85.2 $ — $ 202.3 Investing activities Additions to property, plant and equipment (11.9 ) (25.0 ) (4.8 ) — (41.7 ) Proceeds from sale of property, plant and equipment — 2.8 — — 2.8 Investment in joint venture — — (2.5 ) — (2.5 ) Other (2.9 ) (1.3 ) 0.9 — (3.3 ) Net cash used in investing activities (14.8 ) (23.5 ) (6.4 ) — (44.7 ) Financing activities Borrowings of long-term debt 775.0 — — — 775.0 Payments of long-term debt (875.0 ) — — — (875.0 ) Payments of debt issuance costs (2.3 ) — — — (2.3 ) Cash dividends paid (23.7 ) — — — (23.7 ) Purchases of shares under employee stock plans (0.8 ) — — — (0.8 ) Proceeds from the exercise of stock options 8.6 — — — 8.6 Excess tax benefits from stock-based compensation 3.4 — — — 3.4 Contributions from noncontrolling interest — — 2.0 — 2.0 Net cash (used in) provided by financing activities (114.8 ) — 2.0 — (112.8 ) Effect of foreign exchange rate changes — — (2.0 ) — (2.0 ) Increase (decrease) in cash and cash equivalents (2.5 ) (33.5 ) 78.8 — 42.8 Cash and cash equivalents at beginning of the year 21.3 48.5 101.6 — 171.4 Cash and cash equivalents at end of the year $ 18.8 $ 15.0 $ 180.4 $ — $ 214.2</t>
  </si>
  <si>
    <t>Quarterly Results of Operations (Unaudited) (Tables)</t>
  </si>
  <si>
    <t>Quarterly Results of Operations</t>
  </si>
  <si>
    <t>The Company’s unaudited quarterly results of operations are as follows: Fiscal 2015 (In millions, except per share data) First Quarter Second Quarter Third Quarter Fourth Quarter Revenue $ 631.4 $ 630.1 $ 678.9 $ 751.2 Gross profit 261.4 246.4 271.7 272.2 Net earnings attributable to Wolverine World Wide, Inc. 40.1 25.3 45.8 11.6 Net earnings per share: Basic $ 0.40 $ 0.25 $ 0.45 $ 0.12 Diluted 0.39 0.24 0.44 0.12 Fiscal 2014 (In millions, except per share data) First Quarter Second Quarter Third Quarter Fourth Revenue $ 627.6 $ 613.5 $ 711.1 $ 808.9 Gross profit 255.8 245.7 284.7 300.1 Net earnings attributable to Wolverine World Wide, Inc. 37.1 27.5 57.8 10.7 Net earnings per share: Basic $ 0.37 $ 0.28 $ 0.58 $ 0.11 Diluted 0.36 0.27 0.57 0.10</t>
  </si>
  <si>
    <t>Summary of Significant Accounting Policies - Additional Information (Detail)</t>
  </si>
  <si>
    <t>Accounting Policies [Line Items]</t>
  </si>
  <si>
    <t>Weeks in fiscal year</t>
  </si>
  <si>
    <t>Minimum [Member] | Building and improvements [Member]</t>
  </si>
  <si>
    <t>Depreciable life</t>
  </si>
  <si>
    <t>14 years</t>
  </si>
  <si>
    <t>Minimum [Member] | Leasehold Improvements [Member]</t>
  </si>
  <si>
    <t>5 years</t>
  </si>
  <si>
    <t>Minimum [Member] | Machinery, equipment and software [Member]</t>
  </si>
  <si>
    <t>3 years</t>
  </si>
  <si>
    <t>Maximum [Member] | Building and improvements [Member]</t>
  </si>
  <si>
    <t>20 years</t>
  </si>
  <si>
    <t>Maximum [Member] | Leasehold Improvements [Member]</t>
  </si>
  <si>
    <t>10 years</t>
  </si>
  <si>
    <t>Maximum [Member] | Machinery, equipment and software [Member]</t>
  </si>
  <si>
    <t>Earnings Per Share Computation of Basic and Diluted Earnings Per Share (Details) - USD ($) $ / shares in Units, shares in Millions, $ in Millions</t>
  </si>
  <si>
    <t>Earnings Per Share, Basic, by Common Class, Including Two Class Method [Line Items]</t>
  </si>
  <si>
    <t>Adjustment for earnings allocated to nonvested restricted common stock</t>
  </si>
  <si>
    <t>Net earnings used to calculate basic earnings per share</t>
  </si>
  <si>
    <t>Adjustment for earnings reallocated to nonvested restricted common stock</t>
  </si>
  <si>
    <t>Net earnings used to calculate diluted earnings per share</t>
  </si>
  <si>
    <t>Weighted average shares outstanding</t>
  </si>
  <si>
    <t>Adjustment for nonvested restricted common stock</t>
  </si>
  <si>
    <t>Shares used to calculate basic earnings per share</t>
  </si>
  <si>
    <t>Effect of dilutive stock options</t>
  </si>
  <si>
    <t>Shares used to calculate diluted earnings per share</t>
  </si>
  <si>
    <t>Earnings Per Share Additional Information (Details) - USD ($) $ / shares in Units, $ in Millions</t>
  </si>
  <si>
    <t>Apr. 24, 2014</t>
  </si>
  <si>
    <t>Antidilutive Securities Excluded from Computation of Earnings Per Share [Line Items]</t>
  </si>
  <si>
    <t>Anti-dilutive stock options</t>
  </si>
  <si>
    <t>Preferred stock, shares authorized</t>
  </si>
  <si>
    <t>Preferred stock, par or stated value Per Share</t>
  </si>
  <si>
    <t>Stock Repurchase Program, Authorized Amount</t>
  </si>
  <si>
    <t>Series A junior participating preferred stock [Member]</t>
  </si>
  <si>
    <t>Series B junior participating preferred stock [Member]</t>
  </si>
  <si>
    <t>Goodwill and Other Intangibles Goodwill and Indefinite Lived Intangibles (Details) - USD ($) $ in Millions</t>
  </si>
  <si>
    <t>Goodwill [Roll Forward]</t>
  </si>
  <si>
    <t>Goodwill And indefinite-lived intangibles</t>
  </si>
  <si>
    <t>Goodwill, Foreign currency translation effects</t>
  </si>
  <si>
    <t>Goodwill and indefinite-lived intangibles, foreign currency translation effects</t>
  </si>
  <si>
    <t>Impairment of indefinite-lived intangible assets</t>
  </si>
  <si>
    <t>Goodwill and Intangible Asset Impairment</t>
  </si>
  <si>
    <t>Goodwill and Other Intangibles Amortizable Intangibles (Details) - USD ($) $ in Millions</t>
  </si>
  <si>
    <t>Finite-Lived Intangible Assets [Line Items]</t>
  </si>
  <si>
    <t>Gross carrying value</t>
  </si>
  <si>
    <t>Accumulated amortization</t>
  </si>
  <si>
    <t>Customer relationships [Member]</t>
  </si>
  <si>
    <t>Average remaining life (years)</t>
  </si>
  <si>
    <t>17 years</t>
  </si>
  <si>
    <t>Licensing arrangements [Member]</t>
  </si>
  <si>
    <t>1 year</t>
  </si>
  <si>
    <t>2 years</t>
  </si>
  <si>
    <t>Developed product technology [Member]</t>
  </si>
  <si>
    <t>Other Intangible Assets [Member]</t>
  </si>
  <si>
    <t>Goodwill and Other Intangibles Additional Information (Details) - USD ($) $ in Millions</t>
  </si>
  <si>
    <t>Amortization expense</t>
  </si>
  <si>
    <t>Cushe [Member]</t>
  </si>
  <si>
    <t>Stride Rite [Member]</t>
  </si>
  <si>
    <t>Sperry [Member]</t>
  </si>
  <si>
    <t>Goodwill and Other Intangibles Estimated Future Amortization Expense (Details) $ in Millions</t>
  </si>
  <si>
    <t>Jan. 02, 2016USD ($)</t>
  </si>
  <si>
    <t>Finite-Lived Intangible Assets Disclosure [Abstract]</t>
  </si>
  <si>
    <t>Accounts Receivable (Details) - USD ($) $ in Millions</t>
  </si>
  <si>
    <t>Accounts, Notes, Loans and Financing Receivable [Line Items]</t>
  </si>
  <si>
    <t>Sale Of Accounts Receivable, Maximum Amount Under Agreement</t>
  </si>
  <si>
    <t>Sale Of Accounts Receivable Percent Paid At Sale</t>
  </si>
  <si>
    <t>90.00%</t>
  </si>
  <si>
    <t>Accounts Receivable, Reduction Due To Sale</t>
  </si>
  <si>
    <t>Accounts Receivable Sold</t>
  </si>
  <si>
    <t>Discount fee charged by financial institution</t>
  </si>
  <si>
    <t>Inventories - Additional Information (Detail) - USD ($) $ in Millions</t>
  </si>
  <si>
    <t>LIFO inventory amount</t>
  </si>
  <si>
    <t>Excess of FIFO over LIFO value</t>
  </si>
  <si>
    <t>Debt (Schedule of Borrowings) (Details) - USD ($) $ in Millions</t>
  </si>
  <si>
    <t>Debt Instrument [Line Items]</t>
  </si>
  <si>
    <t>Long-term debt</t>
  </si>
  <si>
    <t>Capital lease obligations</t>
  </si>
  <si>
    <t>Total debt</t>
  </si>
  <si>
    <t>Term Loan A [Member] | July Thirteenth Two Thousand Twenty [Member]</t>
  </si>
  <si>
    <t>Public Bonds [Member] | October Fifteen Two Thousand Twenty [Member]</t>
  </si>
  <si>
    <t>Debt (Additional Information) (Details) - USD ($) $ in Millions</t>
  </si>
  <si>
    <t>Amortized deferred financing costs</t>
  </si>
  <si>
    <t>Maximum [Member]</t>
  </si>
  <si>
    <t>Aggregate principal amount of Term Loan Facility</t>
  </si>
  <si>
    <t>Alternative Base Rate [Member] | Maximum [Member]</t>
  </si>
  <si>
    <t>Basis spread on variable rate (percent)</t>
  </si>
  <si>
    <t>1.00%</t>
  </si>
  <si>
    <t>Alternative Base Rate [Member] | Minimum [Member]</t>
  </si>
  <si>
    <t>0.25%</t>
  </si>
  <si>
    <t>Euro Currency Rate [Member] | Maximum [Member]</t>
  </si>
  <si>
    <t>2.00%</t>
  </si>
  <si>
    <t>Euro Currency Rate [Member] | Minimum [Member]</t>
  </si>
  <si>
    <t>1.25%</t>
  </si>
  <si>
    <t>Foreign Currency Subfacility [Member]</t>
  </si>
  <si>
    <t>Revolving credit facility amount</t>
  </si>
  <si>
    <t>Swingline Subfacility [Member]</t>
  </si>
  <si>
    <t>Letter of Credit Subfacility [Member]</t>
  </si>
  <si>
    <t>Revolving Credit Facility [Member]</t>
  </si>
  <si>
    <t>Letters of credit, amount outstanding</t>
  </si>
  <si>
    <t>Chinese Renminbi [Member]</t>
  </si>
  <si>
    <t>Borrowings under revolving credit agreement</t>
  </si>
  <si>
    <t>Public Bonds [Member]</t>
  </si>
  <si>
    <t>Interest rate (percent)</t>
  </si>
  <si>
    <t>6.125%</t>
  </si>
  <si>
    <t>July Thirteenth Two Thousand Twenty [Member] | Term Loan A [Member]</t>
  </si>
  <si>
    <t>Debt, Weighted Average Interest Rate</t>
  </si>
  <si>
    <t>2.16%</t>
  </si>
  <si>
    <t>Schedule of Annual Maturities of Long-Term Debt (Detail) $ in Millions</t>
  </si>
  <si>
    <t>Thereafter</t>
  </si>
  <si>
    <t>Accumulated Other Comprehensive Income (Changes in Accumulated Other Comprehensive Income (Loss)) (Details) - USD ($) $ in Millions</t>
  </si>
  <si>
    <t>Accumulated Other Comprehensive Income (Loss), Net of Tax [Roll Forward]</t>
  </si>
  <si>
    <t>Accumulated other comprehensive income (loss), Beginning balance</t>
  </si>
  <si>
    <t>Other comprehensive income (loss) before reclassifications</t>
  </si>
  <si>
    <t>Amounts reclassified from accumulated other comprehensive income (loss)</t>
  </si>
  <si>
    <t>Income tax expense (benefit)</t>
  </si>
  <si>
    <t>Net reclassifications</t>
  </si>
  <si>
    <t>Accumulated other comprehensive income (loss), Ending Balance</t>
  </si>
  <si>
    <t>[2]</t>
  </si>
  <si>
    <t>Foreign currency translation adjustments [Member]</t>
  </si>
  <si>
    <t>Pension adjustments [Member]</t>
  </si>
  <si>
    <t>[3]</t>
  </si>
  <si>
    <t>Amounts reclassified are included in cost of goods sold.</t>
  </si>
  <si>
    <t>Amounts reclassified are included in the computation of net pension expense (see Note 12 to the consolidated financial statements for additional details).</t>
  </si>
  <si>
    <t>Property, Plant and Equipment Property, Plant and Equipment - Schedule of Property, Plant and Equipment (Details) - USD ($) $ in Millions</t>
  </si>
  <si>
    <t>Land</t>
  </si>
  <si>
    <t>Buildings and improvements</t>
  </si>
  <si>
    <t>Machinery and equipment</t>
  </si>
  <si>
    <t>Software</t>
  </si>
  <si>
    <t>Less: accumulated depreciation</t>
  </si>
  <si>
    <t>Property, Plant and Equipment - Future Minimum Rental Payments for Operating Leases (Detail) $ in Millions</t>
  </si>
  <si>
    <t>Property, Plant and Equipment - Additional Information (Detail) - USD ($) $ in Millions</t>
  </si>
  <si>
    <t>Depreciation expense</t>
  </si>
  <si>
    <t>Rental expense under all operating leases</t>
  </si>
  <si>
    <t>Financial Instruments and Risk Management (Fair Value of Debt) (Details) - USD ($) $ in Millions</t>
  </si>
  <si>
    <t>Fair Value Disclosures [Abstract]</t>
  </si>
  <si>
    <t>Long-term debt, including current maturities, excluding capital leases</t>
  </si>
  <si>
    <t>Fair value, long-term debt, including current maturities</t>
  </si>
  <si>
    <t>Financial Instruments and Risk Management (Additional Information) (Details) $ in Millions</t>
  </si>
  <si>
    <t>Jan. 03, 2015USD ($)</t>
  </si>
  <si>
    <t>Financial Instruments And Derivatives [Line Items]</t>
  </si>
  <si>
    <t>Number of interest rate swap agreements</t>
  </si>
  <si>
    <t>Notional amount</t>
  </si>
  <si>
    <t>Maximum remaining maturity of foreign currency derivatives</t>
  </si>
  <si>
    <t>349 days</t>
  </si>
  <si>
    <t>336 days</t>
  </si>
  <si>
    <t>Interest Rate Swap Forward Starting [Member]</t>
  </si>
  <si>
    <t>Effective date</t>
  </si>
  <si>
    <t>Oct. 17,
		2016</t>
  </si>
  <si>
    <t>October Sixth Two Thousand Seventeen [Member] | Interest rate swap [Member]</t>
  </si>
  <si>
    <t>Expiration date</t>
  </si>
  <si>
    <t>Oct. 6,
		2017</t>
  </si>
  <si>
    <t>July Thirteenth Two Thousand Twenty [Member] | Interest rate swap [Member]</t>
  </si>
  <si>
    <t>Jul. 13,
		2020</t>
  </si>
  <si>
    <t>Includes a forward starting interest rate swap with a notional amount of $288.8 million, which has an effective date of October 17, 2016.</t>
  </si>
  <si>
    <t>Financial Instruments and Risk Management (Derivative Notional Amounts) (Details) - USD ($) $ in Millions</t>
  </si>
  <si>
    <t>Derivative Instruments and Hedging Activities Disclosures [Line Items]</t>
  </si>
  <si>
    <t>Foreign exchange contract non hedge [Member]</t>
  </si>
  <si>
    <t>Financial Instruments and Risk Management (Financial Assets and Liabilities Measured at Fair Value) (Details) - Level 2 [Member] - USD ($) $ in Millions</t>
  </si>
  <si>
    <t>Fair Value, Assets and Liabilities Measured on Recurring and Nonrecurring Basis [Line Items]</t>
  </si>
  <si>
    <t>Interest rate swap asset</t>
  </si>
  <si>
    <t>Interest rate swap liability</t>
  </si>
  <si>
    <t>Foreign exchange contracts asset</t>
  </si>
  <si>
    <t>Foreign exchange contracts liability</t>
  </si>
  <si>
    <t>Stock-Based Compensation Stock Option Assumptions (Details) - $ / shares</t>
  </si>
  <si>
    <t>Weighted-average fair values for options granted</t>
  </si>
  <si>
    <t>Expected market price volatility</t>
  </si>
  <si>
    <t>28.80%</t>
  </si>
  <si>
    <t>29.60%</t>
  </si>
  <si>
    <t>33.20%</t>
  </si>
  <si>
    <t>Risk-free interest rate</t>
  </si>
  <si>
    <t>1.30%</t>
  </si>
  <si>
    <t>1.20%</t>
  </si>
  <si>
    <t>0.60%</t>
  </si>
  <si>
    <t>Dividend yield</t>
  </si>
  <si>
    <t>0.90%</t>
  </si>
  <si>
    <t>Expected term</t>
  </si>
  <si>
    <t>[4]</t>
  </si>
  <si>
    <t>4 years</t>
  </si>
  <si>
    <t>Based on historical volatility of the Company’s common stock. The expected volatility is based on the daily percentage change in the price of the stock over the four years prior to the grant.</t>
  </si>
  <si>
    <t>Represents the U.S. Treasury yield curve in effect for the expected term of the option at the time of grant.</t>
  </si>
  <si>
    <t>Represents the Company’s estimated cash dividend yield for the expected term.</t>
  </si>
  <si>
    <t>Represents the period of time that options granted are expected to be outstanding. As part of the determination of the expected term, the Company concluded that all employee groups exhibit similar exercise and post-vesting termination behavior.</t>
  </si>
  <si>
    <t>Stock-Based Compensation Additional Information (Detail) - USD ($) $ / shares in Units, $ in Millions</t>
  </si>
  <si>
    <t>Share-based Compensation Arrangement by Share-based Payment Award [Line Items]</t>
  </si>
  <si>
    <t>Income tax benefits for grants</t>
  </si>
  <si>
    <t>Maximum expiry period of options granted from the grant date</t>
  </si>
  <si>
    <t>Vesting period of options granted</t>
  </si>
  <si>
    <t>Lapsing period of restrictions related to restricted stock issued</t>
  </si>
  <si>
    <t>three- to five-year</t>
  </si>
  <si>
    <t>Total pretax intrinsic value of options exercised</t>
  </si>
  <si>
    <t>Closing stock price</t>
  </si>
  <si>
    <t>Stock options exercisable and in-the-money, number</t>
  </si>
  <si>
    <t>Stock options exercisable and in-the-money, weighted average exercise price</t>
  </si>
  <si>
    <t>Stock option [Member]</t>
  </si>
  <si>
    <t>Unrecognized compensation expense related to nonvested shares and stock option grants</t>
  </si>
  <si>
    <t>Weighted-average period of recognition</t>
  </si>
  <si>
    <t>1 year 2 months 12 days</t>
  </si>
  <si>
    <t>1 year 3 months 18 days</t>
  </si>
  <si>
    <t>Restricted stock [Member]</t>
  </si>
  <si>
    <t>1 year 10 months 24 days</t>
  </si>
  <si>
    <t>Total fair value of shares vested</t>
  </si>
  <si>
    <t>Performance Awards [Member]</t>
  </si>
  <si>
    <t>Available For Issuance [Member]</t>
  </si>
  <si>
    <t>Stock incentive units</t>
  </si>
  <si>
    <t>Option Or Stock Appreciation Right [Member]</t>
  </si>
  <si>
    <t>Non-Stock Option Awards [Member]</t>
  </si>
  <si>
    <t>Stock-Based Compensation Summary of Transactions Under Stock Option Plans (Detail) - USD ($) $ / shares in Units, $ in Millions</t>
  </si>
  <si>
    <t>Dec. 29, 2012</t>
  </si>
  <si>
    <t>Share-based Compensation Arrangement by Share-based Payment Award, Options, Outstanding [Roll Forward]</t>
  </si>
  <si>
    <t>Shares Under Option, Beginning Balance</t>
  </si>
  <si>
    <t>Granted, Shares Under Option</t>
  </si>
  <si>
    <t>Exercised, Shares Under Option</t>
  </si>
  <si>
    <t>Cancelled, Shares Under Option</t>
  </si>
  <si>
    <t>Shares Under Option, Ending Balance</t>
  </si>
  <si>
    <t>Estimated forfeitures, Shares Under Option</t>
  </si>
  <si>
    <t>Vested or expected to vest at January 2, 2016</t>
  </si>
  <si>
    <t>Nonvested at January 2, 2016 and expected to vest</t>
  </si>
  <si>
    <t>Exercisable at January 2, 2016</t>
  </si>
  <si>
    <t>Weighted-Average Exercise Price, Beginning Balance</t>
  </si>
  <si>
    <t>Granted, Weighted-Average Exercise Price</t>
  </si>
  <si>
    <t>Exercised, Weighted-Average Exercise Price</t>
  </si>
  <si>
    <t>Cancelled, Weighted-Average Exercise Price</t>
  </si>
  <si>
    <t>Weighted-Average Exercise Price, Ending Balance</t>
  </si>
  <si>
    <t>Vested or expected to vest, weighted-average exercise price</t>
  </si>
  <si>
    <t>Weighted-average exercise price of options, exercisable</t>
  </si>
  <si>
    <t>Average Remaining Contractual Term (Years)</t>
  </si>
  <si>
    <t>6 years 1 month 6 days</t>
  </si>
  <si>
    <t>6 years 2 months 12 days</t>
  </si>
  <si>
    <t>5 years 10 months 24 days</t>
  </si>
  <si>
    <t>Average remaining contractual term, vested or expected to vest</t>
  </si>
  <si>
    <t>Average remaining contractual term, exercisable</t>
  </si>
  <si>
    <t>Aggregate Intrinsic Value</t>
  </si>
  <si>
    <t>Vested or expected to vest, aggregate intrinsic value</t>
  </si>
  <si>
    <t>Exercisable, aggregate intrinsic value</t>
  </si>
  <si>
    <t>Stock-Based Compensation Summary of Nonvested Restricted Shares Issued Under Stock Award Plans (Detail) - $ / shares</t>
  </si>
  <si>
    <t>Share-based Compensation Arrangement by Share-based Payment Award, Equity Instruments Other than Options, Nonvested, Number of Shares [Roll Forward]</t>
  </si>
  <si>
    <t>Nonvested shares, Beginning balance</t>
  </si>
  <si>
    <t>Shares, granted</t>
  </si>
  <si>
    <t>Shares, vested</t>
  </si>
  <si>
    <t>Shares, forfeited</t>
  </si>
  <si>
    <t>Nonvested shares, Ending balance</t>
  </si>
  <si>
    <t>Weighted-Average Grant Date Fair Value, Beginning balance</t>
  </si>
  <si>
    <t>Weighted Average Grant Date Fair Value, granted</t>
  </si>
  <si>
    <t>Weighted-Average Grant Date Fair Value, vested</t>
  </si>
  <si>
    <t>Weighted-Average Grant Date Fair Value, forfeited</t>
  </si>
  <si>
    <t>Weighted-Average Grant Date Fair Value, Ending balance</t>
  </si>
  <si>
    <t>Retirement Plans - Additional Information (Detail) $ in Millions</t>
  </si>
  <si>
    <t>Dec. 28, 2013USD ($)</t>
  </si>
  <si>
    <t>Schedule Of Other Postretirement Benefits [Line Items]</t>
  </si>
  <si>
    <t>Deferred compensation agreement, minimum</t>
  </si>
  <si>
    <t>15 years</t>
  </si>
  <si>
    <t>Deferred compensation agreement, maximum</t>
  </si>
  <si>
    <t>18 years</t>
  </si>
  <si>
    <t>Cash surrender value of life insurance</t>
  </si>
  <si>
    <t>Defined contribution plan cost recognized</t>
  </si>
  <si>
    <t>Defined contribution plan at foreign subsidiary</t>
  </si>
  <si>
    <t>Deferred recognized compensation liability</t>
  </si>
  <si>
    <t>Accumulated benefit obligations for all defined benefit pension plans and the SERP</t>
  </si>
  <si>
    <t>Prior service cost expected to be recognized in net periodic pension expense</t>
  </si>
  <si>
    <t>Actuarial loss included in accumulated other comprehensive income (loss)</t>
  </si>
  <si>
    <t>Amortization of Unrecognized net actuarial losses exceeding certain corridors period</t>
  </si>
  <si>
    <t>Equity securities [Member]</t>
  </si>
  <si>
    <t>Target investment allocation</t>
  </si>
  <si>
    <t>65.00%</t>
  </si>
  <si>
    <t>Fixed income securities [Member]</t>
  </si>
  <si>
    <t>35.00%</t>
  </si>
  <si>
    <t>Pension [Member]</t>
  </si>
  <si>
    <t>Number Of Retirement Plans</t>
  </si>
  <si>
    <t>Expected contributions to defined benefit plans</t>
  </si>
  <si>
    <t>Defined Contribution Plan Type [Domain]</t>
  </si>
  <si>
    <t>SERP [Member]</t>
  </si>
  <si>
    <t>Retirement Plans - Changes in Company's Assets and Related Obligations for its Pension Plans (Detail) - USD ($) $ in Millions</t>
  </si>
  <si>
    <t>Change in projected benefit obligations:</t>
  </si>
  <si>
    <t>Projected benefit obligations at beginning of the year</t>
  </si>
  <si>
    <t>Service cost pertaining to benefits earned during the year</t>
  </si>
  <si>
    <t>Interest cost on projected benefit obligations</t>
  </si>
  <si>
    <t>Actuarial (gains) losses</t>
  </si>
  <si>
    <t>Benefits paid to plan participants</t>
  </si>
  <si>
    <t>Settlements</t>
  </si>
  <si>
    <t>Projected benefit obligations at end of the year</t>
  </si>
  <si>
    <t>Change in fair value of pension assets:</t>
  </si>
  <si>
    <t>Fair value of pension assets at beginning of the year</t>
  </si>
  <si>
    <t>Actual return on plan assets</t>
  </si>
  <si>
    <t>Fair value of pension assets at end of the year</t>
  </si>
  <si>
    <t>Funded status</t>
  </si>
  <si>
    <t>Amounts recognized in the consolidated balance sheets:</t>
  </si>
  <si>
    <t>Non-current assets</t>
  </si>
  <si>
    <t>Current liabilities</t>
  </si>
  <si>
    <t>Non-current liabilities</t>
  </si>
  <si>
    <t>Net amount recognized</t>
  </si>
  <si>
    <t>Amounts recognized in accumulated other comprehensive loss:</t>
  </si>
  <si>
    <t>Unrecognized net actuarial loss (amounts net of tax: $(12.7) and $(41.5))</t>
  </si>
  <si>
    <t>Unrecognized prior service cost (amounts net of tax: $(0.1) and $(0.1))</t>
  </si>
  <si>
    <t>Funded status of pension plans and SERP (supplemental):</t>
  </si>
  <si>
    <t>Funded status of qualified defined benefit plans and SERP</t>
  </si>
  <si>
    <t>Nonqualified trust assets</t>
  </si>
  <si>
    <t>Net funded status of pension plans and SERP (supplemental)</t>
  </si>
  <si>
    <t>Company contributions</t>
  </si>
  <si>
    <t>Retirement Plans - Changes in Company's Assets and Related Obligations for its Pension Plans (Parenthetical) (Detail) - USD ($) $ in Millions</t>
  </si>
  <si>
    <t>Unrecognized net actuarial loss amount net of tax</t>
  </si>
  <si>
    <t>Unrecognized prior service cost amount net of tax</t>
  </si>
  <si>
    <t>Retirement Plans - Summary of Net Pension and SERP Expense Recognized (Detail) - USD ($) $ in Millions</t>
  </si>
  <si>
    <t>Defined Benefit Plan Disclosure [Line Items]</t>
  </si>
  <si>
    <t>Expected return on pension assets</t>
  </si>
  <si>
    <t>Net amortization loss</t>
  </si>
  <si>
    <t>Settlement gain</t>
  </si>
  <si>
    <t>Net pension expense</t>
  </si>
  <si>
    <t>Retirement Plans - Weighted Average Assumptions Used to Determine Benefit Obligations and Net Periodic Benefit Cost (Detail)</t>
  </si>
  <si>
    <t>Weighted-average assumptions used to determine benefit obligations at fiscal year-end:</t>
  </si>
  <si>
    <t>Discount rate</t>
  </si>
  <si>
    <t>5.00%</t>
  </si>
  <si>
    <t>4.37%</t>
  </si>
  <si>
    <t>Weighted average assumptions used to determine net periodic benefit cost for the years ended:</t>
  </si>
  <si>
    <t>5.26%</t>
  </si>
  <si>
    <t>Expected long-term rate of return on plan assets</t>
  </si>
  <si>
    <t>7.50%</t>
  </si>
  <si>
    <t>Rate of compensation increase</t>
  </si>
  <si>
    <t>4.85%</t>
  </si>
  <si>
    <t>7.00%</t>
  </si>
  <si>
    <t>Retirement Plans - Asset Allocations (Detail) - USD ($) $ in Millions</t>
  </si>
  <si>
    <t>Fair value of plan assets</t>
  </si>
  <si>
    <t>Equity securities, Percentage</t>
  </si>
  <si>
    <t>100.00%</t>
  </si>
  <si>
    <t>Level 1 [Member]</t>
  </si>
  <si>
    <t>Level 2 [Member]</t>
  </si>
  <si>
    <t>Fair Value, Inputs, Level 3 [Member]</t>
  </si>
  <si>
    <t>60.50%</t>
  </si>
  <si>
    <t>64.70%</t>
  </si>
  <si>
    <t>Equity securities [Member] | Level 1 [Member]</t>
  </si>
  <si>
    <t>Equity securities [Member] | Level 2 [Member]</t>
  </si>
  <si>
    <t>Equity securities [Member] | Fair Value, Inputs, Level 3 [Member]</t>
  </si>
  <si>
    <t>35.40%</t>
  </si>
  <si>
    <t>35.20%</t>
  </si>
  <si>
    <t>Fixed income securities [Member] | Level 1 [Member]</t>
  </si>
  <si>
    <t>Fixed income securities [Member] | Level 2 [Member]</t>
  </si>
  <si>
    <t>Fixed income securities [Member] | Fair Value, Inputs, Level 3 [Member]</t>
  </si>
  <si>
    <t>Other Investments [Member]</t>
  </si>
  <si>
    <t>4.10%</t>
  </si>
  <si>
    <t>0.10%</t>
  </si>
  <si>
    <t>Other Investments [Member] | Level 1 [Member]</t>
  </si>
  <si>
    <t>Other Investments [Member] | Level 2 [Member]</t>
  </si>
  <si>
    <t>Other Investments [Member] | Fair Value, Inputs, Level 3 [Member]</t>
  </si>
  <si>
    <t>Retirement Plans - Expected Benefit Payments (Detail) $ in Millions</t>
  </si>
  <si>
    <t>2021-2025</t>
  </si>
  <si>
    <t>Income Taxes - Geographic Components of Earnings Before Income Taxes (Detail) - USD ($) $ in Millions</t>
  </si>
  <si>
    <t>United States</t>
  </si>
  <si>
    <t>Foreign</t>
  </si>
  <si>
    <t>Income Taxes - Provisions for Income Taxes (Detail) - USD ($) $ in Millions</t>
  </si>
  <si>
    <t>Current expense:</t>
  </si>
  <si>
    <t>Federal</t>
  </si>
  <si>
    <t>State</t>
  </si>
  <si>
    <t>Deferred expense (credit):</t>
  </si>
  <si>
    <t>Total provision for income taxes</t>
  </si>
  <si>
    <t>Income Taxes - Additional Information (Detail) - USD ($) $ in Millions</t>
  </si>
  <si>
    <t>Operating Loss Carryforwards [Line Items]</t>
  </si>
  <si>
    <t>Statutory federal income tax rate</t>
  </si>
  <si>
    <t>Deferred tax assets, Valuation Allowance</t>
  </si>
  <si>
    <t>Change in the total valuation allowance</t>
  </si>
  <si>
    <t>Valuation Allowance Increase Decrease Foreign Operating Losses And Tax Credits</t>
  </si>
  <si>
    <t>Valuation Allowance Increase (Decrease) Capital Loss Utilization</t>
  </si>
  <si>
    <t>Portion of the unrecognized tax benefits if recognized, reduction of annual effective tax rate</t>
  </si>
  <si>
    <t>Interest accrued related to unrecognized tax benefits</t>
  </si>
  <si>
    <t>Undistributed earnings of foreign subsidiaries</t>
  </si>
  <si>
    <t>Foreign country [Member]</t>
  </si>
  <si>
    <t>Foreign net operating loss carryforwards</t>
  </si>
  <si>
    <t>Tax credit carryforwards</t>
  </si>
  <si>
    <t>Capital Loss Carryforward [Member] | Domestic Tax Authority [Member]</t>
  </si>
  <si>
    <t>Total From Foreign Countries [Member]</t>
  </si>
  <si>
    <t>Income Taxes - Reconciliation of Income Tax Expense, Net of Federal Income Tax Rate (Detail) - USD ($) $ in Millions</t>
  </si>
  <si>
    <t>Income Taxes [Line Items]</t>
  </si>
  <si>
    <t>Income taxes at U.S. statutory rate (35%)</t>
  </si>
  <si>
    <t>State income taxes, net of federal income tax</t>
  </si>
  <si>
    <t>Tax credits</t>
  </si>
  <si>
    <t>Adjustments for uncertain tax positions</t>
  </si>
  <si>
    <t>Change in valuation allowance</t>
  </si>
  <si>
    <t>Change in state tax rates</t>
  </si>
  <si>
    <t>Gain on intercompany sale of subsidiary stock</t>
  </si>
  <si>
    <t>Non-deductible expenses</t>
  </si>
  <si>
    <t>CAYMAN ISLANDS</t>
  </si>
  <si>
    <t>(Nontaxable earnings) non-deductible losses of foreign affiliates:</t>
  </si>
  <si>
    <t>BERMUDA</t>
  </si>
  <si>
    <t>HONG KONG</t>
  </si>
  <si>
    <t>Foreign earnings taxed at rates different from the U.S. statutory rate:</t>
  </si>
  <si>
    <t>OTHER JURISDICTIONS</t>
  </si>
  <si>
    <t>Income Taxes - Significant Components of Deferred Income Tax Assets and Liabilities (Detail) - USD ($) $ in Millions</t>
  </si>
  <si>
    <t>Deferred income tax assets:</t>
  </si>
  <si>
    <t>Accounts receivable and inventory valuation allowances</t>
  </si>
  <si>
    <t>Deferred compensation accruals</t>
  </si>
  <si>
    <t>Accrued pension expense</t>
  </si>
  <si>
    <t>Stock-based compensation</t>
  </si>
  <si>
    <t>Net operating loss, capital loss and foreign tax credit carryforward</t>
  </si>
  <si>
    <t>Other amounts not deductible until paid</t>
  </si>
  <si>
    <t>Total gross deferred income tax assets</t>
  </si>
  <si>
    <t>Less valuation allowance</t>
  </si>
  <si>
    <t>Net deferred income tax assets</t>
  </si>
  <si>
    <t>Deferred income tax liabilities:</t>
  </si>
  <si>
    <t>Tax depreciation in excess of book depreciation</t>
  </si>
  <si>
    <t>Intangible assets</t>
  </si>
  <si>
    <t>Total deferred income tax liabilities</t>
  </si>
  <si>
    <t>Net deferred income tax liabilities</t>
  </si>
  <si>
    <t>Income Taxes - Summarizes Unrecognized Tax Benefits (Detail) - USD ($) $ in Millions</t>
  </si>
  <si>
    <t>Beginning balance</t>
  </si>
  <si>
    <t>Increases related to current year tax positions</t>
  </si>
  <si>
    <t>Decreases related to prior year positions</t>
  </si>
  <si>
    <t>Decrease due to lapse of statute</t>
  </si>
  <si>
    <t>Ending balance</t>
  </si>
  <si>
    <t>Litigation and Contingencies - Minimum Royalty and Advertising Obligations Due Under Terms of Certain Licenses Held by Company (Detail) $ in Millions</t>
  </si>
  <si>
    <t>Advertising [Member]</t>
  </si>
  <si>
    <t>Schedule Of Commitments And Contingencies [Line Items]</t>
  </si>
  <si>
    <t>Royalties [Member]</t>
  </si>
  <si>
    <t>Litigation and Contingencies - Additional Information (Detail) - Licensing arrangements [Member] - USD ($) $ in Millions</t>
  </si>
  <si>
    <t>Long-term Purchase Commitment [Line Items]</t>
  </si>
  <si>
    <t>Incurred royalty expense</t>
  </si>
  <si>
    <t>Incurred advertising expense</t>
  </si>
  <si>
    <t>Business Segments - Additional Information (Detail)</t>
  </si>
  <si>
    <t>Jan. 02, 2016Segment</t>
  </si>
  <si>
    <t>Number of operating groups</t>
  </si>
  <si>
    <t>Percentage of sources of footwear products from unrelated suppliers in foreign country region</t>
  </si>
  <si>
    <t>99.00%</t>
  </si>
  <si>
    <t>Business Segments - Business Segment Information (Detail) - USD ($) $ in Millions</t>
  </si>
  <si>
    <t>Segment Reporting Information [Line Items]</t>
  </si>
  <si>
    <t>Operating profit (loss)</t>
  </si>
  <si>
    <t>Depreciation and amortization expense</t>
  </si>
  <si>
    <t>Capital expenditures</t>
  </si>
  <si>
    <t>Lifestyle Group [Member]</t>
  </si>
  <si>
    <t>Performance Group [Member]</t>
  </si>
  <si>
    <t>Heritage Group [Member]</t>
  </si>
  <si>
    <t>Corporate [Member]</t>
  </si>
  <si>
    <t>Business Segments - Geographic Information, Based on Shipping Destination, Related to Revenue from External Customers (Detail) - USD ($) $ in Millions</t>
  </si>
  <si>
    <t>Revenue from External Customer [Line Items]</t>
  </si>
  <si>
    <t>Revenues</t>
  </si>
  <si>
    <t>United States [Member]</t>
  </si>
  <si>
    <t>Europe [Member]</t>
  </si>
  <si>
    <t>CANADA</t>
  </si>
  <si>
    <t>Other [Member]</t>
  </si>
  <si>
    <t>Foreign [Member]</t>
  </si>
  <si>
    <t>Business Segments - Company's Long-Lived Assets (Primarily Property, Plant and Equipment) (Detail) - USD ($) $ in Millions</t>
  </si>
  <si>
    <t>Long-lived assets</t>
  </si>
  <si>
    <t>Restructuring Activities (Restructuring Rollforward) (Details) - USD ($) $ in Millions</t>
  </si>
  <si>
    <t>Restructuring Reserve [Roll Forward]</t>
  </si>
  <si>
    <t>Restructuring costs - COGS</t>
  </si>
  <si>
    <t>Restructuring costs - SG&amp;A</t>
  </si>
  <si>
    <t>Restructuring reserve, Beginning balance</t>
  </si>
  <si>
    <t>Charges against assets</t>
  </si>
  <si>
    <t>Restructuring reserve, Ending balance</t>
  </si>
  <si>
    <t>Severance and employee related [Member] | Consumer Direct Operations [Member]</t>
  </si>
  <si>
    <t xml:space="preserve"> </t>
  </si>
  <si>
    <t>Severance and employee related [Member] | Manufacturing Operations [Member]</t>
  </si>
  <si>
    <t>Impairment of property, plant and equipment [Member]</t>
  </si>
  <si>
    <t>Impairment of property, plant and equipment [Member] | Consumer Direct Operations [Member]</t>
  </si>
  <si>
    <t>Exit or disposal activities [Member] | Consumer Direct Operations [Member]</t>
  </si>
  <si>
    <t>Exit or disposal activities [Member] | Manufacturing Operations [Member]</t>
  </si>
  <si>
    <t>Restructuring Activities (Additional Information) (Details) $ in Millions</t>
  </si>
  <si>
    <t>Number of retail stores closed</t>
  </si>
  <si>
    <t>Cumulative restructuring costs incurred</t>
  </si>
  <si>
    <t>Brand Discontinuation [Member]</t>
  </si>
  <si>
    <t>International Operations [Member]</t>
  </si>
  <si>
    <t>Cost of Sales [Member] | Consumer Direct Operations [Member]</t>
  </si>
  <si>
    <t>Selling, General and Administrative Expenses [Member] | Consumer Direct Operations [Member]</t>
  </si>
  <si>
    <t>Indefinite-lived Intangible Assets [Member]</t>
  </si>
  <si>
    <t>Indefinite-lived Intangible Assets [Member] | Brand Discontinuation [Member]</t>
  </si>
  <si>
    <t>Other Restructuring [Member] | Brand Discontinuation [Member]</t>
  </si>
  <si>
    <t>Property, Plant and Equipment [Member]</t>
  </si>
  <si>
    <t>Property, Plant and Equipment [Member] | Consumer Direct Operations [Member]</t>
  </si>
  <si>
    <t>Property, Plant and Equipment [Member] | Consumer Direct Store Assets [Member]</t>
  </si>
  <si>
    <t>Maximum [Member] | Consumer Direct Operations [Member]</t>
  </si>
  <si>
    <t>Number of retail stores expected to close</t>
  </si>
  <si>
    <t>Estimated pretax restructuring charges</t>
  </si>
  <si>
    <t>Estimated non-cash charges</t>
  </si>
  <si>
    <t>Estimated annualized pretax benefit</t>
  </si>
  <si>
    <t>Minimum [Member] | Consumer Direct Operations [Member]</t>
  </si>
  <si>
    <t>Restructuring Activities Restructuring Activities (Impairment Fair Value) (Details) - USD ($) $ in Millions</t>
  </si>
  <si>
    <t>Business Acquisitions (Additional Information) (Details) - USD ($) $ in Millions</t>
  </si>
  <si>
    <t>Oct. 09, 2012</t>
  </si>
  <si>
    <t>Business Acquisition [Line Items]</t>
  </si>
  <si>
    <t>Business acquisition price paid in cash</t>
  </si>
  <si>
    <t>Acquisition-related transaction and integration costs</t>
  </si>
  <si>
    <t>Compensation Expense [Member]</t>
  </si>
  <si>
    <t>Purchased Services [Member]</t>
  </si>
  <si>
    <t>Other Integration Costs [Member]</t>
  </si>
  <si>
    <t>Amortization Expense [Member]</t>
  </si>
  <si>
    <t>Professional and Legal Fees [Member]</t>
  </si>
  <si>
    <t>Subsidiary Guarantors of the Public Bonds Narrative Disclosures (Details)</t>
  </si>
  <si>
    <t>Subsidiary Guarantors of the Bonds [Abstract]</t>
  </si>
  <si>
    <t>Ownership percentage by parent of guarantor subsidiaries</t>
  </si>
  <si>
    <t>Subsidiary Guarantors of the Public Bonds (Consolidated Condensed Statements of Operations and Comprehensive Income) (Details) - USD ($) $ in Millions</t>
  </si>
  <si>
    <t>Condensed Income Statements, Captions [Line Items]</t>
  </si>
  <si>
    <t>Total other expenses (income)</t>
  </si>
  <si>
    <t>Earnings (loss) before equity in earnings of consolidated subsidiaries</t>
  </si>
  <si>
    <t>Income (Loss) from Subsidiaries, Net of Tax</t>
  </si>
  <si>
    <t>Statement of Comprehensive Income [Abstract]</t>
  </si>
  <si>
    <t>Change in fair value of foreign exchange contracts</t>
  </si>
  <si>
    <t>Change in fair value of interest rate swap</t>
  </si>
  <si>
    <t>Pension adjustments</t>
  </si>
  <si>
    <t>Other Comprehensive Income (Loss), Net of Tax</t>
  </si>
  <si>
    <t>Less: comprehensive (loss) income attributable to non-controlling interests</t>
  </si>
  <si>
    <t>Parent [Member]</t>
  </si>
  <si>
    <t>Subsidiary Guarantors [Member]</t>
  </si>
  <si>
    <t>Non-Guarantor Subsidiaries [Member]</t>
  </si>
  <si>
    <t>Eliminations [Member]</t>
  </si>
  <si>
    <t>Subsidiary Guarantors of the Public Bonds (Consolidated Condensed Balance Sheets) (Details) - USD ($) $ in Millions</t>
  </si>
  <si>
    <t>Accounts receivable, net</t>
  </si>
  <si>
    <t>Total Inventory</t>
  </si>
  <si>
    <t>Intercompany accounts receivable</t>
  </si>
  <si>
    <t>Investment in affiliates</t>
  </si>
  <si>
    <t>Intercompany accounts payable</t>
  </si>
  <si>
    <t>Stockholders’ equity:</t>
  </si>
  <si>
    <t>Wolverine World Wide, Inc. stockholders’ equity</t>
  </si>
  <si>
    <t>Total liabilities and stockholders' equity</t>
  </si>
  <si>
    <t>Subsidiary Guarantors of the Public Bonds (Consolidated Condensed Statements of Cash Flow) (Details) - USD ($) $ in Millions</t>
  </si>
  <si>
    <t>Condensed Cash Flow Statements, Captions [Line Items]</t>
  </si>
  <si>
    <t>Net cash provided by (used in) operating activities</t>
  </si>
  <si>
    <t>Net cash (used in) provided by in financing activities</t>
  </si>
  <si>
    <t>Increase (decrease) in cash and cash equivalents</t>
  </si>
  <si>
    <t>Quarterly Results of Operations (Unaudited) - Company's Unaudited Quarterly Results of Operations (Detail) - USD ($) $ / shares in Units, $ in Millions</t>
  </si>
  <si>
    <t>Net earnings (loss) attributable to Wolverine World Wide, Inc.</t>
  </si>
  <si>
    <t>Net earnings (loss) per share:</t>
  </si>
  <si>
    <t>Schedule II - Valuation and Qualifying Accounts (Detail) - USD ($) $ in Millions</t>
  </si>
  <si>
    <t>Movement in Valuation Allowances and Reserves [Roll Forward]</t>
  </si>
  <si>
    <t>Balance at beginning of period</t>
  </si>
  <si>
    <t>Charged to costs and expense</t>
  </si>
  <si>
    <t>Charged to other accounts</t>
  </si>
  <si>
    <t>Deductions</t>
  </si>
  <si>
    <t>Balance at end of period</t>
  </si>
  <si>
    <t>Allowance for doubtful accounts [Member]</t>
  </si>
  <si>
    <t>Allowance for sales returns [Member]</t>
  </si>
  <si>
    <t>Allowance for cash discounts [Member]</t>
  </si>
  <si>
    <t>Inventory valuation allowances [Member]</t>
  </si>
  <si>
    <t>Accounts charged off, net of recoveries.</t>
  </si>
  <si>
    <t>Actual customer returns.</t>
  </si>
  <si>
    <t>Discounts given to customers.</t>
  </si>
  <si>
    <t>Adjustment upon disposal of related inventorie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10471</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99894872</v>
      </c>
    </row>
    <row spans="1:4" r="18">
      <c s="4" r="A18" t="s">
        <v>30</v>
      </c>
      <c s="7" r="D18" t="n">
        <v>2908187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49"/>
    <col customWidth="1" max="3" min="3" width="16"/>
    <col customWidth="1" max="4" min="4" width="14"/>
    <col customWidth="1" max="5" min="5" width="14"/>
  </cols>
  <sheetData>
    <row spans="1:5" r="1">
      <c s="1" r="A1" t="s">
        <v>918</v>
      </c>
      <c s="2" r="C1" t="s">
        <v>1</v>
      </c>
    </row>
    <row spans="1:5" r="2">
      <c s="2" r="C2" t="s">
        <v>2</v>
      </c>
      <c s="2" r="D2" t="s">
        <v>40</v>
      </c>
      <c s="2" r="E2" t="s">
        <v>41</v>
      </c>
    </row>
    <row spans="1:5" r="3">
      <c s="3" r="A3" t="s">
        <v>919</v>
      </c>
    </row>
    <row spans="1:5" r="4">
      <c s="4" r="A4" t="s">
        <v>920</v>
      </c>
      <c s="8" r="C4" t="n">
        <v>52.4</v>
      </c>
      <c s="8" r="D4" t="n">
        <v>51.8</v>
      </c>
      <c s="8" r="E4" t="n">
        <v>39.2</v>
      </c>
    </row>
    <row spans="1:5" r="5">
      <c s="4" r="A5" t="s">
        <v>921</v>
      </c>
      <c s="6" r="C5" t="n">
        <v>121</v>
      </c>
      <c s="9" r="D5" t="n">
        <v>137.5</v>
      </c>
      <c s="9" r="E5" t="n">
        <v>126.2</v>
      </c>
    </row>
    <row spans="1:5" r="6">
      <c s="4" r="A6" t="s">
        <v>922</v>
      </c>
      <c s="6" r="C6" t="n">
        <v>0</v>
      </c>
      <c s="6" r="D6" t="n">
        <v>0</v>
      </c>
      <c s="6" r="E6" t="n">
        <v>0</v>
      </c>
    </row>
    <row spans="1:5" r="7">
      <c s="4" r="A7" t="s">
        <v>923</v>
      </c>
      <c s="9" r="C7" t="n">
        <v>111.7</v>
      </c>
      <c s="9" r="D7" t="n">
        <v>136.9</v>
      </c>
      <c s="9" r="E7" t="n">
        <v>113.6</v>
      </c>
    </row>
    <row spans="1:5" r="8">
      <c s="4" r="A8" t="s">
        <v>924</v>
      </c>
      <c s="9" r="C8" t="n">
        <v>61.7</v>
      </c>
      <c s="9" r="D8" t="n">
        <v>52.4</v>
      </c>
      <c s="9" r="E8" t="n">
        <v>51.8</v>
      </c>
    </row>
    <row spans="1:5" r="9">
      <c s="4" r="A9" t="s">
        <v>925</v>
      </c>
    </row>
    <row spans="1:5" r="10">
      <c s="3" r="A10" t="s">
        <v>919</v>
      </c>
    </row>
    <row spans="1:5" r="11">
      <c s="4" r="A11" t="s">
        <v>920</v>
      </c>
      <c s="9" r="C11" t="n">
        <v>20.6</v>
      </c>
      <c s="9" r="D11" t="n">
        <v>18.3</v>
      </c>
      <c s="9" r="E11" t="n">
        <v>10.1</v>
      </c>
    </row>
    <row spans="1:5" r="12">
      <c s="4" r="A12" t="s">
        <v>921</v>
      </c>
      <c s="9" r="C12" t="n">
        <v>20.4</v>
      </c>
      <c s="9" r="D12" t="n">
        <v>34.9</v>
      </c>
      <c s="9" r="E12" t="n">
        <v>21.1</v>
      </c>
    </row>
    <row spans="1:5" r="13">
      <c s="4" r="A13" t="s">
        <v>922</v>
      </c>
      <c s="6" r="C13" t="n">
        <v>0</v>
      </c>
      <c s="6" r="D13" t="n">
        <v>0</v>
      </c>
      <c s="6" r="E13" t="n">
        <v>0</v>
      </c>
    </row>
    <row spans="1:5" r="14">
      <c s="4" r="A14" t="s">
        <v>923</v>
      </c>
      <c s="4" r="B14" t="s">
        <v>75</v>
      </c>
      <c s="9" r="C14" t="n">
        <v>19.2</v>
      </c>
      <c s="9" r="D14" t="n">
        <v>32.6</v>
      </c>
      <c s="9" r="E14" t="n">
        <v>12.9</v>
      </c>
    </row>
    <row spans="1:5" r="15">
      <c s="4" r="A15" t="s">
        <v>924</v>
      </c>
      <c s="9" r="C15" t="n">
        <v>21.8</v>
      </c>
      <c s="9" r="D15" t="n">
        <v>20.6</v>
      </c>
      <c s="9" r="E15" t="n">
        <v>18.3</v>
      </c>
    </row>
    <row spans="1:5" r="16">
      <c s="4" r="A16" t="s">
        <v>926</v>
      </c>
    </row>
    <row spans="1:5" r="17">
      <c s="3" r="A17" t="s">
        <v>919</v>
      </c>
    </row>
    <row spans="1:5" r="18">
      <c s="4" r="A18" t="s">
        <v>920</v>
      </c>
      <c s="9" r="C18" t="n">
        <v>15.9</v>
      </c>
      <c s="9" r="D18" t="n">
        <v>15.4</v>
      </c>
      <c s="9" r="E18" t="n">
        <v>11.4</v>
      </c>
    </row>
    <row spans="1:5" r="19">
      <c s="4" r="A19" t="s">
        <v>921</v>
      </c>
      <c s="9" r="C19" t="n">
        <v>62.6</v>
      </c>
      <c s="9" r="D19" t="n">
        <v>68.90000000000001</v>
      </c>
      <c s="9" r="E19" t="n">
        <v>74.59999999999999</v>
      </c>
    </row>
    <row spans="1:5" r="20">
      <c s="4" r="A20" t="s">
        <v>922</v>
      </c>
      <c s="6" r="C20" t="n">
        <v>0</v>
      </c>
      <c s="6" r="D20" t="n">
        <v>0</v>
      </c>
      <c s="6" r="E20" t="n">
        <v>0</v>
      </c>
    </row>
    <row spans="1:5" r="21">
      <c s="4" r="A21" t="s">
        <v>923</v>
      </c>
      <c s="4" r="B21" t="s">
        <v>518</v>
      </c>
      <c s="9" r="C21" t="n">
        <v>62.2</v>
      </c>
      <c s="9" r="D21" t="n">
        <v>68.40000000000001</v>
      </c>
      <c s="9" r="E21" t="n">
        <v>70.59999999999999</v>
      </c>
    </row>
    <row spans="1:5" r="22">
      <c s="4" r="A22" t="s">
        <v>924</v>
      </c>
      <c s="9" r="C22" t="n">
        <v>16.3</v>
      </c>
      <c s="9" r="D22" t="n">
        <v>15.9</v>
      </c>
      <c s="9" r="E22" t="n">
        <v>15.4</v>
      </c>
    </row>
    <row spans="1:5" r="23">
      <c s="4" r="A23" t="s">
        <v>927</v>
      </c>
    </row>
    <row spans="1:5" r="24">
      <c s="3" r="A24" t="s">
        <v>919</v>
      </c>
    </row>
    <row spans="1:5" r="25">
      <c s="4" r="A25" t="s">
        <v>920</v>
      </c>
      <c s="9" r="C25" t="n">
        <v>4.5</v>
      </c>
      <c s="9" r="D25" t="n">
        <v>4.1</v>
      </c>
      <c s="9" r="E25" t="n">
        <v>5.2</v>
      </c>
    </row>
    <row spans="1:5" r="26">
      <c s="4" r="A26" t="s">
        <v>921</v>
      </c>
      <c s="9" r="C26" t="n">
        <v>21.1</v>
      </c>
      <c s="9" r="D26" t="n">
        <v>19.7</v>
      </c>
      <c s="9" r="E26" t="n">
        <v>19.2</v>
      </c>
    </row>
    <row spans="1:5" r="27">
      <c s="4" r="A27" t="s">
        <v>922</v>
      </c>
      <c s="6" r="C27" t="n">
        <v>0</v>
      </c>
      <c s="6" r="D27" t="n">
        <v>0</v>
      </c>
      <c s="6" r="E27" t="n">
        <v>0</v>
      </c>
    </row>
    <row spans="1:5" r="28">
      <c s="4" r="A28" t="s">
        <v>923</v>
      </c>
      <c s="4" r="B28" t="s">
        <v>521</v>
      </c>
      <c s="9" r="C28" t="n">
        <v>19.3</v>
      </c>
      <c s="9" r="D28" t="n">
        <v>19.3</v>
      </c>
      <c s="9" r="E28" t="n">
        <v>20.3</v>
      </c>
    </row>
    <row spans="1:5" r="29">
      <c s="4" r="A29" t="s">
        <v>924</v>
      </c>
      <c s="9" r="C29" t="n">
        <v>6.3</v>
      </c>
      <c s="9" r="D29" t="n">
        <v>4.5</v>
      </c>
      <c s="9" r="E29" t="n">
        <v>4.1</v>
      </c>
    </row>
    <row spans="1:5" r="30">
      <c s="4" r="A30" t="s">
        <v>928</v>
      </c>
    </row>
    <row spans="1:5" r="31">
      <c s="3" r="A31" t="s">
        <v>919</v>
      </c>
    </row>
    <row spans="1:5" r="32">
      <c s="4" r="A32" t="s">
        <v>920</v>
      </c>
      <c s="9" r="C32" t="n">
        <v>11.4</v>
      </c>
      <c s="6" r="D32" t="n">
        <v>14</v>
      </c>
      <c s="9" r="E32" t="n">
        <v>12.5</v>
      </c>
    </row>
    <row spans="1:5" r="33">
      <c s="4" r="A33" t="s">
        <v>921</v>
      </c>
      <c s="9" r="C33" t="n">
        <v>16.9</v>
      </c>
      <c s="6" r="D33" t="n">
        <v>14</v>
      </c>
      <c s="9" r="E33" t="n">
        <v>11.3</v>
      </c>
    </row>
    <row spans="1:5" r="34">
      <c s="4" r="A34" t="s">
        <v>922</v>
      </c>
      <c s="6" r="C34" t="n">
        <v>0</v>
      </c>
      <c s="6" r="D34" t="n">
        <v>0</v>
      </c>
      <c s="6" r="E34" t="n">
        <v>0</v>
      </c>
    </row>
    <row spans="1:5" r="35">
      <c s="4" r="A35" t="s">
        <v>923</v>
      </c>
      <c s="4" r="B35" t="s">
        <v>577</v>
      </c>
      <c s="6" r="C35" t="n">
        <v>11</v>
      </c>
      <c s="9" r="D35" t="n">
        <v>16.6</v>
      </c>
      <c s="9" r="E35" t="n">
        <v>9.800000000000001</v>
      </c>
    </row>
    <row spans="1:5" r="36">
      <c s="4" r="A36" t="s">
        <v>924</v>
      </c>
      <c s="8" r="C36" t="n">
        <v>17.3</v>
      </c>
      <c s="8" r="D36" t="n">
        <v>11.4</v>
      </c>
      <c s="7" r="E36" t="n">
        <v>14</v>
      </c>
    </row>
    <row spans="1:5" r="37">
      <c r="A37" t="n"/>
    </row>
    <row spans="1:5" r="38">
      <c s="4" r="A38" t="s">
        <v>75</v>
      </c>
      <c s="4" r="B38" t="s">
        <v>929</v>
      </c>
    </row>
    <row spans="1:5" r="39">
      <c s="4" r="A39" t="s">
        <v>518</v>
      </c>
      <c s="4" r="B39" t="s">
        <v>930</v>
      </c>
    </row>
    <row spans="1:5" r="40">
      <c s="4" r="A40" t="s">
        <v>521</v>
      </c>
      <c s="4" r="B40" t="s">
        <v>931</v>
      </c>
    </row>
    <row spans="1:5" r="41">
      <c s="4" r="A41" t="s">
        <v>577</v>
      </c>
      <c s="4" r="B41" t="s">
        <v>932</v>
      </c>
    </row>
  </sheetData>
  <mergeCells count="7">
    <mergeCell ref="A1:B2"/>
    <mergeCell ref="C1:E1"/>
    <mergeCell ref="A37:D37"/>
    <mergeCell ref="B38:D38"/>
    <mergeCell ref="B39:D39"/>
    <mergeCell ref="B40:D40"/>
    <mergeCell ref="B41:D4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8</v>
      </c>
      <c s="2" r="B1" t="s">
        <v>1</v>
      </c>
    </row>
    <row spans="1:2" r="2">
      <c s="2" r="B2" t="s">
        <v>2</v>
      </c>
    </row>
    <row spans="1:2" r="3">
      <c s="3" r="A3" t="s">
        <v>206</v>
      </c>
    </row>
    <row spans="1:2" r="4">
      <c s="4" r="A4" t="s">
        <v>209</v>
      </c>
      <c s="4" r="B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0</v>
      </c>
      <c s="2" r="B1" t="s">
        <v>1</v>
      </c>
    </row>
    <row spans="1:2" r="2">
      <c s="2" r="B2" t="s">
        <v>2</v>
      </c>
    </row>
    <row spans="1:2" r="3">
      <c s="3" r="A3" t="s">
        <v>223</v>
      </c>
    </row>
    <row spans="1:2" r="4">
      <c s="4" r="A4" t="s">
        <v>150</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s="1" r="A1" t="s">
        <v>31</v>
      </c>
      <c s="2" r="B1" t="s">
        <v>32</v>
      </c>
      <c s="2" r="H1" t="s">
        <v>33</v>
      </c>
      <c s="2" r="J1" t="s">
        <v>1</v>
      </c>
    </row>
    <row spans="1:12" r="2">
      <c s="2" r="B2" t="s">
        <v>34</v>
      </c>
      <c s="2" r="C2" t="s">
        <v>35</v>
      </c>
      <c s="2" r="D2" t="s">
        <v>36</v>
      </c>
      <c s="2" r="E2" t="s">
        <v>37</v>
      </c>
      <c s="2" r="F2" t="s">
        <v>38</v>
      </c>
      <c s="2" r="G2" t="s">
        <v>39</v>
      </c>
      <c s="2" r="H2" t="s">
        <v>2</v>
      </c>
      <c s="2" r="I2" t="s">
        <v>40</v>
      </c>
      <c s="2" r="J2" t="s">
        <v>2</v>
      </c>
      <c s="2" r="K2" t="s">
        <v>40</v>
      </c>
      <c s="2" r="L2" t="s">
        <v>41</v>
      </c>
    </row>
    <row spans="1:12" r="3">
      <c s="3" r="A3" t="s">
        <v>42</v>
      </c>
    </row>
    <row spans="1:12" r="4">
      <c s="4" r="A4" t="s">
        <v>43</v>
      </c>
      <c s="8" r="B4" t="n">
        <v>678.9</v>
      </c>
      <c s="8" r="C4" t="n">
        <v>630.1</v>
      </c>
      <c s="8" r="D4" t="n">
        <v>631.4</v>
      </c>
      <c s="8" r="E4" t="n">
        <v>711.1</v>
      </c>
      <c s="8" r="F4" t="n">
        <v>613.5</v>
      </c>
      <c s="8" r="G4" t="n">
        <v>627.6</v>
      </c>
      <c s="8" r="H4" t="n">
        <v>751.2</v>
      </c>
      <c s="8" r="I4" t="n">
        <v>808.9</v>
      </c>
      <c s="8" r="J4" t="n">
        <v>2691.6</v>
      </c>
      <c s="8" r="K4" t="n">
        <v>2761.1</v>
      </c>
      <c s="8" r="L4" t="n">
        <v>2691.1</v>
      </c>
    </row>
    <row spans="1:12" r="5">
      <c s="4" r="A5" t="s">
        <v>44</v>
      </c>
      <c s="9" r="J5" t="n">
        <v>1636.9</v>
      </c>
      <c s="9" r="K5" t="n">
        <v>1673.8</v>
      </c>
      <c s="6" r="L5" t="n">
        <v>1619</v>
      </c>
    </row>
    <row spans="1:12" r="6">
      <c s="4" r="A6" t="s">
        <v>45</v>
      </c>
      <c s="6" r="J6" t="n">
        <v>3</v>
      </c>
      <c s="6" r="K6" t="n">
        <v>1</v>
      </c>
      <c s="9" r="L6" t="n">
        <v>7.6</v>
      </c>
    </row>
    <row spans="1:12" r="7">
      <c s="4" r="A7" t="s">
        <v>46</v>
      </c>
      <c s="9" r="B7" t="n">
        <v>271.7</v>
      </c>
      <c s="9" r="C7" t="n">
        <v>246.4</v>
      </c>
      <c s="9" r="D7" t="n">
        <v>261.4</v>
      </c>
      <c s="9" r="E7" t="n">
        <v>284.7</v>
      </c>
      <c s="9" r="F7" t="n">
        <v>245.7</v>
      </c>
      <c s="9" r="G7" t="n">
        <v>255.8</v>
      </c>
      <c s="9" r="H7" t="n">
        <v>272.2</v>
      </c>
      <c s="9" r="I7" t="n">
        <v>300.1</v>
      </c>
      <c s="9" r="J7" t="n">
        <v>1051.7</v>
      </c>
      <c s="9" r="K7" t="n">
        <v>1086.3</v>
      </c>
      <c s="9" r="L7" t="n">
        <v>1064.5</v>
      </c>
    </row>
    <row spans="1:12" r="8">
      <c s="4" r="A8" t="s">
        <v>47</v>
      </c>
      <c s="6" r="J8" t="n">
        <v>816</v>
      </c>
      <c s="9" r="K8" t="n">
        <v>815.2</v>
      </c>
      <c s="6" r="L8" t="n">
        <v>830</v>
      </c>
    </row>
    <row spans="1:12" r="9">
      <c s="4" r="A9" t="s">
        <v>48</v>
      </c>
      <c s="6" r="J9" t="n">
        <v>0</v>
      </c>
      <c s="9" r="K9" t="n">
        <v>15.2</v>
      </c>
      <c s="9" r="L9" t="n">
        <v>41.5</v>
      </c>
    </row>
    <row spans="1:12" r="10">
      <c s="4" r="A10" t="s">
        <v>49</v>
      </c>
      <c s="9" r="J10" t="n">
        <v>34.6</v>
      </c>
      <c s="6" r="K10" t="n">
        <v>26</v>
      </c>
      <c s="9" r="L10" t="n">
        <v>0.7</v>
      </c>
    </row>
    <row spans="1:12" r="11">
      <c s="4" r="A11" t="s">
        <v>50</v>
      </c>
      <c s="9" r="J11" t="n">
        <v>201.1</v>
      </c>
      <c s="9" r="K11" t="n">
        <v>229.9</v>
      </c>
      <c s="9" r="L11" t="n">
        <v>192.3</v>
      </c>
    </row>
    <row spans="1:12" r="12">
      <c s="3" r="A12" t="s">
        <v>51</v>
      </c>
    </row>
    <row spans="1:12" r="13">
      <c s="4" r="A13" t="s">
        <v>52</v>
      </c>
      <c s="9" r="J13" t="n">
        <v>38.2</v>
      </c>
      <c s="9" r="K13" t="n">
        <v>45.4</v>
      </c>
      <c s="6" r="L13" t="n">
        <v>52</v>
      </c>
    </row>
    <row spans="1:12" r="14">
      <c s="4" r="A14" t="s">
        <v>53</v>
      </c>
      <c s="9" r="J14" t="n">
        <v>1.6</v>
      </c>
      <c s="9" r="K14" t="n">
        <v>1.3</v>
      </c>
      <c s="9" r="L14" t="n">
        <v>13.1</v>
      </c>
    </row>
    <row spans="1:12" r="15">
      <c s="4" r="A15" t="s">
        <v>54</v>
      </c>
      <c s="9" r="J15" t="n">
        <v>-3.3</v>
      </c>
      <c s="9" r="K15" t="n">
        <v>1.7</v>
      </c>
      <c s="9" r="L15" t="n">
        <v>-0.5</v>
      </c>
    </row>
    <row spans="1:12" r="16">
      <c s="4" r="A16" t="s">
        <v>55</v>
      </c>
      <c s="9" r="J16" t="n">
        <v>36.5</v>
      </c>
      <c s="9" r="K16" t="n">
        <v>48.4</v>
      </c>
      <c s="9" r="L16" t="n">
        <v>64.59999999999999</v>
      </c>
    </row>
    <row spans="1:12" r="17">
      <c s="4" r="A17" t="s">
        <v>56</v>
      </c>
      <c s="9" r="J17" t="n">
        <v>164.6</v>
      </c>
      <c s="9" r="K17" t="n">
        <v>181.5</v>
      </c>
      <c s="9" r="L17" t="n">
        <v>127.7</v>
      </c>
    </row>
    <row spans="1:12" r="18">
      <c s="4" r="A18" t="s">
        <v>57</v>
      </c>
      <c s="9" r="J18" t="n">
        <v>41.4</v>
      </c>
      <c s="9" r="K18" t="n">
        <v>47.6</v>
      </c>
      <c s="9" r="L18" t="n">
        <v>26.7</v>
      </c>
    </row>
    <row spans="1:12" r="19">
      <c s="4" r="A19" t="s">
        <v>58</v>
      </c>
      <c s="9" r="J19" t="n">
        <v>123.2</v>
      </c>
      <c s="9" r="K19" t="n">
        <v>133.9</v>
      </c>
      <c s="6" r="L19" t="n">
        <v>101</v>
      </c>
    </row>
    <row spans="1:12" r="20">
      <c s="4" r="A20" t="s">
        <v>59</v>
      </c>
      <c s="9" r="J20" t="n">
        <v>0.4</v>
      </c>
      <c s="9" r="K20" t="n">
        <v>0.8</v>
      </c>
      <c s="9" r="L20" t="n">
        <v>0.6</v>
      </c>
    </row>
    <row spans="1:12" r="21">
      <c s="4" r="A21" t="s">
        <v>60</v>
      </c>
      <c s="8" r="B21" t="n">
        <v>45.8</v>
      </c>
      <c s="8" r="C21" t="n">
        <v>25.3</v>
      </c>
      <c s="8" r="D21" t="n">
        <v>40.1</v>
      </c>
      <c s="8" r="E21" t="n">
        <v>57.8</v>
      </c>
      <c s="8" r="F21" t="n">
        <v>27.5</v>
      </c>
      <c s="8" r="G21" t="n">
        <v>37.1</v>
      </c>
      <c s="8" r="H21" t="n">
        <v>11.6</v>
      </c>
      <c s="8" r="I21" t="n">
        <v>10.7</v>
      </c>
      <c s="8" r="J21" t="n">
        <v>122.8</v>
      </c>
      <c s="8" r="K21" t="n">
        <v>133.1</v>
      </c>
      <c s="8" r="L21" t="n">
        <v>100.4</v>
      </c>
    </row>
    <row spans="1:12" r="22">
      <c s="3" r="A22" t="s">
        <v>61</v>
      </c>
    </row>
    <row spans="1:12" r="23">
      <c s="4" r="A23" t="s">
        <v>62</v>
      </c>
      <c s="10" r="B23" t="n">
        <v>0.45</v>
      </c>
      <c s="10" r="C23" t="n">
        <v>0.25</v>
      </c>
      <c s="10" r="D23" t="n">
        <v>0.4</v>
      </c>
      <c s="10" r="E23" t="n">
        <v>0.58</v>
      </c>
      <c s="10" r="F23" t="n">
        <v>0.28</v>
      </c>
      <c s="10" r="G23" t="n">
        <v>0.37</v>
      </c>
      <c s="10" r="H23" t="n">
        <v>0.12</v>
      </c>
      <c s="10" r="I23" t="n">
        <v>0.11</v>
      </c>
      <c s="10" r="J23" t="n">
        <v>1.22</v>
      </c>
      <c s="10" r="K23" t="n">
        <v>1.33</v>
      </c>
      <c s="10" r="L23" t="n">
        <v>1.01</v>
      </c>
    </row>
    <row spans="1:12" r="24">
      <c s="4" r="A24" t="s">
        <v>63</v>
      </c>
      <c s="10" r="B24" t="n">
        <v>0.44</v>
      </c>
      <c s="10" r="C24" t="n">
        <v>0.24</v>
      </c>
      <c s="10" r="D24" t="n">
        <v>0.39</v>
      </c>
      <c s="10" r="E24" t="n">
        <v>0.57</v>
      </c>
      <c s="10" r="F24" t="n">
        <v>0.27</v>
      </c>
      <c s="10" r="G24" t="n">
        <v>0.36</v>
      </c>
      <c s="10" r="H24" t="n">
        <v>0.12</v>
      </c>
      <c s="10" r="I24" t="n">
        <v>0.1</v>
      </c>
      <c s="10" r="J24" t="n">
        <v>1.2</v>
      </c>
      <c s="10" r="K24" t="n">
        <v>1.3</v>
      </c>
      <c s="10" r="L24" t="n">
        <v>0.99</v>
      </c>
    </row>
  </sheetData>
  <mergeCells count="4">
    <mergeCell ref="A1:A2"/>
    <mergeCell ref="B1:G1"/>
    <mergeCell ref="H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r="A1" t="s">
        <v>64</v>
      </c>
      <c s="2" r="C1" t="s">
        <v>1</v>
      </c>
    </row>
    <row spans="1:7" r="2">
      <c s="2" r="C2" t="s">
        <v>2</v>
      </c>
      <c s="2" r="E2" t="s">
        <v>40</v>
      </c>
      <c s="2" r="G2" t="s">
        <v>41</v>
      </c>
    </row>
    <row spans="1:7" r="3">
      <c s="3" r="A3" t="s">
        <v>65</v>
      </c>
    </row>
    <row spans="1:7" r="4">
      <c s="4" r="A4" t="s">
        <v>58</v>
      </c>
      <c s="8" r="C4" t="n">
        <v>123.2</v>
      </c>
      <c s="8" r="E4" t="n">
        <v>133.9</v>
      </c>
      <c s="7" r="G4" t="n">
        <v>101</v>
      </c>
    </row>
    <row spans="1:7" r="5">
      <c s="3" r="A5" t="s">
        <v>66</v>
      </c>
    </row>
    <row spans="1:7" r="6">
      <c s="4" r="A6" t="s">
        <v>67</v>
      </c>
      <c s="9" r="C6" t="n">
        <v>-31.8</v>
      </c>
      <c s="9" r="E6" t="n">
        <v>-18.5</v>
      </c>
      <c s="9" r="G6" t="n">
        <v>-5.4</v>
      </c>
    </row>
    <row spans="1:7" r="7">
      <c s="4" r="A7" t="s">
        <v>68</v>
      </c>
      <c s="9" r="C7" t="n">
        <v>15.2</v>
      </c>
      <c s="9" r="E7" t="n">
        <v>-36.3</v>
      </c>
      <c s="9" r="G7" t="n">
        <v>61.4</v>
      </c>
    </row>
    <row spans="1:7" r="8">
      <c s="4" r="A8" t="s">
        <v>69</v>
      </c>
      <c s="9" r="C8" t="n">
        <v>13.5</v>
      </c>
      <c s="9" r="E8" t="n">
        <v>4.8</v>
      </c>
      <c s="9" r="G8" t="n">
        <v>19.7</v>
      </c>
    </row>
    <row spans="1:7" r="9">
      <c s="4" r="A9" t="s">
        <v>70</v>
      </c>
      <c s="9" r="C9" t="n">
        <v>0.1</v>
      </c>
      <c s="9" r="E9" t="n">
        <v>0.1</v>
      </c>
      <c s="9" r="G9" t="n">
        <v>0.1</v>
      </c>
    </row>
    <row spans="1:7" r="10">
      <c s="4" r="A10" t="s">
        <v>71</v>
      </c>
      <c s="6" r="C10" t="n">
        <v>0</v>
      </c>
      <c s="9" r="E10" t="n">
        <v>-0.7</v>
      </c>
      <c s="6" r="G10" t="n">
        <v>0</v>
      </c>
    </row>
    <row spans="1:7" r="11">
      <c s="4" r="A11" t="s">
        <v>72</v>
      </c>
      <c s="6" r="C11" t="n">
        <v>-8</v>
      </c>
      <c s="9" r="E11" t="n">
        <v>-41.4</v>
      </c>
      <c s="9" r="G11" t="n">
        <v>78.3</v>
      </c>
    </row>
    <row spans="1:7" r="12">
      <c s="4" r="A12" t="s">
        <v>73</v>
      </c>
      <c s="9" r="C12" t="n">
        <v>-1.4</v>
      </c>
      <c s="9" r="E12" t="n">
        <v>-1.1</v>
      </c>
      <c s="9" r="G12" t="n">
        <v>-0.1</v>
      </c>
    </row>
    <row spans="1:7" r="13">
      <c s="4" r="A13" t="s">
        <v>74</v>
      </c>
      <c s="9" r="C13" t="n">
        <v>-6.6</v>
      </c>
      <c s="4" r="D13" t="s">
        <v>75</v>
      </c>
      <c s="9" r="E13" t="n">
        <v>-40.3</v>
      </c>
      <c s="4" r="F13" t="s">
        <v>75</v>
      </c>
      <c s="9" r="G13" t="n">
        <v>78.40000000000001</v>
      </c>
    </row>
    <row spans="1:7" r="14">
      <c s="4" r="A14" t="s">
        <v>76</v>
      </c>
      <c s="9" r="C14" t="n">
        <v>115.2</v>
      </c>
      <c s="9" r="E14" t="n">
        <v>92.5</v>
      </c>
      <c s="9" r="G14" t="n">
        <v>179.3</v>
      </c>
    </row>
    <row spans="1:7" r="15">
      <c s="4" r="A15" t="s">
        <v>77</v>
      </c>
      <c s="6" r="C15" t="n">
        <v>-1</v>
      </c>
      <c s="9" r="E15" t="n">
        <v>-0.3</v>
      </c>
      <c s="9" r="G15" t="n">
        <v>0.5</v>
      </c>
    </row>
    <row spans="1:7" r="16">
      <c s="4" r="A16" t="s">
        <v>78</v>
      </c>
      <c s="9" r="C16" t="n">
        <v>116.2</v>
      </c>
      <c s="9" r="E16" t="n">
        <v>92.8</v>
      </c>
      <c s="9" r="G16" t="n">
        <v>178.8</v>
      </c>
    </row>
    <row spans="1:7" r="17">
      <c s="4" r="A17" t="s">
        <v>79</v>
      </c>
    </row>
    <row spans="1:7" r="18">
      <c s="3" r="A18" t="s">
        <v>66</v>
      </c>
    </row>
    <row spans="1:7" r="19">
      <c s="4" r="A19" t="s">
        <v>80</v>
      </c>
      <c s="9" r="C19" t="n">
        <v>10.8</v>
      </c>
      <c s="9" r="E19" t="n">
        <v>9.1</v>
      </c>
      <c s="9" r="G19" t="n">
        <v>-0.4</v>
      </c>
    </row>
    <row spans="1:7" r="20">
      <c s="4" r="A20" t="s">
        <v>81</v>
      </c>
      <c s="6" r="C20" t="n">
        <v>-13</v>
      </c>
      <c s="9" r="E20" t="n">
        <v>0.3</v>
      </c>
      <c s="9" r="G20" t="n">
        <v>1.3</v>
      </c>
    </row>
    <row spans="1:7" r="21">
      <c s="4" r="A21" t="s">
        <v>74</v>
      </c>
      <c s="4" r="B21" t="s">
        <v>75</v>
      </c>
      <c s="9" r="C21" t="n">
        <v>-2.2</v>
      </c>
      <c s="9" r="E21" t="n">
        <v>9.4</v>
      </c>
    </row>
    <row spans="1:7" r="22">
      <c s="4" r="A22" t="s">
        <v>82</v>
      </c>
    </row>
    <row spans="1:7" r="23">
      <c s="3" r="A23" t="s">
        <v>66</v>
      </c>
    </row>
    <row spans="1:7" r="24">
      <c s="4" r="A24" t="s">
        <v>80</v>
      </c>
      <c s="9" r="C24" t="n">
        <v>-4.2</v>
      </c>
      <c s="9" r="E24" t="n">
        <v>-0.2</v>
      </c>
      <c s="9" r="G24" t="n">
        <v>1.6</v>
      </c>
    </row>
    <row spans="1:7" r="25">
      <c s="4" r="A25" t="s">
        <v>81</v>
      </c>
      <c s="9" r="C25" t="n">
        <v>1.4</v>
      </c>
      <c s="6" r="E25" t="n">
        <v>0</v>
      </c>
      <c s="7" r="G25" t="n">
        <v>0</v>
      </c>
    </row>
    <row spans="1:7" r="26">
      <c s="4" r="A26" t="s">
        <v>74</v>
      </c>
      <c s="4" r="B26" t="s">
        <v>75</v>
      </c>
      <c s="8" r="C26" t="n">
        <v>-2.8</v>
      </c>
      <c s="8" r="E26" t="n">
        <v>-0.2</v>
      </c>
    </row>
    <row spans="1:7" r="27">
      <c r="A27" t="n"/>
    </row>
    <row spans="1:7" r="28">
      <c s="4" r="A28" t="s">
        <v>75</v>
      </c>
      <c s="4" r="B28" t="s">
        <v>83</v>
      </c>
    </row>
  </sheetData>
  <mergeCells count="6">
    <mergeCell ref="A1:B2"/>
    <mergeCell ref="C1:G1"/>
    <mergeCell ref="C2:D2"/>
    <mergeCell ref="E2:F2"/>
    <mergeCell ref="A27:F27"/>
    <mergeCell ref="B28:F2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268</v>
      </c>
      <c s="2" r="B1" t="s">
        <v>1</v>
      </c>
    </row>
    <row spans="1:2" r="2">
      <c s="2" r="B2" t="s">
        <v>2</v>
      </c>
    </row>
    <row spans="1:2" r="3">
      <c s="3" r="A3" t="s">
        <v>206</v>
      </c>
    </row>
    <row spans="1:2" r="4">
      <c s="4" r="A4" t="s">
        <v>269</v>
      </c>
      <c s="4" r="B4" t="s">
        <v>270</v>
      </c>
    </row>
    <row spans="1:2" r="5">
      <c s="4" r="A5" t="s">
        <v>271</v>
      </c>
      <c s="4" r="B5" t="s">
        <v>272</v>
      </c>
    </row>
    <row spans="1:2" r="6">
      <c s="4" r="A6" t="s">
        <v>273</v>
      </c>
      <c s="4" r="B6" t="s">
        <v>274</v>
      </c>
    </row>
    <row spans="1:2" r="7">
      <c s="4" r="A7" t="s">
        <v>275</v>
      </c>
      <c s="4" r="B7" t="s">
        <v>276</v>
      </c>
    </row>
    <row spans="1:2" r="8">
      <c s="4" r="A8" t="s">
        <v>277</v>
      </c>
      <c s="4" r="B8" t="s">
        <v>278</v>
      </c>
    </row>
    <row spans="1:2" r="9">
      <c s="4" r="A9" t="s">
        <v>279</v>
      </c>
      <c s="4" r="B9" t="s">
        <v>280</v>
      </c>
    </row>
    <row spans="1:2" r="10">
      <c s="4" r="A10" t="s">
        <v>281</v>
      </c>
      <c s="4" r="B10" t="s">
        <v>282</v>
      </c>
    </row>
    <row spans="1:2" r="11">
      <c s="4" r="A11" t="s">
        <v>283</v>
      </c>
      <c s="4" r="B11" t="s">
        <v>284</v>
      </c>
    </row>
    <row spans="1:2" r="12">
      <c s="4" r="A12" t="s">
        <v>285</v>
      </c>
      <c s="4" r="B12" t="s">
        <v>286</v>
      </c>
    </row>
    <row spans="1:2" r="13">
      <c s="4" r="A13" t="s">
        <v>150</v>
      </c>
      <c s="4" r="B13" t="s">
        <v>287</v>
      </c>
    </row>
    <row spans="1:2" r="14">
      <c s="4" r="A14" t="s">
        <v>232</v>
      </c>
      <c s="4" r="B14" t="s">
        <v>288</v>
      </c>
    </row>
    <row spans="1:2" r="15">
      <c s="4" r="A15" t="s">
        <v>289</v>
      </c>
      <c s="4" r="B15" t="s">
        <v>290</v>
      </c>
    </row>
    <row spans="1:2" r="16">
      <c s="4" r="A16" t="s">
        <v>291</v>
      </c>
      <c s="4" r="B16" t="s">
        <v>292</v>
      </c>
    </row>
    <row spans="1:2" r="17">
      <c s="4" r="A17" t="s">
        <v>293</v>
      </c>
      <c s="4" r="B17" t="s">
        <v>294</v>
      </c>
    </row>
    <row spans="1:2" r="18">
      <c s="4" r="A18" t="s">
        <v>295</v>
      </c>
      <c s="4" r="B18" t="s">
        <v>296</v>
      </c>
    </row>
    <row spans="1:2" r="19">
      <c s="4" r="A19" t="s">
        <v>297</v>
      </c>
      <c s="4" r="B19" t="s">
        <v>298</v>
      </c>
    </row>
    <row spans="1:2" r="20">
      <c s="4" r="A20" t="s">
        <v>244</v>
      </c>
      <c s="4" r="B20" t="s">
        <v>299</v>
      </c>
    </row>
    <row spans="1:2" r="21">
      <c s="4" r="A21" t="s">
        <v>300</v>
      </c>
      <c s="4" r="B21"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02</v>
      </c>
      <c s="2" r="B1" t="s">
        <v>1</v>
      </c>
    </row>
    <row spans="1:2" r="2">
      <c s="2" r="B2" t="s">
        <v>2</v>
      </c>
    </row>
    <row spans="1:2" r="3">
      <c s="3" r="A3" t="s">
        <v>212</v>
      </c>
    </row>
    <row spans="1:2" r="4">
      <c s="4" r="A4" t="s">
        <v>303</v>
      </c>
      <c s="4" r="B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05</v>
      </c>
      <c s="2" r="B1" t="s">
        <v>1</v>
      </c>
    </row>
    <row spans="1:2" r="2">
      <c s="2" r="B2" t="s">
        <v>2</v>
      </c>
    </row>
    <row spans="1:2" r="3">
      <c s="3" r="A3" t="s">
        <v>306</v>
      </c>
    </row>
    <row spans="1:2" r="4">
      <c s="4" r="A4" t="s">
        <v>307</v>
      </c>
      <c s="4" r="B4" t="s">
        <v>308</v>
      </c>
    </row>
    <row spans="1:2" r="5">
      <c s="4" r="A5" t="s">
        <v>309</v>
      </c>
      <c s="4" r="B5"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11</v>
      </c>
      <c s="2" r="B1" t="s">
        <v>1</v>
      </c>
    </row>
    <row spans="1:2" r="2">
      <c s="2" r="B2" t="s">
        <v>2</v>
      </c>
    </row>
    <row spans="1:2" r="3">
      <c s="3" r="A3" t="s">
        <v>239</v>
      </c>
    </row>
    <row spans="1:2" r="4">
      <c s="4" r="A4" t="s">
        <v>312</v>
      </c>
      <c s="4" r="B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14</v>
      </c>
      <c s="2" r="B1" t="s">
        <v>1</v>
      </c>
    </row>
    <row spans="1:2" r="2">
      <c s="2" r="B2" t="s">
        <v>2</v>
      </c>
    </row>
    <row spans="1:2" r="3">
      <c s="3" r="A3" t="s">
        <v>212</v>
      </c>
    </row>
    <row spans="1:2" r="4">
      <c s="4" r="A4" t="s">
        <v>315</v>
      </c>
      <c s="4" r="B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317</v>
      </c>
      <c s="2" r="B1" t="s">
        <v>1</v>
      </c>
    </row>
    <row spans="1:2" r="2">
      <c s="2" r="B2" t="s">
        <v>2</v>
      </c>
    </row>
    <row spans="1:2" r="3">
      <c s="3" r="A3" t="s">
        <v>216</v>
      </c>
    </row>
    <row spans="1:2" r="4">
      <c s="4" r="A4" t="s">
        <v>318</v>
      </c>
      <c s="4" r="B4" t="s">
        <v>319</v>
      </c>
    </row>
    <row spans="1:2" r="5">
      <c s="4" r="A5" t="s">
        <v>320</v>
      </c>
      <c s="4" r="B5" t="s">
        <v>321</v>
      </c>
    </row>
    <row spans="1:2" r="6">
      <c s="4" r="A6" t="s">
        <v>322</v>
      </c>
      <c s="4" r="B6"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24</v>
      </c>
      <c s="2" r="B1" t="s">
        <v>1</v>
      </c>
    </row>
    <row spans="1:2" r="2">
      <c s="2" r="B2" t="s">
        <v>2</v>
      </c>
    </row>
    <row spans="1:2" r="3">
      <c s="3" r="A3" t="s">
        <v>226</v>
      </c>
    </row>
    <row spans="1:2" r="4">
      <c s="4" r="A4" t="s">
        <v>325</v>
      </c>
      <c s="4" r="B4" t="s">
        <v>326</v>
      </c>
    </row>
    <row spans="1:2" r="5">
      <c s="4" r="A5" t="s">
        <v>327</v>
      </c>
      <c s="4" r="B5"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30</v>
      </c>
    </row>
    <row spans="1:2" r="4">
      <c s="4" r="A4" t="s">
        <v>330</v>
      </c>
      <c s="4" r="B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332</v>
      </c>
      <c s="2" r="B1" t="s">
        <v>1</v>
      </c>
    </row>
    <row spans="1:2" r="2">
      <c s="2" r="B2" t="s">
        <v>2</v>
      </c>
    </row>
    <row spans="1:2" r="3">
      <c s="3" r="A3" t="s">
        <v>233</v>
      </c>
    </row>
    <row spans="1:2" r="4">
      <c s="4" r="A4" t="s">
        <v>232</v>
      </c>
      <c s="4" r="B4" t="s">
        <v>333</v>
      </c>
    </row>
    <row spans="1:2" r="5">
      <c s="4" r="A5" t="s">
        <v>334</v>
      </c>
      <c s="4" r="B5"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6</v>
      </c>
      <c s="2" r="B1" t="s">
        <v>1</v>
      </c>
    </row>
    <row spans="1:2" r="2">
      <c s="2" r="B2" t="s">
        <v>2</v>
      </c>
    </row>
    <row spans="1:2" r="3">
      <c s="3" r="A3" t="s">
        <v>236</v>
      </c>
    </row>
    <row spans="1:2" r="4">
      <c s="4" r="A4" t="s">
        <v>337</v>
      </c>
      <c s="4" r="B4" t="s">
        <v>338</v>
      </c>
    </row>
    <row spans="1:2" r="5">
      <c s="4" r="A5" t="s">
        <v>339</v>
      </c>
      <c s="4" r="B5" t="s">
        <v>340</v>
      </c>
    </row>
    <row spans="1:2" r="6">
      <c s="4" r="A6" t="s">
        <v>341</v>
      </c>
      <c s="4" r="B6"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v>
      </c>
      <c s="2" r="B1" t="s">
        <v>1</v>
      </c>
    </row>
    <row spans="1:4" r="2">
      <c s="2" r="B2" t="s">
        <v>2</v>
      </c>
      <c s="2" r="C2" t="s">
        <v>40</v>
      </c>
      <c s="2" r="D2" t="s">
        <v>41</v>
      </c>
    </row>
    <row spans="1:4" r="3">
      <c s="3" r="A3" t="s">
        <v>65</v>
      </c>
    </row>
    <row spans="1:4" r="4">
      <c s="4" r="A4" t="s">
        <v>85</v>
      </c>
      <c s="8" r="B4" t="n">
        <v>8.199999999999999</v>
      </c>
      <c s="8" r="C4" t="n">
        <v>-19.6</v>
      </c>
      <c s="8" r="D4" t="n">
        <v>33.1</v>
      </c>
    </row>
    <row spans="1:4" r="5">
      <c s="4" r="A5" t="s">
        <v>86</v>
      </c>
      <c s="9" r="B5" t="n">
        <v>7.3</v>
      </c>
      <c s="9" r="C5" t="n">
        <v>2.6</v>
      </c>
      <c s="9" r="D5" t="n">
        <v>10.7</v>
      </c>
    </row>
    <row spans="1:4" r="6">
      <c s="4" r="A6" t="s">
        <v>87</v>
      </c>
      <c s="6" r="B6" t="n">
        <v>0</v>
      </c>
      <c s="9" r="C6" t="n">
        <v>-0.3</v>
      </c>
      <c s="6" r="D6" t="n">
        <v>0</v>
      </c>
    </row>
    <row spans="1:4" r="7">
      <c s="4" r="A7" t="s">
        <v>79</v>
      </c>
    </row>
    <row spans="1:4" r="8">
      <c s="3" r="A8" t="s">
        <v>65</v>
      </c>
    </row>
    <row spans="1:4" r="9">
      <c s="4" r="A9" t="s">
        <v>88</v>
      </c>
      <c s="9" r="B9" t="n">
        <v>4.9</v>
      </c>
      <c s="9" r="C9" t="n">
        <v>4.1</v>
      </c>
      <c s="9" r="D9" t="n">
        <v>-0.2</v>
      </c>
    </row>
    <row spans="1:4" r="10">
      <c s="4" r="A10" t="s">
        <v>89</v>
      </c>
      <c s="6" r="B10" t="n">
        <v>-6</v>
      </c>
      <c s="9" r="C10" t="n">
        <v>0.2</v>
      </c>
      <c s="9" r="D10" t="n">
        <v>0.6</v>
      </c>
    </row>
    <row spans="1:4" r="11">
      <c s="4" r="A11" t="s">
        <v>82</v>
      </c>
    </row>
    <row spans="1:4" r="12">
      <c s="3" r="A12" t="s">
        <v>65</v>
      </c>
    </row>
    <row spans="1:4" r="13">
      <c s="4" r="A13" t="s">
        <v>88</v>
      </c>
      <c s="9" r="B13" t="n">
        <v>-2.2</v>
      </c>
      <c s="9" r="C13" t="n">
        <v>-0.1</v>
      </c>
      <c s="9" r="D13" t="n">
        <v>0.8</v>
      </c>
    </row>
    <row spans="1:4" r="14">
      <c s="4" r="A14" t="s">
        <v>89</v>
      </c>
      <c s="8" r="B14" t="n">
        <v>0.7</v>
      </c>
      <c s="7" r="C14" t="n">
        <v>0</v>
      </c>
      <c s="7" r="D14"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3" r="A3" t="s">
        <v>239</v>
      </c>
    </row>
    <row spans="1:2" r="4">
      <c s="4" r="A4" t="s">
        <v>344</v>
      </c>
      <c s="4" r="B4" t="s">
        <v>345</v>
      </c>
    </row>
    <row spans="1:2" r="5">
      <c s="4" r="A5" t="s">
        <v>346</v>
      </c>
      <c s="4" r="B5" t="s">
        <v>347</v>
      </c>
    </row>
    <row spans="1:2" r="6">
      <c s="4" r="A6" t="s">
        <v>348</v>
      </c>
      <c s="4" r="B6"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3" r="A3" t="s">
        <v>242</v>
      </c>
    </row>
    <row spans="1:2" r="4">
      <c s="4" r="A4" t="s">
        <v>351</v>
      </c>
      <c s="4" r="B4" t="s">
        <v>352</v>
      </c>
    </row>
    <row spans="1:2" r="5">
      <c s="4" r="A5" t="s">
        <v>353</v>
      </c>
      <c s="4" r="B5" t="s">
        <v>354</v>
      </c>
    </row>
    <row spans="1:2" r="6">
      <c s="4" r="A6" t="s">
        <v>355</v>
      </c>
      <c s="4" r="B6" t="s">
        <v>356</v>
      </c>
    </row>
    <row spans="1:2" r="7">
      <c s="4" r="A7" t="s">
        <v>357</v>
      </c>
      <c s="4" r="B7" t="s">
        <v>358</v>
      </c>
    </row>
    <row spans="1:2" r="8">
      <c s="4" r="A8" t="s">
        <v>359</v>
      </c>
      <c s="4" r="B8"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r="A1" t="s">
        <v>361</v>
      </c>
      <c s="2" r="B1" t="s">
        <v>1</v>
      </c>
    </row>
    <row spans="1:2" r="2">
      <c s="2" r="B2" t="s">
        <v>2</v>
      </c>
    </row>
    <row spans="1:2" r="3">
      <c s="3" r="A3" t="s">
        <v>245</v>
      </c>
    </row>
    <row spans="1:2" r="4">
      <c s="4" r="A4" t="s">
        <v>362</v>
      </c>
      <c s="4" r="B4" t="s">
        <v>363</v>
      </c>
    </row>
    <row spans="1:2" r="5">
      <c s="4" r="A5" t="s">
        <v>364</v>
      </c>
      <c s="4" r="B5" t="s">
        <v>365</v>
      </c>
    </row>
    <row spans="1:2" r="6">
      <c s="4" r="A6" t="s">
        <v>366</v>
      </c>
      <c s="4" r="B6" t="s">
        <v>367</v>
      </c>
    </row>
    <row spans="1:2" r="7">
      <c s="4" r="A7" t="s">
        <v>368</v>
      </c>
      <c s="4" r="B7" t="s">
        <v>369</v>
      </c>
    </row>
    <row spans="1:2" r="8">
      <c s="4" r="A8" t="s">
        <v>370</v>
      </c>
      <c s="4" r="B8"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3" r="A3" t="s">
        <v>248</v>
      </c>
    </row>
    <row spans="1:2" r="4">
      <c s="4" r="A4" t="s">
        <v>373</v>
      </c>
      <c s="4" r="B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r="A1" t="s">
        <v>375</v>
      </c>
      <c s="2" r="B1" t="s">
        <v>1</v>
      </c>
    </row>
    <row spans="1:2" r="2">
      <c s="2" r="B2" t="s">
        <v>2</v>
      </c>
    </row>
    <row spans="1:2" r="3">
      <c s="3" r="A3" t="s">
        <v>251</v>
      </c>
    </row>
    <row spans="1:2" r="4">
      <c s="4" r="A4" t="s">
        <v>376</v>
      </c>
      <c s="4" r="B4" t="s">
        <v>377</v>
      </c>
    </row>
    <row spans="1:2" r="5">
      <c s="4" r="A5" t="s">
        <v>378</v>
      </c>
      <c s="4" r="B5" t="s">
        <v>379</v>
      </c>
    </row>
    <row spans="1:2" r="6">
      <c s="4" r="A6" t="s">
        <v>380</v>
      </c>
      <c s="4" r="B6"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spans="1:2" r="1">
      <c s="1" r="A1" t="s">
        <v>382</v>
      </c>
      <c s="2" r="B1" t="s">
        <v>1</v>
      </c>
    </row>
    <row spans="1:2" r="2">
      <c s="2" r="B2" t="s">
        <v>2</v>
      </c>
    </row>
    <row spans="1:2" r="3">
      <c s="3" r="A3" t="s">
        <v>383</v>
      </c>
    </row>
    <row spans="1:2" r="4">
      <c s="4" r="A4" t="s">
        <v>384</v>
      </c>
      <c s="4" r="B4" t="s">
        <v>385</v>
      </c>
    </row>
    <row spans="1:2" r="5">
      <c s="4" r="A5" t="s">
        <v>386</v>
      </c>
    </row>
    <row spans="1:2" r="6">
      <c s="3" r="A6" t="s">
        <v>383</v>
      </c>
    </row>
    <row spans="1:2" r="7">
      <c s="4" r="A7" t="s">
        <v>387</v>
      </c>
      <c s="4" r="B7" t="s">
        <v>388</v>
      </c>
    </row>
    <row spans="1:2" r="8">
      <c s="4" r="A8" t="s">
        <v>389</v>
      </c>
    </row>
    <row spans="1:2" r="9">
      <c s="3" r="A9" t="s">
        <v>383</v>
      </c>
    </row>
    <row spans="1:2" r="10">
      <c s="4" r="A10" t="s">
        <v>387</v>
      </c>
      <c s="4" r="B10"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91</v>
      </c>
      <c s="2" r="B1" t="s">
        <v>1</v>
      </c>
    </row>
    <row spans="1:2" r="2">
      <c s="2" r="B2" t="s">
        <v>2</v>
      </c>
    </row>
    <row spans="1:2" r="3">
      <c s="3" r="A3" t="s">
        <v>260</v>
      </c>
    </row>
    <row spans="1:2" r="4">
      <c s="4" r="A4" t="s">
        <v>392</v>
      </c>
      <c s="4" r="B4" t="s">
        <v>393</v>
      </c>
    </row>
    <row spans="1:2" r="5">
      <c s="4" r="A5" t="s">
        <v>394</v>
      </c>
      <c s="4" r="B5" t="s">
        <v>395</v>
      </c>
    </row>
    <row spans="1:2" r="6">
      <c s="4" r="A6" t="s">
        <v>396</v>
      </c>
      <c s="4" r="B6"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98</v>
      </c>
      <c s="2" r="B1" t="s">
        <v>1</v>
      </c>
    </row>
    <row spans="1:2" r="2">
      <c s="2" r="B2" t="s">
        <v>2</v>
      </c>
    </row>
    <row spans="1:2" r="3">
      <c s="3" r="A3" t="s">
        <v>263</v>
      </c>
    </row>
    <row spans="1:2" r="4">
      <c s="4" r="A4" t="s">
        <v>399</v>
      </c>
      <c s="4" r="B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401</v>
      </c>
      <c s="2" r="B1" t="s">
        <v>1</v>
      </c>
    </row>
    <row spans="1:4" r="2">
      <c s="2" r="B2" t="s">
        <v>2</v>
      </c>
      <c s="2" r="C2" t="s">
        <v>40</v>
      </c>
      <c s="2" r="D2" t="s">
        <v>41</v>
      </c>
    </row>
    <row spans="1:4" r="3">
      <c s="3" r="A3" t="s">
        <v>402</v>
      </c>
    </row>
    <row spans="1:4" r="4">
      <c s="4" r="A4" t="s">
        <v>403</v>
      </c>
      <c s="6" r="B4" t="n">
        <v>52</v>
      </c>
      <c s="6" r="C4" t="n">
        <v>53</v>
      </c>
      <c s="6" r="D4" t="n">
        <v>52</v>
      </c>
    </row>
    <row spans="1:4" r="5">
      <c s="4" r="A5" t="s">
        <v>404</v>
      </c>
    </row>
    <row spans="1:4" r="6">
      <c s="3" r="A6" t="s">
        <v>402</v>
      </c>
    </row>
    <row spans="1:4" r="7">
      <c s="4" r="A7" t="s">
        <v>405</v>
      </c>
      <c s="4" r="B7" t="s">
        <v>406</v>
      </c>
    </row>
    <row spans="1:4" r="8">
      <c s="4" r="A8" t="s">
        <v>407</v>
      </c>
    </row>
    <row spans="1:4" r="9">
      <c s="3" r="A9" t="s">
        <v>402</v>
      </c>
    </row>
    <row spans="1:4" r="10">
      <c s="4" r="A10" t="s">
        <v>405</v>
      </c>
      <c s="4" r="B10" t="s">
        <v>408</v>
      </c>
    </row>
    <row spans="1:4" r="11">
      <c s="4" r="A11" t="s">
        <v>409</v>
      </c>
    </row>
    <row spans="1:4" r="12">
      <c s="3" r="A12" t="s">
        <v>402</v>
      </c>
    </row>
    <row spans="1:4" r="13">
      <c s="4" r="A13" t="s">
        <v>405</v>
      </c>
      <c s="4" r="B13" t="s">
        <v>410</v>
      </c>
    </row>
    <row spans="1:4" r="14">
      <c s="4" r="A14" t="s">
        <v>411</v>
      </c>
    </row>
    <row spans="1:4" r="15">
      <c s="3" r="A15" t="s">
        <v>402</v>
      </c>
    </row>
    <row spans="1:4" r="16">
      <c s="4" r="A16" t="s">
        <v>405</v>
      </c>
      <c s="4" r="B16" t="s">
        <v>412</v>
      </c>
    </row>
    <row spans="1:4" r="17">
      <c s="4" r="A17" t="s">
        <v>413</v>
      </c>
    </row>
    <row spans="1:4" r="18">
      <c s="3" r="A18" t="s">
        <v>402</v>
      </c>
    </row>
    <row spans="1:4" r="19">
      <c s="4" r="A19" t="s">
        <v>405</v>
      </c>
      <c s="4" r="B19" t="s">
        <v>414</v>
      </c>
    </row>
    <row spans="1:4" r="20">
      <c s="4" r="A20" t="s">
        <v>415</v>
      </c>
    </row>
    <row spans="1:4" r="21">
      <c s="3" r="A21" t="s">
        <v>402</v>
      </c>
    </row>
    <row spans="1:4" r="22">
      <c s="4" r="A22" t="s">
        <v>405</v>
      </c>
      <c s="4" r="B22" t="s">
        <v>4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s="1" r="A1" t="s">
        <v>416</v>
      </c>
      <c s="2" r="B1" t="s">
        <v>32</v>
      </c>
      <c s="2" r="H1" t="s">
        <v>33</v>
      </c>
      <c s="2" r="J1" t="s">
        <v>1</v>
      </c>
    </row>
    <row spans="1:12" r="2">
      <c s="2" r="B2" t="s">
        <v>34</v>
      </c>
      <c s="2" r="C2" t="s">
        <v>35</v>
      </c>
      <c s="2" r="D2" t="s">
        <v>36</v>
      </c>
      <c s="2" r="E2" t="s">
        <v>37</v>
      </c>
      <c s="2" r="F2" t="s">
        <v>38</v>
      </c>
      <c s="2" r="G2" t="s">
        <v>39</v>
      </c>
      <c s="2" r="H2" t="s">
        <v>2</v>
      </c>
      <c s="2" r="I2" t="s">
        <v>40</v>
      </c>
      <c s="2" r="J2" t="s">
        <v>2</v>
      </c>
      <c s="2" r="K2" t="s">
        <v>40</v>
      </c>
      <c s="2" r="L2" t="s">
        <v>41</v>
      </c>
    </row>
    <row spans="1:12" r="3">
      <c s="3" r="A3" t="s">
        <v>417</v>
      </c>
    </row>
    <row spans="1:12" r="4">
      <c s="4" r="A4" t="s">
        <v>60</v>
      </c>
      <c s="8" r="B4" t="n">
        <v>45.8</v>
      </c>
      <c s="8" r="C4" t="n">
        <v>25.3</v>
      </c>
      <c s="8" r="D4" t="n">
        <v>40.1</v>
      </c>
      <c s="8" r="E4" t="n">
        <v>57.8</v>
      </c>
      <c s="8" r="F4" t="n">
        <v>27.5</v>
      </c>
      <c s="8" r="G4" t="n">
        <v>37.1</v>
      </c>
      <c s="8" r="H4" t="n">
        <v>11.6</v>
      </c>
      <c s="8" r="I4" t="n">
        <v>10.7</v>
      </c>
      <c s="8" r="J4" t="n">
        <v>122.8</v>
      </c>
      <c s="8" r="K4" t="n">
        <v>133.1</v>
      </c>
      <c s="8" r="L4" t="n">
        <v>100.4</v>
      </c>
    </row>
    <row spans="1:12" r="5">
      <c s="4" r="A5" t="s">
        <v>418</v>
      </c>
      <c s="9" r="J5" t="n">
        <v>-2.8</v>
      </c>
      <c s="9" r="K5" t="n">
        <v>-2.9</v>
      </c>
      <c s="9" r="L5" t="n">
        <v>-2.3</v>
      </c>
    </row>
    <row spans="1:12" r="6">
      <c s="4" r="A6" t="s">
        <v>419</v>
      </c>
      <c s="6" r="J6" t="n">
        <v>120</v>
      </c>
      <c s="9" r="K6" t="n">
        <v>130.2</v>
      </c>
      <c s="9" r="L6" t="n">
        <v>98.09999999999999</v>
      </c>
    </row>
    <row spans="1:12" r="7">
      <c s="4" r="A7" t="s">
        <v>420</v>
      </c>
      <c s="9" r="J7" t="n">
        <v>0.1</v>
      </c>
      <c s="9" r="K7" t="n">
        <v>0.1</v>
      </c>
      <c s="9" r="L7" t="n">
        <v>0.1</v>
      </c>
    </row>
    <row spans="1:12" r="8">
      <c s="4" r="A8" t="s">
        <v>421</v>
      </c>
      <c s="8" r="J8" t="n">
        <v>120.1</v>
      </c>
      <c s="8" r="K8" t="n">
        <v>130.3</v>
      </c>
      <c s="8" r="L8" t="n">
        <v>98.2</v>
      </c>
    </row>
    <row spans="1:12" r="9">
      <c s="4" r="A9" t="s">
        <v>422</v>
      </c>
      <c s="6" r="J9" t="n">
        <v>102</v>
      </c>
      <c s="9" r="K9" t="n">
        <v>101.4</v>
      </c>
      <c s="9" r="L9" t="n">
        <v>100.2</v>
      </c>
    </row>
    <row spans="1:12" r="10">
      <c s="4" r="A10" t="s">
        <v>423</v>
      </c>
      <c s="9" r="J10" t="n">
        <v>-3.4</v>
      </c>
      <c s="9" r="K10" t="n">
        <v>-3.2</v>
      </c>
      <c s="9" r="L10" t="n">
        <v>-3.3</v>
      </c>
    </row>
    <row spans="1:12" r="11">
      <c s="4" r="A11" t="s">
        <v>424</v>
      </c>
      <c s="9" r="J11" t="n">
        <v>98.59999999999999</v>
      </c>
      <c s="9" r="K11" t="n">
        <v>98.2</v>
      </c>
      <c s="9" r="L11" t="n">
        <v>96.90000000000001</v>
      </c>
    </row>
    <row spans="1:12" r="12">
      <c s="4" r="A12" t="s">
        <v>425</v>
      </c>
      <c s="9" r="J12" t="n">
        <v>1.4</v>
      </c>
      <c s="9" r="K12" t="n">
        <v>1.9</v>
      </c>
      <c s="6" r="L12" t="n">
        <v>2</v>
      </c>
    </row>
    <row spans="1:12" r="13">
      <c s="4" r="A13" t="s">
        <v>426</v>
      </c>
      <c s="6" r="J13" t="n">
        <v>100</v>
      </c>
      <c s="9" r="K13" t="n">
        <v>100.1</v>
      </c>
      <c s="9" r="L13" t="n">
        <v>98.90000000000001</v>
      </c>
    </row>
    <row spans="1:12" r="14">
      <c s="4" r="A14" t="s">
        <v>62</v>
      </c>
      <c s="10" r="B14" t="n">
        <v>0.45</v>
      </c>
      <c s="10" r="C14" t="n">
        <v>0.25</v>
      </c>
      <c s="10" r="D14" t="n">
        <v>0.4</v>
      </c>
      <c s="10" r="E14" t="n">
        <v>0.58</v>
      </c>
      <c s="10" r="F14" t="n">
        <v>0.28</v>
      </c>
      <c s="10" r="G14" t="n">
        <v>0.37</v>
      </c>
      <c s="10" r="H14" t="n">
        <v>0.12</v>
      </c>
      <c s="10" r="I14" t="n">
        <v>0.11</v>
      </c>
      <c s="10" r="J14" t="n">
        <v>1.22</v>
      </c>
      <c s="10" r="K14" t="n">
        <v>1.33</v>
      </c>
      <c s="10" r="L14" t="n">
        <v>1.01</v>
      </c>
    </row>
    <row spans="1:12" r="15">
      <c s="4" r="A15" t="s">
        <v>63</v>
      </c>
      <c s="10" r="B15" t="n">
        <v>0.44</v>
      </c>
      <c s="10" r="C15" t="n">
        <v>0.24</v>
      </c>
      <c s="10" r="D15" t="n">
        <v>0.39</v>
      </c>
      <c s="10" r="E15" t="n">
        <v>0.57</v>
      </c>
      <c s="10" r="F15" t="n">
        <v>0.27</v>
      </c>
      <c s="10" r="G15" t="n">
        <v>0.36</v>
      </c>
      <c s="10" r="H15" t="n">
        <v>0.12</v>
      </c>
      <c s="10" r="I15" t="n">
        <v>0.1</v>
      </c>
      <c s="10" r="J15" t="n">
        <v>1.2</v>
      </c>
      <c s="10" r="K15" t="n">
        <v>1.3</v>
      </c>
      <c s="10" r="L15" t="n">
        <v>0.99</v>
      </c>
    </row>
  </sheetData>
  <mergeCells count="4">
    <mergeCell ref="A1:A2"/>
    <mergeCell ref="B1:G1"/>
    <mergeCell ref="H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v>
      </c>
      <c s="2" r="B1" t="s">
        <v>2</v>
      </c>
      <c s="2" r="C1" t="s">
        <v>40</v>
      </c>
    </row>
    <row spans="1:3" r="2">
      <c s="3" r="A2" t="s">
        <v>91</v>
      </c>
    </row>
    <row spans="1:3" r="3">
      <c s="4" r="A3" t="s">
        <v>92</v>
      </c>
      <c s="8" r="B3" t="n">
        <v>194.1</v>
      </c>
      <c s="8" r="C3" t="n">
        <v>223.8</v>
      </c>
    </row>
    <row spans="1:3" r="4">
      <c s="4" r="A4" t="s">
        <v>93</v>
      </c>
      <c s="9" r="B4" t="n">
        <v>298.9</v>
      </c>
      <c s="9" r="C4" t="n">
        <v>312.7</v>
      </c>
    </row>
    <row spans="1:3" r="5">
      <c s="3" r="A5" t="s">
        <v>94</v>
      </c>
    </row>
    <row spans="1:3" r="6">
      <c s="4" r="A6" t="s">
        <v>95</v>
      </c>
      <c s="6" r="B6" t="n">
        <v>448</v>
      </c>
      <c s="9" r="C6" t="n">
        <v>398.1</v>
      </c>
    </row>
    <row spans="1:3" r="7">
      <c s="4" r="A7" t="s">
        <v>96</v>
      </c>
      <c s="9" r="B7" t="n">
        <v>18.6</v>
      </c>
      <c s="9" r="C7" t="n">
        <v>15.9</v>
      </c>
    </row>
    <row spans="1:3" r="8">
      <c s="4" r="A8" t="s">
        <v>97</v>
      </c>
      <c s="9" r="B8" t="n">
        <v>466.6</v>
      </c>
      <c s="6" r="C8" t="n">
        <v>414</v>
      </c>
    </row>
    <row spans="1:3" r="9">
      <c s="4" r="A9" t="s">
        <v>98</v>
      </c>
      <c s="6" r="B9" t="n">
        <v>0</v>
      </c>
      <c s="9" r="C9" t="n">
        <v>28.1</v>
      </c>
    </row>
    <row spans="1:3" r="10">
      <c s="4" r="A10" t="s">
        <v>99</v>
      </c>
      <c s="9" r="B10" t="n">
        <v>54.2</v>
      </c>
      <c s="9" r="C10" t="n">
        <v>63.6</v>
      </c>
    </row>
    <row spans="1:3" r="11">
      <c s="4" r="A11" t="s">
        <v>100</v>
      </c>
      <c s="9" r="B11" t="n">
        <v>1013.8</v>
      </c>
      <c s="9" r="C11" t="n">
        <v>1042.2</v>
      </c>
    </row>
    <row spans="1:3" r="12">
      <c s="3" r="A12" t="s">
        <v>101</v>
      </c>
    </row>
    <row spans="1:3" r="13">
      <c s="4" r="A13" t="s">
        <v>102</v>
      </c>
      <c s="9" r="B13" t="n">
        <v>431.5</v>
      </c>
      <c s="9" r="C13" t="n">
        <v>415.3</v>
      </c>
    </row>
    <row spans="1:3" r="14">
      <c s="4" r="A14" t="s">
        <v>103</v>
      </c>
      <c s="9" r="B14" t="n">
        <v>-299.9</v>
      </c>
      <c s="9" r="C14" t="n">
        <v>-278.5</v>
      </c>
    </row>
    <row spans="1:3" r="15">
      <c s="4" r="A15" t="s">
        <v>104</v>
      </c>
      <c s="9" r="B15" t="n">
        <v>131.6</v>
      </c>
      <c s="9" r="C15" t="n">
        <v>136.8</v>
      </c>
    </row>
    <row spans="1:3" r="16">
      <c s="3" r="A16" t="s">
        <v>105</v>
      </c>
    </row>
    <row spans="1:3" r="17">
      <c s="4" r="A17" t="s">
        <v>106</v>
      </c>
      <c s="9" r="B17" t="n">
        <v>429.1</v>
      </c>
      <c s="9" r="C17" t="n">
        <v>438.8</v>
      </c>
    </row>
    <row spans="1:3" r="18">
      <c s="4" r="A18" t="s">
        <v>107</v>
      </c>
      <c s="9" r="B18" t="n">
        <v>685.4</v>
      </c>
      <c s="9" r="C18" t="n">
        <v>690.5</v>
      </c>
    </row>
    <row spans="1:3" r="19">
      <c s="4" r="A19" t="s">
        <v>108</v>
      </c>
      <c s="9" r="B19" t="n">
        <v>97.3</v>
      </c>
      <c s="9" r="C19" t="n">
        <v>112.1</v>
      </c>
    </row>
    <row spans="1:3" r="20">
      <c s="4" r="A20" t="s">
        <v>98</v>
      </c>
      <c s="9" r="B20" t="n">
        <v>3.7</v>
      </c>
      <c s="9" r="C20" t="n">
        <v>2.8</v>
      </c>
    </row>
    <row spans="1:3" r="21">
      <c s="4" r="A21" t="s">
        <v>109</v>
      </c>
      <c s="9" r="B21" t="n">
        <v>13.8</v>
      </c>
      <c s="9" r="C21" t="n">
        <v>16.5</v>
      </c>
    </row>
    <row spans="1:3" r="22">
      <c s="4" r="A22" t="s">
        <v>110</v>
      </c>
      <c s="9" r="B22" t="n">
        <v>69.90000000000001</v>
      </c>
      <c s="9" r="C22" t="n">
        <v>64.8</v>
      </c>
    </row>
    <row spans="1:3" r="23">
      <c s="4" r="A23" t="s">
        <v>111</v>
      </c>
      <c s="9" r="B23" t="n">
        <v>1299.2</v>
      </c>
      <c s="9" r="C23" t="n">
        <v>1325.5</v>
      </c>
    </row>
    <row spans="1:3" r="24">
      <c s="4" r="A24" t="s">
        <v>112</v>
      </c>
      <c s="9" r="B24" t="n">
        <v>2444.6</v>
      </c>
      <c s="9" r="C24" t="n">
        <v>2504.5</v>
      </c>
    </row>
    <row spans="1:3" r="25">
      <c s="3" r="A25" t="s">
        <v>113</v>
      </c>
    </row>
    <row spans="1:3" r="26">
      <c s="4" r="A26" t="s">
        <v>114</v>
      </c>
      <c s="9" r="B26" t="n">
        <v>199.7</v>
      </c>
      <c s="9" r="C26" t="n">
        <v>149.4</v>
      </c>
    </row>
    <row spans="1:3" r="27">
      <c s="4" r="A27" t="s">
        <v>115</v>
      </c>
      <c s="9" r="B27" t="n">
        <v>28.5</v>
      </c>
      <c s="9" r="C27" t="n">
        <v>36.1</v>
      </c>
    </row>
    <row spans="1:3" r="28">
      <c s="4" r="A28" t="s">
        <v>116</v>
      </c>
      <c s="9" r="B28" t="n">
        <v>108.2</v>
      </c>
      <c s="9" r="C28" t="n">
        <v>108.5</v>
      </c>
    </row>
    <row spans="1:3" r="29">
      <c s="4" r="A29" t="s">
        <v>117</v>
      </c>
      <c s="9" r="B29" t="n">
        <v>16.9</v>
      </c>
      <c s="9" r="C29" t="n">
        <v>46.7</v>
      </c>
    </row>
    <row spans="1:3" r="30">
      <c s="4" r="A30" t="s">
        <v>118</v>
      </c>
      <c s="9" r="B30" t="n">
        <v>353.3</v>
      </c>
      <c s="9" r="C30" t="n">
        <v>340.7</v>
      </c>
    </row>
    <row spans="1:3" r="31">
      <c s="4" r="A31" t="s">
        <v>119</v>
      </c>
      <c s="9" r="B31" t="n">
        <v>803.1</v>
      </c>
      <c s="9" r="C31" t="n">
        <v>854.1</v>
      </c>
    </row>
    <row spans="1:3" r="32">
      <c s="4" r="A32" t="s">
        <v>120</v>
      </c>
      <c s="9" r="B32" t="n">
        <v>109.6</v>
      </c>
      <c s="9" r="C32" t="n">
        <v>128.1</v>
      </c>
    </row>
    <row spans="1:3" r="33">
      <c s="4" r="A33" t="s">
        <v>98</v>
      </c>
      <c s="9" r="B33" t="n">
        <v>178.6</v>
      </c>
      <c s="6" r="C33" t="n">
        <v>217</v>
      </c>
    </row>
    <row spans="1:3" r="34">
      <c s="4" r="A34" t="s">
        <v>121</v>
      </c>
      <c s="9" r="B34" t="n">
        <v>30.3</v>
      </c>
      <c s="9" r="C34" t="n">
        <v>26.6</v>
      </c>
    </row>
    <row spans="1:3" r="35">
      <c s="3" r="A35" t="s">
        <v>122</v>
      </c>
    </row>
    <row spans="1:3" r="36">
      <c s="4" r="A36" t="s">
        <v>123</v>
      </c>
      <c s="9" r="B36" t="n">
        <v>103.9</v>
      </c>
      <c s="9" r="C36" t="n">
        <v>102.3</v>
      </c>
    </row>
    <row spans="1:3" r="37">
      <c s="4" r="A37" t="s">
        <v>124</v>
      </c>
      <c s="9" r="B37" t="n">
        <v>75.90000000000001</v>
      </c>
      <c s="9" r="C37" t="n">
        <v>40.1</v>
      </c>
    </row>
    <row spans="1:3" r="38">
      <c s="4" r="A38" t="s">
        <v>125</v>
      </c>
      <c s="9" r="B38" t="n">
        <v>950.8</v>
      </c>
      <c s="9" r="C38" t="n">
        <v>852.2</v>
      </c>
    </row>
    <row spans="1:3" r="39">
      <c s="4" r="A39" t="s">
        <v>126</v>
      </c>
      <c s="9" r="B39" t="n">
        <v>-56.1</v>
      </c>
      <c s="9" r="C39" t="n">
        <v>-49.5</v>
      </c>
    </row>
    <row spans="1:3" r="40">
      <c s="4" r="A40" t="s">
        <v>127</v>
      </c>
      <c s="9" r="B40" t="n">
        <v>-110.8</v>
      </c>
      <c s="9" r="C40" t="n">
        <v>-11.6</v>
      </c>
    </row>
    <row spans="1:3" r="41">
      <c s="4" r="A41" t="s">
        <v>128</v>
      </c>
      <c s="9" r="B41" t="n">
        <v>963.7</v>
      </c>
      <c s="9" r="C41" t="n">
        <v>933.5</v>
      </c>
    </row>
    <row spans="1:3" r="42">
      <c s="4" r="A42" t="s">
        <v>129</v>
      </c>
      <c s="6" r="B42" t="n">
        <v>6</v>
      </c>
      <c s="9" r="C42" t="n">
        <v>4.5</v>
      </c>
    </row>
    <row spans="1:3" r="43">
      <c s="4" r="A43" t="s">
        <v>130</v>
      </c>
      <c s="9" r="B43" t="n">
        <v>969.7</v>
      </c>
      <c s="6" r="C43" t="n">
        <v>938</v>
      </c>
    </row>
    <row spans="1:3" r="44">
      <c s="4" r="A44" t="s">
        <v>131</v>
      </c>
      <c s="8" r="B44" t="n">
        <v>2444.6</v>
      </c>
      <c s="8" r="C44" t="n">
        <v>250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27</v>
      </c>
      <c s="2" r="B1" t="s">
        <v>1</v>
      </c>
    </row>
    <row spans="1:5" r="2">
      <c s="2" r="B2" t="s">
        <v>2</v>
      </c>
      <c s="2" r="C2" t="s">
        <v>40</v>
      </c>
      <c s="2" r="D2" t="s">
        <v>41</v>
      </c>
      <c s="2" r="E2" t="s">
        <v>428</v>
      </c>
    </row>
    <row spans="1:5" r="3">
      <c s="3" r="A3" t="s">
        <v>429</v>
      </c>
    </row>
    <row spans="1:5" r="4">
      <c s="4" r="A4" t="s">
        <v>136</v>
      </c>
      <c s="6" r="B4" t="n">
        <v>320000000</v>
      </c>
      <c s="6" r="C4" t="n">
        <v>320000000</v>
      </c>
      <c s="6" r="E4" t="n">
        <v>160000000</v>
      </c>
    </row>
    <row spans="1:5" r="5">
      <c s="4" r="A5" t="s">
        <v>430</v>
      </c>
      <c s="6" r="B5" t="n">
        <v>2264711</v>
      </c>
      <c s="6" r="C5" t="n">
        <v>1116576</v>
      </c>
      <c s="6" r="D5" t="n">
        <v>449036</v>
      </c>
    </row>
    <row spans="1:5" r="6">
      <c s="4" r="A6" t="s">
        <v>431</v>
      </c>
      <c s="6" r="B6" t="n">
        <v>2000000</v>
      </c>
    </row>
    <row spans="1:5" r="7">
      <c s="4" r="A7" t="s">
        <v>432</v>
      </c>
      <c s="7" r="B7" t="n">
        <v>1</v>
      </c>
    </row>
    <row spans="1:5" r="8">
      <c s="4" r="A8" t="s">
        <v>164</v>
      </c>
      <c s="8" r="B8" t="n">
        <v>-92.59999999999999</v>
      </c>
      <c s="7" r="C8" t="n">
        <v>0</v>
      </c>
      <c s="7" r="D8" t="n">
        <v>0</v>
      </c>
    </row>
    <row spans="1:5" r="9">
      <c s="4" r="A9" t="s">
        <v>165</v>
      </c>
      <c s="9" r="B9" t="n">
        <v>-7.7</v>
      </c>
      <c s="8" r="C9" t="n">
        <v>-10.5</v>
      </c>
      <c s="8" r="D9" t="n">
        <v>-0.8</v>
      </c>
    </row>
    <row spans="1:5" r="10">
      <c s="4" r="A10" t="s">
        <v>433</v>
      </c>
      <c s="7" r="B10" t="n">
        <v>200</v>
      </c>
    </row>
    <row spans="1:5" r="11">
      <c s="4" r="A11" t="s">
        <v>434</v>
      </c>
    </row>
    <row spans="1:5" r="12">
      <c s="3" r="A12" t="s">
        <v>429</v>
      </c>
    </row>
    <row spans="1:5" r="13">
      <c s="4" r="A13" t="s">
        <v>431</v>
      </c>
      <c s="6" r="B13" t="n">
        <v>150000</v>
      </c>
    </row>
    <row spans="1:5" r="14">
      <c s="4" r="A14" t="s">
        <v>435</v>
      </c>
    </row>
    <row spans="1:5" r="15">
      <c s="3" r="A15" t="s">
        <v>429</v>
      </c>
    </row>
    <row spans="1:5" r="16">
      <c s="4" r="A16" t="s">
        <v>431</v>
      </c>
      <c s="6" r="B16" t="n">
        <v>5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6</v>
      </c>
      <c s="2" r="B1" t="s">
        <v>1</v>
      </c>
    </row>
    <row spans="1:3" r="2">
      <c s="2" r="B2" t="s">
        <v>2</v>
      </c>
      <c s="2" r="C2" t="s">
        <v>40</v>
      </c>
    </row>
    <row spans="1:3" r="3">
      <c s="3" r="A3" t="s">
        <v>437</v>
      </c>
    </row>
    <row spans="1:3" r="4">
      <c s="4" r="A4" t="s">
        <v>106</v>
      </c>
      <c s="8" r="B4" t="n">
        <v>438.8</v>
      </c>
      <c s="8" r="C4" t="n">
        <v>445.3</v>
      </c>
    </row>
    <row spans="1:3" r="5">
      <c s="4" r="A5" t="s">
        <v>107</v>
      </c>
      <c s="9" r="B5" t="n">
        <v>690.5</v>
      </c>
      <c s="9" r="C5" t="n">
        <v>690.5</v>
      </c>
    </row>
    <row spans="1:3" r="6">
      <c s="4" r="A6" t="s">
        <v>438</v>
      </c>
      <c s="9" r="B6" t="n">
        <v>1129.3</v>
      </c>
      <c s="9" r="C6" t="n">
        <v>1135.8</v>
      </c>
    </row>
    <row spans="1:3" r="7">
      <c s="4" r="A7" t="s">
        <v>439</v>
      </c>
      <c s="9" r="B7" t="n">
        <v>-9.699999999999999</v>
      </c>
      <c s="9" r="C7" t="n">
        <v>-6.5</v>
      </c>
    </row>
    <row spans="1:3" r="8">
      <c s="4" r="A8" t="s">
        <v>440</v>
      </c>
      <c s="9" r="B8" t="n">
        <v>-9.699999999999999</v>
      </c>
      <c s="9" r="C8" t="n">
        <v>-6.5</v>
      </c>
    </row>
    <row spans="1:3" r="9">
      <c s="4" r="A9" t="s">
        <v>441</v>
      </c>
      <c s="9" r="B9" t="n">
        <v>-5.1</v>
      </c>
    </row>
    <row spans="1:3" r="10">
      <c s="4" r="A10" t="s">
        <v>442</v>
      </c>
      <c s="9" r="B10" t="n">
        <v>-5.1</v>
      </c>
    </row>
    <row spans="1:3" r="11">
      <c s="4" r="A11" t="s">
        <v>106</v>
      </c>
      <c s="9" r="B11" t="n">
        <v>429.1</v>
      </c>
      <c s="9" r="C11" t="n">
        <v>438.8</v>
      </c>
    </row>
    <row spans="1:3" r="12">
      <c s="4" r="A12" t="s">
        <v>107</v>
      </c>
      <c s="9" r="B12" t="n">
        <v>685.4</v>
      </c>
      <c s="9" r="C12" t="n">
        <v>690.5</v>
      </c>
    </row>
    <row spans="1:3" r="13">
      <c s="4" r="A13" t="s">
        <v>438</v>
      </c>
      <c s="8" r="B13" t="n">
        <v>1114.5</v>
      </c>
      <c s="8" r="C13" t="n">
        <v>112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3</v>
      </c>
      <c s="2" r="B1" t="s">
        <v>1</v>
      </c>
    </row>
    <row spans="1:3" r="2">
      <c s="2" r="B2" t="s">
        <v>2</v>
      </c>
      <c s="2" r="C2" t="s">
        <v>40</v>
      </c>
    </row>
    <row spans="1:3" r="3">
      <c s="3" r="A3" t="s">
        <v>444</v>
      </c>
    </row>
    <row spans="1:3" r="4">
      <c s="4" r="A4" t="s">
        <v>445</v>
      </c>
      <c s="8" r="B4" t="n">
        <v>155.4</v>
      </c>
      <c s="8" r="C4" t="n">
        <v>154.6</v>
      </c>
    </row>
    <row spans="1:3" r="5">
      <c s="4" r="A5" t="s">
        <v>446</v>
      </c>
      <c s="9" r="B5" t="n">
        <v>58.1</v>
      </c>
      <c s="9" r="C5" t="n">
        <v>42.5</v>
      </c>
    </row>
    <row spans="1:3" r="6">
      <c s="4" r="A6" t="s">
        <v>108</v>
      </c>
      <c s="9" r="B6" t="n">
        <v>97.3</v>
      </c>
      <c s="9" r="C6" t="n">
        <v>112.1</v>
      </c>
    </row>
    <row spans="1:3" r="7">
      <c s="4" r="A7" t="s">
        <v>447</v>
      </c>
    </row>
    <row spans="1:3" r="8">
      <c s="3" r="A8" t="s">
        <v>444</v>
      </c>
    </row>
    <row spans="1:3" r="9">
      <c s="4" r="A9" t="s">
        <v>445</v>
      </c>
      <c s="9" r="B9" t="n">
        <v>100.5</v>
      </c>
      <c s="9" r="C9" t="n">
        <v>100.5</v>
      </c>
    </row>
    <row spans="1:3" r="10">
      <c s="4" r="A10" t="s">
        <v>446</v>
      </c>
      <c s="9" r="B10" t="n">
        <v>16.7</v>
      </c>
      <c s="9" r="C10" t="n">
        <v>11.5</v>
      </c>
    </row>
    <row spans="1:3" r="11">
      <c s="4" r="A11" t="s">
        <v>108</v>
      </c>
      <c s="8" r="B11" t="n">
        <v>83.8</v>
      </c>
      <c s="7" r="C11" t="n">
        <v>89</v>
      </c>
    </row>
    <row spans="1:3" r="12">
      <c s="4" r="A12" t="s">
        <v>448</v>
      </c>
      <c s="4" r="B12" t="s">
        <v>449</v>
      </c>
      <c s="4" r="C12" t="s">
        <v>449</v>
      </c>
    </row>
    <row spans="1:3" r="13">
      <c s="4" r="A13" t="s">
        <v>450</v>
      </c>
    </row>
    <row spans="1:3" r="14">
      <c s="3" r="A14" t="s">
        <v>444</v>
      </c>
    </row>
    <row spans="1:3" r="15">
      <c s="4" r="A15" t="s">
        <v>445</v>
      </c>
      <c s="8" r="B15" t="n">
        <v>28.8</v>
      </c>
      <c s="8" r="C15" t="n">
        <v>28.8</v>
      </c>
    </row>
    <row spans="1:3" r="16">
      <c s="4" r="A16" t="s">
        <v>446</v>
      </c>
      <c s="6" r="B16" t="n">
        <v>22</v>
      </c>
      <c s="9" r="C16" t="n">
        <v>15.2</v>
      </c>
    </row>
    <row spans="1:3" r="17">
      <c s="4" r="A17" t="s">
        <v>108</v>
      </c>
      <c s="8" r="B17" t="n">
        <v>6.8</v>
      </c>
      <c s="8" r="C17" t="n">
        <v>13.6</v>
      </c>
    </row>
    <row spans="1:3" r="18">
      <c s="4" r="A18" t="s">
        <v>448</v>
      </c>
      <c s="4" r="B18" t="s">
        <v>451</v>
      </c>
      <c s="4" r="C18" t="s">
        <v>452</v>
      </c>
    </row>
    <row spans="1:3" r="19">
      <c s="4" r="A19" t="s">
        <v>453</v>
      </c>
    </row>
    <row spans="1:3" r="20">
      <c s="3" r="A20" t="s">
        <v>444</v>
      </c>
    </row>
    <row spans="1:3" r="21">
      <c s="4" r="A21" t="s">
        <v>445</v>
      </c>
      <c s="8" r="B21" t="n">
        <v>14.9</v>
      </c>
      <c s="8" r="C21" t="n">
        <v>14.9</v>
      </c>
    </row>
    <row spans="1:3" r="22">
      <c s="4" r="A22" t="s">
        <v>446</v>
      </c>
      <c s="9" r="B22" t="n">
        <v>9.800000000000001</v>
      </c>
      <c s="9" r="C22" t="n">
        <v>6.8</v>
      </c>
    </row>
    <row spans="1:3" r="23">
      <c s="4" r="A23" t="s">
        <v>108</v>
      </c>
      <c s="8" r="B23" t="n">
        <v>5.1</v>
      </c>
      <c s="8" r="C23" t="n">
        <v>8.1</v>
      </c>
    </row>
    <row spans="1:3" r="24">
      <c s="4" r="A24" t="s">
        <v>448</v>
      </c>
      <c s="4" r="B24" t="s">
        <v>452</v>
      </c>
      <c s="4" r="C24" t="s">
        <v>410</v>
      </c>
    </row>
    <row spans="1:3" r="25">
      <c s="4" r="A25" t="s">
        <v>454</v>
      </c>
    </row>
    <row spans="1:3" r="26">
      <c s="3" r="A26" t="s">
        <v>444</v>
      </c>
    </row>
    <row spans="1:3" r="27">
      <c s="4" r="A27" t="s">
        <v>445</v>
      </c>
      <c s="8" r="B27" t="n">
        <v>11.2</v>
      </c>
      <c s="8" r="C27" t="n">
        <v>10.4</v>
      </c>
    </row>
    <row spans="1:3" r="28">
      <c s="4" r="A28" t="s">
        <v>446</v>
      </c>
      <c s="9" r="B28" t="n">
        <v>9.6</v>
      </c>
      <c s="6" r="C28" t="n">
        <v>9</v>
      </c>
    </row>
    <row spans="1:3" r="29">
      <c s="4" r="A29" t="s">
        <v>108</v>
      </c>
      <c s="8" r="B29" t="n">
        <v>1.6</v>
      </c>
      <c s="8" r="C29" t="n">
        <v>1.4</v>
      </c>
    </row>
    <row spans="1:3" r="30">
      <c s="4" r="A30" t="s">
        <v>448</v>
      </c>
      <c s="4" r="B30" t="s">
        <v>410</v>
      </c>
      <c s="4" r="C30" t="s">
        <v>4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5</v>
      </c>
      <c s="2" r="B1" t="s">
        <v>1</v>
      </c>
    </row>
    <row spans="1:4" r="2">
      <c s="2" r="B2" t="s">
        <v>2</v>
      </c>
      <c s="2" r="C2" t="s">
        <v>40</v>
      </c>
      <c s="2" r="D2" t="s">
        <v>41</v>
      </c>
    </row>
    <row spans="1:4" r="3">
      <c s="3" r="A3" t="s">
        <v>444</v>
      </c>
    </row>
    <row spans="1:4" r="4">
      <c s="4" r="A4" t="s">
        <v>441</v>
      </c>
      <c s="8" r="B4" t="n">
        <v>5.1</v>
      </c>
    </row>
    <row spans="1:4" r="5">
      <c s="4" r="A5" t="s">
        <v>107</v>
      </c>
      <c s="9" r="B5" t="n">
        <v>685.4</v>
      </c>
      <c s="8" r="C5" t="n">
        <v>690.5</v>
      </c>
      <c s="8" r="D5" t="n">
        <v>690.5</v>
      </c>
    </row>
    <row spans="1:4" r="6">
      <c s="4" r="A6" t="s">
        <v>456</v>
      </c>
      <c s="9" r="B6" t="n">
        <v>15.6</v>
      </c>
      <c s="9" r="C6" t="n">
        <v>15.7</v>
      </c>
      <c s="8" r="D6" t="n">
        <v>18.4</v>
      </c>
    </row>
    <row spans="1:4" r="7">
      <c s="4" r="A7" t="s">
        <v>457</v>
      </c>
    </row>
    <row spans="1:4" r="8">
      <c s="3" r="A8" t="s">
        <v>444</v>
      </c>
    </row>
    <row spans="1:4" r="9">
      <c s="4" r="A9" t="s">
        <v>441</v>
      </c>
      <c s="9" r="B9" t="n">
        <v>2.6</v>
      </c>
    </row>
    <row spans="1:4" r="10">
      <c s="4" r="A10" t="s">
        <v>458</v>
      </c>
    </row>
    <row spans="1:4" r="11">
      <c s="3" r="A11" t="s">
        <v>444</v>
      </c>
    </row>
    <row spans="1:4" r="12">
      <c s="4" r="A12" t="s">
        <v>441</v>
      </c>
      <c s="9" r="B12" t="n">
        <v>2.5</v>
      </c>
    </row>
    <row spans="1:4" r="13">
      <c s="4" r="A13" t="s">
        <v>107</v>
      </c>
      <c s="6" r="B13" t="n">
        <v>15</v>
      </c>
      <c s="7" r="C13" t="n">
        <v>0</v>
      </c>
    </row>
    <row spans="1:4" r="14">
      <c s="4" r="A14" t="s">
        <v>459</v>
      </c>
    </row>
    <row spans="1:4" r="15">
      <c s="3" r="A15" t="s">
        <v>444</v>
      </c>
    </row>
    <row spans="1:4" r="16">
      <c s="4" r="A16" t="s">
        <v>107</v>
      </c>
      <c s="8" r="B16" t="n">
        <v>58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60</v>
      </c>
      <c s="2" r="B1" t="s">
        <v>461</v>
      </c>
    </row>
    <row spans="1:2" r="2">
      <c s="3" r="A2" t="s">
        <v>462</v>
      </c>
    </row>
    <row spans="1:2" r="3">
      <c s="6" r="A3" t="n">
        <v>2016</v>
      </c>
      <c s="7" r="B3" t="n">
        <v>14</v>
      </c>
    </row>
    <row spans="1:2" r="4">
      <c s="6" r="A4" t="n">
        <v>2017</v>
      </c>
      <c s="9" r="B4" t="n">
        <v>8.9</v>
      </c>
    </row>
    <row spans="1:2" r="5">
      <c s="6" r="A5" t="n">
        <v>2018</v>
      </c>
      <c s="9" r="B5" t="n">
        <v>5.3</v>
      </c>
    </row>
    <row spans="1:2" r="6">
      <c s="6" r="A6" t="n">
        <v>2019</v>
      </c>
      <c s="9" r="B6" t="n">
        <v>5.1</v>
      </c>
    </row>
    <row spans="1:2" r="7">
      <c s="6" r="A7" t="n">
        <v>2020</v>
      </c>
      <c s="8" r="B7" t="n">
        <v>5.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463</v>
      </c>
      <c s="2" r="B1" t="s">
        <v>1</v>
      </c>
    </row>
    <row spans="1:3" r="2">
      <c s="2" r="B2" t="s">
        <v>2</v>
      </c>
      <c s="2" r="C2" t="s">
        <v>40</v>
      </c>
    </row>
    <row spans="1:3" r="3">
      <c s="3" r="A3" t="s">
        <v>464</v>
      </c>
    </row>
    <row spans="1:3" r="4">
      <c s="4" r="A4" t="s">
        <v>465</v>
      </c>
      <c s="7" r="B4" t="n">
        <v>200</v>
      </c>
    </row>
    <row spans="1:3" r="5">
      <c s="4" r="A5" t="s">
        <v>466</v>
      </c>
      <c s="4" r="B5" t="s">
        <v>467</v>
      </c>
    </row>
    <row spans="1:3" r="6">
      <c s="4" r="A6" t="s">
        <v>468</v>
      </c>
      <c s="8" r="B6" t="n">
        <v>77.59999999999999</v>
      </c>
      <c s="8" r="C6" t="n">
        <v>60.9</v>
      </c>
    </row>
    <row spans="1:3" r="7">
      <c s="4" r="A7" t="s">
        <v>469</v>
      </c>
      <c s="9" r="B7" t="n">
        <v>657.4</v>
      </c>
      <c s="9" r="C7" t="n">
        <v>72.8</v>
      </c>
    </row>
    <row spans="1:3" r="8">
      <c s="4" r="A8" t="s">
        <v>470</v>
      </c>
      <c s="8" r="B8" t="n">
        <v>1.4</v>
      </c>
      <c s="8" r="C8" t="n">
        <v>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71</v>
      </c>
      <c s="2" r="B1" t="s">
        <v>2</v>
      </c>
      <c s="2" r="C1" t="s">
        <v>40</v>
      </c>
    </row>
    <row spans="1:3" r="2">
      <c s="3" r="A2" t="s">
        <v>223</v>
      </c>
    </row>
    <row spans="1:3" r="3">
      <c s="4" r="A3" t="s">
        <v>472</v>
      </c>
      <c s="8" r="B3" t="n">
        <v>78.7</v>
      </c>
      <c s="8" r="C3" t="n">
        <v>62.5</v>
      </c>
    </row>
    <row spans="1:3" r="4">
      <c s="4" r="A4" t="s">
        <v>473</v>
      </c>
      <c s="7" r="B4" t="n">
        <v>27</v>
      </c>
      <c s="8" r="C4" t="n">
        <v>2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74</v>
      </c>
      <c s="2" r="B1" t="s">
        <v>2</v>
      </c>
      <c s="2" r="C1" t="s">
        <v>40</v>
      </c>
    </row>
    <row spans="1:3" r="2">
      <c s="3" r="A2" t="s">
        <v>475</v>
      </c>
    </row>
    <row spans="1:3" r="3">
      <c s="4" r="A3" t="s">
        <v>476</v>
      </c>
      <c s="8" r="B3" t="n">
        <v>819.4</v>
      </c>
      <c s="8" r="C3" t="n">
        <v>900.2</v>
      </c>
    </row>
    <row spans="1:3" r="4">
      <c s="4" r="A4" t="s">
        <v>477</v>
      </c>
      <c s="9" r="B4" t="n">
        <v>0.6</v>
      </c>
      <c s="9" r="C4" t="n">
        <v>0.6</v>
      </c>
    </row>
    <row spans="1:3" r="5">
      <c s="4" r="A5" t="s">
        <v>478</v>
      </c>
      <c s="6" r="B5" t="n">
        <v>820</v>
      </c>
      <c s="9" r="C5" t="n">
        <v>900.8</v>
      </c>
    </row>
    <row spans="1:3" r="6">
      <c s="4" r="A6" t="s">
        <v>479</v>
      </c>
    </row>
    <row spans="1:3" r="7">
      <c s="3" r="A7" t="s">
        <v>475</v>
      </c>
    </row>
    <row spans="1:3" r="8">
      <c s="4" r="A8" t="s">
        <v>476</v>
      </c>
      <c s="9" r="B8" t="n">
        <v>444.4</v>
      </c>
      <c s="9" r="C8" t="n">
        <v>525.2</v>
      </c>
    </row>
    <row spans="1:3" r="9">
      <c s="4" r="A9" t="s">
        <v>480</v>
      </c>
    </row>
    <row spans="1:3" r="10">
      <c s="3" r="A10" t="s">
        <v>475</v>
      </c>
    </row>
    <row spans="1:3" r="11">
      <c s="4" r="A11" t="s">
        <v>476</v>
      </c>
      <c s="7" r="B11" t="n">
        <v>375</v>
      </c>
      <c s="7" r="C11" t="n">
        <v>3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481</v>
      </c>
      <c s="2" r="B1" t="s">
        <v>1</v>
      </c>
    </row>
    <row spans="1:4" r="2">
      <c s="2" r="B2" t="s">
        <v>2</v>
      </c>
      <c s="2" r="C2" t="s">
        <v>40</v>
      </c>
      <c s="2" r="D2" t="s">
        <v>41</v>
      </c>
    </row>
    <row spans="1:4" r="3">
      <c s="3" r="A3" t="s">
        <v>475</v>
      </c>
    </row>
    <row spans="1:4" r="4">
      <c s="4" r="A4" t="s">
        <v>482</v>
      </c>
      <c s="8" r="B4" t="n">
        <v>3.7</v>
      </c>
      <c s="8" r="C4" t="n">
        <v>4.2</v>
      </c>
      <c s="8" r="D4" t="n">
        <v>6.1</v>
      </c>
    </row>
    <row spans="1:4" r="5">
      <c s="4" r="A5" t="s">
        <v>483</v>
      </c>
    </row>
    <row spans="1:4" r="6">
      <c s="3" r="A6" t="s">
        <v>475</v>
      </c>
    </row>
    <row spans="1:4" r="7">
      <c s="4" r="A7" t="s">
        <v>484</v>
      </c>
      <c s="7" r="B7" t="n">
        <v>1425</v>
      </c>
    </row>
    <row spans="1:4" r="8">
      <c s="4" r="A8" t="s">
        <v>485</v>
      </c>
    </row>
    <row spans="1:4" r="9">
      <c s="3" r="A9" t="s">
        <v>475</v>
      </c>
    </row>
    <row spans="1:4" r="10">
      <c s="4" r="A10" t="s">
        <v>486</v>
      </c>
      <c s="4" r="B10" t="s">
        <v>487</v>
      </c>
    </row>
    <row spans="1:4" r="11">
      <c s="4" r="A11" t="s">
        <v>488</v>
      </c>
    </row>
    <row spans="1:4" r="12">
      <c s="3" r="A12" t="s">
        <v>475</v>
      </c>
    </row>
    <row spans="1:4" r="13">
      <c s="4" r="A13" t="s">
        <v>486</v>
      </c>
      <c s="4" r="B13" t="s">
        <v>489</v>
      </c>
    </row>
    <row spans="1:4" r="14">
      <c s="4" r="A14" t="s">
        <v>490</v>
      </c>
    </row>
    <row spans="1:4" r="15">
      <c s="3" r="A15" t="s">
        <v>475</v>
      </c>
    </row>
    <row spans="1:4" r="16">
      <c s="4" r="A16" t="s">
        <v>486</v>
      </c>
      <c s="4" r="B16" t="s">
        <v>491</v>
      </c>
    </row>
    <row spans="1:4" r="17">
      <c s="4" r="A17" t="s">
        <v>492</v>
      </c>
    </row>
    <row spans="1:4" r="18">
      <c s="3" r="A18" t="s">
        <v>475</v>
      </c>
    </row>
    <row spans="1:4" r="19">
      <c s="4" r="A19" t="s">
        <v>486</v>
      </c>
      <c s="4" r="B19" t="s">
        <v>493</v>
      </c>
    </row>
    <row spans="1:4" r="20">
      <c s="4" r="A20" t="s">
        <v>494</v>
      </c>
    </row>
    <row spans="1:4" r="21">
      <c s="3" r="A21" t="s">
        <v>475</v>
      </c>
    </row>
    <row spans="1:4" r="22">
      <c s="4" r="A22" t="s">
        <v>495</v>
      </c>
      <c s="7" r="B22" t="n">
        <v>200</v>
      </c>
    </row>
    <row spans="1:4" r="23">
      <c s="4" r="A23" t="s">
        <v>496</v>
      </c>
    </row>
    <row spans="1:4" r="24">
      <c s="3" r="A24" t="s">
        <v>475</v>
      </c>
    </row>
    <row spans="1:4" r="25">
      <c s="4" r="A25" t="s">
        <v>495</v>
      </c>
      <c s="6" r="B25" t="n">
        <v>50</v>
      </c>
    </row>
    <row spans="1:4" r="26">
      <c s="4" r="A26" t="s">
        <v>497</v>
      </c>
    </row>
    <row spans="1:4" r="27">
      <c s="3" r="A27" t="s">
        <v>475</v>
      </c>
    </row>
    <row spans="1:4" r="28">
      <c s="4" r="A28" t="s">
        <v>495</v>
      </c>
      <c s="6" r="B28" t="n">
        <v>50</v>
      </c>
    </row>
    <row spans="1:4" r="29">
      <c s="4" r="A29" t="s">
        <v>498</v>
      </c>
    </row>
    <row spans="1:4" r="30">
      <c s="3" r="A30" t="s">
        <v>475</v>
      </c>
    </row>
    <row spans="1:4" r="31">
      <c s="4" r="A31" t="s">
        <v>484</v>
      </c>
      <c s="6" r="B31" t="n">
        <v>500</v>
      </c>
    </row>
    <row spans="1:4" r="32">
      <c s="4" r="A32" t="s">
        <v>499</v>
      </c>
      <c s="9" r="B32" t="n">
        <v>3.8</v>
      </c>
      <c s="8" r="C32" t="n">
        <v>3.6</v>
      </c>
    </row>
    <row spans="1:4" r="33">
      <c s="4" r="A33" t="s">
        <v>500</v>
      </c>
    </row>
    <row spans="1:4" r="34">
      <c s="3" r="A34" t="s">
        <v>475</v>
      </c>
    </row>
    <row spans="1:4" r="35">
      <c s="4" r="A35" t="s">
        <v>495</v>
      </c>
      <c s="6" r="B35" t="n">
        <v>5</v>
      </c>
    </row>
    <row spans="1:4" r="36">
      <c s="4" r="A36" t="s">
        <v>501</v>
      </c>
      <c s="6" r="B36" t="n">
        <v>0</v>
      </c>
    </row>
    <row spans="1:4" r="37">
      <c s="4" r="A37" t="s">
        <v>502</v>
      </c>
    </row>
    <row spans="1:4" r="38">
      <c s="3" r="A38" t="s">
        <v>475</v>
      </c>
    </row>
    <row spans="1:4" r="39">
      <c s="4" r="A39" t="s">
        <v>484</v>
      </c>
      <c s="7" r="B39" t="n">
        <v>375</v>
      </c>
    </row>
    <row spans="1:4" r="40">
      <c s="4" r="A40" t="s">
        <v>503</v>
      </c>
      <c s="4" r="B40" t="s">
        <v>504</v>
      </c>
    </row>
    <row spans="1:4" r="41">
      <c s="4" r="A41" t="s">
        <v>505</v>
      </c>
    </row>
    <row spans="1:4" r="42">
      <c s="3" r="A42" t="s">
        <v>475</v>
      </c>
    </row>
    <row spans="1:4" r="43">
      <c s="4" r="A43" t="s">
        <v>484</v>
      </c>
      <c s="7" r="B43" t="n">
        <v>450</v>
      </c>
    </row>
    <row spans="1:4" r="44">
      <c s="4" r="A44" t="s">
        <v>506</v>
      </c>
      <c s="4" r="B44" t="s">
        <v>5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s="1" r="A1" t="s">
        <v>508</v>
      </c>
      <c s="2" r="B1" t="s">
        <v>461</v>
      </c>
    </row>
    <row spans="1:2" r="2">
      <c s="3" r="A2" t="s">
        <v>226</v>
      </c>
    </row>
    <row spans="1:2" r="3">
      <c s="6" r="A3" t="n">
        <v>2016</v>
      </c>
      <c s="8" r="B3" t="n">
        <v>16.9</v>
      </c>
    </row>
    <row spans="1:2" r="4">
      <c s="6" r="A4" t="n">
        <v>2017</v>
      </c>
      <c s="9" r="B4" t="n">
        <v>28.2</v>
      </c>
    </row>
    <row spans="1:2" r="5">
      <c s="6" r="A5" t="n">
        <v>2018</v>
      </c>
      <c s="9" r="B5" t="n">
        <v>28.2</v>
      </c>
    </row>
    <row spans="1:2" r="6">
      <c s="6" r="A6" t="n">
        <v>2019</v>
      </c>
      <c s="9" r="B6" t="n">
        <v>45.1</v>
      </c>
    </row>
    <row spans="1:2" r="7">
      <c s="6" r="A7" t="n">
        <v>2020</v>
      </c>
      <c s="9" r="B7" t="n">
        <v>701.5</v>
      </c>
    </row>
    <row spans="1:2" r="8">
      <c s="4" r="A8" t="s">
        <v>509</v>
      </c>
      <c s="8" r="B8" t="n">
        <v>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32</v>
      </c>
      <c s="2" r="B1" t="s">
        <v>2</v>
      </c>
      <c s="2" r="C1" t="s">
        <v>40</v>
      </c>
    </row>
    <row spans="1:3" r="2">
      <c s="3" r="A2" t="s">
        <v>133</v>
      </c>
    </row>
    <row spans="1:3" r="3">
      <c s="4" r="A3" t="s">
        <v>134</v>
      </c>
      <c s="8" r="B3" t="n">
        <v>44.4</v>
      </c>
      <c s="7" r="C3" t="n">
        <v>41</v>
      </c>
    </row>
    <row spans="1:3" r="4">
      <c s="4" r="A4" t="s">
        <v>135</v>
      </c>
      <c s="7" r="B4" t="n">
        <v>1</v>
      </c>
      <c s="7" r="C4" t="n">
        <v>1</v>
      </c>
    </row>
    <row spans="1:3" r="5">
      <c s="4" r="A5" t="s">
        <v>136</v>
      </c>
      <c s="6" r="B5" t="n">
        <v>320000000</v>
      </c>
      <c s="6" r="C5" t="n">
        <v>320000000</v>
      </c>
    </row>
    <row spans="1:3" r="6">
      <c s="4" r="A6" t="s">
        <v>137</v>
      </c>
      <c s="6" r="B6" t="n">
        <v>103915928</v>
      </c>
      <c s="6" r="C6" t="n">
        <v>102253150</v>
      </c>
    </row>
    <row spans="1:3" r="7">
      <c s="4" r="A7" t="s">
        <v>138</v>
      </c>
      <c s="6" r="B7" t="n">
        <v>5457726</v>
      </c>
      <c s="6" r="C7" t="n">
        <v>4168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r="A1" t="s">
        <v>510</v>
      </c>
      <c s="2" r="C1" t="s">
        <v>1</v>
      </c>
    </row>
    <row spans="1:7" r="2">
      <c s="2" r="C2" t="s">
        <v>2</v>
      </c>
      <c s="2" r="E2" t="s">
        <v>40</v>
      </c>
      <c s="2" r="G2" t="s">
        <v>41</v>
      </c>
    </row>
    <row spans="1:7" r="3">
      <c s="3" r="A3" t="s">
        <v>511</v>
      </c>
    </row>
    <row spans="1:7" r="4">
      <c s="4" r="A4" t="s">
        <v>512</v>
      </c>
      <c s="8" r="C4" t="n">
        <v>-49.5</v>
      </c>
      <c s="8" r="E4" t="n">
        <v>-9.199999999999999</v>
      </c>
    </row>
    <row spans="1:7" r="5">
      <c s="4" r="A5" t="s">
        <v>513</v>
      </c>
      <c s="4" r="B5" t="s">
        <v>75</v>
      </c>
      <c s="9" r="C5" t="n">
        <v>-8.6</v>
      </c>
      <c s="9" r="E5" t="n">
        <v>-44.8</v>
      </c>
    </row>
    <row spans="1:7" r="6">
      <c s="4" r="A6" t="s">
        <v>514</v>
      </c>
      <c s="6" r="C6" t="n">
        <v>4</v>
      </c>
      <c s="6" r="E6" t="n">
        <v>7</v>
      </c>
    </row>
    <row spans="1:7" r="7">
      <c s="4" r="A7" t="s">
        <v>515</v>
      </c>
      <c s="6" r="C7" t="n">
        <v>-2</v>
      </c>
      <c s="9" r="E7" t="n">
        <v>-2.5</v>
      </c>
    </row>
    <row spans="1:7" r="8">
      <c s="4" r="A8" t="s">
        <v>516</v>
      </c>
      <c s="6" r="C8" t="n">
        <v>2</v>
      </c>
      <c s="9" r="E8" t="n">
        <v>4.5</v>
      </c>
    </row>
    <row spans="1:7" r="9">
      <c s="4" r="A9" t="s">
        <v>187</v>
      </c>
      <c s="9" r="C9" t="n">
        <v>-6.6</v>
      </c>
      <c s="4" r="D9" t="s">
        <v>75</v>
      </c>
      <c s="9" r="E9" t="n">
        <v>-40.3</v>
      </c>
      <c s="4" r="F9" t="s">
        <v>75</v>
      </c>
      <c s="8" r="G9" t="n">
        <v>78.40000000000001</v>
      </c>
    </row>
    <row spans="1:7" r="10">
      <c s="4" r="A10" t="s">
        <v>517</v>
      </c>
      <c s="9" r="C10" t="n">
        <v>-56.1</v>
      </c>
      <c s="9" r="E10" t="n">
        <v>-49.5</v>
      </c>
      <c s="9" r="G10" t="n">
        <v>-9.199999999999999</v>
      </c>
    </row>
    <row spans="1:7" r="11">
      <c s="4" r="A11" t="s">
        <v>79</v>
      </c>
    </row>
    <row spans="1:7" r="12">
      <c s="3" r="A12" t="s">
        <v>511</v>
      </c>
    </row>
    <row spans="1:7" r="13">
      <c s="4" r="A13" t="s">
        <v>512</v>
      </c>
      <c s="9" r="C13" t="n">
        <v>8.6</v>
      </c>
      <c s="9" r="E13" t="n">
        <v>-0.8</v>
      </c>
    </row>
    <row spans="1:7" r="14">
      <c s="4" r="A14" t="s">
        <v>513</v>
      </c>
      <c s="4" r="B14" t="s">
        <v>75</v>
      </c>
      <c s="9" r="C14" t="n">
        <v>10.8</v>
      </c>
      <c s="9" r="E14" t="n">
        <v>9.1</v>
      </c>
    </row>
    <row spans="1:7" r="15">
      <c s="4" r="A15" t="s">
        <v>514</v>
      </c>
      <c s="4" r="B15" t="s">
        <v>518</v>
      </c>
      <c s="6" r="C15" t="n">
        <v>-19</v>
      </c>
      <c s="9" r="E15" t="n">
        <v>0.5</v>
      </c>
    </row>
    <row spans="1:7" r="16">
      <c s="4" r="A16" t="s">
        <v>515</v>
      </c>
      <c s="6" r="C16" t="n">
        <v>6</v>
      </c>
      <c s="9" r="E16" t="n">
        <v>-0.2</v>
      </c>
    </row>
    <row spans="1:7" r="17">
      <c s="4" r="A17" t="s">
        <v>516</v>
      </c>
      <c s="6" r="C17" t="n">
        <v>-13</v>
      </c>
      <c s="9" r="E17" t="n">
        <v>0.3</v>
      </c>
    </row>
    <row spans="1:7" r="18">
      <c s="4" r="A18" t="s">
        <v>187</v>
      </c>
      <c s="4" r="B18" t="s">
        <v>75</v>
      </c>
      <c s="9" r="C18" t="n">
        <v>-2.2</v>
      </c>
      <c s="9" r="E18" t="n">
        <v>9.4</v>
      </c>
    </row>
    <row spans="1:7" r="19">
      <c s="4" r="A19" t="s">
        <v>517</v>
      </c>
      <c s="9" r="C19" t="n">
        <v>6.4</v>
      </c>
      <c s="9" r="E19" t="n">
        <v>8.6</v>
      </c>
      <c s="9" r="G19" t="n">
        <v>-0.8</v>
      </c>
    </row>
    <row spans="1:7" r="20">
      <c s="4" r="A20" t="s">
        <v>82</v>
      </c>
    </row>
    <row spans="1:7" r="21">
      <c s="3" r="A21" t="s">
        <v>511</v>
      </c>
    </row>
    <row spans="1:7" r="22">
      <c s="4" r="A22" t="s">
        <v>512</v>
      </c>
      <c s="9" r="C22" t="n">
        <v>0.4</v>
      </c>
      <c s="9" r="E22" t="n">
        <v>0.6</v>
      </c>
    </row>
    <row spans="1:7" r="23">
      <c s="4" r="A23" t="s">
        <v>513</v>
      </c>
      <c s="4" r="B23" t="s">
        <v>75</v>
      </c>
      <c s="9" r="C23" t="n">
        <v>-4.2</v>
      </c>
      <c s="9" r="E23" t="n">
        <v>-0.2</v>
      </c>
    </row>
    <row spans="1:7" r="24">
      <c s="4" r="A24" t="s">
        <v>514</v>
      </c>
      <c s="9" r="C24" t="n">
        <v>2.1</v>
      </c>
      <c s="6" r="E24" t="n">
        <v>0</v>
      </c>
    </row>
    <row spans="1:7" r="25">
      <c s="4" r="A25" t="s">
        <v>515</v>
      </c>
      <c s="9" r="C25" t="n">
        <v>-0.7</v>
      </c>
      <c s="6" r="E25" t="n">
        <v>0</v>
      </c>
    </row>
    <row spans="1:7" r="26">
      <c s="4" r="A26" t="s">
        <v>516</v>
      </c>
      <c s="9" r="C26" t="n">
        <v>1.4</v>
      </c>
    </row>
    <row spans="1:7" r="27">
      <c s="4" r="A27" t="s">
        <v>187</v>
      </c>
      <c s="4" r="B27" t="s">
        <v>75</v>
      </c>
      <c s="9" r="C27" t="n">
        <v>-2.8</v>
      </c>
      <c s="9" r="E27" t="n">
        <v>-0.2</v>
      </c>
    </row>
    <row spans="1:7" r="28">
      <c s="4" r="A28" t="s">
        <v>517</v>
      </c>
      <c s="9" r="C28" t="n">
        <v>-2.4</v>
      </c>
      <c s="9" r="E28" t="n">
        <v>0.4</v>
      </c>
      <c s="9" r="G28" t="n">
        <v>0.6</v>
      </c>
    </row>
    <row spans="1:7" r="29">
      <c s="4" r="A29" t="s">
        <v>519</v>
      </c>
    </row>
    <row spans="1:7" r="30">
      <c s="3" r="A30" t="s">
        <v>511</v>
      </c>
    </row>
    <row spans="1:7" r="31">
      <c s="4" r="A31" t="s">
        <v>512</v>
      </c>
      <c s="9" r="C31" t="n">
        <v>-16.9</v>
      </c>
      <c s="9" r="E31" t="n">
        <v>0.5</v>
      </c>
    </row>
    <row spans="1:7" r="32">
      <c s="4" r="A32" t="s">
        <v>513</v>
      </c>
      <c s="4" r="B32" t="s">
        <v>75</v>
      </c>
      <c s="9" r="C32" t="n">
        <v>-30.4</v>
      </c>
      <c s="9" r="E32" t="n">
        <v>-17.4</v>
      </c>
    </row>
    <row spans="1:7" r="33">
      <c s="4" r="A33" t="s">
        <v>514</v>
      </c>
      <c s="6" r="C33" t="n">
        <v>0</v>
      </c>
      <c s="6" r="E33" t="n">
        <v>0</v>
      </c>
    </row>
    <row spans="1:7" r="34">
      <c s="4" r="A34" t="s">
        <v>515</v>
      </c>
      <c s="6" r="C34" t="n">
        <v>0</v>
      </c>
      <c s="6" r="E34" t="n">
        <v>0</v>
      </c>
    </row>
    <row spans="1:7" r="35">
      <c s="4" r="A35" t="s">
        <v>516</v>
      </c>
      <c s="6" r="C35" t="n">
        <v>0</v>
      </c>
    </row>
    <row spans="1:7" r="36">
      <c s="4" r="A36" t="s">
        <v>187</v>
      </c>
      <c s="4" r="B36" t="s">
        <v>75</v>
      </c>
      <c s="9" r="C36" t="n">
        <v>-30.4</v>
      </c>
      <c s="9" r="E36" t="n">
        <v>-17.4</v>
      </c>
    </row>
    <row spans="1:7" r="37">
      <c s="4" r="A37" t="s">
        <v>517</v>
      </c>
      <c s="9" r="C37" t="n">
        <v>-47.3</v>
      </c>
      <c s="9" r="E37" t="n">
        <v>-16.9</v>
      </c>
      <c s="9" r="G37" t="n">
        <v>0.5</v>
      </c>
    </row>
    <row spans="1:7" r="38">
      <c s="4" r="A38" t="s">
        <v>520</v>
      </c>
    </row>
    <row spans="1:7" r="39">
      <c s="3" r="A39" t="s">
        <v>511</v>
      </c>
    </row>
    <row spans="1:7" r="40">
      <c s="4" r="A40" t="s">
        <v>512</v>
      </c>
      <c s="9" r="C40" t="n">
        <v>-41.6</v>
      </c>
      <c s="9" r="E40" t="n">
        <v>-9.5</v>
      </c>
    </row>
    <row spans="1:7" r="41">
      <c s="4" r="A41" t="s">
        <v>513</v>
      </c>
      <c s="4" r="B41" t="s">
        <v>75</v>
      </c>
      <c s="9" r="C41" t="n">
        <v>15.2</v>
      </c>
      <c s="9" r="E41" t="n">
        <v>-36.3</v>
      </c>
    </row>
    <row spans="1:7" r="42">
      <c s="4" r="A42" t="s">
        <v>514</v>
      </c>
      <c s="4" r="B42" t="s">
        <v>521</v>
      </c>
      <c s="9" r="C42" t="n">
        <v>20.9</v>
      </c>
      <c s="9" r="E42" t="n">
        <v>6.5</v>
      </c>
    </row>
    <row spans="1:7" r="43">
      <c s="4" r="A43" t="s">
        <v>515</v>
      </c>
      <c s="9" r="C43" t="n">
        <v>-7.3</v>
      </c>
      <c s="9" r="E43" t="n">
        <v>-2.3</v>
      </c>
    </row>
    <row spans="1:7" r="44">
      <c s="4" r="A44" t="s">
        <v>516</v>
      </c>
      <c s="9" r="C44" t="n">
        <v>13.6</v>
      </c>
      <c s="9" r="E44" t="n">
        <v>4.2</v>
      </c>
    </row>
    <row spans="1:7" r="45">
      <c s="4" r="A45" t="s">
        <v>187</v>
      </c>
      <c s="4" r="B45" t="s">
        <v>75</v>
      </c>
      <c s="9" r="C45" t="n">
        <v>28.8</v>
      </c>
      <c s="9" r="E45" t="n">
        <v>-32.1</v>
      </c>
    </row>
    <row spans="1:7" r="46">
      <c s="4" r="A46" t="s">
        <v>517</v>
      </c>
      <c s="8" r="C46" t="n">
        <v>-12.8</v>
      </c>
      <c s="8" r="E46" t="n">
        <v>-41.6</v>
      </c>
      <c s="8" r="G46" t="n">
        <v>-9.5</v>
      </c>
    </row>
    <row spans="1:7" r="47">
      <c r="A47" t="n"/>
    </row>
    <row spans="1:7" r="48">
      <c s="4" r="A48" t="s">
        <v>75</v>
      </c>
      <c s="4" r="B48" t="s">
        <v>83</v>
      </c>
    </row>
    <row spans="1:7" r="49">
      <c s="4" r="A49" t="s">
        <v>518</v>
      </c>
      <c s="4" r="B49" t="s">
        <v>522</v>
      </c>
    </row>
    <row spans="1:7" r="50">
      <c s="4" r="A50" t="s">
        <v>521</v>
      </c>
      <c s="4" r="B50" t="s">
        <v>523</v>
      </c>
    </row>
  </sheetData>
  <mergeCells count="8">
    <mergeCell ref="A1:B2"/>
    <mergeCell ref="C1:G1"/>
    <mergeCell ref="C2:D2"/>
    <mergeCell ref="E2:F2"/>
    <mergeCell ref="A47:F47"/>
    <mergeCell ref="B48:F48"/>
    <mergeCell ref="B49:F49"/>
    <mergeCell ref="B50:F5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4</v>
      </c>
      <c s="2" r="B1" t="s">
        <v>2</v>
      </c>
      <c s="2" r="C1" t="s">
        <v>40</v>
      </c>
    </row>
    <row spans="1:3" r="2">
      <c s="3" r="A2" t="s">
        <v>233</v>
      </c>
    </row>
    <row spans="1:3" r="3">
      <c s="4" r="A3" t="s">
        <v>525</v>
      </c>
      <c s="8" r="B3" t="n">
        <v>4.1</v>
      </c>
      <c s="8" r="C3" t="n">
        <v>4.1</v>
      </c>
    </row>
    <row spans="1:3" r="4">
      <c s="4" r="A4" t="s">
        <v>526</v>
      </c>
      <c s="9" r="B4" t="n">
        <v>105.6</v>
      </c>
      <c s="9" r="C4" t="n">
        <v>114.3</v>
      </c>
    </row>
    <row spans="1:3" r="5">
      <c s="4" r="A5" t="s">
        <v>527</v>
      </c>
      <c s="9" r="B5" t="n">
        <v>211.7</v>
      </c>
      <c s="9" r="C5" t="n">
        <v>194.9</v>
      </c>
    </row>
    <row spans="1:3" r="6">
      <c s="4" r="A6" t="s">
        <v>528</v>
      </c>
      <c s="9" r="B6" t="n">
        <v>110.1</v>
      </c>
      <c s="6" r="C6" t="n">
        <v>102</v>
      </c>
    </row>
    <row spans="1:3" r="7">
      <c s="4" r="A7" t="s">
        <v>102</v>
      </c>
      <c s="9" r="B7" t="n">
        <v>431.5</v>
      </c>
      <c s="9" r="C7" t="n">
        <v>415.3</v>
      </c>
    </row>
    <row spans="1:3" r="8">
      <c s="4" r="A8" t="s">
        <v>529</v>
      </c>
      <c s="9" r="B8" t="n">
        <v>299.9</v>
      </c>
      <c s="9" r="C8" t="n">
        <v>278.5</v>
      </c>
    </row>
    <row spans="1:3" r="9">
      <c s="4" r="A9" t="s">
        <v>104</v>
      </c>
      <c s="8" r="B9" t="n">
        <v>131.6</v>
      </c>
      <c s="8" r="C9" t="n">
        <v>13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30</v>
      </c>
      <c s="2" r="B1" t="s">
        <v>461</v>
      </c>
    </row>
    <row spans="1:2" r="2">
      <c s="3" r="A2" t="s">
        <v>233</v>
      </c>
    </row>
    <row spans="1:2" r="3">
      <c s="6" r="A3" t="n">
        <v>2016</v>
      </c>
      <c s="8" r="B3" t="n">
        <v>53.6</v>
      </c>
    </row>
    <row spans="1:2" r="4">
      <c s="6" r="A4" t="n">
        <v>2017</v>
      </c>
      <c s="9" r="B4" t="n">
        <v>45.2</v>
      </c>
    </row>
    <row spans="1:2" r="5">
      <c s="6" r="A5" t="n">
        <v>2018</v>
      </c>
      <c s="9" r="B5" t="n">
        <v>39.1</v>
      </c>
    </row>
    <row spans="1:2" r="6">
      <c s="6" r="A6" t="n">
        <v>2019</v>
      </c>
      <c s="9" r="B6" t="n">
        <v>34.6</v>
      </c>
    </row>
    <row spans="1:2" r="7">
      <c s="6" r="A7" t="n">
        <v>2020</v>
      </c>
      <c s="9" r="B7" t="n">
        <v>31.2</v>
      </c>
    </row>
    <row spans="1:2" r="8">
      <c s="4" r="A8" t="s">
        <v>509</v>
      </c>
      <c s="8" r="B8" t="n">
        <v>12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1</v>
      </c>
      <c s="2" r="B1" t="s">
        <v>1</v>
      </c>
    </row>
    <row spans="1:4" r="2">
      <c s="2" r="B2" t="s">
        <v>2</v>
      </c>
      <c s="2" r="C2" t="s">
        <v>40</v>
      </c>
      <c s="2" r="D2" t="s">
        <v>41</v>
      </c>
    </row>
    <row spans="1:4" r="3">
      <c s="3" r="A3" t="s">
        <v>233</v>
      </c>
    </row>
    <row spans="1:4" r="4">
      <c s="4" r="A4" t="s">
        <v>532</v>
      </c>
      <c s="8" r="B4" t="n">
        <v>33.1</v>
      </c>
      <c s="8" r="C4" t="n">
        <v>37.6</v>
      </c>
      <c s="8" r="D4" t="n">
        <v>37.8</v>
      </c>
    </row>
    <row spans="1:4" r="5">
      <c s="4" r="A5" t="s">
        <v>533</v>
      </c>
      <c s="8" r="B5" t="n">
        <v>54.8</v>
      </c>
      <c s="8" r="C5" t="n">
        <v>59.2</v>
      </c>
      <c s="8" r="D5" t="n">
        <v>5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4</v>
      </c>
      <c s="2" r="B1" t="s">
        <v>2</v>
      </c>
      <c s="2" r="C1" t="s">
        <v>40</v>
      </c>
    </row>
    <row spans="1:3" r="2">
      <c s="3" r="A2" t="s">
        <v>535</v>
      </c>
    </row>
    <row spans="1:3" r="3">
      <c s="4" r="A3" t="s">
        <v>536</v>
      </c>
      <c s="8" r="B3" t="n">
        <v>819.4</v>
      </c>
      <c s="8" r="C3" t="n">
        <v>900.2</v>
      </c>
    </row>
    <row spans="1:3" r="4">
      <c s="4" r="A4" t="s">
        <v>537</v>
      </c>
      <c s="8" r="B4" t="n">
        <v>836.3</v>
      </c>
      <c s="8" r="C4" t="n">
        <v>928.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538</v>
      </c>
      <c s="2" r="C1" t="s">
        <v>1</v>
      </c>
    </row>
    <row spans="1:4" r="2">
      <c s="2" r="C2" t="s">
        <v>461</v>
      </c>
      <c s="2" r="D2" t="s">
        <v>539</v>
      </c>
    </row>
    <row spans="1:4" r="3">
      <c s="4" r="A3" t="s">
        <v>82</v>
      </c>
    </row>
    <row spans="1:4" r="4">
      <c s="3" r="A4" t="s">
        <v>540</v>
      </c>
    </row>
    <row spans="1:4" r="5">
      <c s="4" r="A5" t="s">
        <v>541</v>
      </c>
      <c s="6" r="C5" t="n">
        <v>2</v>
      </c>
    </row>
    <row spans="1:4" r="6">
      <c s="4" r="A6" t="s">
        <v>542</v>
      </c>
      <c s="4" r="B6" t="s">
        <v>75</v>
      </c>
      <c s="8" r="C6" t="n">
        <v>609.7</v>
      </c>
      <c s="8" r="D6" t="n">
        <v>405.4</v>
      </c>
    </row>
    <row spans="1:4" r="7">
      <c s="4" r="A7" t="s">
        <v>79</v>
      </c>
    </row>
    <row spans="1:4" r="8">
      <c s="3" r="A8" t="s">
        <v>540</v>
      </c>
    </row>
    <row spans="1:4" r="9">
      <c s="4" r="A9" t="s">
        <v>542</v>
      </c>
      <c s="8" r="C9" t="n">
        <v>192.6</v>
      </c>
      <c s="8" r="D9" t="n">
        <v>141.6</v>
      </c>
    </row>
    <row spans="1:4" r="10">
      <c s="4" r="A10" t="s">
        <v>543</v>
      </c>
      <c s="4" r="C10" t="s">
        <v>544</v>
      </c>
      <c s="4" r="D10" t="s">
        <v>545</v>
      </c>
    </row>
    <row spans="1:4" r="11">
      <c s="4" r="A11" t="s">
        <v>546</v>
      </c>
    </row>
    <row spans="1:4" r="12">
      <c s="3" r="A12" t="s">
        <v>540</v>
      </c>
    </row>
    <row spans="1:4" r="13">
      <c s="4" r="A13" t="s">
        <v>542</v>
      </c>
      <c s="8" r="C13" t="n">
        <v>288.8</v>
      </c>
    </row>
    <row spans="1:4" r="14">
      <c s="4" r="A14" t="s">
        <v>547</v>
      </c>
      <c s="4" r="C14" t="s">
        <v>548</v>
      </c>
    </row>
    <row spans="1:4" r="15">
      <c s="4" r="A15" t="s">
        <v>549</v>
      </c>
    </row>
    <row spans="1:4" r="16">
      <c s="3" r="A16" t="s">
        <v>540</v>
      </c>
    </row>
    <row spans="1:4" r="17">
      <c s="4" r="A17" t="s">
        <v>550</v>
      </c>
      <c s="4" r="C17" t="s">
        <v>551</v>
      </c>
    </row>
    <row spans="1:4" r="18">
      <c s="4" r="A18" t="s">
        <v>552</v>
      </c>
    </row>
    <row spans="1:4" r="19">
      <c s="3" r="A19" t="s">
        <v>540</v>
      </c>
    </row>
    <row spans="1:4" r="20">
      <c s="4" r="A20" t="s">
        <v>550</v>
      </c>
      <c s="4" r="C20" t="s">
        <v>553</v>
      </c>
    </row>
    <row spans="1:4" r="21">
      <c r="A21" t="n"/>
    </row>
    <row spans="1:4" r="22">
      <c s="4" r="A22" t="s">
        <v>75</v>
      </c>
      <c s="4" r="B22" t="s">
        <v>554</v>
      </c>
    </row>
  </sheetData>
  <mergeCells count="4">
    <mergeCell ref="A1:B2"/>
    <mergeCell ref="C1:D1"/>
    <mergeCell ref="A21:C21"/>
    <mergeCell ref="B22:C2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55</v>
      </c>
      <c s="2" r="C1" t="s">
        <v>2</v>
      </c>
      <c s="2" r="D1" t="s">
        <v>40</v>
      </c>
    </row>
    <row spans="1:4" r="2">
      <c s="4" r="A2" t="s">
        <v>79</v>
      </c>
    </row>
    <row spans="1:4" r="3">
      <c s="3" r="A3" t="s">
        <v>556</v>
      </c>
    </row>
    <row spans="1:4" r="4">
      <c s="4" r="A4" t="s">
        <v>542</v>
      </c>
      <c s="8" r="C4" t="n">
        <v>192.6</v>
      </c>
      <c s="8" r="D4" t="n">
        <v>141.6</v>
      </c>
    </row>
    <row spans="1:4" r="5">
      <c s="4" r="A5" t="s">
        <v>557</v>
      </c>
    </row>
    <row spans="1:4" r="6">
      <c s="3" r="A6" t="s">
        <v>556</v>
      </c>
    </row>
    <row spans="1:4" r="7">
      <c s="4" r="A7" t="s">
        <v>542</v>
      </c>
      <c s="9" r="C7" t="n">
        <v>23.2</v>
      </c>
      <c s="6" r="D7" t="n">
        <v>0</v>
      </c>
    </row>
    <row spans="1:4" r="8">
      <c s="4" r="A8" t="s">
        <v>82</v>
      </c>
    </row>
    <row spans="1:4" r="9">
      <c s="3" r="A9" t="s">
        <v>556</v>
      </c>
    </row>
    <row spans="1:4" r="10">
      <c s="4" r="A10" t="s">
        <v>542</v>
      </c>
      <c s="4" r="B10" t="s">
        <v>75</v>
      </c>
      <c s="8" r="C10" t="n">
        <v>609.7</v>
      </c>
      <c s="8" r="D10" t="n">
        <v>405.4</v>
      </c>
    </row>
    <row spans="1:4" r="11">
      <c r="A11" t="n"/>
    </row>
    <row spans="1:4" r="12">
      <c s="4" r="A12" t="s">
        <v>75</v>
      </c>
      <c s="4" r="B12" t="s">
        <v>554</v>
      </c>
    </row>
  </sheetData>
  <mergeCells count="3">
    <mergeCell ref="A1:B1"/>
    <mergeCell ref="A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8</v>
      </c>
      <c s="2" r="B1" t="s">
        <v>2</v>
      </c>
      <c s="2" r="C1" t="s">
        <v>40</v>
      </c>
    </row>
    <row spans="1:3" r="2">
      <c s="3" r="A2" t="s">
        <v>559</v>
      </c>
    </row>
    <row spans="1:3" r="3">
      <c s="4" r="A3" t="s">
        <v>560</v>
      </c>
      <c s="8" r="B3" t="n">
        <v>0.2</v>
      </c>
      <c s="8" r="C3" t="n">
        <v>0.6</v>
      </c>
    </row>
    <row spans="1:3" r="4">
      <c s="4" r="A4" t="s">
        <v>561</v>
      </c>
      <c s="9" r="B4" t="n">
        <v>3.9</v>
      </c>
      <c s="6" r="C4" t="n">
        <v>0</v>
      </c>
    </row>
    <row spans="1:3" r="5">
      <c s="4" r="A5" t="s">
        <v>79</v>
      </c>
    </row>
    <row spans="1:3" r="6">
      <c s="3" r="A6" t="s">
        <v>559</v>
      </c>
    </row>
    <row spans="1:3" r="7">
      <c s="4" r="A7" t="s">
        <v>562</v>
      </c>
      <c s="9" r="B7" t="n">
        <v>6.7</v>
      </c>
      <c s="9" r="C7" t="n">
        <v>8.6</v>
      </c>
    </row>
    <row spans="1:3" r="8">
      <c s="4" r="A8" t="s">
        <v>557</v>
      </c>
    </row>
    <row spans="1:3" r="9">
      <c s="3" r="A9" t="s">
        <v>559</v>
      </c>
    </row>
    <row spans="1:3" r="10">
      <c s="4" r="A10" t="s">
        <v>562</v>
      </c>
      <c s="9" r="B10" t="n">
        <v>0.5</v>
      </c>
      <c s="6" r="C10" t="n">
        <v>0</v>
      </c>
    </row>
    <row spans="1:3" r="11">
      <c s="4" r="A11" t="s">
        <v>563</v>
      </c>
      <c s="8" r="B11" t="n">
        <v>0.1</v>
      </c>
      <c s="7" r="C11"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spans="1:5" r="1">
      <c s="1" r="A1" t="s">
        <v>564</v>
      </c>
      <c s="2" r="C1" t="s">
        <v>1</v>
      </c>
    </row>
    <row spans="1:5" r="2">
      <c s="2" r="C2" t="s">
        <v>2</v>
      </c>
      <c s="2" r="D2" t="s">
        <v>40</v>
      </c>
      <c s="2" r="E2" t="s">
        <v>41</v>
      </c>
    </row>
    <row spans="1:5" r="3">
      <c s="3" r="A3" t="s">
        <v>239</v>
      </c>
    </row>
    <row spans="1:5" r="4">
      <c s="4" r="A4" t="s">
        <v>565</v>
      </c>
      <c s="10" r="C4" t="n">
        <v>6.35</v>
      </c>
      <c s="10" r="D4" t="n">
        <v>6.2</v>
      </c>
      <c s="10" r="E4" t="n">
        <v>5.24</v>
      </c>
    </row>
    <row spans="1:5" r="5">
      <c s="4" r="A5" t="s">
        <v>566</v>
      </c>
      <c s="4" r="B5" t="s">
        <v>75</v>
      </c>
      <c s="4" r="C5" t="s">
        <v>567</v>
      </c>
      <c s="4" r="D5" t="s">
        <v>568</v>
      </c>
      <c s="4" r="E5" t="s">
        <v>569</v>
      </c>
    </row>
    <row spans="1:5" r="6">
      <c s="4" r="A6" t="s">
        <v>570</v>
      </c>
      <c s="4" r="B6" t="s">
        <v>518</v>
      </c>
      <c s="4" r="C6" t="s">
        <v>571</v>
      </c>
      <c s="4" r="D6" t="s">
        <v>572</v>
      </c>
      <c s="4" r="E6" t="s">
        <v>573</v>
      </c>
    </row>
    <row spans="1:5" r="7">
      <c s="4" r="A7" t="s">
        <v>574</v>
      </c>
      <c s="4" r="B7" t="s">
        <v>521</v>
      </c>
      <c s="4" r="C7" t="s">
        <v>575</v>
      </c>
      <c s="4" r="D7" t="s">
        <v>575</v>
      </c>
      <c s="4" r="E7" t="s">
        <v>572</v>
      </c>
    </row>
    <row spans="1:5" r="8">
      <c s="4" r="A8" t="s">
        <v>576</v>
      </c>
      <c s="4" r="B8" t="s">
        <v>577</v>
      </c>
      <c s="4" r="C8" t="s">
        <v>578</v>
      </c>
      <c s="4" r="D8" t="s">
        <v>578</v>
      </c>
      <c s="4" r="E8" t="s">
        <v>578</v>
      </c>
    </row>
    <row spans="1:5" r="9">
      <c r="A9" t="n"/>
    </row>
    <row spans="1:5" r="10">
      <c s="4" r="A10" t="s">
        <v>75</v>
      </c>
      <c s="4" r="B10" t="s">
        <v>579</v>
      </c>
    </row>
    <row spans="1:5" r="11">
      <c s="4" r="A11" t="s">
        <v>518</v>
      </c>
      <c s="4" r="B11" t="s">
        <v>580</v>
      </c>
    </row>
    <row spans="1:5" r="12">
      <c s="4" r="A12" t="s">
        <v>521</v>
      </c>
      <c s="4" r="B12" t="s">
        <v>581</v>
      </c>
    </row>
    <row spans="1:5" r="13">
      <c s="4" r="A13" t="s">
        <v>577</v>
      </c>
      <c s="4" r="B13" t="s">
        <v>582</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spans="1:4" r="1">
      <c s="1" r="A1" t="s">
        <v>583</v>
      </c>
      <c s="2" r="B1" t="s">
        <v>1</v>
      </c>
    </row>
    <row spans="1:4" r="2">
      <c s="2" r="B2" t="s">
        <v>2</v>
      </c>
      <c s="2" r="C2" t="s">
        <v>40</v>
      </c>
      <c s="2" r="D2" t="s">
        <v>41</v>
      </c>
    </row>
    <row spans="1:4" r="3">
      <c s="3" r="A3" t="s">
        <v>584</v>
      </c>
    </row>
    <row spans="1:4" r="4">
      <c s="4" r="A4" t="s">
        <v>143</v>
      </c>
      <c s="8" r="B4" t="n">
        <v>18.7</v>
      </c>
      <c s="8" r="C4" t="n">
        <v>25.1</v>
      </c>
      <c s="8" r="D4" t="n">
        <v>28.2</v>
      </c>
    </row>
    <row spans="1:4" r="5">
      <c s="4" r="A5" t="s">
        <v>585</v>
      </c>
      <c s="8" r="B5" t="n">
        <v>6.1</v>
      </c>
      <c s="9" r="C5" t="n">
        <v>8.4</v>
      </c>
      <c s="9" r="D5" t="n">
        <v>9.300000000000001</v>
      </c>
    </row>
    <row spans="1:4" r="6">
      <c s="4" r="A6" t="s">
        <v>586</v>
      </c>
      <c s="4" r="B6" t="s">
        <v>414</v>
      </c>
    </row>
    <row spans="1:4" r="7">
      <c s="4" r="A7" t="s">
        <v>587</v>
      </c>
      <c s="4" r="B7" t="s">
        <v>410</v>
      </c>
    </row>
    <row spans="1:4" r="8">
      <c s="4" r="A8" t="s">
        <v>588</v>
      </c>
      <c s="4" r="B8" t="s">
        <v>589</v>
      </c>
    </row>
    <row spans="1:4" r="9">
      <c s="4" r="A9" t="s">
        <v>590</v>
      </c>
      <c s="8" r="B9" t="n">
        <v>14.5</v>
      </c>
      <c s="8" r="C9" t="n">
        <v>10.3</v>
      </c>
      <c s="9" r="D9" t="n">
        <v>12.8</v>
      </c>
    </row>
    <row spans="1:4" r="10">
      <c s="4" r="A10" t="s">
        <v>591</v>
      </c>
      <c s="10" r="B10" t="n">
        <v>16.71</v>
      </c>
    </row>
    <row spans="1:4" r="11">
      <c s="4" r="A11" t="s">
        <v>592</v>
      </c>
      <c s="6" r="B11" t="n">
        <v>1811921</v>
      </c>
      <c s="6" r="C11" t="n">
        <v>4341758</v>
      </c>
    </row>
    <row spans="1:4" r="12">
      <c s="4" r="A12" t="s">
        <v>593</v>
      </c>
      <c s="10" r="B12" t="n">
        <v>11.94</v>
      </c>
      <c s="10" r="C12" t="n">
        <v>15.44</v>
      </c>
    </row>
    <row spans="1:4" r="13">
      <c s="4" r="A13" t="s">
        <v>594</v>
      </c>
    </row>
    <row spans="1:4" r="14">
      <c s="3" r="A14" t="s">
        <v>584</v>
      </c>
    </row>
    <row spans="1:4" r="15">
      <c s="4" r="A15" t="s">
        <v>595</v>
      </c>
      <c s="8" r="B15" t="n">
        <v>4.6</v>
      </c>
      <c s="8" r="C15" t="n">
        <v>4.6</v>
      </c>
      <c s="8" r="D15" t="n">
        <v>4.3</v>
      </c>
    </row>
    <row spans="1:4" r="16">
      <c s="4" r="A16" t="s">
        <v>596</v>
      </c>
      <c s="4" r="B16" t="s">
        <v>597</v>
      </c>
      <c s="4" r="C16" t="s">
        <v>597</v>
      </c>
      <c s="4" r="D16" t="s">
        <v>598</v>
      </c>
    </row>
    <row spans="1:4" r="17">
      <c s="4" r="A17" t="s">
        <v>599</v>
      </c>
    </row>
    <row spans="1:4" r="18">
      <c s="3" r="A18" t="s">
        <v>584</v>
      </c>
    </row>
    <row spans="1:4" r="19">
      <c s="4" r="A19" t="s">
        <v>595</v>
      </c>
      <c s="8" r="B19" t="n">
        <v>17.2</v>
      </c>
      <c s="8" r="C19" t="n">
        <v>16.2</v>
      </c>
      <c s="8" r="D19" t="n">
        <v>13.8</v>
      </c>
    </row>
    <row spans="1:4" r="20">
      <c s="4" r="A20" t="s">
        <v>596</v>
      </c>
      <c s="4" r="B20" t="s">
        <v>600</v>
      </c>
      <c s="4" r="C20" t="s">
        <v>452</v>
      </c>
      <c s="4" r="D20" t="s">
        <v>600</v>
      </c>
    </row>
    <row spans="1:4" r="21">
      <c s="4" r="A21" t="s">
        <v>601</v>
      </c>
      <c s="8" r="B21" t="n">
        <v>11.1</v>
      </c>
      <c s="8" r="C21" t="n">
        <v>19.5</v>
      </c>
      <c s="8" r="D21" t="n">
        <v>2.7</v>
      </c>
    </row>
    <row spans="1:4" r="22">
      <c s="4" r="A22" t="s">
        <v>602</v>
      </c>
    </row>
    <row spans="1:4" r="23">
      <c s="3" r="A23" t="s">
        <v>584</v>
      </c>
    </row>
    <row spans="1:4" r="24">
      <c s="4" r="A24" t="s">
        <v>595</v>
      </c>
      <c s="8" r="B24" t="n">
        <v>4.5</v>
      </c>
      <c s="7" r="C24" t="n">
        <v>6</v>
      </c>
      <c s="7" r="D24" t="n">
        <v>8</v>
      </c>
    </row>
    <row spans="1:4" r="25">
      <c s="4" r="A25" t="s">
        <v>596</v>
      </c>
      <c s="4" r="B25" t="s">
        <v>452</v>
      </c>
      <c s="4" r="C25" t="s">
        <v>598</v>
      </c>
      <c s="4" r="D25" t="s">
        <v>597</v>
      </c>
    </row>
    <row spans="1:4" r="26">
      <c s="4" r="A26" t="s">
        <v>601</v>
      </c>
      <c s="8" r="B26" t="n">
        <v>8.699999999999999</v>
      </c>
      <c s="8" r="C26" t="n">
        <v>6.6</v>
      </c>
      <c s="8" r="D26" t="n">
        <v>0.6</v>
      </c>
    </row>
    <row spans="1:4" r="27">
      <c s="4" r="A27" t="s">
        <v>603</v>
      </c>
    </row>
    <row spans="1:4" r="28">
      <c s="3" r="A28" t="s">
        <v>584</v>
      </c>
    </row>
    <row spans="1:4" r="29">
      <c s="4" r="A29" t="s">
        <v>604</v>
      </c>
      <c s="6" r="B29" t="n">
        <v>4780457</v>
      </c>
    </row>
    <row spans="1:4" r="30">
      <c s="4" r="A30" t="s">
        <v>605</v>
      </c>
    </row>
    <row spans="1:4" r="31">
      <c s="3" r="A31" t="s">
        <v>584</v>
      </c>
    </row>
    <row spans="1:4" r="32">
      <c s="4" r="A32" t="s">
        <v>604</v>
      </c>
      <c s="6" r="B32" t="n">
        <v>1</v>
      </c>
    </row>
    <row spans="1:4" r="33">
      <c s="4" r="A33" t="s">
        <v>606</v>
      </c>
    </row>
    <row spans="1:4" r="34">
      <c s="3" r="A34" t="s">
        <v>584</v>
      </c>
    </row>
    <row spans="1:4" r="35">
      <c s="4" r="A35" t="s">
        <v>604</v>
      </c>
      <c s="9" r="B35" t="n">
        <v>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v>
      </c>
      <c s="2" r="B1" t="s">
        <v>1</v>
      </c>
    </row>
    <row spans="1:4" r="2">
      <c s="2" r="B2" t="s">
        <v>2</v>
      </c>
      <c s="2" r="C2" t="s">
        <v>40</v>
      </c>
      <c s="2" r="D2" t="s">
        <v>41</v>
      </c>
    </row>
    <row spans="1:4" r="3">
      <c s="3" r="A3" t="s">
        <v>140</v>
      </c>
    </row>
    <row spans="1:4" r="4">
      <c s="4" r="A4" t="s">
        <v>58</v>
      </c>
      <c s="8" r="B4" t="n">
        <v>123.2</v>
      </c>
      <c s="8" r="C4" t="n">
        <v>133.9</v>
      </c>
      <c s="7" r="D4" t="n">
        <v>101</v>
      </c>
    </row>
    <row spans="1:4" r="5">
      <c s="3" r="A5" t="s">
        <v>141</v>
      </c>
    </row>
    <row spans="1:4" r="6">
      <c s="4" r="A6" t="s">
        <v>142</v>
      </c>
      <c s="9" r="B6" t="n">
        <v>48.7</v>
      </c>
      <c s="9" r="C6" t="n">
        <v>53.3</v>
      </c>
      <c s="9" r="D6" t="n">
        <v>56.2</v>
      </c>
    </row>
    <row spans="1:4" r="7">
      <c s="4" r="A7" t="s">
        <v>98</v>
      </c>
      <c s="9" r="B7" t="n">
        <v>-26.7</v>
      </c>
      <c s="9" r="C7" t="n">
        <v>-19.1</v>
      </c>
      <c s="9" r="D7" t="n">
        <v>-27.8</v>
      </c>
    </row>
    <row spans="1:4" r="8">
      <c s="4" r="A8" t="s">
        <v>143</v>
      </c>
      <c s="9" r="B8" t="n">
        <v>18.7</v>
      </c>
      <c s="9" r="C8" t="n">
        <v>25.1</v>
      </c>
      <c s="9" r="D8" t="n">
        <v>28.2</v>
      </c>
    </row>
    <row spans="1:4" r="9">
      <c s="4" r="A9" t="s">
        <v>144</v>
      </c>
      <c s="9" r="B9" t="n">
        <v>-4.9</v>
      </c>
      <c s="9" r="C9" t="n">
        <v>-5.6</v>
      </c>
      <c s="9" r="D9" t="n">
        <v>-3.4</v>
      </c>
    </row>
    <row spans="1:4" r="10">
      <c s="4" r="A10" t="s">
        <v>145</v>
      </c>
      <c s="6" r="B10" t="n">
        <v>0</v>
      </c>
      <c s="9" r="C10" t="n">
        <v>-3.9</v>
      </c>
      <c s="9" r="D10" t="n">
        <v>-2.4</v>
      </c>
    </row>
    <row spans="1:4" r="11">
      <c s="4" r="A11" t="s">
        <v>146</v>
      </c>
      <c s="9" r="B11" t="n">
        <v>27.9</v>
      </c>
      <c s="9" r="C11" t="n">
        <v>11.9</v>
      </c>
      <c s="9" r="D11" t="n">
        <v>37.3</v>
      </c>
    </row>
    <row spans="1:4" r="12">
      <c s="4" r="A12" t="s">
        <v>53</v>
      </c>
      <c s="9" r="B12" t="n">
        <v>1.6</v>
      </c>
      <c s="9" r="C12" t="n">
        <v>1.3</v>
      </c>
      <c s="9" r="D12" t="n">
        <v>13.1</v>
      </c>
    </row>
    <row spans="1:4" r="13">
      <c s="4" r="A13" t="s">
        <v>49</v>
      </c>
      <c s="9" r="B13" t="n">
        <v>37.6</v>
      </c>
      <c s="6" r="C13" t="n">
        <v>27</v>
      </c>
      <c s="9" r="D13" t="n">
        <v>8.300000000000001</v>
      </c>
    </row>
    <row spans="1:4" r="14">
      <c s="4" r="A14" t="s">
        <v>147</v>
      </c>
      <c s="9" r="B14" t="n">
        <v>-10.3</v>
      </c>
      <c s="9" r="C14" t="n">
        <v>-7.7</v>
      </c>
      <c s="9" r="D14" t="n">
        <v>-1.4</v>
      </c>
    </row>
    <row spans="1:4" r="15">
      <c s="4" r="A15" t="s">
        <v>110</v>
      </c>
      <c s="6" r="B15" t="n">
        <v>-2</v>
      </c>
      <c s="9" r="C15" t="n">
        <v>11.5</v>
      </c>
      <c s="9" r="D15" t="n">
        <v>-4.3</v>
      </c>
    </row>
    <row spans="1:4" r="16">
      <c s="3" r="A16" t="s">
        <v>148</v>
      </c>
    </row>
    <row spans="1:4" r="17">
      <c s="4" r="A17" t="s">
        <v>149</v>
      </c>
      <c s="9" r="B17" t="n">
        <v>5.8</v>
      </c>
      <c s="9" r="C17" t="n">
        <v>76.5</v>
      </c>
      <c s="9" r="D17" t="n">
        <v>-41.3</v>
      </c>
    </row>
    <row spans="1:4" r="18">
      <c s="4" r="A18" t="s">
        <v>150</v>
      </c>
      <c s="9" r="B18" t="n">
        <v>-68.8</v>
      </c>
      <c s="9" r="C18" t="n">
        <v>2.9</v>
      </c>
      <c s="9" r="D18" t="n">
        <v>35.1</v>
      </c>
    </row>
    <row spans="1:4" r="19">
      <c s="4" r="A19" t="s">
        <v>151</v>
      </c>
      <c s="9" r="B19" t="n">
        <v>14.6</v>
      </c>
      <c s="9" r="C19" t="n">
        <v>-17.8</v>
      </c>
      <c s="9" r="D19" t="n">
        <v>12.8</v>
      </c>
    </row>
    <row spans="1:4" r="20">
      <c s="4" r="A20" t="s">
        <v>114</v>
      </c>
      <c s="9" r="B20" t="n">
        <v>52.9</v>
      </c>
      <c s="9" r="C20" t="n">
        <v>16.2</v>
      </c>
      <c s="9" r="D20" t="n">
        <v>-26.5</v>
      </c>
    </row>
    <row spans="1:4" r="21">
      <c s="4" r="A21" t="s">
        <v>152</v>
      </c>
      <c s="9" r="B21" t="n">
        <v>-2.8</v>
      </c>
      <c s="9" r="C21" t="n">
        <v>9.1</v>
      </c>
      <c s="9" r="D21" t="n">
        <v>17.4</v>
      </c>
    </row>
    <row spans="1:4" r="22">
      <c s="4" r="A22" t="s">
        <v>153</v>
      </c>
      <c s="9" r="B22" t="n">
        <v>215.5</v>
      </c>
      <c s="9" r="C22" t="n">
        <v>314.6</v>
      </c>
      <c s="9" r="D22" t="n">
        <v>202.3</v>
      </c>
    </row>
    <row spans="1:4" r="23">
      <c s="3" r="A23" t="s">
        <v>154</v>
      </c>
    </row>
    <row spans="1:4" r="24">
      <c s="4" r="A24" t="s">
        <v>155</v>
      </c>
      <c s="9" r="B24" t="n">
        <v>-46.4</v>
      </c>
      <c s="6" r="C24" t="n">
        <v>-30</v>
      </c>
      <c s="9" r="D24" t="n">
        <v>-41.7</v>
      </c>
    </row>
    <row spans="1:4" r="25">
      <c s="4" r="A25" t="s">
        <v>156</v>
      </c>
      <c s="6" r="B25" t="n">
        <v>0</v>
      </c>
      <c s="6" r="C25" t="n">
        <v>0</v>
      </c>
      <c s="9" r="D25" t="n">
        <v>2.8</v>
      </c>
    </row>
    <row spans="1:4" r="26">
      <c s="4" r="A26" t="s">
        <v>157</v>
      </c>
      <c s="6" r="B26" t="n">
        <v>0</v>
      </c>
      <c s="9" r="C26" t="n">
        <v>-1.1</v>
      </c>
      <c s="9" r="D26" t="n">
        <v>-2.5</v>
      </c>
    </row>
    <row spans="1:4" r="27">
      <c s="4" r="A27" t="s">
        <v>110</v>
      </c>
      <c s="9" r="B27" t="n">
        <v>-3.6</v>
      </c>
      <c s="9" r="C27" t="n">
        <v>-3.7</v>
      </c>
      <c s="9" r="D27" t="n">
        <v>-3.3</v>
      </c>
    </row>
    <row spans="1:4" r="28">
      <c s="4" r="A28" t="s">
        <v>158</v>
      </c>
      <c s="6" r="B28" t="n">
        <v>-50</v>
      </c>
      <c s="9" r="C28" t="n">
        <v>-34.8</v>
      </c>
      <c s="9" r="D28" t="n">
        <v>-44.7</v>
      </c>
    </row>
    <row spans="1:4" r="29">
      <c s="3" r="A29" t="s">
        <v>159</v>
      </c>
    </row>
    <row spans="1:4" r="30">
      <c s="4" r="A30" t="s">
        <v>160</v>
      </c>
      <c s="6" r="B30" t="n">
        <v>450</v>
      </c>
      <c s="6" r="C30" t="n">
        <v>0</v>
      </c>
      <c s="6" r="D30" t="n">
        <v>775</v>
      </c>
    </row>
    <row spans="1:4" r="31">
      <c s="4" r="A31" t="s">
        <v>161</v>
      </c>
      <c s="9" r="B31" t="n">
        <v>-530.9</v>
      </c>
      <c s="9" r="C31" t="n">
        <v>-249.8</v>
      </c>
      <c s="6" r="D31" t="n">
        <v>-875</v>
      </c>
    </row>
    <row spans="1:4" r="32">
      <c s="4" r="A32" t="s">
        <v>162</v>
      </c>
      <c s="9" r="B32" t="n">
        <v>-2.4</v>
      </c>
      <c s="6" r="C32" t="n">
        <v>0</v>
      </c>
      <c s="9" r="D32" t="n">
        <v>-2.3</v>
      </c>
    </row>
    <row spans="1:4" r="33">
      <c s="4" r="A33" t="s">
        <v>163</v>
      </c>
      <c s="9" r="B33" t="n">
        <v>-24.4</v>
      </c>
      <c s="6" r="C33" t="n">
        <v>-24</v>
      </c>
      <c s="9" r="D33" t="n">
        <v>-23.7</v>
      </c>
    </row>
    <row spans="1:4" r="34">
      <c s="4" r="A34" t="s">
        <v>164</v>
      </c>
      <c s="9" r="B34" t="n">
        <v>-92.59999999999999</v>
      </c>
      <c s="6" r="C34" t="n">
        <v>0</v>
      </c>
      <c s="6" r="D34" t="n">
        <v>0</v>
      </c>
    </row>
    <row spans="1:4" r="35">
      <c s="4" r="A35" t="s">
        <v>165</v>
      </c>
      <c s="9" r="B35" t="n">
        <v>-7.7</v>
      </c>
      <c s="9" r="C35" t="n">
        <v>-10.5</v>
      </c>
      <c s="9" r="D35" t="n">
        <v>-0.8</v>
      </c>
    </row>
    <row spans="1:4" r="36">
      <c s="4" r="A36" t="s">
        <v>166</v>
      </c>
      <c s="9" r="B36" t="n">
        <v>13.3</v>
      </c>
      <c s="9" r="C36" t="n">
        <v>7.3</v>
      </c>
      <c s="9" r="D36" t="n">
        <v>8.6</v>
      </c>
    </row>
    <row spans="1:4" r="37">
      <c s="4" r="A37" t="s">
        <v>144</v>
      </c>
      <c s="9" r="B37" t="n">
        <v>4.9</v>
      </c>
      <c s="9" r="C37" t="n">
        <v>5.6</v>
      </c>
      <c s="9" r="D37" t="n">
        <v>3.4</v>
      </c>
    </row>
    <row spans="1:4" r="38">
      <c s="4" r="A38" t="s">
        <v>167</v>
      </c>
      <c s="9" r="B38" t="n">
        <v>2.5</v>
      </c>
      <c s="6" r="C38" t="n">
        <v>1</v>
      </c>
      <c s="6" r="D38" t="n">
        <v>2</v>
      </c>
    </row>
    <row spans="1:4" r="39">
      <c s="4" r="A39" t="s">
        <v>168</v>
      </c>
      <c s="9" r="B39" t="n">
        <v>-187.3</v>
      </c>
      <c s="9" r="C39" t="n">
        <v>-270.4</v>
      </c>
      <c s="9" r="D39" t="n">
        <v>-112.8</v>
      </c>
    </row>
    <row spans="1:4" r="40">
      <c s="4" r="A40" t="s">
        <v>169</v>
      </c>
      <c s="9" r="B40" t="n">
        <v>-7.9</v>
      </c>
      <c s="9" r="C40" t="n">
        <v>0.2</v>
      </c>
      <c s="6" r="D40" t="n">
        <v>-2</v>
      </c>
    </row>
    <row spans="1:4" r="41">
      <c s="4" r="A41" t="s">
        <v>170</v>
      </c>
      <c s="9" r="B41" t="n">
        <v>-29.7</v>
      </c>
      <c s="9" r="C41" t="n">
        <v>9.6</v>
      </c>
      <c s="9" r="D41" t="n">
        <v>42.8</v>
      </c>
    </row>
    <row spans="1:4" r="42">
      <c s="4" r="A42" t="s">
        <v>171</v>
      </c>
      <c s="9" r="B42" t="n">
        <v>223.8</v>
      </c>
      <c s="9" r="C42" t="n">
        <v>214.2</v>
      </c>
      <c s="9" r="D42" t="n">
        <v>171.4</v>
      </c>
    </row>
    <row spans="1:4" r="43">
      <c s="4" r="A43" t="s">
        <v>172</v>
      </c>
      <c s="9" r="B43" t="n">
        <v>194.1</v>
      </c>
      <c s="9" r="C43" t="n">
        <v>223.8</v>
      </c>
      <c s="9" r="D43" t="n">
        <v>214.2</v>
      </c>
    </row>
    <row spans="1:4" r="44">
      <c s="3" r="A44" t="s">
        <v>173</v>
      </c>
    </row>
    <row spans="1:4" r="45">
      <c s="4" r="A45" t="s">
        <v>174</v>
      </c>
      <c s="9" r="B45" t="n">
        <v>34.9</v>
      </c>
      <c s="9" r="C45" t="n">
        <v>42.2</v>
      </c>
      <c s="9" r="D45" t="n">
        <v>48.8</v>
      </c>
    </row>
    <row spans="1:4" r="46">
      <c s="4" r="A46" t="s">
        <v>175</v>
      </c>
      <c s="8" r="B46" t="n">
        <v>49.8</v>
      </c>
      <c s="8" r="C46" t="n">
        <v>70.2</v>
      </c>
      <c s="8" r="D46" t="n">
        <v>3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 customWidth="1" max="5" min="5" width="26"/>
  </cols>
  <sheetData>
    <row spans="1:5" r="1">
      <c s="1" r="A1" t="s">
        <v>607</v>
      </c>
      <c s="2" r="B1" t="s">
        <v>1</v>
      </c>
    </row>
    <row spans="1:5" r="2">
      <c s="2" r="B2" t="s">
        <v>2</v>
      </c>
      <c s="2" r="C2" t="s">
        <v>40</v>
      </c>
      <c s="2" r="D2" t="s">
        <v>41</v>
      </c>
      <c s="2" r="E2" t="s">
        <v>608</v>
      </c>
    </row>
    <row spans="1:5" r="3">
      <c s="3" r="A3" t="s">
        <v>609</v>
      </c>
    </row>
    <row spans="1:5" r="4">
      <c s="4" r="A4" t="s">
        <v>610</v>
      </c>
      <c s="6" r="B4" t="n">
        <v>6397993</v>
      </c>
      <c s="6" r="C4" t="n">
        <v>6031241</v>
      </c>
      <c s="6" r="D4" t="n">
        <v>5500982</v>
      </c>
    </row>
    <row spans="1:5" r="5">
      <c s="4" r="A5" t="s">
        <v>611</v>
      </c>
      <c s="6" r="B5" t="n">
        <v>1366137</v>
      </c>
      <c s="6" r="C5" t="n">
        <v>1349849</v>
      </c>
      <c s="6" r="D5" t="n">
        <v>1489813</v>
      </c>
    </row>
    <row spans="1:5" r="6">
      <c s="4" r="A6" t="s">
        <v>612</v>
      </c>
      <c s="6" r="B6" t="n">
        <v>-1003896</v>
      </c>
      <c s="6" r="C6" t="n">
        <v>-737402</v>
      </c>
      <c s="6" r="D6" t="n">
        <v>-851874</v>
      </c>
    </row>
    <row spans="1:5" r="7">
      <c s="4" r="A7" t="s">
        <v>613</v>
      </c>
      <c s="6" r="B7" t="n">
        <v>-387840</v>
      </c>
      <c s="6" r="C7" t="n">
        <v>-245695</v>
      </c>
      <c s="6" r="D7" t="n">
        <v>-107680</v>
      </c>
    </row>
    <row spans="1:5" r="8">
      <c s="4" r="A8" t="s">
        <v>614</v>
      </c>
      <c s="6" r="B8" t="n">
        <v>6372394</v>
      </c>
      <c s="6" r="C8" t="n">
        <v>6397993</v>
      </c>
      <c s="6" r="D8" t="n">
        <v>6031241</v>
      </c>
      <c s="6" r="E8" t="n">
        <v>5500982</v>
      </c>
    </row>
    <row spans="1:5" r="9">
      <c s="4" r="A9" t="s">
        <v>615</v>
      </c>
      <c s="6" r="B9" t="n">
        <v>-9708</v>
      </c>
    </row>
    <row spans="1:5" r="10">
      <c s="4" r="A10" t="s">
        <v>616</v>
      </c>
      <c s="6" r="B10" t="n">
        <v>6362686</v>
      </c>
    </row>
    <row spans="1:5" r="11">
      <c s="4" r="A11" t="s">
        <v>617</v>
      </c>
      <c s="6" r="B11" t="n">
        <v>-2021240</v>
      </c>
    </row>
    <row spans="1:5" r="12">
      <c s="4" r="A12" t="s">
        <v>618</v>
      </c>
      <c s="6" r="B12" t="n">
        <v>4341446</v>
      </c>
    </row>
    <row spans="1:5" r="13">
      <c s="4" r="A13" t="s">
        <v>619</v>
      </c>
      <c s="10" r="B13" t="n">
        <v>18.36</v>
      </c>
      <c s="7" r="C13" t="n">
        <v>16</v>
      </c>
      <c s="10" r="D13" t="n">
        <v>13.84</v>
      </c>
    </row>
    <row spans="1:5" r="14">
      <c s="4" r="A14" t="s">
        <v>620</v>
      </c>
      <c s="11" r="B14" t="n">
        <v>28.22</v>
      </c>
      <c s="11" r="C14" t="n">
        <v>27.09</v>
      </c>
      <c s="11" r="D14" t="n">
        <v>21.76</v>
      </c>
    </row>
    <row spans="1:5" r="15">
      <c s="4" r="A15" t="s">
        <v>621</v>
      </c>
      <c s="11" r="B15" t="n">
        <v>14.63</v>
      </c>
      <c s="11" r="C15" t="n">
        <v>13.15</v>
      </c>
      <c s="11" r="D15" t="n">
        <v>11.46</v>
      </c>
    </row>
    <row spans="1:5" r="16">
      <c s="4" r="A16" t="s">
        <v>622</v>
      </c>
      <c s="11" r="B16" t="n">
        <v>26.93</v>
      </c>
      <c s="11" r="C16" t="n">
        <v>24.16</v>
      </c>
      <c s="11" r="D16" t="n">
        <v>20.89</v>
      </c>
    </row>
    <row spans="1:5" r="17">
      <c s="4" r="A17" t="s">
        <v>623</v>
      </c>
      <c s="11" r="B17" t="n">
        <v>20.54</v>
      </c>
      <c s="10" r="C17" t="n">
        <v>18.36</v>
      </c>
      <c s="7" r="D17" t="n">
        <v>16</v>
      </c>
      <c s="10" r="E17" t="n">
        <v>13.84</v>
      </c>
    </row>
    <row spans="1:5" r="18">
      <c s="4" r="A18" t="s">
        <v>624</v>
      </c>
      <c s="11" r="B18" t="n">
        <v>20.53</v>
      </c>
    </row>
    <row spans="1:5" r="19">
      <c s="4" r="A19" t="s">
        <v>625</v>
      </c>
      <c s="10" r="B19" t="n">
        <v>17.64</v>
      </c>
    </row>
    <row spans="1:5" r="20">
      <c s="4" r="A20" t="s">
        <v>626</v>
      </c>
      <c s="4" r="B20" t="s">
        <v>627</v>
      </c>
      <c s="4" r="C20" t="s">
        <v>628</v>
      </c>
      <c s="4" r="D20" t="s">
        <v>628</v>
      </c>
      <c s="4" r="E20" t="s">
        <v>629</v>
      </c>
    </row>
    <row spans="1:5" r="21">
      <c s="4" r="A21" t="s">
        <v>630</v>
      </c>
      <c s="4" r="B21" t="s">
        <v>627</v>
      </c>
    </row>
    <row spans="1:5" r="22">
      <c s="4" r="A22" t="s">
        <v>631</v>
      </c>
      <c s="4" r="B22" t="s">
        <v>408</v>
      </c>
    </row>
    <row spans="1:5" r="23">
      <c s="4" r="A23" t="s">
        <v>632</v>
      </c>
      <c s="8" r="B23" t="n">
        <v>8.6</v>
      </c>
      <c s="8" r="C23" t="n">
        <v>68.3</v>
      </c>
      <c s="8" r="D23" t="n">
        <v>104.9</v>
      </c>
      <c s="8" r="E23" t="n">
        <v>34.4</v>
      </c>
    </row>
    <row spans="1:5" r="24">
      <c s="4" r="A24" t="s">
        <v>633</v>
      </c>
      <c s="9" r="B24" t="n">
        <v>5.9</v>
      </c>
    </row>
    <row spans="1:5" r="25">
      <c s="4" r="A25" t="s">
        <v>634</v>
      </c>
      <c s="8" r="B25" t="n">
        <v>8.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5</v>
      </c>
      <c s="2" r="B1" t="s">
        <v>1</v>
      </c>
    </row>
    <row spans="1:4" r="2">
      <c s="2" r="B2" t="s">
        <v>2</v>
      </c>
      <c s="2" r="C2" t="s">
        <v>40</v>
      </c>
      <c s="2" r="D2" t="s">
        <v>41</v>
      </c>
    </row>
    <row spans="1:4" r="3">
      <c s="4" r="A3" t="s">
        <v>599</v>
      </c>
    </row>
    <row spans="1:4" r="4">
      <c s="3" r="A4" t="s">
        <v>636</v>
      </c>
    </row>
    <row spans="1:4" r="5">
      <c s="4" r="A5" t="s">
        <v>637</v>
      </c>
      <c s="6" r="B5" t="n">
        <v>1727182</v>
      </c>
      <c s="6" r="C5" t="n">
        <v>1930425</v>
      </c>
      <c s="6" r="D5" t="n">
        <v>1398462</v>
      </c>
    </row>
    <row spans="1:4" r="6">
      <c s="4" r="A6" t="s">
        <v>638</v>
      </c>
      <c s="6" r="B6" t="n">
        <v>677113</v>
      </c>
      <c s="6" r="C6" t="n">
        <v>689345</v>
      </c>
      <c s="6" r="D6" t="n">
        <v>744287</v>
      </c>
    </row>
    <row spans="1:4" r="7">
      <c s="4" r="A7" t="s">
        <v>639</v>
      </c>
      <c s="6" r="B7" t="n">
        <v>-398582</v>
      </c>
      <c s="6" r="C7" t="n">
        <v>-700543</v>
      </c>
      <c s="6" r="D7" t="n">
        <v>-102724</v>
      </c>
    </row>
    <row spans="1:4" r="8">
      <c s="4" r="A8" t="s">
        <v>640</v>
      </c>
      <c s="6" r="B8" t="n">
        <v>-279074</v>
      </c>
      <c s="6" r="C8" t="n">
        <v>-192045</v>
      </c>
      <c s="6" r="D8" t="n">
        <v>-109600</v>
      </c>
    </row>
    <row spans="1:4" r="9">
      <c s="4" r="A9" t="s">
        <v>641</v>
      </c>
      <c s="6" r="B9" t="n">
        <v>1726639</v>
      </c>
      <c s="6" r="C9" t="n">
        <v>1727182</v>
      </c>
      <c s="6" r="D9" t="n">
        <v>1930425</v>
      </c>
    </row>
    <row spans="1:4" r="10">
      <c s="4" r="A10" t="s">
        <v>642</v>
      </c>
      <c s="10" r="B10" t="n">
        <v>22.44</v>
      </c>
      <c s="10" r="C10" t="n">
        <v>18.61</v>
      </c>
      <c s="10" r="D10" t="n">
        <v>16.58</v>
      </c>
    </row>
    <row spans="1:4" r="11">
      <c s="4" r="A11" t="s">
        <v>643</v>
      </c>
      <c s="11" r="B11" t="n">
        <v>27.26</v>
      </c>
      <c s="11" r="C11" t="n">
        <v>27.09</v>
      </c>
      <c s="11" r="D11" t="n">
        <v>22.18</v>
      </c>
    </row>
    <row spans="1:4" r="12">
      <c s="4" r="A12" t="s">
        <v>644</v>
      </c>
      <c s="11" r="B12" t="n">
        <v>18.99</v>
      </c>
      <c s="11" r="C12" t="n">
        <v>16.49</v>
      </c>
      <c s="11" r="D12" t="n">
        <v>15.35</v>
      </c>
    </row>
    <row spans="1:4" r="13">
      <c s="4" r="A13" t="s">
        <v>645</v>
      </c>
      <c s="11" r="B13" t="n">
        <v>25.9</v>
      </c>
      <c s="11" r="C13" t="n">
        <v>22.39</v>
      </c>
      <c s="11" r="D13" t="n">
        <v>19.96</v>
      </c>
    </row>
    <row spans="1:4" r="14">
      <c s="4" r="A14" t="s">
        <v>646</v>
      </c>
      <c s="10" r="B14" t="n">
        <v>24.57</v>
      </c>
      <c s="10" r="C14" t="n">
        <v>22.44</v>
      </c>
      <c s="10" r="D14" t="n">
        <v>18.61</v>
      </c>
    </row>
    <row spans="1:4" r="15">
      <c s="4" r="A15" t="s">
        <v>602</v>
      </c>
    </row>
    <row spans="1:4" r="16">
      <c s="3" r="A16" t="s">
        <v>636</v>
      </c>
    </row>
    <row spans="1:4" r="17">
      <c s="4" r="A17" t="s">
        <v>637</v>
      </c>
      <c s="6" r="B17" t="n">
        <v>1490770</v>
      </c>
      <c s="6" r="C17" t="n">
        <v>1431000</v>
      </c>
      <c s="6" r="D17" t="n">
        <v>779394</v>
      </c>
    </row>
    <row spans="1:4" r="18">
      <c s="4" r="A18" t="s">
        <v>638</v>
      </c>
      <c s="6" r="B18" t="n">
        <v>732124</v>
      </c>
      <c s="6" r="C18" t="n">
        <v>609335</v>
      </c>
      <c s="6" r="D18" t="n">
        <v>789814</v>
      </c>
    </row>
    <row spans="1:4" r="19">
      <c s="4" r="A19" t="s">
        <v>639</v>
      </c>
      <c s="6" r="B19" t="n">
        <v>-311343</v>
      </c>
      <c s="6" r="C19" t="n">
        <v>-244625</v>
      </c>
      <c s="6" r="D19" t="n">
        <v>-28580</v>
      </c>
    </row>
    <row spans="1:4" r="20">
      <c s="4" r="A20" t="s">
        <v>640</v>
      </c>
      <c s="6" r="B20" t="n">
        <v>-405432</v>
      </c>
      <c s="6" r="C20" t="n">
        <v>-304940</v>
      </c>
      <c s="6" r="D20" t="n">
        <v>-109628</v>
      </c>
    </row>
    <row spans="1:4" r="21">
      <c s="4" r="A21" t="s">
        <v>641</v>
      </c>
      <c s="6" r="B21" t="n">
        <v>1506119</v>
      </c>
      <c s="6" r="C21" t="n">
        <v>1490770</v>
      </c>
      <c s="6" r="D21" t="n">
        <v>1431000</v>
      </c>
    </row>
    <row spans="1:4" r="22">
      <c s="4" r="A22" t="s">
        <v>642</v>
      </c>
      <c s="10" r="B22" t="n">
        <v>23.3</v>
      </c>
      <c s="10" r="C22" t="n">
        <v>20.31</v>
      </c>
      <c s="10" r="D22" t="n">
        <v>18.93</v>
      </c>
    </row>
    <row spans="1:4" r="23">
      <c s="4" r="A23" t="s">
        <v>643</v>
      </c>
      <c s="11" r="B23" t="n">
        <v>28.62</v>
      </c>
      <c s="11" r="C23" t="n">
        <v>27.03</v>
      </c>
      <c s="11" r="D23" t="n">
        <v>21.52</v>
      </c>
    </row>
    <row spans="1:4" r="24">
      <c s="4" r="A24" t="s">
        <v>644</v>
      </c>
      <c s="11" r="B24" t="n">
        <v>20.47</v>
      </c>
      <c s="11" r="C24" t="n">
        <v>18.85</v>
      </c>
      <c s="11" r="D24" t="n">
        <v>13.62</v>
      </c>
    </row>
    <row spans="1:4" r="25">
      <c s="4" r="A25" t="s">
        <v>645</v>
      </c>
      <c s="11" r="B25" t="n">
        <v>24.76</v>
      </c>
      <c s="11" r="C25" t="n">
        <v>20.27</v>
      </c>
      <c s="11" r="D25" t="n">
        <v>20.99</v>
      </c>
    </row>
    <row spans="1:4" r="26">
      <c s="4" r="A26" t="s">
        <v>646</v>
      </c>
      <c s="10" r="B26" t="n">
        <v>26.08</v>
      </c>
      <c s="10" r="C26" t="n">
        <v>23.3</v>
      </c>
      <c s="10" r="D26" t="n">
        <v>20.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647</v>
      </c>
      <c s="2" r="B1" t="s">
        <v>1</v>
      </c>
    </row>
    <row spans="1:4" r="2">
      <c s="2" r="B2" t="s">
        <v>461</v>
      </c>
      <c s="2" r="C2" t="s">
        <v>539</v>
      </c>
      <c s="2" r="D2" t="s">
        <v>648</v>
      </c>
    </row>
    <row spans="1:4" r="3">
      <c s="3" r="A3" t="s">
        <v>649</v>
      </c>
    </row>
    <row spans="1:4" r="4">
      <c s="4" r="A4" t="s">
        <v>650</v>
      </c>
      <c s="4" r="B4" t="s">
        <v>651</v>
      </c>
    </row>
    <row spans="1:4" r="5">
      <c s="4" r="A5" t="s">
        <v>652</v>
      </c>
      <c s="4" r="B5" t="s">
        <v>653</v>
      </c>
    </row>
    <row spans="1:4" r="6">
      <c s="4" r="A6" t="s">
        <v>654</v>
      </c>
      <c s="8" r="B6" t="n">
        <v>64.59999999999999</v>
      </c>
      <c s="8" r="C6" t="n">
        <v>59.5</v>
      </c>
    </row>
    <row spans="1:4" r="7">
      <c s="4" r="A7" t="s">
        <v>655</v>
      </c>
      <c s="9" r="B7" t="n">
        <v>4.6</v>
      </c>
      <c s="9" r="C7" t="n">
        <v>4.7</v>
      </c>
      <c s="8" r="D7" t="n">
        <v>4.8</v>
      </c>
    </row>
    <row spans="1:4" r="8">
      <c s="4" r="A8" t="s">
        <v>656</v>
      </c>
      <c s="9" r="B8" t="n">
        <v>1.5</v>
      </c>
      <c s="9" r="C8" t="n">
        <v>1.2</v>
      </c>
      <c s="8" r="D8" t="n">
        <v>1.5</v>
      </c>
    </row>
    <row spans="1:4" r="9">
      <c s="4" r="A9" t="s">
        <v>657</v>
      </c>
      <c s="9" r="B9" t="n">
        <v>1.9</v>
      </c>
      <c s="9" r="C9" t="n">
        <v>2.2</v>
      </c>
    </row>
    <row spans="1:4" r="10">
      <c s="4" r="A10" t="s">
        <v>658</v>
      </c>
      <c s="9" r="B10" t="n">
        <v>375.5</v>
      </c>
      <c s="9" r="C10" t="n">
        <v>412.3</v>
      </c>
    </row>
    <row spans="1:4" r="11">
      <c s="4" r="A11" t="s">
        <v>659</v>
      </c>
      <c s="9" r="B11" t="n">
        <v>0.1</v>
      </c>
    </row>
    <row spans="1:4" r="12">
      <c s="4" r="A12" t="s">
        <v>660</v>
      </c>
      <c s="8" r="B12" t="n">
        <v>4.9</v>
      </c>
    </row>
    <row spans="1:4" r="13">
      <c s="4" r="A13" t="s">
        <v>661</v>
      </c>
      <c s="4" r="B13" t="s">
        <v>408</v>
      </c>
    </row>
    <row spans="1:4" r="14">
      <c s="4" r="A14" t="s">
        <v>662</v>
      </c>
    </row>
    <row spans="1:4" r="15">
      <c s="3" r="A15" t="s">
        <v>649</v>
      </c>
    </row>
    <row spans="1:4" r="16">
      <c s="4" r="A16" t="s">
        <v>663</v>
      </c>
      <c s="4" r="B16" t="s">
        <v>664</v>
      </c>
    </row>
    <row spans="1:4" r="17">
      <c s="4" r="A17" t="s">
        <v>665</v>
      </c>
    </row>
    <row spans="1:4" r="18">
      <c s="3" r="A18" t="s">
        <v>649</v>
      </c>
    </row>
    <row spans="1:4" r="19">
      <c s="4" r="A19" t="s">
        <v>663</v>
      </c>
      <c s="4" r="B19" t="s">
        <v>666</v>
      </c>
    </row>
    <row spans="1:4" r="20">
      <c s="4" r="A20" t="s">
        <v>667</v>
      </c>
    </row>
    <row spans="1:4" r="21">
      <c s="3" r="A21" t="s">
        <v>649</v>
      </c>
    </row>
    <row spans="1:4" r="22">
      <c s="4" r="A22" t="s">
        <v>668</v>
      </c>
      <c s="6" r="B22" t="n">
        <v>3</v>
      </c>
    </row>
    <row spans="1:4" r="23">
      <c s="4" r="A23" t="s">
        <v>669</v>
      </c>
      <c s="8" r="B23" t="n">
        <v>1.5</v>
      </c>
    </row>
    <row spans="1:4" r="24">
      <c s="4" r="A24" t="s">
        <v>670</v>
      </c>
    </row>
    <row spans="1:4" r="25">
      <c s="3" r="A25" t="s">
        <v>649</v>
      </c>
    </row>
    <row spans="1:4" r="26">
      <c s="4" r="A26" t="s">
        <v>668</v>
      </c>
      <c s="6" r="B26" t="n">
        <v>2</v>
      </c>
    </row>
    <row spans="1:4" r="27">
      <c s="4" r="A27" t="s">
        <v>671</v>
      </c>
    </row>
    <row spans="1:4" r="28">
      <c s="3" r="A28" t="s">
        <v>649</v>
      </c>
    </row>
    <row spans="1:4" r="29">
      <c s="4" r="A29" t="s">
        <v>654</v>
      </c>
      <c s="8" r="B29" t="n">
        <v>58.4</v>
      </c>
      <c s="8" r="C29" t="n">
        <v>53.4</v>
      </c>
    </row>
    <row spans="1:4" r="30">
      <c s="4" r="A30" t="s">
        <v>669</v>
      </c>
      <c s="8" r="B30" t="n">
        <v>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2</v>
      </c>
      <c s="2" r="B1" t="s">
        <v>1</v>
      </c>
    </row>
    <row spans="1:4" r="2">
      <c s="2" r="B2" t="s">
        <v>2</v>
      </c>
      <c s="2" r="C2" t="s">
        <v>40</v>
      </c>
      <c s="2" r="D2" t="s">
        <v>41</v>
      </c>
    </row>
    <row spans="1:4" r="3">
      <c s="3" r="A3" t="s">
        <v>673</v>
      </c>
    </row>
    <row spans="1:4" r="4">
      <c s="4" r="A4" t="s">
        <v>674</v>
      </c>
      <c s="8" r="B4" t="n">
        <v>432.9</v>
      </c>
      <c s="8" r="C4" t="n">
        <v>395.4</v>
      </c>
    </row>
    <row spans="1:4" r="5">
      <c s="4" r="A5" t="s">
        <v>675</v>
      </c>
      <c s="6" r="B5" t="n">
        <v>9</v>
      </c>
      <c s="9" r="C5" t="n">
        <v>7.2</v>
      </c>
      <c s="7" r="D5" t="n">
        <v>9</v>
      </c>
    </row>
    <row spans="1:4" r="6">
      <c s="4" r="A6" t="s">
        <v>676</v>
      </c>
      <c s="9" r="B6" t="n">
        <v>18.5</v>
      </c>
      <c s="9" r="C6" t="n">
        <v>20.3</v>
      </c>
      <c s="9" r="D6" t="n">
        <v>18.8</v>
      </c>
    </row>
    <row spans="1:4" r="7">
      <c s="4" r="A7" t="s">
        <v>677</v>
      </c>
      <c s="9" r="B7" t="n">
        <v>-50.1</v>
      </c>
      <c s="9" r="C7" t="n">
        <v>66.2</v>
      </c>
    </row>
    <row spans="1:4" r="8">
      <c s="4" r="A8" t="s">
        <v>678</v>
      </c>
      <c s="9" r="B8" t="n">
        <v>-17.5</v>
      </c>
      <c s="9" r="C8" t="n">
        <v>-32.2</v>
      </c>
    </row>
    <row spans="1:4" r="9">
      <c s="4" r="A9" t="s">
        <v>679</v>
      </c>
      <c s="6" r="B9" t="n">
        <v>0</v>
      </c>
      <c s="6" r="C9" t="n">
        <v>-24</v>
      </c>
    </row>
    <row spans="1:4" r="10">
      <c s="4" r="A10" t="s">
        <v>680</v>
      </c>
      <c s="9" r="B10" t="n">
        <v>392.8</v>
      </c>
      <c s="9" r="C10" t="n">
        <v>432.9</v>
      </c>
      <c s="9" r="D10" t="n">
        <v>395.4</v>
      </c>
    </row>
    <row spans="1:4" r="11">
      <c s="3" r="A11" t="s">
        <v>681</v>
      </c>
    </row>
    <row spans="1:4" r="12">
      <c s="4" r="A12" t="s">
        <v>682</v>
      </c>
      <c s="9" r="B12" t="n">
        <v>302.1</v>
      </c>
      <c s="9" r="C12" t="n">
        <v>319.6</v>
      </c>
    </row>
    <row spans="1:4" r="13">
      <c s="4" r="A13" t="s">
        <v>683</v>
      </c>
      <c s="9" r="B13" t="n">
        <v>-6.2</v>
      </c>
      <c s="9" r="C13" t="n">
        <v>32.5</v>
      </c>
    </row>
    <row spans="1:4" r="14">
      <c s="4" r="A14" t="s">
        <v>678</v>
      </c>
      <c s="9" r="B14" t="n">
        <v>-17.5</v>
      </c>
      <c s="9" r="C14" t="n">
        <v>-32.2</v>
      </c>
    </row>
    <row spans="1:4" r="15">
      <c s="4" r="A15" t="s">
        <v>679</v>
      </c>
      <c s="6" r="B15" t="n">
        <v>0</v>
      </c>
      <c s="6" r="C15" t="n">
        <v>-24</v>
      </c>
    </row>
    <row spans="1:4" r="16">
      <c s="4" r="A16" t="s">
        <v>684</v>
      </c>
      <c s="9" r="B16" t="n">
        <v>280.8</v>
      </c>
      <c s="9" r="C16" t="n">
        <v>302.1</v>
      </c>
      <c s="8" r="D16" t="n">
        <v>319.6</v>
      </c>
    </row>
    <row spans="1:4" r="17">
      <c s="4" r="A17" t="s">
        <v>685</v>
      </c>
      <c s="6" r="B17" t="n">
        <v>-112</v>
      </c>
      <c s="9" r="C17" t="n">
        <v>-130.8</v>
      </c>
    </row>
    <row spans="1:4" r="18">
      <c s="3" r="A18" t="s">
        <v>686</v>
      </c>
    </row>
    <row spans="1:4" r="19">
      <c s="4" r="A19" t="s">
        <v>687</v>
      </c>
      <c s="9" r="B19" t="n">
        <v>1.6</v>
      </c>
      <c s="9" r="C19" t="n">
        <v>1.1</v>
      </c>
    </row>
    <row spans="1:4" r="20">
      <c s="4" r="A20" t="s">
        <v>688</v>
      </c>
      <c s="6" r="B20" t="n">
        <v>-4</v>
      </c>
      <c s="9" r="C20" t="n">
        <v>-3.8</v>
      </c>
    </row>
    <row spans="1:4" r="21">
      <c s="4" r="A21" t="s">
        <v>689</v>
      </c>
      <c s="9" r="B21" t="n">
        <v>-109.6</v>
      </c>
      <c s="9" r="C21" t="n">
        <v>-128.1</v>
      </c>
    </row>
    <row spans="1:4" r="22">
      <c s="4" r="A22" t="s">
        <v>690</v>
      </c>
      <c s="6" r="B22" t="n">
        <v>-112</v>
      </c>
      <c s="9" r="C22" t="n">
        <v>-130.8</v>
      </c>
    </row>
    <row spans="1:4" r="23">
      <c s="3" r="A23" t="s">
        <v>691</v>
      </c>
    </row>
    <row spans="1:4" r="24">
      <c s="4" r="A24" t="s">
        <v>692</v>
      </c>
      <c s="9" r="B24" t="n">
        <v>-18.2</v>
      </c>
      <c s="9" r="C24" t="n">
        <v>-62.6</v>
      </c>
    </row>
    <row spans="1:4" r="25">
      <c s="4" r="A25" t="s">
        <v>693</v>
      </c>
      <c s="9" r="B25" t="n">
        <v>-0.1</v>
      </c>
      <c s="9" r="C25" t="n">
        <v>-0.1</v>
      </c>
    </row>
    <row spans="1:4" r="26">
      <c s="4" r="A26" t="s">
        <v>690</v>
      </c>
      <c s="9" r="B26" t="n">
        <v>-18.3</v>
      </c>
      <c s="9" r="C26" t="n">
        <v>-62.7</v>
      </c>
    </row>
    <row spans="1:4" r="27">
      <c s="3" r="A27" t="s">
        <v>694</v>
      </c>
    </row>
    <row spans="1:4" r="28">
      <c s="4" r="A28" t="s">
        <v>695</v>
      </c>
      <c s="6" r="B28" t="n">
        <v>-112</v>
      </c>
      <c s="9" r="C28" t="n">
        <v>-130.8</v>
      </c>
    </row>
    <row spans="1:4" r="29">
      <c s="4" r="A29" t="s">
        <v>696</v>
      </c>
      <c s="9" r="B29" t="n">
        <v>64.59999999999999</v>
      </c>
      <c s="9" r="C29" t="n">
        <v>59.5</v>
      </c>
    </row>
    <row spans="1:4" r="30">
      <c s="4" r="A30" t="s">
        <v>697</v>
      </c>
      <c s="9" r="B30" t="n">
        <v>-53.6</v>
      </c>
      <c s="9" r="C30" t="n">
        <v>-77.40000000000001</v>
      </c>
    </row>
    <row spans="1:4" r="31">
      <c s="4" r="A31" t="s">
        <v>667</v>
      </c>
    </row>
    <row spans="1:4" r="32">
      <c s="3" r="A32" t="s">
        <v>681</v>
      </c>
    </row>
    <row spans="1:4" r="33">
      <c s="4" r="A33" t="s">
        <v>698</v>
      </c>
      <c s="6" r="B33" t="n">
        <v>0</v>
      </c>
      <c s="9" r="C33" t="n">
        <v>3.9</v>
      </c>
    </row>
    <row spans="1:4" r="34">
      <c s="4" r="A34" t="s">
        <v>671</v>
      </c>
    </row>
    <row spans="1:4" r="35">
      <c s="3" r="A35" t="s">
        <v>681</v>
      </c>
    </row>
    <row spans="1:4" r="36">
      <c s="4" r="A36" t="s">
        <v>698</v>
      </c>
      <c s="9" r="B36" t="n">
        <v>2.4</v>
      </c>
      <c s="9" r="C36" t="n">
        <v>2.3</v>
      </c>
    </row>
    <row spans="1:4" r="37">
      <c s="3" r="A37" t="s">
        <v>694</v>
      </c>
    </row>
    <row spans="1:4" r="38">
      <c s="4" r="A38" t="s">
        <v>696</v>
      </c>
      <c s="8" r="B38" t="n">
        <v>58.4</v>
      </c>
      <c s="8" r="C38" t="n">
        <v>5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9</v>
      </c>
      <c s="2" r="B1" t="s">
        <v>2</v>
      </c>
      <c s="2" r="C1" t="s">
        <v>40</v>
      </c>
    </row>
    <row spans="1:3" r="2">
      <c s="3" r="A2" t="s">
        <v>242</v>
      </c>
    </row>
    <row spans="1:3" r="3">
      <c s="4" r="A3" t="s">
        <v>700</v>
      </c>
      <c s="8" r="B3" t="n">
        <v>-12.7</v>
      </c>
      <c s="8" r="C3" t="n">
        <v>-41.5</v>
      </c>
    </row>
    <row spans="1:3" r="4">
      <c s="4" r="A4" t="s">
        <v>701</v>
      </c>
      <c s="8" r="B4" t="n">
        <v>-0.1</v>
      </c>
      <c s="8" r="C4" t="n">
        <v>-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2</v>
      </c>
      <c s="2" r="B1" t="s">
        <v>1</v>
      </c>
    </row>
    <row spans="1:4" r="2">
      <c s="2" r="B2" t="s">
        <v>2</v>
      </c>
      <c s="2" r="C2" t="s">
        <v>40</v>
      </c>
      <c s="2" r="D2" t="s">
        <v>41</v>
      </c>
    </row>
    <row spans="1:4" r="3">
      <c s="3" r="A3" t="s">
        <v>703</v>
      </c>
    </row>
    <row spans="1:4" r="4">
      <c s="4" r="A4" t="s">
        <v>675</v>
      </c>
      <c s="7" r="B4" t="n">
        <v>9</v>
      </c>
      <c s="8" r="C4" t="n">
        <v>7.2</v>
      </c>
      <c s="7" r="D4" t="n">
        <v>9</v>
      </c>
    </row>
    <row spans="1:4" r="5">
      <c s="4" r="A5" t="s">
        <v>676</v>
      </c>
      <c s="9" r="B5" t="n">
        <v>18.5</v>
      </c>
      <c s="9" r="C5" t="n">
        <v>20.3</v>
      </c>
      <c s="9" r="D5" t="n">
        <v>18.8</v>
      </c>
    </row>
    <row spans="1:4" r="6">
      <c s="4" r="A6" t="s">
        <v>704</v>
      </c>
      <c s="9" r="B6" t="n">
        <v>-20.5</v>
      </c>
      <c s="9" r="C6" t="n">
        <v>-22.1</v>
      </c>
      <c s="6" r="D6" t="n">
        <v>-21</v>
      </c>
    </row>
    <row spans="1:4" r="7">
      <c s="4" r="A7" t="s">
        <v>705</v>
      </c>
      <c s="9" r="B7" t="n">
        <v>20.9</v>
      </c>
      <c s="9" r="C7" t="n">
        <v>7.5</v>
      </c>
      <c s="9" r="D7" t="n">
        <v>30.5</v>
      </c>
    </row>
    <row spans="1:4" r="8">
      <c s="4" r="A8" t="s">
        <v>706</v>
      </c>
      <c s="6" r="B8" t="n">
        <v>0</v>
      </c>
      <c s="6" r="C8" t="n">
        <v>-1</v>
      </c>
      <c s="6" r="D8" t="n">
        <v>0</v>
      </c>
    </row>
    <row spans="1:4" r="9">
      <c s="4" r="A9" t="s">
        <v>707</v>
      </c>
      <c s="9" r="B9" t="n">
        <v>27.9</v>
      </c>
      <c s="9" r="C9" t="n">
        <v>11.9</v>
      </c>
      <c s="9" r="D9" t="n">
        <v>37.3</v>
      </c>
    </row>
    <row spans="1:4" r="10">
      <c s="4" r="A10" t="s">
        <v>667</v>
      </c>
    </row>
    <row spans="1:4" r="11">
      <c s="3" r="A11" t="s">
        <v>703</v>
      </c>
    </row>
    <row spans="1:4" r="12">
      <c s="4" r="A12" t="s">
        <v>707</v>
      </c>
      <c s="9" r="B12" t="n">
        <v>20.1</v>
      </c>
      <c s="9" r="C12" t="n">
        <v>4.3</v>
      </c>
      <c s="9" r="D12" t="n">
        <v>29.2</v>
      </c>
    </row>
    <row spans="1:4" r="13">
      <c s="4" r="A13" t="s">
        <v>671</v>
      </c>
    </row>
    <row spans="1:4" r="14">
      <c s="3" r="A14" t="s">
        <v>703</v>
      </c>
    </row>
    <row spans="1:4" r="15">
      <c s="4" r="A15" t="s">
        <v>707</v>
      </c>
      <c s="8" r="B15" t="n">
        <v>7.8</v>
      </c>
      <c s="8" r="C15" t="n">
        <v>7.6</v>
      </c>
      <c s="8" r="D15" t="n">
        <v>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08</v>
      </c>
      <c s="2" r="B1" t="s">
        <v>1</v>
      </c>
    </row>
    <row spans="1:3" r="2">
      <c s="2" r="B2" t="s">
        <v>2</v>
      </c>
      <c s="2" r="C2" t="s">
        <v>40</v>
      </c>
    </row>
    <row spans="1:3" r="3">
      <c s="3" r="A3" t="s">
        <v>709</v>
      </c>
    </row>
    <row spans="1:3" r="4">
      <c s="4" r="A4" t="s">
        <v>710</v>
      </c>
      <c s="4" r="B4" t="s">
        <v>711</v>
      </c>
      <c s="4" r="C4" t="s">
        <v>712</v>
      </c>
    </row>
    <row spans="1:3" r="5">
      <c s="3" r="A5" t="s">
        <v>713</v>
      </c>
    </row>
    <row spans="1:3" r="6">
      <c s="4" r="A6" t="s">
        <v>710</v>
      </c>
      <c s="4" r="B6" t="s">
        <v>712</v>
      </c>
      <c s="4" r="C6" t="s">
        <v>714</v>
      </c>
    </row>
    <row spans="1:3" r="7">
      <c s="4" r="A7" t="s">
        <v>715</v>
      </c>
      <c s="4" r="B7" t="s">
        <v>716</v>
      </c>
      <c s="4" r="C7" t="s">
        <v>716</v>
      </c>
    </row>
    <row spans="1:3" r="8">
      <c s="4" r="A8" t="s">
        <v>667</v>
      </c>
    </row>
    <row spans="1:3" r="9">
      <c s="3" r="A9" t="s">
        <v>709</v>
      </c>
    </row>
    <row spans="1:3" r="10">
      <c s="4" r="A10" t="s">
        <v>717</v>
      </c>
      <c s="4" r="B10" t="s">
        <v>718</v>
      </c>
      <c s="4" r="C10" t="s">
        <v>718</v>
      </c>
    </row>
    <row spans="1:3" r="11">
      <c s="3" r="A11" t="s">
        <v>713</v>
      </c>
    </row>
    <row spans="1:3" r="12">
      <c s="4" r="A12" t="s">
        <v>717</v>
      </c>
      <c s="4" r="B12" t="s">
        <v>718</v>
      </c>
      <c s="4" r="C12" t="s">
        <v>718</v>
      </c>
    </row>
    <row spans="1:3" r="13">
      <c s="4" r="A13" t="s">
        <v>671</v>
      </c>
    </row>
    <row spans="1:3" r="14">
      <c s="3" r="A14" t="s">
        <v>709</v>
      </c>
    </row>
    <row spans="1:3" r="15">
      <c s="4" r="A15" t="s">
        <v>717</v>
      </c>
      <c s="4" r="B15" t="s">
        <v>719</v>
      </c>
      <c s="4" r="C15" t="s">
        <v>719</v>
      </c>
    </row>
    <row spans="1:3" r="16">
      <c s="3" r="A16" t="s">
        <v>713</v>
      </c>
    </row>
    <row spans="1:3" r="17">
      <c s="4" r="A17" t="s">
        <v>717</v>
      </c>
      <c s="4" r="B17" t="s">
        <v>719</v>
      </c>
      <c s="4" r="C17" t="s">
        <v>7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720</v>
      </c>
      <c s="2" r="B1" t="s">
        <v>2</v>
      </c>
      <c s="2" r="C1" t="s">
        <v>40</v>
      </c>
      <c s="2" r="D1" t="s">
        <v>41</v>
      </c>
    </row>
    <row spans="1:4" r="2">
      <c s="3" r="A2" t="s">
        <v>649</v>
      </c>
    </row>
    <row spans="1:4" r="3">
      <c s="4" r="A3" t="s">
        <v>721</v>
      </c>
      <c s="8" r="B3" t="n">
        <v>280.8</v>
      </c>
      <c s="8" r="C3" t="n">
        <v>302.1</v>
      </c>
      <c s="8" r="D3" t="n">
        <v>319.6</v>
      </c>
    </row>
    <row spans="1:4" r="4">
      <c s="4" r="A4" t="s">
        <v>722</v>
      </c>
      <c s="4" r="B4" t="s">
        <v>723</v>
      </c>
      <c s="4" r="C4" t="s">
        <v>723</v>
      </c>
    </row>
    <row spans="1:4" r="5">
      <c s="4" r="A5" t="s">
        <v>724</v>
      </c>
    </row>
    <row spans="1:4" r="6">
      <c s="3" r="A6" t="s">
        <v>649</v>
      </c>
    </row>
    <row spans="1:4" r="7">
      <c s="4" r="A7" t="s">
        <v>721</v>
      </c>
      <c s="7" r="C7" t="n">
        <v>0</v>
      </c>
    </row>
    <row spans="1:4" r="8">
      <c s="4" r="A8" t="s">
        <v>725</v>
      </c>
    </row>
    <row spans="1:4" r="9">
      <c s="3" r="A9" t="s">
        <v>649</v>
      </c>
    </row>
    <row spans="1:4" r="10">
      <c s="4" r="A10" t="s">
        <v>721</v>
      </c>
      <c s="7" r="B10" t="n">
        <v>269</v>
      </c>
      <c s="9" r="C10" t="n">
        <v>301.5</v>
      </c>
    </row>
    <row spans="1:4" r="11">
      <c s="4" r="A11" t="s">
        <v>726</v>
      </c>
    </row>
    <row spans="1:4" r="12">
      <c s="3" r="A12" t="s">
        <v>649</v>
      </c>
    </row>
    <row spans="1:4" r="13">
      <c s="4" r="A13" t="s">
        <v>721</v>
      </c>
      <c s="9" r="B13" t="n">
        <v>11.8</v>
      </c>
      <c s="9" r="C13" t="n">
        <v>0.6</v>
      </c>
    </row>
    <row spans="1:4" r="14">
      <c s="4" r="A14" t="s">
        <v>662</v>
      </c>
    </row>
    <row spans="1:4" r="15">
      <c s="3" r="A15" t="s">
        <v>649</v>
      </c>
    </row>
    <row spans="1:4" r="16">
      <c s="4" r="A16" t="s">
        <v>721</v>
      </c>
      <c s="8" r="B16" t="n">
        <v>169.8</v>
      </c>
      <c s="8" r="C16" t="n">
        <v>195.6</v>
      </c>
    </row>
    <row spans="1:4" r="17">
      <c s="4" r="A17" t="s">
        <v>722</v>
      </c>
      <c s="4" r="B17" t="s">
        <v>727</v>
      </c>
      <c s="4" r="C17" t="s">
        <v>728</v>
      </c>
    </row>
    <row spans="1:4" r="18">
      <c s="4" r="A18" t="s">
        <v>729</v>
      </c>
    </row>
    <row spans="1:4" r="19">
      <c s="3" r="A19" t="s">
        <v>649</v>
      </c>
    </row>
    <row spans="1:4" r="20">
      <c s="4" r="A20" t="s">
        <v>721</v>
      </c>
      <c s="7" r="C20" t="n">
        <v>0</v>
      </c>
    </row>
    <row spans="1:4" r="21">
      <c s="4" r="A21" t="s">
        <v>730</v>
      </c>
    </row>
    <row spans="1:4" r="22">
      <c s="3" r="A22" t="s">
        <v>649</v>
      </c>
    </row>
    <row spans="1:4" r="23">
      <c s="4" r="A23" t="s">
        <v>721</v>
      </c>
      <c s="8" r="B23" t="n">
        <v>169.8</v>
      </c>
      <c s="9" r="C23" t="n">
        <v>195.6</v>
      </c>
    </row>
    <row spans="1:4" r="24">
      <c s="4" r="A24" t="s">
        <v>731</v>
      </c>
    </row>
    <row spans="1:4" r="25">
      <c s="3" r="A25" t="s">
        <v>649</v>
      </c>
    </row>
    <row spans="1:4" r="26">
      <c s="4" r="A26" t="s">
        <v>721</v>
      </c>
      <c s="6" r="B26" t="n">
        <v>0</v>
      </c>
      <c s="6" r="C26" t="n">
        <v>0</v>
      </c>
    </row>
    <row spans="1:4" r="27">
      <c s="4" r="A27" t="s">
        <v>665</v>
      </c>
    </row>
    <row spans="1:4" r="28">
      <c s="3" r="A28" t="s">
        <v>649</v>
      </c>
    </row>
    <row spans="1:4" r="29">
      <c s="4" r="A29" t="s">
        <v>721</v>
      </c>
      <c s="8" r="B29" t="n">
        <v>99.5</v>
      </c>
      <c s="8" r="C29" t="n">
        <v>106.2</v>
      </c>
    </row>
    <row spans="1:4" r="30">
      <c s="4" r="A30" t="s">
        <v>722</v>
      </c>
      <c s="4" r="B30" t="s">
        <v>732</v>
      </c>
      <c s="4" r="C30" t="s">
        <v>733</v>
      </c>
    </row>
    <row spans="1:4" r="31">
      <c s="4" r="A31" t="s">
        <v>734</v>
      </c>
    </row>
    <row spans="1:4" r="32">
      <c s="3" r="A32" t="s">
        <v>649</v>
      </c>
    </row>
    <row spans="1:4" r="33">
      <c s="4" r="A33" t="s">
        <v>721</v>
      </c>
      <c s="7" r="C33" t="n">
        <v>0</v>
      </c>
    </row>
    <row spans="1:4" r="34">
      <c s="4" r="A34" t="s">
        <v>735</v>
      </c>
    </row>
    <row spans="1:4" r="35">
      <c s="3" r="A35" t="s">
        <v>649</v>
      </c>
    </row>
    <row spans="1:4" r="36">
      <c s="4" r="A36" t="s">
        <v>721</v>
      </c>
      <c s="8" r="B36" t="n">
        <v>99.2</v>
      </c>
      <c s="9" r="C36" t="n">
        <v>105.9</v>
      </c>
    </row>
    <row spans="1:4" r="37">
      <c s="4" r="A37" t="s">
        <v>736</v>
      </c>
    </row>
    <row spans="1:4" r="38">
      <c s="3" r="A38" t="s">
        <v>649</v>
      </c>
    </row>
    <row spans="1:4" r="39">
      <c s="4" r="A39" t="s">
        <v>721</v>
      </c>
      <c s="9" r="B39" t="n">
        <v>0.3</v>
      </c>
      <c s="9" r="C39" t="n">
        <v>0.3</v>
      </c>
    </row>
    <row spans="1:4" r="40">
      <c s="4" r="A40" t="s">
        <v>737</v>
      </c>
    </row>
    <row spans="1:4" r="41">
      <c s="3" r="A41" t="s">
        <v>649</v>
      </c>
    </row>
    <row spans="1:4" r="42">
      <c s="4" r="A42" t="s">
        <v>721</v>
      </c>
      <c s="8" r="B42" t="n">
        <v>11.5</v>
      </c>
      <c s="8" r="C42" t="n">
        <v>0.3</v>
      </c>
    </row>
    <row spans="1:4" r="43">
      <c s="4" r="A43" t="s">
        <v>722</v>
      </c>
      <c s="4" r="B43" t="s">
        <v>738</v>
      </c>
      <c s="4" r="C43" t="s">
        <v>739</v>
      </c>
    </row>
    <row spans="1:4" r="44">
      <c s="4" r="A44" t="s">
        <v>740</v>
      </c>
    </row>
    <row spans="1:4" r="45">
      <c s="3" r="A45" t="s">
        <v>649</v>
      </c>
    </row>
    <row spans="1:4" r="46">
      <c s="4" r="A46" t="s">
        <v>721</v>
      </c>
      <c s="7" r="C46" t="n">
        <v>0</v>
      </c>
    </row>
    <row spans="1:4" r="47">
      <c s="4" r="A47" t="s">
        <v>741</v>
      </c>
    </row>
    <row spans="1:4" r="48">
      <c s="3" r="A48" t="s">
        <v>649</v>
      </c>
    </row>
    <row spans="1:4" r="49">
      <c s="4" r="A49" t="s">
        <v>721</v>
      </c>
      <c s="7" r="B49" t="n">
        <v>0</v>
      </c>
      <c s="6" r="C49" t="n">
        <v>0</v>
      </c>
    </row>
    <row spans="1:4" r="50">
      <c s="4" r="A50" t="s">
        <v>742</v>
      </c>
    </row>
    <row spans="1:4" r="51">
      <c s="3" r="A51" t="s">
        <v>649</v>
      </c>
    </row>
    <row spans="1:4" r="52">
      <c s="4" r="A52" t="s">
        <v>721</v>
      </c>
      <c s="8" r="B52" t="n">
        <v>11.5</v>
      </c>
      <c s="8" r="C52" t="n">
        <v>0.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s="1" r="A1" t="s">
        <v>743</v>
      </c>
      <c s="2" r="B1" t="s">
        <v>461</v>
      </c>
    </row>
    <row spans="1:2" r="2">
      <c s="3" r="A2" t="s">
        <v>242</v>
      </c>
    </row>
    <row spans="1:2" r="3">
      <c s="6" r="A3" t="n">
        <v>2016</v>
      </c>
      <c s="8" r="B3" t="n">
        <v>20.1</v>
      </c>
    </row>
    <row spans="1:2" r="4">
      <c s="6" r="A4" t="n">
        <v>2017</v>
      </c>
      <c s="9" r="B4" t="n">
        <v>20.4</v>
      </c>
    </row>
    <row spans="1:2" r="5">
      <c s="6" r="A5" t="n">
        <v>2018</v>
      </c>
      <c s="9" r="B5" t="n">
        <v>20.9</v>
      </c>
    </row>
    <row spans="1:2" r="6">
      <c s="6" r="A6" t="n">
        <v>2019</v>
      </c>
      <c s="9" r="B6" t="n">
        <v>21.3</v>
      </c>
    </row>
    <row spans="1:2" r="7">
      <c s="6" r="A7" t="n">
        <v>2020</v>
      </c>
      <c s="6" r="B7" t="n">
        <v>22</v>
      </c>
    </row>
    <row spans="1:2" r="8">
      <c s="4" r="A8" t="s">
        <v>744</v>
      </c>
      <c s="8" r="B8" t="n">
        <v>119.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5</v>
      </c>
      <c s="2" r="B1" t="s">
        <v>1</v>
      </c>
    </row>
    <row spans="1:4" r="2">
      <c s="2" r="B2" t="s">
        <v>2</v>
      </c>
      <c s="2" r="C2" t="s">
        <v>40</v>
      </c>
      <c s="2" r="D2" t="s">
        <v>41</v>
      </c>
    </row>
    <row spans="1:4" r="3">
      <c s="3" r="A3" t="s">
        <v>245</v>
      </c>
    </row>
    <row spans="1:4" r="4">
      <c s="4" r="A4" t="s">
        <v>746</v>
      </c>
      <c s="8" r="B4" t="n">
        <v>102.1</v>
      </c>
      <c s="8" r="C4" t="n">
        <v>132.4</v>
      </c>
      <c s="8" r="D4" t="n">
        <v>76.7</v>
      </c>
    </row>
    <row spans="1:4" r="5">
      <c s="4" r="A5" t="s">
        <v>747</v>
      </c>
      <c s="9" r="B5" t="n">
        <v>62.5</v>
      </c>
      <c s="9" r="C5" t="n">
        <v>49.1</v>
      </c>
      <c s="6" r="D5" t="n">
        <v>51</v>
      </c>
    </row>
    <row spans="1:4" r="6">
      <c s="4" r="A6" t="s">
        <v>56</v>
      </c>
      <c s="8" r="B6" t="n">
        <v>164.6</v>
      </c>
      <c s="8" r="C6" t="n">
        <v>181.5</v>
      </c>
      <c s="8" r="D6" t="n">
        <v>12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74"/>
    <col customWidth="1" max="2" min="2" width="80"/>
    <col customWidth="1" max="3" min="3" width="4"/>
    <col customWidth="1" max="4" min="4" width="22"/>
    <col customWidth="1" max="5" min="5" width="36"/>
    <col customWidth="1" max="6" min="6" width="27"/>
    <col customWidth="1" max="7" min="7" width="55"/>
    <col customWidth="1" max="8" min="8" width="24"/>
    <col customWidth="1" max="9" min="9" width="33"/>
  </cols>
  <sheetData>
    <row spans="1:9" r="1">
      <c s="1" r="A1" t="s">
        <v>176</v>
      </c>
      <c s="2" r="B1" t="s">
        <v>177</v>
      </c>
      <c s="2" r="D1" t="s">
        <v>178</v>
      </c>
      <c s="2" r="E1" t="s">
        <v>179</v>
      </c>
      <c s="2" r="F1" t="s">
        <v>180</v>
      </c>
      <c s="2" r="G1" t="s">
        <v>181</v>
      </c>
      <c s="2" r="H1" t="s">
        <v>182</v>
      </c>
      <c s="2" r="I1" t="s">
        <v>183</v>
      </c>
    </row>
    <row spans="1:9" r="2">
      <c s="4" r="A2" t="s">
        <v>184</v>
      </c>
      <c s="8" r="B2" t="n">
        <v>643.7</v>
      </c>
      <c s="8" r="D2" t="n">
        <v>98.7</v>
      </c>
      <c s="7" r="E2" t="n">
        <v>0</v>
      </c>
      <c s="8" r="F2" t="n">
        <v>633.4</v>
      </c>
      <c s="8" r="G2" t="n">
        <v>-87.5</v>
      </c>
      <c s="8" r="H2" t="n">
        <v>-2.2</v>
      </c>
      <c s="8" r="I2" t="n">
        <v>1.3</v>
      </c>
    </row>
    <row spans="1:9" r="3">
      <c s="3" r="A3" t="s">
        <v>185</v>
      </c>
    </row>
    <row spans="1:9" r="4">
      <c s="4" r="A4" t="s">
        <v>60</v>
      </c>
      <c s="9" r="B4" t="n">
        <v>100.4</v>
      </c>
      <c s="9" r="F4" t="n">
        <v>100.4</v>
      </c>
    </row>
    <row spans="1:9" r="5">
      <c s="4" r="A5" t="s">
        <v>186</v>
      </c>
      <c s="9" r="B5" t="n">
        <v>0.6</v>
      </c>
      <c s="9" r="I5" t="n">
        <v>0.6</v>
      </c>
    </row>
    <row spans="1:9" r="6">
      <c s="4" r="A6" t="s">
        <v>58</v>
      </c>
      <c s="6" r="B6" t="n">
        <v>101</v>
      </c>
    </row>
    <row spans="1:9" r="7">
      <c s="4" r="A7" t="s">
        <v>187</v>
      </c>
      <c s="9" r="B7" t="n">
        <v>78.40000000000001</v>
      </c>
    </row>
    <row spans="1:9" r="8">
      <c s="4" r="A8" t="s">
        <v>73</v>
      </c>
      <c s="9" r="B8" t="n">
        <v>-0.1</v>
      </c>
    </row>
    <row spans="1:9" r="9">
      <c s="4" r="A9" t="s">
        <v>187</v>
      </c>
      <c s="9" r="B9" t="n">
        <v>78.3</v>
      </c>
    </row>
    <row spans="1:9" r="10">
      <c s="4" r="A10" t="s">
        <v>188</v>
      </c>
      <c s="9" r="B10" t="n">
        <v>78.2</v>
      </c>
      <c s="9" r="G10" t="n">
        <v>78.3</v>
      </c>
      <c s="9" r="I10" t="n">
        <v>-0.1</v>
      </c>
    </row>
    <row spans="1:9" r="11">
      <c s="4" r="A11" t="s">
        <v>189</v>
      </c>
      <c s="9" r="B11" t="n">
        <v>1.1</v>
      </c>
      <c s="9" r="D11" t="n">
        <v>1.1</v>
      </c>
    </row>
    <row spans="1:9" r="12">
      <c s="4" r="A12" t="s">
        <v>143</v>
      </c>
      <c s="9" r="B12" t="n">
        <v>28.2</v>
      </c>
      <c s="9" r="E12" t="n">
        <v>28.2</v>
      </c>
    </row>
    <row spans="1:9" r="13">
      <c s="4" r="A13" t="s">
        <v>190</v>
      </c>
      <c s="9" r="B13" t="n">
        <v>7.5</v>
      </c>
      <c s="9" r="E13" t="n">
        <v>7.5</v>
      </c>
    </row>
    <row spans="1:9" r="14">
      <c s="4" r="A14" t="s">
        <v>191</v>
      </c>
      <c s="9" r="B14" t="n">
        <v>3.9</v>
      </c>
      <c s="9" r="E14" t="n">
        <v>3.9</v>
      </c>
    </row>
    <row spans="1:9" r="15">
      <c s="4" r="A15" t="s">
        <v>192</v>
      </c>
      <c s="9" r="B15" t="n">
        <v>-0.4</v>
      </c>
      <c s="9" r="E15" t="n">
        <v>-0.4</v>
      </c>
    </row>
    <row spans="1:9" r="16">
      <c s="4" r="A16" t="s">
        <v>193</v>
      </c>
      <c s="9" r="B16" t="n">
        <v>-23.6</v>
      </c>
      <c s="9" r="F16" t="n">
        <v>-23.6</v>
      </c>
    </row>
    <row spans="1:9" r="17">
      <c s="4" r="A17" t="s">
        <v>194</v>
      </c>
      <c s="9" r="B17" t="n">
        <v>0.6</v>
      </c>
      <c s="6" r="E17" t="n">
        <v>0</v>
      </c>
      <c s="9" r="H17" t="n">
        <v>0.6</v>
      </c>
    </row>
    <row spans="1:9" r="18">
      <c s="4" r="A18" t="s">
        <v>164</v>
      </c>
      <c s="6" r="B18" t="n">
        <v>0</v>
      </c>
    </row>
    <row spans="1:9" r="19">
      <c s="4" r="A19" t="s">
        <v>165</v>
      </c>
      <c s="9" r="B19" t="n">
        <v>-0.8</v>
      </c>
      <c s="9" r="H19" t="n">
        <v>-0.8</v>
      </c>
    </row>
    <row spans="1:9" r="20">
      <c s="4" r="A20" t="s">
        <v>195</v>
      </c>
      <c s="6" r="B20" t="n">
        <v>2</v>
      </c>
      <c s="6" r="I20" t="n">
        <v>2</v>
      </c>
    </row>
    <row spans="1:9" r="21">
      <c s="4" r="A21" t="s">
        <v>196</v>
      </c>
      <c s="6" r="B21" t="n">
        <v>0</v>
      </c>
      <c s="6" r="D21" t="n">
        <v>1</v>
      </c>
      <c s="9" r="E21" t="n">
        <v>-34.2</v>
      </c>
      <c s="9" r="F21" t="n">
        <v>32.9</v>
      </c>
      <c s="9" r="H21" t="n">
        <v>0.3</v>
      </c>
    </row>
    <row spans="1:9" r="22">
      <c s="4" r="A22" t="s">
        <v>197</v>
      </c>
      <c s="9" r="B22" t="n">
        <v>841.4</v>
      </c>
      <c s="9" r="D22" t="n">
        <v>100.8</v>
      </c>
      <c s="6" r="E22" t="n">
        <v>5</v>
      </c>
      <c s="9" r="F22" t="n">
        <v>743.1</v>
      </c>
      <c s="9" r="G22" t="n">
        <v>-9.199999999999999</v>
      </c>
      <c s="9" r="H22" t="n">
        <v>-2.1</v>
      </c>
      <c s="9" r="I22" t="n">
        <v>3.8</v>
      </c>
    </row>
    <row spans="1:9" r="23">
      <c s="3" r="A23" t="s">
        <v>185</v>
      </c>
    </row>
    <row spans="1:9" r="24">
      <c s="4" r="A24" t="s">
        <v>60</v>
      </c>
      <c s="9" r="B24" t="n">
        <v>133.1</v>
      </c>
      <c s="9" r="F24" t="n">
        <v>133.1</v>
      </c>
    </row>
    <row spans="1:9" r="25">
      <c s="4" r="A25" t="s">
        <v>186</v>
      </c>
      <c s="9" r="B25" t="n">
        <v>0.8</v>
      </c>
      <c s="9" r="I25" t="n">
        <v>0.8</v>
      </c>
    </row>
    <row spans="1:9" r="26">
      <c s="4" r="A26" t="s">
        <v>58</v>
      </c>
      <c s="9" r="B26" t="n">
        <v>133.9</v>
      </c>
    </row>
    <row spans="1:9" r="27">
      <c s="4" r="A27" t="s">
        <v>187</v>
      </c>
      <c s="9" r="B27" t="n">
        <v>-40.3</v>
      </c>
      <c s="4" r="C27" t="s">
        <v>75</v>
      </c>
      <c s="9" r="G27" t="n">
        <v>-40.3</v>
      </c>
    </row>
    <row spans="1:9" r="28">
      <c s="4" r="A28" t="s">
        <v>73</v>
      </c>
      <c s="9" r="B28" t="n">
        <v>-1.1</v>
      </c>
      <c s="9" r="I28" t="n">
        <v>-1.1</v>
      </c>
    </row>
    <row spans="1:9" r="29">
      <c s="4" r="A29" t="s">
        <v>187</v>
      </c>
      <c s="9" r="B29" t="n">
        <v>-41.4</v>
      </c>
    </row>
    <row spans="1:9" r="30">
      <c s="4" r="A30" t="s">
        <v>189</v>
      </c>
      <c s="6" r="B30" t="n">
        <v>0</v>
      </c>
      <c s="9" r="D30" t="n">
        <v>0.8</v>
      </c>
      <c s="9" r="E30" t="n">
        <v>-0.8</v>
      </c>
    </row>
    <row spans="1:9" r="31">
      <c s="4" r="A31" t="s">
        <v>198</v>
      </c>
      <c s="9" r="B31" t="n">
        <v>7.3</v>
      </c>
      <c s="9" r="D31" t="n">
        <v>0.7</v>
      </c>
      <c s="9" r="E31" t="n">
        <v>6.6</v>
      </c>
    </row>
    <row spans="1:9" r="32">
      <c s="4" r="A32" t="s">
        <v>143</v>
      </c>
      <c s="9" r="B32" t="n">
        <v>25.1</v>
      </c>
      <c s="9" r="E32" t="n">
        <v>25.1</v>
      </c>
    </row>
    <row spans="1:9" r="33">
      <c s="4" r="A33" t="s">
        <v>191</v>
      </c>
      <c s="9" r="B33" t="n">
        <v>4.2</v>
      </c>
      <c s="9" r="E33" t="n">
        <v>4.2</v>
      </c>
    </row>
    <row spans="1:9" r="34">
      <c s="4" r="A34" t="s">
        <v>193</v>
      </c>
      <c s="6" r="B34" t="n">
        <v>-24</v>
      </c>
      <c s="6" r="F34" t="n">
        <v>-24</v>
      </c>
    </row>
    <row spans="1:9" r="35">
      <c s="4" r="A35" t="s">
        <v>194</v>
      </c>
      <c s="6" r="B35" t="n">
        <v>1</v>
      </c>
      <c s="6" r="E35" t="n">
        <v>0</v>
      </c>
      <c s="6" r="H35" t="n">
        <v>1</v>
      </c>
    </row>
    <row spans="1:9" r="36">
      <c s="4" r="A36" t="s">
        <v>164</v>
      </c>
      <c s="6" r="B36" t="n">
        <v>0</v>
      </c>
    </row>
    <row spans="1:9" r="37">
      <c s="4" r="A37" t="s">
        <v>165</v>
      </c>
      <c s="9" r="B37" t="n">
        <v>-10.5</v>
      </c>
      <c s="9" r="H37" t="n">
        <v>-10.5</v>
      </c>
    </row>
    <row spans="1:9" r="38">
      <c s="4" r="A38" t="s">
        <v>195</v>
      </c>
      <c s="6" r="B38" t="n">
        <v>1</v>
      </c>
      <c s="6" r="I38" t="n">
        <v>1</v>
      </c>
    </row>
    <row spans="1:9" r="39">
      <c s="4" r="A39" t="s">
        <v>199</v>
      </c>
      <c s="6" r="B39" t="n">
        <v>938</v>
      </c>
      <c s="9" r="D39" t="n">
        <v>102.3</v>
      </c>
      <c s="9" r="E39" t="n">
        <v>40.1</v>
      </c>
      <c s="9" r="F39" t="n">
        <v>852.2</v>
      </c>
      <c s="9" r="G39" t="n">
        <v>-49.5</v>
      </c>
      <c s="9" r="H39" t="n">
        <v>-11.6</v>
      </c>
      <c s="9" r="I39" t="n">
        <v>4.5</v>
      </c>
    </row>
    <row spans="1:9" r="40">
      <c s="3" r="A40" t="s">
        <v>185</v>
      </c>
    </row>
    <row spans="1:9" r="41">
      <c s="4" r="A41" t="s">
        <v>60</v>
      </c>
      <c s="9" r="B41" t="n">
        <v>122.8</v>
      </c>
      <c s="9" r="F41" t="n">
        <v>122.8</v>
      </c>
    </row>
    <row spans="1:9" r="42">
      <c s="4" r="A42" t="s">
        <v>186</v>
      </c>
      <c s="9" r="B42" t="n">
        <v>0.4</v>
      </c>
      <c s="9" r="I42" t="n">
        <v>0.4</v>
      </c>
    </row>
    <row spans="1:9" r="43">
      <c s="4" r="A43" t="s">
        <v>58</v>
      </c>
      <c s="9" r="B43" t="n">
        <v>123.2</v>
      </c>
    </row>
    <row spans="1:9" r="44">
      <c s="4" r="A44" t="s">
        <v>187</v>
      </c>
      <c s="9" r="B44" t="n">
        <v>-6.6</v>
      </c>
      <c s="4" r="C44" t="s">
        <v>75</v>
      </c>
      <c s="9" r="G44" t="n">
        <v>-6.6</v>
      </c>
    </row>
    <row spans="1:9" r="45">
      <c s="4" r="A45" t="s">
        <v>73</v>
      </c>
      <c s="9" r="B45" t="n">
        <v>-1.4</v>
      </c>
      <c s="9" r="I45" t="n">
        <v>-1.4</v>
      </c>
    </row>
    <row spans="1:9" r="46">
      <c s="4" r="A46" t="s">
        <v>187</v>
      </c>
      <c s="6" r="B46" t="n">
        <v>-8</v>
      </c>
    </row>
    <row spans="1:9" r="47">
      <c s="4" r="A47" t="s">
        <v>189</v>
      </c>
      <c s="6" r="B47" t="n">
        <v>0</v>
      </c>
      <c s="9" r="D47" t="n">
        <v>0.7</v>
      </c>
      <c s="9" r="E47" t="n">
        <v>-0.7</v>
      </c>
    </row>
    <row spans="1:9" r="48">
      <c s="4" r="A48" t="s">
        <v>198</v>
      </c>
      <c s="9" r="B48" t="n">
        <v>13.3</v>
      </c>
      <c s="9" r="D48" t="n">
        <v>0.9</v>
      </c>
      <c s="9" r="E48" t="n">
        <v>12.4</v>
      </c>
    </row>
    <row spans="1:9" r="49">
      <c s="4" r="A49" t="s">
        <v>143</v>
      </c>
      <c s="9" r="B49" t="n">
        <v>18.7</v>
      </c>
      <c s="9" r="E49" t="n">
        <v>18.7</v>
      </c>
    </row>
    <row spans="1:9" r="50">
      <c s="4" r="A50" t="s">
        <v>191</v>
      </c>
      <c s="9" r="B50" t="n">
        <v>5.4</v>
      </c>
      <c s="9" r="E50" t="n">
        <v>5.4</v>
      </c>
    </row>
    <row spans="1:9" r="51">
      <c s="4" r="A51" t="s">
        <v>193</v>
      </c>
      <c s="9" r="B51" t="n">
        <v>-24.2</v>
      </c>
      <c s="9" r="F51" t="n">
        <v>-24.2</v>
      </c>
    </row>
    <row spans="1:9" r="52">
      <c s="4" r="A52" t="s">
        <v>194</v>
      </c>
      <c s="9" r="B52" t="n">
        <v>1.1</v>
      </c>
      <c s="6" r="E52" t="n">
        <v>0</v>
      </c>
      <c s="9" r="H52" t="n">
        <v>1.1</v>
      </c>
    </row>
    <row spans="1:9" r="53">
      <c s="4" r="A53" t="s">
        <v>164</v>
      </c>
      <c s="9" r="B53" t="n">
        <v>-92.59999999999999</v>
      </c>
      <c s="9" r="H53" t="n">
        <v>-92.59999999999999</v>
      </c>
    </row>
    <row spans="1:9" r="54">
      <c s="4" r="A54" t="s">
        <v>165</v>
      </c>
      <c s="9" r="B54" t="n">
        <v>-7.7</v>
      </c>
      <c s="9" r="H54" t="n">
        <v>-7.7</v>
      </c>
    </row>
    <row spans="1:9" r="55">
      <c s="4" r="A55" t="s">
        <v>195</v>
      </c>
      <c s="9" r="B55" t="n">
        <v>2.5</v>
      </c>
      <c s="9" r="I55" t="n">
        <v>2.5</v>
      </c>
    </row>
    <row spans="1:9" r="56">
      <c s="4" r="A56" t="s">
        <v>200</v>
      </c>
      <c s="8" r="B56" t="n">
        <v>969.7</v>
      </c>
      <c s="8" r="D56" t="n">
        <v>103.9</v>
      </c>
      <c s="8" r="E56" t="n">
        <v>75.90000000000001</v>
      </c>
      <c s="8" r="F56" t="n">
        <v>950.8</v>
      </c>
      <c s="8" r="G56" t="n">
        <v>-56.1</v>
      </c>
      <c s="8" r="H56" t="n">
        <v>-110.8</v>
      </c>
      <c s="7" r="I56" t="n">
        <v>6</v>
      </c>
    </row>
    <row spans="1:9" r="57">
      <c r="A57" t="n"/>
    </row>
    <row spans="1:9" r="58">
      <c s="4" r="A58" t="s">
        <v>75</v>
      </c>
      <c s="4" r="B58" t="s">
        <v>83</v>
      </c>
    </row>
  </sheetData>
  <mergeCells count="3">
    <mergeCell ref="B1:C1"/>
    <mergeCell ref="A57:I57"/>
    <mergeCell ref="B58:I5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748</v>
      </c>
      <c s="2" r="B1" t="s">
        <v>1</v>
      </c>
    </row>
    <row spans="1:4" r="2">
      <c s="2" r="B2" t="s">
        <v>2</v>
      </c>
      <c s="2" r="C2" t="s">
        <v>40</v>
      </c>
      <c s="2" r="D2" t="s">
        <v>41</v>
      </c>
    </row>
    <row spans="1:4" r="3">
      <c s="3" r="A3" t="s">
        <v>749</v>
      </c>
    </row>
    <row spans="1:4" r="4">
      <c s="4" r="A4" t="s">
        <v>750</v>
      </c>
      <c s="8" r="B4" t="n">
        <v>48.9</v>
      </c>
      <c s="8" r="C4" t="n">
        <v>42.1</v>
      </c>
      <c s="8" r="D4" t="n">
        <v>37.1</v>
      </c>
    </row>
    <row spans="1:4" r="5">
      <c s="4" r="A5" t="s">
        <v>751</v>
      </c>
      <c s="9" r="B5" t="n">
        <v>5.2</v>
      </c>
      <c s="9" r="C5" t="n">
        <v>5.6</v>
      </c>
      <c s="9" r="D5" t="n">
        <v>2.2</v>
      </c>
    </row>
    <row spans="1:4" r="6">
      <c s="4" r="A6" t="s">
        <v>747</v>
      </c>
      <c s="9" r="B6" t="n">
        <v>11.6</v>
      </c>
      <c s="6" r="C6" t="n">
        <v>18</v>
      </c>
      <c s="6" r="D6" t="n">
        <v>15</v>
      </c>
    </row>
    <row spans="1:4" r="7">
      <c s="3" r="A7" t="s">
        <v>752</v>
      </c>
    </row>
    <row spans="1:4" r="8">
      <c s="4" r="A8" t="s">
        <v>750</v>
      </c>
      <c s="6" r="B8" t="n">
        <v>-22</v>
      </c>
      <c s="9" r="C8" t="n">
        <v>-9.300000000000001</v>
      </c>
      <c s="9" r="D8" t="n">
        <v>-23.5</v>
      </c>
    </row>
    <row spans="1:4" r="9">
      <c s="4" r="A9" t="s">
        <v>751</v>
      </c>
      <c s="9" r="B9" t="n">
        <v>-1.9</v>
      </c>
      <c s="9" r="C9" t="n">
        <v>-6.6</v>
      </c>
      <c s="6" r="D9" t="n">
        <v>-3</v>
      </c>
    </row>
    <row spans="1:4" r="10">
      <c s="4" r="A10" t="s">
        <v>747</v>
      </c>
      <c s="9" r="B10" t="n">
        <v>-0.4</v>
      </c>
      <c s="9" r="C10" t="n">
        <v>-2.2</v>
      </c>
      <c s="9" r="D10" t="n">
        <v>-1.1</v>
      </c>
    </row>
    <row spans="1:4" r="11">
      <c s="4" r="A11" t="s">
        <v>753</v>
      </c>
      <c s="8" r="B11" t="n">
        <v>41.4</v>
      </c>
      <c s="8" r="C11" t="n">
        <v>47.6</v>
      </c>
      <c s="8" r="D11" t="n">
        <v>2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54</v>
      </c>
      <c s="2" r="B1" t="s">
        <v>1</v>
      </c>
    </row>
    <row spans="1:5" r="2">
      <c s="2" r="B2" t="s">
        <v>2</v>
      </c>
      <c s="2" r="C2" t="s">
        <v>40</v>
      </c>
      <c s="2" r="D2" t="s">
        <v>41</v>
      </c>
      <c s="2" r="E2" t="s">
        <v>608</v>
      </c>
    </row>
    <row spans="1:5" r="3">
      <c s="3" r="A3" t="s">
        <v>755</v>
      </c>
    </row>
    <row spans="1:5" r="4">
      <c s="4" r="A4" t="s">
        <v>756</v>
      </c>
      <c s="4" r="B4" t="s">
        <v>666</v>
      </c>
    </row>
    <row spans="1:5" r="5">
      <c s="4" r="A5" t="s">
        <v>757</v>
      </c>
      <c s="8" r="B5" t="n">
        <v>9.5</v>
      </c>
      <c s="8" r="C5" t="n">
        <v>10.5</v>
      </c>
    </row>
    <row spans="1:5" r="6">
      <c s="4" r="A6" t="s">
        <v>758</v>
      </c>
      <c s="6" r="B6" t="n">
        <v>1</v>
      </c>
      <c s="9" r="C6" t="n">
        <v>19.2</v>
      </c>
    </row>
    <row spans="1:5" r="7">
      <c s="4" r="A7" t="s">
        <v>759</v>
      </c>
      <c s="9" r="B7" t="n">
        <v>2.1</v>
      </c>
    </row>
    <row spans="1:5" r="8">
      <c s="4" r="A8" t="s">
        <v>760</v>
      </c>
      <c s="9" r="B8" t="n">
        <v>3.1</v>
      </c>
    </row>
    <row spans="1:5" r="9">
      <c s="4" r="A9" t="s">
        <v>761</v>
      </c>
      <c s="9" r="B9" t="n">
        <v>7.7</v>
      </c>
      <c s="9" r="C9" t="n">
        <v>7.5</v>
      </c>
    </row>
    <row spans="1:5" r="10">
      <c s="4" r="A10" t="s">
        <v>762</v>
      </c>
      <c s="9" r="B10" t="n">
        <v>2.8</v>
      </c>
      <c s="9" r="C10" t="n">
        <v>2.4</v>
      </c>
    </row>
    <row spans="1:5" r="11">
      <c s="4" r="A11" t="s">
        <v>763</v>
      </c>
      <c s="9" r="B11" t="n">
        <v>471.7</v>
      </c>
    </row>
    <row spans="1:5" r="12">
      <c s="4" r="A12" t="s">
        <v>92</v>
      </c>
      <c s="9" r="B12" t="n">
        <v>194.1</v>
      </c>
      <c s="8" r="C12" t="n">
        <v>223.8</v>
      </c>
      <c s="8" r="D12" t="n">
        <v>214.2</v>
      </c>
      <c s="8" r="E12" t="n">
        <v>171.4</v>
      </c>
    </row>
    <row spans="1:5" r="13">
      <c s="4" r="A13" t="s">
        <v>764</v>
      </c>
    </row>
    <row spans="1:5" r="14">
      <c s="3" r="A14" t="s">
        <v>755</v>
      </c>
    </row>
    <row spans="1:5" r="15">
      <c s="4" r="A15" t="s">
        <v>765</v>
      </c>
      <c s="9" r="B15" t="n">
        <v>36.2</v>
      </c>
    </row>
    <row spans="1:5" r="16">
      <c s="4" r="A16" t="s">
        <v>766</v>
      </c>
      <c s="9" r="B16" t="n">
        <v>2.4</v>
      </c>
    </row>
    <row spans="1:5" r="17">
      <c s="4" r="A17" t="s">
        <v>767</v>
      </c>
    </row>
    <row spans="1:5" r="18">
      <c s="3" r="A18" t="s">
        <v>755</v>
      </c>
    </row>
    <row spans="1:5" r="19">
      <c s="4" r="A19" t="s">
        <v>766</v>
      </c>
      <c s="9" r="B19" t="n">
        <v>7.6</v>
      </c>
    </row>
    <row spans="1:5" r="20">
      <c s="4" r="A20" t="s">
        <v>768</v>
      </c>
    </row>
    <row spans="1:5" r="21">
      <c s="3" r="A21" t="s">
        <v>755</v>
      </c>
    </row>
    <row spans="1:5" r="22">
      <c s="4" r="A22" t="s">
        <v>92</v>
      </c>
      <c s="8" r="B22" t="n">
        <v>16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9</v>
      </c>
      <c s="2" r="B1" t="s">
        <v>1</v>
      </c>
    </row>
    <row spans="1:4" r="2">
      <c s="2" r="B2" t="s">
        <v>2</v>
      </c>
      <c s="2" r="C2" t="s">
        <v>40</v>
      </c>
      <c s="2" r="D2" t="s">
        <v>41</v>
      </c>
    </row>
    <row spans="1:4" r="3">
      <c s="3" r="A3" t="s">
        <v>770</v>
      </c>
    </row>
    <row spans="1:4" r="4">
      <c s="4" r="A4" t="s">
        <v>771</v>
      </c>
      <c s="8" r="B4" t="n">
        <v>57.6</v>
      </c>
      <c s="8" r="C4" t="n">
        <v>63.5</v>
      </c>
      <c s="8" r="D4" t="n">
        <v>44.7</v>
      </c>
    </row>
    <row spans="1:4" r="5">
      <c s="4" r="A5" t="s">
        <v>772</v>
      </c>
      <c s="9" r="B5" t="n">
        <v>1.8</v>
      </c>
      <c s="9" r="C5" t="n">
        <v>3.7</v>
      </c>
      <c s="9" r="D5" t="n">
        <v>0.5</v>
      </c>
    </row>
    <row spans="1:4" r="6">
      <c s="4" r="A6" t="s">
        <v>773</v>
      </c>
      <c s="9" r="B6" t="n">
        <v>-0.4</v>
      </c>
      <c s="9" r="C6" t="n">
        <v>-0.7</v>
      </c>
      <c s="9" r="D6" t="n">
        <v>-2.2</v>
      </c>
    </row>
    <row spans="1:4" r="7">
      <c s="4" r="A7" t="s">
        <v>774</v>
      </c>
      <c s="9" r="B7" t="n">
        <v>0.1</v>
      </c>
      <c s="6" r="C7" t="n">
        <v>0</v>
      </c>
      <c s="9" r="D7" t="n">
        <v>-1.2</v>
      </c>
    </row>
    <row spans="1:4" r="8">
      <c s="4" r="A8" t="s">
        <v>775</v>
      </c>
      <c s="9" r="B8" t="n">
        <v>-1.3</v>
      </c>
      <c s="9" r="C8" t="n">
        <v>-19.2</v>
      </c>
      <c s="9" r="D8" t="n">
        <v>0.1</v>
      </c>
    </row>
    <row spans="1:4" r="9">
      <c s="4" r="A9" t="s">
        <v>776</v>
      </c>
      <c s="9" r="B9" t="n">
        <v>-0.7</v>
      </c>
      <c s="6" r="C9" t="n">
        <v>-6</v>
      </c>
      <c s="6" r="D9" t="n">
        <v>-2</v>
      </c>
    </row>
    <row spans="1:4" r="10">
      <c s="4" r="A10" t="s">
        <v>777</v>
      </c>
      <c s="6" r="B10" t="n">
        <v>0</v>
      </c>
      <c s="9" r="C10" t="n">
        <v>23.2</v>
      </c>
      <c s="6" r="D10" t="n">
        <v>0</v>
      </c>
    </row>
    <row spans="1:4" r="11">
      <c s="4" r="A11" t="s">
        <v>778</v>
      </c>
      <c s="9" r="B11" t="n">
        <v>3.5</v>
      </c>
      <c s="9" r="C11" t="n">
        <v>1.1</v>
      </c>
      <c s="9" r="D11" t="n">
        <v>0.9</v>
      </c>
    </row>
    <row spans="1:4" r="12">
      <c s="4" r="A12" t="s">
        <v>110</v>
      </c>
      <c s="6" r="B12" t="n">
        <v>1</v>
      </c>
      <c s="9" r="C12" t="n">
        <v>-0.4</v>
      </c>
      <c s="9" r="D12" t="n">
        <v>0.9</v>
      </c>
    </row>
    <row spans="1:4" r="13">
      <c s="4" r="A13" t="s">
        <v>753</v>
      </c>
      <c s="9" r="B13" t="n">
        <v>41.4</v>
      </c>
      <c s="9" r="C13" t="n">
        <v>47.6</v>
      </c>
      <c s="9" r="D13" t="n">
        <v>26.7</v>
      </c>
    </row>
    <row spans="1:4" r="14">
      <c s="4" r="A14" t="s">
        <v>779</v>
      </c>
    </row>
    <row spans="1:4" r="15">
      <c s="3" r="A15" t="s">
        <v>770</v>
      </c>
    </row>
    <row spans="1:4" r="16">
      <c s="4" r="A16" t="s">
        <v>780</v>
      </c>
      <c s="9" r="B16" t="n">
        <v>-0.4</v>
      </c>
      <c s="9" r="C16" t="n">
        <v>-5.5</v>
      </c>
      <c s="9" r="D16" t="n">
        <v>-5.4</v>
      </c>
    </row>
    <row spans="1:4" r="17">
      <c s="4" r="A17" t="s">
        <v>781</v>
      </c>
    </row>
    <row spans="1:4" r="18">
      <c s="3" r="A18" t="s">
        <v>770</v>
      </c>
    </row>
    <row spans="1:4" r="19">
      <c s="4" r="A19" t="s">
        <v>780</v>
      </c>
      <c s="6" r="B19" t="n">
        <v>0</v>
      </c>
      <c s="9" r="C19" t="n">
        <v>-0.4</v>
      </c>
      <c s="9" r="D19" t="n">
        <v>2.7</v>
      </c>
    </row>
    <row spans="1:4" r="20">
      <c s="4" r="A20" t="s">
        <v>782</v>
      </c>
    </row>
    <row spans="1:4" r="21">
      <c s="3" r="A21" t="s">
        <v>770</v>
      </c>
    </row>
    <row spans="1:4" r="22">
      <c s="4" r="A22" t="s">
        <v>783</v>
      </c>
      <c s="9" r="B22" t="n">
        <v>-18.1</v>
      </c>
      <c s="9" r="C22" t="n">
        <v>-16.4</v>
      </c>
      <c s="9" r="D22" t="n">
        <v>-17.1</v>
      </c>
    </row>
    <row spans="1:4" r="23">
      <c s="4" r="A23" t="s">
        <v>784</v>
      </c>
    </row>
    <row spans="1:4" r="24">
      <c s="3" r="A24" t="s">
        <v>770</v>
      </c>
    </row>
    <row spans="1:4" r="25">
      <c s="4" r="A25" t="s">
        <v>780</v>
      </c>
      <c s="9" r="B25" t="n">
        <v>-1.9</v>
      </c>
      <c s="9" r="C25" t="n">
        <v>1.1</v>
      </c>
      <c s="9" r="D25" t="n">
        <v>1.7</v>
      </c>
    </row>
    <row spans="1:4" r="26">
      <c s="4" r="A26" t="s">
        <v>783</v>
      </c>
      <c s="8" r="B26" t="n">
        <v>0.2</v>
      </c>
      <c s="8" r="C26" t="n">
        <v>3.6</v>
      </c>
      <c s="8" r="D26" t="n">
        <v>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5</v>
      </c>
      <c s="2" r="B1" t="s">
        <v>2</v>
      </c>
      <c s="2" r="C1" t="s">
        <v>40</v>
      </c>
    </row>
    <row spans="1:3" r="2">
      <c s="3" r="A2" t="s">
        <v>786</v>
      </c>
    </row>
    <row spans="1:3" r="3">
      <c s="4" r="A3" t="s">
        <v>787</v>
      </c>
      <c s="8" r="B3" t="n">
        <v>22.1</v>
      </c>
      <c s="8" r="C3" t="n">
        <v>16.6</v>
      </c>
    </row>
    <row spans="1:3" r="4">
      <c s="4" r="A4" t="s">
        <v>788</v>
      </c>
      <c s="9" r="B4" t="n">
        <v>7.9</v>
      </c>
      <c s="9" r="C4" t="n">
        <v>10.9</v>
      </c>
    </row>
    <row spans="1:3" r="5">
      <c s="4" r="A5" t="s">
        <v>789</v>
      </c>
      <c s="9" r="B5" t="n">
        <v>40.1</v>
      </c>
      <c s="9" r="C5" t="n">
        <v>47.2</v>
      </c>
    </row>
    <row spans="1:3" r="6">
      <c s="4" r="A6" t="s">
        <v>790</v>
      </c>
      <c s="6" r="B6" t="n">
        <v>20</v>
      </c>
      <c s="9" r="C6" t="n">
        <v>20.2</v>
      </c>
    </row>
    <row spans="1:3" r="7">
      <c s="4" r="A7" t="s">
        <v>791</v>
      </c>
      <c s="9" r="B7" t="n">
        <v>13.9</v>
      </c>
      <c s="9" r="C7" t="n">
        <v>13.9</v>
      </c>
    </row>
    <row spans="1:3" r="8">
      <c s="4" r="A8" t="s">
        <v>792</v>
      </c>
      <c s="9" r="B8" t="n">
        <v>12.1</v>
      </c>
      <c s="9" r="C8" t="n">
        <v>14.2</v>
      </c>
    </row>
    <row spans="1:3" r="9">
      <c s="4" r="A9" t="s">
        <v>110</v>
      </c>
      <c s="9" r="B9" t="n">
        <v>1.3</v>
      </c>
      <c s="6" r="C9" t="n">
        <v>1</v>
      </c>
    </row>
    <row spans="1:3" r="10">
      <c s="4" r="A10" t="s">
        <v>793</v>
      </c>
      <c s="9" r="B10" t="n">
        <v>117.4</v>
      </c>
      <c s="6" r="C10" t="n">
        <v>124</v>
      </c>
    </row>
    <row spans="1:3" r="11">
      <c s="4" r="A11" t="s">
        <v>794</v>
      </c>
      <c s="9" r="B11" t="n">
        <v>-9.5</v>
      </c>
      <c s="9" r="C11" t="n">
        <v>-10.5</v>
      </c>
    </row>
    <row spans="1:3" r="12">
      <c s="4" r="A12" t="s">
        <v>795</v>
      </c>
      <c s="9" r="B12" t="n">
        <v>107.9</v>
      </c>
      <c s="9" r="C12" t="n">
        <v>113.5</v>
      </c>
    </row>
    <row spans="1:3" r="13">
      <c s="3" r="A13" t="s">
        <v>796</v>
      </c>
    </row>
    <row spans="1:3" r="14">
      <c s="4" r="A14" t="s">
        <v>797</v>
      </c>
      <c s="6" r="B14" t="n">
        <v>0</v>
      </c>
      <c s="9" r="C14" t="n">
        <v>-3.8</v>
      </c>
    </row>
    <row spans="1:3" r="15">
      <c s="4" r="A15" t="s">
        <v>798</v>
      </c>
      <c s="9" r="B15" t="n">
        <v>-276.3</v>
      </c>
      <c s="9" r="C15" t="n">
        <v>-288.5</v>
      </c>
    </row>
    <row spans="1:3" r="16">
      <c s="4" r="A16" t="s">
        <v>110</v>
      </c>
      <c s="9" r="B16" t="n">
        <v>-6.5</v>
      </c>
      <c s="9" r="C16" t="n">
        <v>-10.3</v>
      </c>
    </row>
    <row spans="1:3" r="17">
      <c s="4" r="A17" t="s">
        <v>799</v>
      </c>
      <c s="9" r="B17" t="n">
        <v>-282.8</v>
      </c>
      <c s="9" r="C17" t="n">
        <v>-302.6</v>
      </c>
    </row>
    <row spans="1:3" r="18">
      <c s="4" r="A18" t="s">
        <v>800</v>
      </c>
      <c s="8" r="B18" t="n">
        <v>-174.9</v>
      </c>
      <c s="8" r="C18" t="n">
        <v>-189.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1</v>
      </c>
      <c s="2" r="B1" t="s">
        <v>1</v>
      </c>
    </row>
    <row spans="1:3" r="2">
      <c s="2" r="B2" t="s">
        <v>2</v>
      </c>
      <c s="2" r="C2" t="s">
        <v>40</v>
      </c>
    </row>
    <row spans="1:3" r="3">
      <c s="3" r="A3" t="s">
        <v>245</v>
      </c>
    </row>
    <row spans="1:3" r="4">
      <c s="4" r="A4" t="s">
        <v>802</v>
      </c>
      <c s="8" r="B4" t="n">
        <v>8.6</v>
      </c>
      <c s="8" r="C4" t="n">
        <v>8.6</v>
      </c>
    </row>
    <row spans="1:3" r="5">
      <c s="4" r="A5" t="s">
        <v>803</v>
      </c>
      <c s="9" r="B5" t="n">
        <v>1.1</v>
      </c>
      <c s="9" r="C5" t="n">
        <v>1.7</v>
      </c>
    </row>
    <row spans="1:3" r="6">
      <c s="4" r="A6" t="s">
        <v>804</v>
      </c>
      <c s="9" r="B6" t="n">
        <v>-0.6</v>
      </c>
      <c s="9" r="C6" t="n">
        <v>-1.3</v>
      </c>
    </row>
    <row spans="1:3" r="7">
      <c s="4" r="A7" t="s">
        <v>805</v>
      </c>
      <c s="9" r="B7" t="n">
        <v>-0.4</v>
      </c>
      <c s="9" r="C7" t="n">
        <v>-0.4</v>
      </c>
    </row>
    <row spans="1:3" r="8">
      <c s="4" r="A8" t="s">
        <v>806</v>
      </c>
      <c s="8" r="B8" t="n">
        <v>8.699999999999999</v>
      </c>
      <c s="8" r="C8" t="n">
        <v>8.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807</v>
      </c>
      <c s="2" r="B1" t="s">
        <v>461</v>
      </c>
    </row>
    <row spans="1:2" r="2">
      <c s="4" r="A2" t="s">
        <v>808</v>
      </c>
    </row>
    <row spans="1:2" r="3">
      <c s="3" r="A3" t="s">
        <v>809</v>
      </c>
    </row>
    <row spans="1:2" r="4">
      <c s="6" r="A4" t="n">
        <v>2016</v>
      </c>
      <c s="8" r="B4" t="n">
        <v>3.1</v>
      </c>
    </row>
    <row spans="1:2" r="5">
      <c s="6" r="A5" t="n">
        <v>2017</v>
      </c>
      <c s="9" r="B5" t="n">
        <v>3.2</v>
      </c>
    </row>
    <row spans="1:2" r="6">
      <c s="6" r="A6" t="n">
        <v>2018</v>
      </c>
      <c s="9" r="B6" t="n">
        <v>3.3</v>
      </c>
    </row>
    <row spans="1:2" r="7">
      <c s="6" r="A7" t="n">
        <v>2019</v>
      </c>
      <c s="9" r="B7" t="n">
        <v>3.4</v>
      </c>
    </row>
    <row spans="1:2" r="8">
      <c s="6" r="A8" t="n">
        <v>2020</v>
      </c>
      <c s="9" r="B8" t="n">
        <v>3.5</v>
      </c>
    </row>
    <row spans="1:2" r="9">
      <c s="4" r="A9" t="s">
        <v>509</v>
      </c>
      <c s="9" r="B9" t="n">
        <v>7.3</v>
      </c>
    </row>
    <row spans="1:2" r="10">
      <c s="4" r="A10" t="s">
        <v>810</v>
      </c>
    </row>
    <row spans="1:2" r="11">
      <c s="3" r="A11" t="s">
        <v>809</v>
      </c>
    </row>
    <row spans="1:2" r="12">
      <c s="6" r="A12" t="n">
        <v>2016</v>
      </c>
      <c s="6" r="B12" t="n">
        <v>2</v>
      </c>
    </row>
    <row spans="1:2" r="13">
      <c s="6" r="A13" t="n">
        <v>2017</v>
      </c>
      <c s="9" r="B13" t="n">
        <v>1.8</v>
      </c>
    </row>
    <row spans="1:2" r="14">
      <c s="6" r="A14" t="n">
        <v>2018</v>
      </c>
      <c s="9" r="B14" t="n">
        <v>1.4</v>
      </c>
    </row>
    <row spans="1:2" r="15">
      <c s="6" r="A15" t="n">
        <v>2019</v>
      </c>
      <c s="9" r="B15" t="n">
        <v>1.5</v>
      </c>
    </row>
    <row spans="1:2" r="16">
      <c s="6" r="A16" t="n">
        <v>2020</v>
      </c>
      <c s="9" r="B16" t="n">
        <v>1.5</v>
      </c>
    </row>
    <row spans="1:2" r="17">
      <c s="4" r="A17" t="s">
        <v>509</v>
      </c>
      <c s="7" r="B17"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1</v>
      </c>
      <c s="2" r="B1" t="s">
        <v>1</v>
      </c>
    </row>
    <row spans="1:4" r="2">
      <c s="2" r="B2" t="s">
        <v>2</v>
      </c>
      <c s="2" r="C2" t="s">
        <v>40</v>
      </c>
      <c s="2" r="D2" t="s">
        <v>41</v>
      </c>
    </row>
    <row spans="1:4" r="3">
      <c s="3" r="A3" t="s">
        <v>812</v>
      </c>
    </row>
    <row spans="1:4" r="4">
      <c s="4" r="A4" t="s">
        <v>813</v>
      </c>
      <c s="7" r="B4" t="n">
        <v>2</v>
      </c>
      <c s="8" r="C4" t="n">
        <v>2.3</v>
      </c>
      <c s="8" r="D4" t="n">
        <v>1.7</v>
      </c>
    </row>
    <row spans="1:4" r="5">
      <c s="4" r="A5" t="s">
        <v>814</v>
      </c>
      <c s="8" r="B5" t="n">
        <v>3.3</v>
      </c>
      <c s="8" r="C5" t="n">
        <v>4.1</v>
      </c>
      <c s="8" r="D5" t="n">
        <v>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815</v>
      </c>
      <c s="2" r="B1" t="s">
        <v>1</v>
      </c>
    </row>
    <row spans="1:2" r="2">
      <c s="2" r="B2" t="s">
        <v>816</v>
      </c>
    </row>
    <row spans="1:2" r="3">
      <c s="3" r="A3" t="s">
        <v>251</v>
      </c>
    </row>
    <row spans="1:2" r="4">
      <c s="4" r="A4" t="s">
        <v>817</v>
      </c>
      <c s="6" r="B4" t="n">
        <v>3</v>
      </c>
    </row>
    <row spans="1:2" r="5">
      <c s="4" r="A5" t="s">
        <v>818</v>
      </c>
      <c s="4" r="B5" t="s">
        <v>81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s="1" r="A1" t="s">
        <v>820</v>
      </c>
      <c s="2" r="B1" t="s">
        <v>32</v>
      </c>
      <c s="2" r="H1" t="s">
        <v>33</v>
      </c>
      <c s="2" r="J1" t="s">
        <v>1</v>
      </c>
    </row>
    <row spans="1:12" r="2">
      <c s="2" r="B2" t="s">
        <v>34</v>
      </c>
      <c s="2" r="C2" t="s">
        <v>35</v>
      </c>
      <c s="2" r="D2" t="s">
        <v>36</v>
      </c>
      <c s="2" r="E2" t="s">
        <v>37</v>
      </c>
      <c s="2" r="F2" t="s">
        <v>38</v>
      </c>
      <c s="2" r="G2" t="s">
        <v>39</v>
      </c>
      <c s="2" r="H2" t="s">
        <v>2</v>
      </c>
      <c s="2" r="I2" t="s">
        <v>40</v>
      </c>
      <c s="2" r="J2" t="s">
        <v>2</v>
      </c>
      <c s="2" r="K2" t="s">
        <v>40</v>
      </c>
      <c s="2" r="L2" t="s">
        <v>41</v>
      </c>
    </row>
    <row spans="1:12" r="3">
      <c s="3" r="A3" t="s">
        <v>821</v>
      </c>
    </row>
    <row spans="1:12" r="4">
      <c s="4" r="A4" t="s">
        <v>43</v>
      </c>
      <c s="8" r="B4" t="n">
        <v>678.9</v>
      </c>
      <c s="8" r="C4" t="n">
        <v>630.1</v>
      </c>
      <c s="8" r="D4" t="n">
        <v>631.4</v>
      </c>
      <c s="8" r="E4" t="n">
        <v>711.1</v>
      </c>
      <c s="8" r="F4" t="n">
        <v>613.5</v>
      </c>
      <c s="8" r="G4" t="n">
        <v>627.6</v>
      </c>
      <c s="8" r="H4" t="n">
        <v>751.2</v>
      </c>
      <c s="8" r="I4" t="n">
        <v>808.9</v>
      </c>
      <c s="8" r="J4" t="n">
        <v>2691.6</v>
      </c>
      <c s="8" r="K4" t="n">
        <v>2761.1</v>
      </c>
      <c s="8" r="L4" t="n">
        <v>2691.1</v>
      </c>
    </row>
    <row spans="1:12" r="5">
      <c s="4" r="A5" t="s">
        <v>822</v>
      </c>
      <c s="9" r="J5" t="n">
        <v>201.1</v>
      </c>
      <c s="9" r="K5" t="n">
        <v>229.9</v>
      </c>
      <c s="9" r="L5" t="n">
        <v>192.3</v>
      </c>
    </row>
    <row spans="1:12" r="6">
      <c s="4" r="A6" t="s">
        <v>823</v>
      </c>
      <c s="9" r="J6" t="n">
        <v>48.7</v>
      </c>
      <c s="9" r="K6" t="n">
        <v>53.3</v>
      </c>
      <c s="9" r="L6" t="n">
        <v>56.2</v>
      </c>
    </row>
    <row spans="1:12" r="7">
      <c s="4" r="A7" t="s">
        <v>824</v>
      </c>
      <c s="9" r="J7" t="n">
        <v>46.4</v>
      </c>
      <c s="6" r="K7" t="n">
        <v>30</v>
      </c>
      <c s="9" r="L7" t="n">
        <v>41.7</v>
      </c>
    </row>
    <row spans="1:12" r="8">
      <c s="4" r="A8" t="s">
        <v>112</v>
      </c>
      <c s="9" r="H8" t="n">
        <v>2444.6</v>
      </c>
      <c s="9" r="I8" t="n">
        <v>2504.5</v>
      </c>
      <c s="9" r="J8" t="n">
        <v>2444.6</v>
      </c>
      <c s="9" r="K8" t="n">
        <v>2504.5</v>
      </c>
      <c s="9" r="L8" t="n">
        <v>2622.2</v>
      </c>
    </row>
    <row spans="1:12" r="9">
      <c s="4" r="A9" t="s">
        <v>106</v>
      </c>
      <c s="9" r="H9" t="n">
        <v>429.1</v>
      </c>
      <c s="9" r="I9" t="n">
        <v>438.8</v>
      </c>
      <c s="9" r="J9" t="n">
        <v>429.1</v>
      </c>
      <c s="9" r="K9" t="n">
        <v>438.8</v>
      </c>
      <c s="9" r="L9" t="n">
        <v>445.3</v>
      </c>
    </row>
    <row spans="1:12" r="10">
      <c s="4" r="A10" t="s">
        <v>825</v>
      </c>
    </row>
    <row spans="1:12" r="11">
      <c s="3" r="A11" t="s">
        <v>821</v>
      </c>
    </row>
    <row spans="1:12" r="12">
      <c s="4" r="A12" t="s">
        <v>43</v>
      </c>
      <c s="9" r="J12" t="n">
        <v>1004.8</v>
      </c>
      <c s="9" r="K12" t="n">
        <v>1059.3</v>
      </c>
      <c s="9" r="L12" t="n">
        <v>1086.6</v>
      </c>
    </row>
    <row spans="1:12" r="13">
      <c s="4" r="A13" t="s">
        <v>822</v>
      </c>
      <c s="9" r="J13" t="n">
        <v>117.2</v>
      </c>
      <c s="9" r="K13" t="n">
        <v>130.2</v>
      </c>
      <c s="9" r="L13" t="n">
        <v>168.2</v>
      </c>
    </row>
    <row spans="1:12" r="14">
      <c s="4" r="A14" t="s">
        <v>823</v>
      </c>
      <c s="9" r="J14" t="n">
        <v>7.6</v>
      </c>
      <c s="9" r="K14" t="n">
        <v>7.5</v>
      </c>
      <c s="9" r="L14" t="n">
        <v>6.5</v>
      </c>
    </row>
    <row spans="1:12" r="15">
      <c s="4" r="A15" t="s">
        <v>824</v>
      </c>
      <c s="9" r="J15" t="n">
        <v>19.1</v>
      </c>
      <c s="9" r="K15" t="n">
        <v>9.1</v>
      </c>
      <c s="9" r="L15" t="n">
        <v>18.3</v>
      </c>
    </row>
    <row spans="1:12" r="16">
      <c s="4" r="A16" t="s">
        <v>112</v>
      </c>
      <c s="9" r="H16" t="n">
        <v>1361.2</v>
      </c>
      <c s="9" r="I16" t="n">
        <v>1378.8</v>
      </c>
      <c s="9" r="J16" t="n">
        <v>1361.2</v>
      </c>
      <c s="9" r="K16" t="n">
        <v>1378.8</v>
      </c>
      <c s="9" r="L16" t="n">
        <v>1431.1</v>
      </c>
    </row>
    <row spans="1:12" r="17">
      <c s="4" r="A17" t="s">
        <v>106</v>
      </c>
      <c s="9" r="H17" t="n">
        <v>315.2</v>
      </c>
      <c s="9" r="I17" t="n">
        <v>323.8</v>
      </c>
      <c s="9" r="J17" t="n">
        <v>315.2</v>
      </c>
      <c s="9" r="K17" t="n">
        <v>323.8</v>
      </c>
      <c s="6" r="L17" t="n">
        <v>329</v>
      </c>
    </row>
    <row spans="1:12" r="18">
      <c s="4" r="A18" t="s">
        <v>826</v>
      </c>
    </row>
    <row spans="1:12" r="19">
      <c s="3" r="A19" t="s">
        <v>821</v>
      </c>
    </row>
    <row spans="1:12" r="20">
      <c s="4" r="A20" t="s">
        <v>43</v>
      </c>
      <c s="9" r="J20" t="n">
        <v>991.3</v>
      </c>
      <c s="9" r="K20" t="n">
        <v>990.7</v>
      </c>
      <c s="9" r="L20" t="n">
        <v>945.8</v>
      </c>
    </row>
    <row spans="1:12" r="21">
      <c s="4" r="A21" t="s">
        <v>822</v>
      </c>
      <c s="9" r="J21" t="n">
        <v>194.8</v>
      </c>
      <c s="9" r="K21" t="n">
        <v>197.6</v>
      </c>
      <c s="9" r="L21" t="n">
        <v>179.8</v>
      </c>
    </row>
    <row spans="1:12" r="22">
      <c s="4" r="A22" t="s">
        <v>823</v>
      </c>
      <c s="9" r="J22" t="n">
        <v>3.4</v>
      </c>
      <c s="9" r="K22" t="n">
        <v>3.5</v>
      </c>
      <c s="9" r="L22" t="n">
        <v>3.7</v>
      </c>
    </row>
    <row spans="1:12" r="23">
      <c s="4" r="A23" t="s">
        <v>824</v>
      </c>
      <c s="9" r="J23" t="n">
        <v>3.8</v>
      </c>
      <c s="9" r="K23" t="n">
        <v>3.6</v>
      </c>
      <c s="9" r="L23" t="n">
        <v>3.3</v>
      </c>
    </row>
    <row spans="1:12" r="24">
      <c s="4" r="A24" t="s">
        <v>112</v>
      </c>
      <c s="9" r="H24" t="n">
        <v>498.7</v>
      </c>
      <c s="9" r="I24" t="n">
        <v>485.8</v>
      </c>
      <c s="9" r="J24" t="n">
        <v>498.7</v>
      </c>
      <c s="9" r="K24" t="n">
        <v>485.8</v>
      </c>
      <c s="9" r="L24" t="n">
        <v>476.4</v>
      </c>
    </row>
    <row spans="1:12" r="25">
      <c s="4" r="A25" t="s">
        <v>106</v>
      </c>
      <c s="9" r="H25" t="n">
        <v>92.40000000000001</v>
      </c>
      <c s="9" r="I25" t="n">
        <v>92.5</v>
      </c>
      <c s="9" r="J25" t="n">
        <v>92.40000000000001</v>
      </c>
      <c s="9" r="K25" t="n">
        <v>92.5</v>
      </c>
      <c s="9" r="L25" t="n">
        <v>92.8</v>
      </c>
    </row>
    <row spans="1:12" r="26">
      <c s="4" r="A26" t="s">
        <v>827</v>
      </c>
    </row>
    <row spans="1:12" r="27">
      <c s="3" r="A27" t="s">
        <v>821</v>
      </c>
    </row>
    <row spans="1:12" r="28">
      <c s="4" r="A28" t="s">
        <v>43</v>
      </c>
      <c s="9" r="J28" t="n">
        <v>590.8</v>
      </c>
      <c s="6" r="K28" t="n">
        <v>607</v>
      </c>
      <c s="9" r="L28" t="n">
        <v>567.4</v>
      </c>
    </row>
    <row spans="1:12" r="29">
      <c s="4" r="A29" t="s">
        <v>822</v>
      </c>
      <c s="9" r="J29" t="n">
        <v>80.7</v>
      </c>
      <c s="9" r="K29" t="n">
        <v>95.40000000000001</v>
      </c>
      <c s="9" r="L29" t="n">
        <v>85.7</v>
      </c>
    </row>
    <row spans="1:12" r="30">
      <c s="4" r="A30" t="s">
        <v>823</v>
      </c>
      <c s="9" r="J30" t="n">
        <v>1.1</v>
      </c>
      <c s="9" r="K30" t="n">
        <v>1.1</v>
      </c>
      <c s="9" r="L30" t="n">
        <v>1.2</v>
      </c>
    </row>
    <row spans="1:12" r="31">
      <c s="4" r="A31" t="s">
        <v>824</v>
      </c>
      <c s="9" r="J31" t="n">
        <v>0.9</v>
      </c>
      <c s="9" r="K31" t="n">
        <v>0.5</v>
      </c>
      <c s="9" r="L31" t="n">
        <v>0.9</v>
      </c>
    </row>
    <row spans="1:12" r="32">
      <c s="4" r="A32" t="s">
        <v>112</v>
      </c>
      <c s="9" r="H32" t="n">
        <v>255.1</v>
      </c>
      <c s="9" r="I32" t="n">
        <v>246.4</v>
      </c>
      <c s="9" r="J32" t="n">
        <v>255.1</v>
      </c>
      <c s="9" r="K32" t="n">
        <v>246.4</v>
      </c>
      <c s="9" r="L32" t="n">
        <v>247.2</v>
      </c>
    </row>
    <row spans="1:12" r="33">
      <c s="4" r="A33" t="s">
        <v>106</v>
      </c>
      <c s="9" r="H33" t="n">
        <v>21.5</v>
      </c>
      <c s="9" r="I33" t="n">
        <v>22.5</v>
      </c>
      <c s="9" r="J33" t="n">
        <v>21.5</v>
      </c>
      <c s="9" r="K33" t="n">
        <v>22.5</v>
      </c>
      <c s="9" r="L33" t="n">
        <v>23.5</v>
      </c>
    </row>
    <row spans="1:12" r="34">
      <c s="4" r="A34" t="s">
        <v>110</v>
      </c>
    </row>
    <row spans="1:12" r="35">
      <c s="3" r="A35" t="s">
        <v>821</v>
      </c>
    </row>
    <row spans="1:12" r="36">
      <c s="4" r="A36" t="s">
        <v>43</v>
      </c>
      <c s="9" r="J36" t="n">
        <v>104.7</v>
      </c>
      <c s="9" r="K36" t="n">
        <v>104.1</v>
      </c>
      <c s="9" r="L36" t="n">
        <v>91.3</v>
      </c>
    </row>
    <row spans="1:12" r="37">
      <c s="4" r="A37" t="s">
        <v>822</v>
      </c>
      <c s="9" r="J37" t="n">
        <v>3.3</v>
      </c>
      <c s="9" r="K37" t="n">
        <v>3.9</v>
      </c>
      <c s="9" r="L37" t="n">
        <v>0.2</v>
      </c>
    </row>
    <row spans="1:12" r="38">
      <c s="4" r="A38" t="s">
        <v>823</v>
      </c>
      <c s="9" r="J38" t="n">
        <v>3.8</v>
      </c>
      <c s="6" r="K38" t="n">
        <v>4</v>
      </c>
      <c s="9" r="L38" t="n">
        <v>4.1</v>
      </c>
    </row>
    <row spans="1:12" r="39">
      <c s="4" r="A39" t="s">
        <v>824</v>
      </c>
      <c s="9" r="J39" t="n">
        <v>5.1</v>
      </c>
      <c s="9" r="K39" t="n">
        <v>4.3</v>
      </c>
      <c s="9" r="L39" t="n">
        <v>5.4</v>
      </c>
    </row>
    <row spans="1:12" r="40">
      <c s="4" r="A40" t="s">
        <v>112</v>
      </c>
      <c s="6" r="H40" t="n">
        <v>57</v>
      </c>
      <c s="9" r="I40" t="n">
        <v>52.1</v>
      </c>
      <c s="6" r="J40" t="n">
        <v>57</v>
      </c>
      <c s="9" r="K40" t="n">
        <v>52.1</v>
      </c>
      <c s="9" r="L40" t="n">
        <v>56.9</v>
      </c>
    </row>
    <row spans="1:12" r="41">
      <c s="4" r="A41" t="s">
        <v>828</v>
      </c>
    </row>
    <row spans="1:12" r="42">
      <c s="3" r="A42" t="s">
        <v>821</v>
      </c>
    </row>
    <row spans="1:12" r="43">
      <c s="4" r="A43" t="s">
        <v>822</v>
      </c>
      <c s="9" r="J43" t="n">
        <v>-194.9</v>
      </c>
      <c s="9" r="K43" t="n">
        <v>-197.2</v>
      </c>
      <c s="9" r="L43" t="n">
        <v>-241.6</v>
      </c>
    </row>
    <row spans="1:12" r="44">
      <c s="4" r="A44" t="s">
        <v>823</v>
      </c>
      <c s="9" r="J44" t="n">
        <v>32.8</v>
      </c>
      <c s="9" r="K44" t="n">
        <v>37.2</v>
      </c>
      <c s="9" r="L44" t="n">
        <v>40.7</v>
      </c>
    </row>
    <row spans="1:12" r="45">
      <c s="4" r="A45" t="s">
        <v>824</v>
      </c>
      <c s="9" r="J45" t="n">
        <v>17.5</v>
      </c>
      <c s="9" r="K45" t="n">
        <v>12.5</v>
      </c>
      <c s="9" r="L45" t="n">
        <v>13.8</v>
      </c>
    </row>
    <row spans="1:12" r="46">
      <c s="4" r="A46" t="s">
        <v>112</v>
      </c>
      <c s="8" r="H46" t="n">
        <v>272.6</v>
      </c>
      <c s="8" r="I46" t="n">
        <v>341.4</v>
      </c>
      <c s="8" r="J46" t="n">
        <v>272.6</v>
      </c>
      <c s="8" r="K46" t="n">
        <v>341.4</v>
      </c>
      <c s="8" r="L46" t="n">
        <v>410.6</v>
      </c>
    </row>
  </sheetData>
  <mergeCells count="4">
    <mergeCell ref="A1:A2"/>
    <mergeCell ref="B1:G1"/>
    <mergeCell ref="H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9</v>
      </c>
      <c s="2" r="B1" t="s">
        <v>1</v>
      </c>
    </row>
    <row spans="1:4" r="2">
      <c s="2" r="B2" t="s">
        <v>2</v>
      </c>
      <c s="2" r="C2" t="s">
        <v>40</v>
      </c>
      <c s="2" r="D2" t="s">
        <v>41</v>
      </c>
    </row>
    <row spans="1:4" r="3">
      <c s="3" r="A3" t="s">
        <v>830</v>
      </c>
    </row>
    <row spans="1:4" r="4">
      <c s="4" r="A4" t="s">
        <v>831</v>
      </c>
      <c s="8" r="B4" t="n">
        <v>2691.6</v>
      </c>
      <c s="8" r="C4" t="n">
        <v>2761.1</v>
      </c>
      <c s="8" r="D4" t="n">
        <v>2691.1</v>
      </c>
    </row>
    <row spans="1:4" r="5">
      <c s="4" r="A5" t="s">
        <v>832</v>
      </c>
    </row>
    <row spans="1:4" r="6">
      <c s="3" r="A6" t="s">
        <v>830</v>
      </c>
    </row>
    <row spans="1:4" r="7">
      <c s="4" r="A7" t="s">
        <v>831</v>
      </c>
      <c s="9" r="B7" t="n">
        <v>1948.9</v>
      </c>
      <c s="9" r="C7" t="n">
        <v>1990.2</v>
      </c>
      <c s="9" r="D7" t="n">
        <v>1984.8</v>
      </c>
    </row>
    <row spans="1:4" r="8">
      <c s="4" r="A8" t="s">
        <v>833</v>
      </c>
    </row>
    <row spans="1:4" r="9">
      <c s="3" r="A9" t="s">
        <v>830</v>
      </c>
    </row>
    <row spans="1:4" r="10">
      <c s="4" r="A10" t="s">
        <v>831</v>
      </c>
      <c s="9" r="B10" t="n">
        <v>345.3</v>
      </c>
      <c s="6" r="C10" t="n">
        <v>391</v>
      </c>
      <c s="6" r="D10" t="n">
        <v>362</v>
      </c>
    </row>
    <row spans="1:4" r="11">
      <c s="4" r="A11" t="s">
        <v>834</v>
      </c>
    </row>
    <row spans="1:4" r="12">
      <c s="3" r="A12" t="s">
        <v>830</v>
      </c>
    </row>
    <row spans="1:4" r="13">
      <c s="4" r="A13" t="s">
        <v>831</v>
      </c>
      <c s="9" r="B13" t="n">
        <v>141.2</v>
      </c>
      <c s="6" r="C13" t="n">
        <v>163</v>
      </c>
      <c s="9" r="D13" t="n">
        <v>166.2</v>
      </c>
    </row>
    <row spans="1:4" r="14">
      <c s="4" r="A14" t="s">
        <v>835</v>
      </c>
    </row>
    <row spans="1:4" r="15">
      <c s="3" r="A15" t="s">
        <v>830</v>
      </c>
    </row>
    <row spans="1:4" r="16">
      <c s="4" r="A16" t="s">
        <v>831</v>
      </c>
      <c s="9" r="B16" t="n">
        <v>256.2</v>
      </c>
      <c s="9" r="C16" t="n">
        <v>216.9</v>
      </c>
      <c s="9" r="D16" t="n">
        <v>178.1</v>
      </c>
    </row>
    <row spans="1:4" r="17">
      <c s="4" r="A17" t="s">
        <v>836</v>
      </c>
    </row>
    <row spans="1:4" r="18">
      <c s="3" r="A18" t="s">
        <v>830</v>
      </c>
    </row>
    <row spans="1:4" r="19">
      <c s="4" r="A19" t="s">
        <v>831</v>
      </c>
      <c s="8" r="B19" t="n">
        <v>742.7</v>
      </c>
      <c s="8" r="C19" t="n">
        <v>770.9</v>
      </c>
      <c s="8" r="D19" t="n">
        <v>70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201</v>
      </c>
      <c s="2" r="B1" t="s">
        <v>1</v>
      </c>
    </row>
    <row spans="1:4" r="2">
      <c s="2" r="B2" t="s">
        <v>2</v>
      </c>
      <c s="2" r="C2" t="s">
        <v>40</v>
      </c>
      <c s="2" r="D2" t="s">
        <v>41</v>
      </c>
    </row>
    <row spans="1:4" r="3">
      <c s="4" r="A3" t="s">
        <v>202</v>
      </c>
      <c s="6" r="B3" t="n">
        <v>721621</v>
      </c>
      <c s="6" r="C3" t="n">
        <v>795523</v>
      </c>
      <c s="6" r="D3" t="n">
        <v>2068751</v>
      </c>
    </row>
    <row spans="1:4" r="4">
      <c s="4" r="A4" t="s">
        <v>203</v>
      </c>
      <c s="6" r="B4" t="n">
        <v>941157</v>
      </c>
      <c s="6" r="C4" t="n">
        <v>639655</v>
      </c>
    </row>
    <row spans="1:4" r="5">
      <c s="4" r="A5" t="s">
        <v>204</v>
      </c>
      <c s="10" r="B5" t="n">
        <v>0.24</v>
      </c>
      <c s="10" r="C5" t="n">
        <v>0.24</v>
      </c>
      <c s="10" r="D5" t="n">
        <v>0.24</v>
      </c>
    </row>
    <row spans="1:4" r="6">
      <c s="4" r="A6" t="s">
        <v>194</v>
      </c>
      <c s="6" r="B6" t="n">
        <v>40016</v>
      </c>
      <c s="6" r="C6" t="n">
        <v>35484</v>
      </c>
      <c s="6" r="D6" t="n">
        <v>26590</v>
      </c>
    </row>
    <row spans="1:4" r="7">
      <c s="4" r="A7" t="s">
        <v>164</v>
      </c>
      <c s="6" r="B7" t="n">
        <v>4804665</v>
      </c>
      <c s="6" r="C7" t="n">
        <v>0</v>
      </c>
    </row>
    <row spans="1:4" r="8">
      <c s="4" r="A8" t="s">
        <v>165</v>
      </c>
      <c s="6" r="B8" t="n">
        <v>276275</v>
      </c>
      <c s="6" r="C8" t="n">
        <v>379782</v>
      </c>
      <c s="6" r="D8" t="n">
        <v>17085</v>
      </c>
    </row>
    <row spans="1:4" r="9">
      <c s="4" r="A9" t="s">
        <v>192</v>
      </c>
      <c s="6" r="D9" t="n">
        <v>78545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37</v>
      </c>
      <c s="2" r="B1" t="s">
        <v>2</v>
      </c>
      <c s="2" r="C1" t="s">
        <v>40</v>
      </c>
      <c s="2" r="D1" t="s">
        <v>41</v>
      </c>
    </row>
    <row spans="1:4" r="2">
      <c s="3" r="A2" t="s">
        <v>821</v>
      </c>
    </row>
    <row spans="1:4" r="3">
      <c s="4" r="A3" t="s">
        <v>838</v>
      </c>
      <c s="8" r="B3" t="n">
        <v>131.6</v>
      </c>
      <c s="8" r="C3" t="n">
        <v>136.8</v>
      </c>
      <c s="8" r="D3" t="n">
        <v>151.9</v>
      </c>
    </row>
    <row spans="1:4" r="4">
      <c s="4" r="A4" t="s">
        <v>832</v>
      </c>
    </row>
    <row spans="1:4" r="5">
      <c s="3" r="A5" t="s">
        <v>821</v>
      </c>
    </row>
    <row spans="1:4" r="6">
      <c s="4" r="A6" t="s">
        <v>838</v>
      </c>
      <c s="9" r="B6" t="n">
        <v>117.7</v>
      </c>
      <c s="9" r="C6" t="n">
        <v>126.8</v>
      </c>
      <c s="9" r="D6" t="n">
        <v>136.7</v>
      </c>
    </row>
    <row spans="1:4" r="7">
      <c s="4" r="A7" t="s">
        <v>836</v>
      </c>
    </row>
    <row spans="1:4" r="8">
      <c s="3" r="A8" t="s">
        <v>821</v>
      </c>
    </row>
    <row spans="1:4" r="9">
      <c s="4" r="A9" t="s">
        <v>838</v>
      </c>
      <c s="8" r="B9" t="n">
        <v>13.9</v>
      </c>
      <c s="7" r="C9" t="n">
        <v>10</v>
      </c>
      <c s="8" r="D9" t="n">
        <v>15.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9</v>
      </c>
      <c s="2" r="B1" t="s">
        <v>1</v>
      </c>
    </row>
    <row spans="1:4" r="2">
      <c s="2" r="B2" t="s">
        <v>2</v>
      </c>
      <c s="2" r="C2" t="s">
        <v>40</v>
      </c>
      <c s="2" r="D2" t="s">
        <v>41</v>
      </c>
    </row>
    <row spans="1:4" r="3">
      <c s="3" r="A3" t="s">
        <v>840</v>
      </c>
    </row>
    <row spans="1:4" r="4">
      <c s="4" r="A4" t="s">
        <v>841</v>
      </c>
      <c s="7" r="B4" t="n">
        <v>3</v>
      </c>
      <c s="7" r="C4" t="n">
        <v>1</v>
      </c>
      <c s="8" r="D4" t="n">
        <v>7.6</v>
      </c>
    </row>
    <row spans="1:4" r="5">
      <c s="4" r="A5" t="s">
        <v>842</v>
      </c>
      <c s="9" r="B5" t="n">
        <v>34.6</v>
      </c>
      <c s="6" r="C5" t="n">
        <v>26</v>
      </c>
      <c s="9" r="D5" t="n">
        <v>0.7</v>
      </c>
    </row>
    <row spans="1:4" r="6">
      <c s="4" r="A6" t="s">
        <v>147</v>
      </c>
      <c s="9" r="B6" t="n">
        <v>-10.3</v>
      </c>
      <c s="9" r="C6" t="n">
        <v>-7.7</v>
      </c>
      <c s="9" r="D6" t="n">
        <v>-1.4</v>
      </c>
    </row>
    <row spans="1:4" r="7">
      <c s="4" r="A7" t="s">
        <v>386</v>
      </c>
    </row>
    <row spans="1:4" r="8">
      <c s="3" r="A8" t="s">
        <v>840</v>
      </c>
    </row>
    <row spans="1:4" r="9">
      <c s="4" r="A9" t="s">
        <v>843</v>
      </c>
      <c s="9" r="B9" t="n">
        <v>7.5</v>
      </c>
      <c s="6" r="C9" t="n">
        <v>0</v>
      </c>
    </row>
    <row spans="1:4" r="10">
      <c s="4" r="A10" t="s">
        <v>842</v>
      </c>
      <c s="9" r="B10" t="n">
        <v>17.3</v>
      </c>
      <c s="9" r="C10" t="n">
        <v>21.2</v>
      </c>
    </row>
    <row spans="1:4" r="11">
      <c s="4" r="A11" t="s">
        <v>147</v>
      </c>
      <c s="6" r="B11" t="n">
        <v>-9</v>
      </c>
      <c s="6" r="C11" t="n">
        <v>-5</v>
      </c>
    </row>
    <row spans="1:4" r="12">
      <c s="4" r="A12" t="s">
        <v>844</v>
      </c>
      <c s="9" r="B12" t="n">
        <v>-7.2</v>
      </c>
      <c s="9" r="C12" t="n">
        <v>-8.699999999999999</v>
      </c>
    </row>
    <row spans="1:4" r="13">
      <c s="4" r="A13" t="s">
        <v>845</v>
      </c>
      <c s="9" r="B13" t="n">
        <v>8.6</v>
      </c>
      <c s="9" r="C13" t="n">
        <v>7.5</v>
      </c>
      <c s="6" r="D13" t="n">
        <v>0</v>
      </c>
    </row>
    <row spans="1:4" r="14">
      <c s="4" r="A14" t="s">
        <v>389</v>
      </c>
    </row>
    <row spans="1:4" r="15">
      <c s="3" r="A15" t="s">
        <v>840</v>
      </c>
    </row>
    <row spans="1:4" r="16">
      <c s="4" r="A16" t="s">
        <v>843</v>
      </c>
      <c s="6" r="B16" t="n">
        <v>0</v>
      </c>
      <c s="9" r="C16" t="n">
        <v>0.5</v>
      </c>
      <c s="6" r="D16" t="n">
        <v>0</v>
      </c>
    </row>
    <row spans="1:4" r="17">
      <c s="4" r="A17" t="s">
        <v>841</v>
      </c>
      <c s="6" r="C17" t="n">
        <v>1</v>
      </c>
      <c s="9" r="D17" t="n">
        <v>7.6</v>
      </c>
    </row>
    <row spans="1:4" r="18">
      <c s="4" r="A18" t="s">
        <v>147</v>
      </c>
      <c s="9" r="C18" t="n">
        <v>-1.3</v>
      </c>
      <c s="9" r="D18" t="n">
        <v>-1.4</v>
      </c>
    </row>
    <row spans="1:4" r="19">
      <c s="4" r="A19" t="s">
        <v>844</v>
      </c>
      <c s="9" r="C19" t="n">
        <v>-0.2</v>
      </c>
      <c s="9" r="D19" t="n">
        <v>-5.7</v>
      </c>
    </row>
    <row spans="1:4" r="20">
      <c s="4" r="A20" t="s">
        <v>845</v>
      </c>
      <c s="6" r="C20" t="n">
        <v>0</v>
      </c>
      <c s="9" r="D20" t="n">
        <v>0.5</v>
      </c>
    </row>
    <row spans="1:4" r="21">
      <c s="4" r="A21" t="s">
        <v>846</v>
      </c>
    </row>
    <row spans="1:4" r="22">
      <c s="3" r="A22" t="s">
        <v>840</v>
      </c>
    </row>
    <row spans="1:4" r="23">
      <c s="4" r="A23" t="s">
        <v>843</v>
      </c>
      <c s="6" r="B23" t="n">
        <v>1</v>
      </c>
      <c s="6" r="C23" t="n">
        <v>0</v>
      </c>
    </row>
    <row spans="1:4" r="24">
      <c s="4" r="A24" t="s">
        <v>842</v>
      </c>
      <c s="9" r="B24" t="n">
        <v>2.9</v>
      </c>
      <c s="9" r="C24" t="n">
        <v>2.6</v>
      </c>
    </row>
    <row spans="1:4" r="25">
      <c s="4" r="A25" t="s">
        <v>147</v>
      </c>
      <c s="8" r="B25" t="n">
        <v>-1.8</v>
      </c>
      <c s="9" r="C25" t="n">
        <v>-1.6</v>
      </c>
    </row>
    <row spans="1:4" r="26">
      <c s="4" r="A26" t="s">
        <v>844</v>
      </c>
      <c s="4" r="B26" t="s">
        <v>847</v>
      </c>
    </row>
    <row spans="1:4" r="27">
      <c s="4" r="A27" t="s">
        <v>845</v>
      </c>
      <c s="8" r="B27" t="n">
        <v>2.1</v>
      </c>
      <c s="6" r="C27" t="n">
        <v>1</v>
      </c>
      <c s="6" r="D27" t="n">
        <v>0</v>
      </c>
    </row>
    <row spans="1:4" r="28">
      <c s="4" r="A28" t="s">
        <v>848</v>
      </c>
    </row>
    <row spans="1:4" r="29">
      <c s="3" r="A29" t="s">
        <v>840</v>
      </c>
    </row>
    <row spans="1:4" r="30">
      <c s="4" r="A30" t="s">
        <v>843</v>
      </c>
      <c s="6" r="B30" t="n">
        <v>0</v>
      </c>
      <c s="6" r="C30" t="n">
        <v>0</v>
      </c>
      <c s="6" r="D30" t="n">
        <v>0</v>
      </c>
    </row>
    <row spans="1:4" r="31">
      <c s="4" r="A31" t="s">
        <v>841</v>
      </c>
      <c s="9" r="C31" t="n">
        <v>0.1</v>
      </c>
      <c s="9" r="D31" t="n">
        <v>1.4</v>
      </c>
    </row>
    <row spans="1:4" r="32">
      <c s="4" r="A32" t="s">
        <v>147</v>
      </c>
      <c s="9" r="C32" t="n">
        <v>-0.1</v>
      </c>
      <c s="9" r="D32" t="n">
        <v>-1.4</v>
      </c>
    </row>
    <row spans="1:4" r="33">
      <c s="4" r="A33" t="s">
        <v>844</v>
      </c>
      <c s="6" r="D33" t="n">
        <v>0</v>
      </c>
    </row>
    <row spans="1:4" r="34">
      <c s="4" r="A34" t="s">
        <v>845</v>
      </c>
      <c s="6" r="C34" t="n">
        <v>0</v>
      </c>
      <c s="6" r="D34" t="n">
        <v>0</v>
      </c>
    </row>
    <row spans="1:4" r="35">
      <c s="4" r="A35" t="s">
        <v>849</v>
      </c>
    </row>
    <row spans="1:4" r="36">
      <c s="3" r="A36" t="s">
        <v>840</v>
      </c>
    </row>
    <row spans="1:4" r="37">
      <c s="4" r="A37" t="s">
        <v>842</v>
      </c>
      <c s="6" r="B37" t="n">
        <v>17</v>
      </c>
      <c s="9" r="C37" t="n">
        <v>5.5</v>
      </c>
    </row>
    <row spans="1:4" r="38">
      <c s="4" r="A38" t="s">
        <v>850</v>
      </c>
    </row>
    <row spans="1:4" r="39">
      <c s="3" r="A39" t="s">
        <v>840</v>
      </c>
    </row>
    <row spans="1:4" r="40">
      <c s="4" r="A40" t="s">
        <v>843</v>
      </c>
      <c s="6" r="B40" t="n">
        <v>0</v>
      </c>
      <c s="6" r="C40" t="n">
        <v>0</v>
      </c>
    </row>
    <row spans="1:4" r="41">
      <c s="4" r="A41" t="s">
        <v>842</v>
      </c>
      <c s="8" r="B41" t="n">
        <v>5.4</v>
      </c>
      <c s="9" r="C41" t="n">
        <v>5.5</v>
      </c>
    </row>
    <row spans="1:4" r="42">
      <c s="4" r="A42" t="s">
        <v>147</v>
      </c>
      <c s="4" r="B42" t="s">
        <v>847</v>
      </c>
    </row>
    <row spans="1:4" r="43">
      <c s="4" r="A43" t="s">
        <v>844</v>
      </c>
      <c s="8" r="B43" t="n">
        <v>-5.4</v>
      </c>
      <c s="9" r="C43" t="n">
        <v>-5.5</v>
      </c>
    </row>
    <row spans="1:4" r="44">
      <c s="4" r="A44" t="s">
        <v>845</v>
      </c>
      <c s="6" r="B44" t="n">
        <v>0</v>
      </c>
      <c s="6" r="C44" t="n">
        <v>0</v>
      </c>
      <c s="6" r="D44" t="n">
        <v>0</v>
      </c>
    </row>
    <row spans="1:4" r="45">
      <c s="4" r="A45" t="s">
        <v>851</v>
      </c>
    </row>
    <row spans="1:4" r="46">
      <c s="3" r="A46" t="s">
        <v>840</v>
      </c>
    </row>
    <row spans="1:4" r="47">
      <c s="4" r="A47" t="s">
        <v>843</v>
      </c>
      <c s="9" r="B47" t="n">
        <v>6.5</v>
      </c>
      <c s="6" r="C47" t="n">
        <v>0</v>
      </c>
    </row>
    <row spans="1:4" r="48">
      <c s="4" r="A48" t="s">
        <v>842</v>
      </c>
      <c s="6" r="B48" t="n">
        <v>9</v>
      </c>
      <c s="9" r="C48" t="n">
        <v>13.1</v>
      </c>
    </row>
    <row spans="1:4" r="49">
      <c s="4" r="A49" t="s">
        <v>147</v>
      </c>
      <c s="9" r="B49" t="n">
        <v>-7.2</v>
      </c>
      <c s="9" r="C49" t="n">
        <v>-3.4</v>
      </c>
    </row>
    <row spans="1:4" r="50">
      <c s="4" r="A50" t="s">
        <v>844</v>
      </c>
      <c s="9" r="B50" t="n">
        <v>-1.8</v>
      </c>
      <c s="9" r="C50" t="n">
        <v>-3.2</v>
      </c>
    </row>
    <row spans="1:4" r="51">
      <c s="4" r="A51" t="s">
        <v>845</v>
      </c>
      <c s="9" r="B51" t="n">
        <v>6.5</v>
      </c>
      <c s="9" r="C51" t="n">
        <v>6.5</v>
      </c>
      <c s="6" r="D51" t="n">
        <v>0</v>
      </c>
    </row>
    <row spans="1:4" r="52">
      <c s="4" r="A52" t="s">
        <v>852</v>
      </c>
    </row>
    <row spans="1:4" r="53">
      <c s="3" r="A53" t="s">
        <v>840</v>
      </c>
    </row>
    <row spans="1:4" r="54">
      <c s="4" r="A54" t="s">
        <v>843</v>
      </c>
      <c s="7" r="B54" t="n">
        <v>0</v>
      </c>
      <c s="9" r="C54" t="n">
        <v>0.5</v>
      </c>
      <c s="6" r="D54" t="n">
        <v>0</v>
      </c>
    </row>
    <row spans="1:4" r="55">
      <c s="4" r="A55" t="s">
        <v>841</v>
      </c>
      <c s="9" r="C55" t="n">
        <v>0.9</v>
      </c>
      <c s="9" r="D55" t="n">
        <v>6.2</v>
      </c>
    </row>
    <row spans="1:4" r="56">
      <c s="4" r="A56" t="s">
        <v>147</v>
      </c>
      <c s="9" r="C56" t="n">
        <v>-1.2</v>
      </c>
      <c s="6" r="D56" t="n">
        <v>0</v>
      </c>
    </row>
    <row spans="1:4" r="57">
      <c s="4" r="A57" t="s">
        <v>844</v>
      </c>
      <c s="9" r="C57" t="n">
        <v>-0.2</v>
      </c>
      <c s="9" r="D57" t="n">
        <v>-5.7</v>
      </c>
    </row>
    <row spans="1:4" r="58">
      <c s="4" r="A58" t="s">
        <v>845</v>
      </c>
      <c s="7" r="C58" t="n">
        <v>0</v>
      </c>
      <c s="8" r="D58" t="n">
        <v>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853</v>
      </c>
      <c s="2" r="B1" t="s">
        <v>1</v>
      </c>
    </row>
    <row spans="1:4" r="2">
      <c s="2" r="B2" t="s">
        <v>461</v>
      </c>
      <c s="2" r="C2" t="s">
        <v>539</v>
      </c>
      <c s="2" r="D2" t="s">
        <v>648</v>
      </c>
    </row>
    <row spans="1:4" r="3">
      <c s="3" r="A3" t="s">
        <v>383</v>
      </c>
    </row>
    <row spans="1:4" r="4">
      <c s="4" r="A4" t="s">
        <v>841</v>
      </c>
      <c s="7" r="B4" t="n">
        <v>3</v>
      </c>
      <c s="7" r="C4" t="n">
        <v>1</v>
      </c>
      <c s="8" r="D4" t="n">
        <v>7.6</v>
      </c>
    </row>
    <row spans="1:4" r="5">
      <c s="4" r="A5" t="s">
        <v>842</v>
      </c>
      <c s="9" r="B5" t="n">
        <v>34.6</v>
      </c>
      <c s="7" r="C5" t="n">
        <v>26</v>
      </c>
      <c s="9" r="D5" t="n">
        <v>0.7</v>
      </c>
    </row>
    <row spans="1:4" r="6">
      <c s="4" r="A6" t="s">
        <v>441</v>
      </c>
      <c s="8" r="B6" t="n">
        <v>5.1</v>
      </c>
    </row>
    <row spans="1:4" r="7">
      <c s="4" r="A7" t="s">
        <v>386</v>
      </c>
    </row>
    <row spans="1:4" r="8">
      <c s="3" r="A8" t="s">
        <v>383</v>
      </c>
    </row>
    <row spans="1:4" r="9">
      <c s="4" r="A9" t="s">
        <v>854</v>
      </c>
      <c s="6" r="B9" t="n">
        <v>46</v>
      </c>
      <c s="6" r="C9" t="n">
        <v>58</v>
      </c>
    </row>
    <row spans="1:4" r="10">
      <c s="4" r="A10" t="s">
        <v>855</v>
      </c>
      <c s="8" r="B10" t="n">
        <v>38.5</v>
      </c>
    </row>
    <row spans="1:4" r="11">
      <c s="4" r="A11" t="s">
        <v>842</v>
      </c>
      <c s="9" r="B11" t="n">
        <v>17.3</v>
      </c>
      <c s="8" r="C11" t="n">
        <v>21.2</v>
      </c>
    </row>
    <row spans="1:4" r="12">
      <c s="4" r="A12" t="s">
        <v>389</v>
      </c>
    </row>
    <row spans="1:4" r="13">
      <c s="3" r="A13" t="s">
        <v>383</v>
      </c>
    </row>
    <row spans="1:4" r="14">
      <c s="4" r="A14" t="s">
        <v>841</v>
      </c>
      <c s="6" r="C14" t="n">
        <v>1</v>
      </c>
      <c s="9" r="D14" t="n">
        <v>7.6</v>
      </c>
    </row>
    <row spans="1:4" r="15">
      <c s="4" r="A15" t="s">
        <v>856</v>
      </c>
    </row>
    <row spans="1:4" r="16">
      <c s="3" r="A16" t="s">
        <v>383</v>
      </c>
    </row>
    <row spans="1:4" r="17">
      <c s="4" r="A17" t="s">
        <v>842</v>
      </c>
      <c s="9" r="B17" t="n">
        <v>4.2</v>
      </c>
    </row>
    <row spans="1:4" r="18">
      <c s="4" r="A18" t="s">
        <v>857</v>
      </c>
    </row>
    <row spans="1:4" r="19">
      <c s="3" r="A19" t="s">
        <v>383</v>
      </c>
    </row>
    <row spans="1:4" r="20">
      <c s="4" r="A20" t="s">
        <v>842</v>
      </c>
      <c s="6" r="B20" t="n">
        <v>2</v>
      </c>
      <c s="9" r="C20" t="n">
        <v>4.8</v>
      </c>
    </row>
    <row spans="1:4" r="21">
      <c s="4" r="A21" t="s">
        <v>858</v>
      </c>
    </row>
    <row spans="1:4" r="22">
      <c s="3" r="A22" t="s">
        <v>383</v>
      </c>
    </row>
    <row spans="1:4" r="23">
      <c s="4" r="A23" t="s">
        <v>855</v>
      </c>
      <c s="6" r="B23" t="n">
        <v>3</v>
      </c>
    </row>
    <row spans="1:4" r="24">
      <c s="4" r="A24" t="s">
        <v>859</v>
      </c>
    </row>
    <row spans="1:4" r="25">
      <c s="3" r="A25" t="s">
        <v>383</v>
      </c>
    </row>
    <row spans="1:4" r="26">
      <c s="4" r="A26" t="s">
        <v>855</v>
      </c>
      <c s="9" r="B26" t="n">
        <v>35.5</v>
      </c>
    </row>
    <row spans="1:4" r="27">
      <c s="4" r="A27" t="s">
        <v>860</v>
      </c>
    </row>
    <row spans="1:4" r="28">
      <c s="3" r="A28" t="s">
        <v>383</v>
      </c>
    </row>
    <row spans="1:4" r="29">
      <c s="4" r="A29" t="s">
        <v>842</v>
      </c>
      <c s="9" r="B29" t="n">
        <v>5.1</v>
      </c>
      <c s="6" r="C29" t="n">
        <v>0</v>
      </c>
    </row>
    <row spans="1:4" r="30">
      <c s="4" r="A30" t="s">
        <v>861</v>
      </c>
    </row>
    <row spans="1:4" r="31">
      <c s="3" r="A31" t="s">
        <v>383</v>
      </c>
    </row>
    <row spans="1:4" r="32">
      <c s="4" r="A32" t="s">
        <v>842</v>
      </c>
      <c s="9" r="B32" t="n">
        <v>2.6</v>
      </c>
    </row>
    <row spans="1:4" r="33">
      <c s="4" r="A33" t="s">
        <v>862</v>
      </c>
    </row>
    <row spans="1:4" r="34">
      <c s="3" r="A34" t="s">
        <v>383</v>
      </c>
    </row>
    <row spans="1:4" r="35">
      <c s="4" r="A35" t="s">
        <v>842</v>
      </c>
      <c s="9" r="B35" t="n">
        <v>1.6</v>
      </c>
    </row>
    <row spans="1:4" r="36">
      <c s="4" r="A36" t="s">
        <v>863</v>
      </c>
    </row>
    <row spans="1:4" r="37">
      <c s="3" r="A37" t="s">
        <v>383</v>
      </c>
    </row>
    <row spans="1:4" r="38">
      <c s="4" r="A38" t="s">
        <v>842</v>
      </c>
      <c s="6" r="B38" t="n">
        <v>17</v>
      </c>
      <c s="9" r="C38" t="n">
        <v>5.5</v>
      </c>
    </row>
    <row spans="1:4" r="39">
      <c s="4" r="A39" t="s">
        <v>864</v>
      </c>
    </row>
    <row spans="1:4" r="40">
      <c s="3" r="A40" t="s">
        <v>383</v>
      </c>
    </row>
    <row spans="1:4" r="41">
      <c s="4" r="A41" t="s">
        <v>842</v>
      </c>
      <c s="9" r="B41" t="n">
        <v>5.4</v>
      </c>
      <c s="9" r="C41" t="n">
        <v>5.5</v>
      </c>
    </row>
    <row spans="1:4" r="42">
      <c s="4" r="A42" t="s">
        <v>865</v>
      </c>
    </row>
    <row spans="1:4" r="43">
      <c s="3" r="A43" t="s">
        <v>383</v>
      </c>
    </row>
    <row spans="1:4" r="44">
      <c s="4" r="A44" t="s">
        <v>842</v>
      </c>
      <c s="8" r="B44" t="n">
        <v>11.6</v>
      </c>
      <c s="8" r="D44" t="n">
        <v>0.7</v>
      </c>
    </row>
    <row spans="1:4" r="45">
      <c s="4" r="A45" t="s">
        <v>866</v>
      </c>
    </row>
    <row spans="1:4" r="46">
      <c s="3" r="A46" t="s">
        <v>383</v>
      </c>
    </row>
    <row spans="1:4" r="47">
      <c s="4" r="A47" t="s">
        <v>867</v>
      </c>
      <c s="6" r="B47" t="n">
        <v>140</v>
      </c>
    </row>
    <row spans="1:4" r="48">
      <c s="4" r="A48" t="s">
        <v>868</v>
      </c>
      <c s="7" r="B48" t="n">
        <v>48</v>
      </c>
      <c s="6" r="C48" t="n">
        <v>32</v>
      </c>
    </row>
    <row spans="1:4" r="49">
      <c s="4" r="A49" t="s">
        <v>869</v>
      </c>
      <c s="6" r="B49" t="n">
        <v>18</v>
      </c>
    </row>
    <row spans="1:4" r="50">
      <c s="4" r="A50" t="s">
        <v>870</v>
      </c>
      <c s="6" r="B50" t="n">
        <v>16</v>
      </c>
    </row>
    <row spans="1:4" r="51">
      <c s="4" r="A51" t="s">
        <v>871</v>
      </c>
    </row>
    <row spans="1:4" r="52">
      <c s="3" r="A52" t="s">
        <v>383</v>
      </c>
    </row>
    <row spans="1:4" r="53">
      <c s="4" r="A53" t="s">
        <v>868</v>
      </c>
      <c s="6" r="B53" t="n">
        <v>45</v>
      </c>
      <c s="8" r="C53" t="n">
        <v>26.6</v>
      </c>
    </row>
    <row spans="1:4" r="54">
      <c s="4" r="A54" t="s">
        <v>869</v>
      </c>
      <c s="7" r="B54" t="n">
        <v>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2</v>
      </c>
      <c s="2" r="B1" t="s">
        <v>1</v>
      </c>
    </row>
    <row spans="1:4" r="2">
      <c s="2" r="B2" t="s">
        <v>2</v>
      </c>
      <c s="2" r="C2" t="s">
        <v>40</v>
      </c>
      <c s="2" r="D2" t="s">
        <v>41</v>
      </c>
    </row>
    <row spans="1:4" r="3">
      <c s="3" r="A3" t="s">
        <v>559</v>
      </c>
    </row>
    <row spans="1:4" r="4">
      <c s="4" r="A4" t="s">
        <v>842</v>
      </c>
      <c s="8" r="B4" t="n">
        <v>34.6</v>
      </c>
      <c s="7" r="C4" t="n">
        <v>26</v>
      </c>
      <c s="8" r="D4" t="n">
        <v>0.7</v>
      </c>
    </row>
    <row spans="1:4" r="5">
      <c s="4" r="A5" t="s">
        <v>104</v>
      </c>
      <c s="9" r="B5" t="n">
        <v>131.6</v>
      </c>
      <c s="9" r="C5" t="n">
        <v>136.8</v>
      </c>
    </row>
    <row spans="1:4" r="6">
      <c s="4" r="A6" t="s">
        <v>107</v>
      </c>
      <c s="9" r="B6" t="n">
        <v>685.4</v>
      </c>
      <c s="9" r="C6" t="n">
        <v>690.5</v>
      </c>
      <c s="8" r="D6" t="n">
        <v>690.5</v>
      </c>
    </row>
    <row spans="1:4" r="7">
      <c s="4" r="A7" t="s">
        <v>386</v>
      </c>
    </row>
    <row spans="1:4" r="8">
      <c s="3" r="A8" t="s">
        <v>559</v>
      </c>
    </row>
    <row spans="1:4" r="9">
      <c s="4" r="A9" t="s">
        <v>842</v>
      </c>
      <c s="9" r="B9" t="n">
        <v>17.3</v>
      </c>
      <c s="9" r="C9" t="n">
        <v>21.2</v>
      </c>
    </row>
    <row spans="1:4" r="10">
      <c s="4" r="A10" t="s">
        <v>849</v>
      </c>
    </row>
    <row spans="1:4" r="11">
      <c s="3" r="A11" t="s">
        <v>559</v>
      </c>
    </row>
    <row spans="1:4" r="12">
      <c s="4" r="A12" t="s">
        <v>842</v>
      </c>
      <c s="6" r="B12" t="n">
        <v>17</v>
      </c>
      <c s="9" r="C12" t="n">
        <v>5.5</v>
      </c>
    </row>
    <row spans="1:4" r="13">
      <c s="4" r="A13" t="s">
        <v>104</v>
      </c>
      <c s="9" r="B13" t="n">
        <v>1.8</v>
      </c>
      <c s="9" r="C13" t="n">
        <v>0.6</v>
      </c>
    </row>
    <row spans="1:4" r="14">
      <c s="4" r="A14" t="s">
        <v>850</v>
      </c>
    </row>
    <row spans="1:4" r="15">
      <c s="3" r="A15" t="s">
        <v>559</v>
      </c>
    </row>
    <row spans="1:4" r="16">
      <c s="4" r="A16" t="s">
        <v>842</v>
      </c>
      <c s="9" r="B16" t="n">
        <v>5.4</v>
      </c>
      <c s="9" r="C16" t="n">
        <v>5.5</v>
      </c>
    </row>
    <row spans="1:4" r="17">
      <c s="4" r="A17" t="s">
        <v>860</v>
      </c>
    </row>
    <row spans="1:4" r="18">
      <c s="3" r="A18" t="s">
        <v>559</v>
      </c>
    </row>
    <row spans="1:4" r="19">
      <c s="4" r="A19" t="s">
        <v>842</v>
      </c>
      <c s="9" r="B19" t="n">
        <v>5.1</v>
      </c>
      <c s="6" r="C19" t="n">
        <v>0</v>
      </c>
    </row>
    <row spans="1:4" r="20">
      <c s="4" r="A20" t="s">
        <v>458</v>
      </c>
    </row>
    <row spans="1:4" r="21">
      <c s="3" r="A21" t="s">
        <v>559</v>
      </c>
    </row>
    <row spans="1:4" r="22">
      <c s="4" r="A22" t="s">
        <v>107</v>
      </c>
      <c s="7" r="B22" t="n">
        <v>15</v>
      </c>
      <c s="7" r="C22"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73</v>
      </c>
      <c s="2" r="B1" t="s">
        <v>874</v>
      </c>
      <c s="2" r="C1" t="s">
        <v>2</v>
      </c>
      <c s="2" r="D1" t="s">
        <v>40</v>
      </c>
      <c s="2" r="E1" t="s">
        <v>41</v>
      </c>
    </row>
    <row spans="1:5" r="2">
      <c s="3" r="A2" t="s">
        <v>875</v>
      </c>
    </row>
    <row spans="1:5" r="3">
      <c s="4" r="A3" t="s">
        <v>876</v>
      </c>
      <c s="8" r="B3" t="n">
        <v>1249.5</v>
      </c>
    </row>
    <row spans="1:5" r="4">
      <c s="4" r="A4" t="s">
        <v>877</v>
      </c>
      <c s="7" r="C4" t="n">
        <v>0</v>
      </c>
      <c s="8" r="D4" t="n">
        <v>15.2</v>
      </c>
      <c s="8" r="E4" t="n">
        <v>41.5</v>
      </c>
    </row>
    <row spans="1:5" r="5">
      <c s="4" r="A5" t="s">
        <v>878</v>
      </c>
    </row>
    <row spans="1:5" r="6">
      <c s="3" r="A6" t="s">
        <v>875</v>
      </c>
    </row>
    <row spans="1:5" r="7">
      <c s="4" r="A7" t="s">
        <v>877</v>
      </c>
      <c s="9" r="D7" t="n">
        <v>3.9</v>
      </c>
      <c s="9" r="E7" t="n">
        <v>26.2</v>
      </c>
    </row>
    <row spans="1:5" r="8">
      <c s="4" r="A8" t="s">
        <v>879</v>
      </c>
    </row>
    <row spans="1:5" r="9">
      <c s="3" r="A9" t="s">
        <v>875</v>
      </c>
    </row>
    <row spans="1:5" r="10">
      <c s="4" r="A10" t="s">
        <v>877</v>
      </c>
      <c s="9" r="D10" t="n">
        <v>1.1</v>
      </c>
      <c s="9" r="E10" t="n">
        <v>10.6</v>
      </c>
    </row>
    <row spans="1:5" r="11">
      <c s="4" r="A11" t="s">
        <v>880</v>
      </c>
    </row>
    <row spans="1:5" r="12">
      <c s="3" r="A12" t="s">
        <v>875</v>
      </c>
    </row>
    <row spans="1:5" r="13">
      <c s="4" r="A13" t="s">
        <v>877</v>
      </c>
      <c s="8" r="D13" t="n">
        <v>10.2</v>
      </c>
    </row>
    <row spans="1:5" r="14">
      <c s="4" r="A14" t="s">
        <v>881</v>
      </c>
    </row>
    <row spans="1:5" r="15">
      <c s="3" r="A15" t="s">
        <v>875</v>
      </c>
    </row>
    <row spans="1:5" r="16">
      <c s="4" r="A16" t="s">
        <v>877</v>
      </c>
      <c s="9" r="E16" t="n">
        <v>2.4</v>
      </c>
    </row>
    <row spans="1:5" r="17">
      <c s="4" r="A17" t="s">
        <v>882</v>
      </c>
    </row>
    <row spans="1:5" r="18">
      <c s="3" r="A18" t="s">
        <v>875</v>
      </c>
    </row>
    <row spans="1:5" r="19">
      <c s="4" r="A19" t="s">
        <v>877</v>
      </c>
      <c s="8" r="E19" t="n">
        <v>2.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14"/>
  </cols>
  <sheetData>
    <row spans="1:2" r="1">
      <c s="1" r="A1" t="s">
        <v>883</v>
      </c>
      <c s="2" r="B1" t="s">
        <v>2</v>
      </c>
    </row>
    <row spans="1:2" r="2">
      <c s="3" r="A2" t="s">
        <v>884</v>
      </c>
    </row>
    <row spans="1:2" r="3">
      <c s="4" r="A3" t="s">
        <v>885</v>
      </c>
      <c s="4" r="B3" t="s">
        <v>72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1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s="1" r="A1" t="s">
        <v>886</v>
      </c>
      <c s="2" r="B1" t="s">
        <v>32</v>
      </c>
      <c s="2" r="H1" t="s">
        <v>33</v>
      </c>
      <c s="2" r="J1" t="s">
        <v>1</v>
      </c>
    </row>
    <row spans="1:12" r="2">
      <c s="2" r="B2" t="s">
        <v>34</v>
      </c>
      <c s="2" r="C2" t="s">
        <v>35</v>
      </c>
      <c s="2" r="D2" t="s">
        <v>36</v>
      </c>
      <c s="2" r="E2" t="s">
        <v>37</v>
      </c>
      <c s="2" r="F2" t="s">
        <v>38</v>
      </c>
      <c s="2" r="G2" t="s">
        <v>39</v>
      </c>
      <c s="2" r="H2" t="s">
        <v>2</v>
      </c>
      <c s="2" r="I2" t="s">
        <v>40</v>
      </c>
      <c s="2" r="J2" t="s">
        <v>2</v>
      </c>
      <c s="2" r="K2" t="s">
        <v>40</v>
      </c>
      <c s="2" r="L2" t="s">
        <v>41</v>
      </c>
    </row>
    <row spans="1:12" r="3">
      <c s="3" r="A3" t="s">
        <v>887</v>
      </c>
    </row>
    <row spans="1:12" r="4">
      <c s="4" r="A4" t="s">
        <v>43</v>
      </c>
      <c s="8" r="B4" t="n">
        <v>678.9</v>
      </c>
      <c s="8" r="C4" t="n">
        <v>630.1</v>
      </c>
      <c s="8" r="D4" t="n">
        <v>631.4</v>
      </c>
      <c s="8" r="E4" t="n">
        <v>711.1</v>
      </c>
      <c s="8" r="F4" t="n">
        <v>613.5</v>
      </c>
      <c s="8" r="G4" t="n">
        <v>627.6</v>
      </c>
      <c s="8" r="H4" t="n">
        <v>751.2</v>
      </c>
      <c s="8" r="I4" t="n">
        <v>808.9</v>
      </c>
      <c s="8" r="J4" t="n">
        <v>2691.6</v>
      </c>
      <c s="8" r="K4" t="n">
        <v>2761.1</v>
      </c>
      <c s="8" r="L4" t="n">
        <v>2691.1</v>
      </c>
    </row>
    <row spans="1:12" r="5">
      <c s="4" r="A5" t="s">
        <v>44</v>
      </c>
      <c s="9" r="J5" t="n">
        <v>1636.9</v>
      </c>
      <c s="9" r="K5" t="n">
        <v>1673.8</v>
      </c>
      <c s="6" r="L5" t="n">
        <v>1619</v>
      </c>
    </row>
    <row spans="1:12" r="6">
      <c s="4" r="A6" t="s">
        <v>45</v>
      </c>
      <c s="6" r="J6" t="n">
        <v>3</v>
      </c>
      <c s="6" r="K6" t="n">
        <v>1</v>
      </c>
      <c s="9" r="L6" t="n">
        <v>7.6</v>
      </c>
    </row>
    <row spans="1:12" r="7">
      <c s="4" r="A7" t="s">
        <v>46</v>
      </c>
      <c s="9" r="B7" t="n">
        <v>271.7</v>
      </c>
      <c s="9" r="C7" t="n">
        <v>246.4</v>
      </c>
      <c s="9" r="D7" t="n">
        <v>261.4</v>
      </c>
      <c s="9" r="E7" t="n">
        <v>284.7</v>
      </c>
      <c s="9" r="F7" t="n">
        <v>245.7</v>
      </c>
      <c s="9" r="G7" t="n">
        <v>255.8</v>
      </c>
      <c s="9" r="H7" t="n">
        <v>272.2</v>
      </c>
      <c s="9" r="I7" t="n">
        <v>300.1</v>
      </c>
      <c s="9" r="J7" t="n">
        <v>1051.7</v>
      </c>
      <c s="9" r="K7" t="n">
        <v>1086.3</v>
      </c>
      <c s="9" r="L7" t="n">
        <v>1064.5</v>
      </c>
    </row>
    <row spans="1:12" r="8">
      <c s="4" r="A8" t="s">
        <v>47</v>
      </c>
      <c s="6" r="J8" t="n">
        <v>816</v>
      </c>
      <c s="9" r="K8" t="n">
        <v>815.2</v>
      </c>
      <c s="6" r="L8" t="n">
        <v>830</v>
      </c>
    </row>
    <row spans="1:12" r="9">
      <c s="4" r="A9" t="s">
        <v>48</v>
      </c>
      <c s="6" r="J9" t="n">
        <v>0</v>
      </c>
      <c s="9" r="K9" t="n">
        <v>15.2</v>
      </c>
      <c s="9" r="L9" t="n">
        <v>41.5</v>
      </c>
    </row>
    <row spans="1:12" r="10">
      <c s="4" r="A10" t="s">
        <v>49</v>
      </c>
      <c s="9" r="J10" t="n">
        <v>34.6</v>
      </c>
      <c s="6" r="K10" t="n">
        <v>26</v>
      </c>
      <c s="9" r="L10" t="n">
        <v>0.7</v>
      </c>
    </row>
    <row spans="1:12" r="11">
      <c s="4" r="A11" t="s">
        <v>822</v>
      </c>
      <c s="9" r="J11" t="n">
        <v>201.1</v>
      </c>
      <c s="9" r="K11" t="n">
        <v>229.9</v>
      </c>
      <c s="9" r="L11" t="n">
        <v>192.3</v>
      </c>
    </row>
    <row spans="1:12" r="12">
      <c s="3" r="A12" t="s">
        <v>51</v>
      </c>
    </row>
    <row spans="1:12" r="13">
      <c s="4" r="A13" t="s">
        <v>52</v>
      </c>
      <c s="9" r="J13" t="n">
        <v>38.2</v>
      </c>
      <c s="9" r="K13" t="n">
        <v>45.4</v>
      </c>
      <c s="6" r="L13" t="n">
        <v>52</v>
      </c>
    </row>
    <row spans="1:12" r="14">
      <c s="4" r="A14" t="s">
        <v>53</v>
      </c>
      <c s="9" r="J14" t="n">
        <v>1.6</v>
      </c>
      <c s="9" r="K14" t="n">
        <v>1.3</v>
      </c>
      <c s="9" r="L14" t="n">
        <v>13.1</v>
      </c>
    </row>
    <row spans="1:12" r="15">
      <c s="4" r="A15" t="s">
        <v>54</v>
      </c>
      <c s="9" r="J15" t="n">
        <v>-3.3</v>
      </c>
      <c s="9" r="K15" t="n">
        <v>1.7</v>
      </c>
      <c s="9" r="L15" t="n">
        <v>-0.5</v>
      </c>
    </row>
    <row spans="1:12" r="16">
      <c s="4" r="A16" t="s">
        <v>888</v>
      </c>
      <c s="9" r="J16" t="n">
        <v>36.5</v>
      </c>
      <c s="9" r="K16" t="n">
        <v>48.4</v>
      </c>
      <c s="9" r="L16" t="n">
        <v>64.59999999999999</v>
      </c>
    </row>
    <row spans="1:12" r="17">
      <c s="4" r="A17" t="s">
        <v>56</v>
      </c>
      <c s="9" r="J17" t="n">
        <v>164.6</v>
      </c>
      <c s="9" r="K17" t="n">
        <v>181.5</v>
      </c>
      <c s="9" r="L17" t="n">
        <v>127.7</v>
      </c>
    </row>
    <row spans="1:12" r="18">
      <c s="4" r="A18" t="s">
        <v>515</v>
      </c>
      <c s="9" r="J18" t="n">
        <v>41.4</v>
      </c>
      <c s="9" r="K18" t="n">
        <v>47.6</v>
      </c>
      <c s="9" r="L18" t="n">
        <v>26.7</v>
      </c>
    </row>
    <row spans="1:12" r="19">
      <c s="4" r="A19" t="s">
        <v>889</v>
      </c>
      <c s="9" r="J19" t="n">
        <v>123.2</v>
      </c>
      <c s="9" r="K19" t="n">
        <v>133.9</v>
      </c>
      <c s="6" r="L19" t="n">
        <v>101</v>
      </c>
    </row>
    <row spans="1:12" r="20">
      <c s="4" r="A20" t="s">
        <v>890</v>
      </c>
      <c s="6" r="J20" t="n">
        <v>0</v>
      </c>
      <c s="6" r="K20" t="n">
        <v>0</v>
      </c>
      <c s="6" r="L20" t="n">
        <v>0</v>
      </c>
    </row>
    <row spans="1:12" r="21">
      <c s="4" r="A21" t="s">
        <v>58</v>
      </c>
      <c s="9" r="J21" t="n">
        <v>123.2</v>
      </c>
      <c s="9" r="K21" t="n">
        <v>133.9</v>
      </c>
      <c s="6" r="L21" t="n">
        <v>101</v>
      </c>
    </row>
    <row spans="1:12" r="22">
      <c s="4" r="A22" t="s">
        <v>59</v>
      </c>
      <c s="9" r="J22" t="n">
        <v>0.4</v>
      </c>
      <c s="9" r="K22" t="n">
        <v>0.8</v>
      </c>
      <c s="9" r="L22" t="n">
        <v>0.6</v>
      </c>
    </row>
    <row spans="1:12" r="23">
      <c s="4" r="A23" t="s">
        <v>60</v>
      </c>
      <c s="8" r="B23" t="n">
        <v>45.8</v>
      </c>
      <c s="8" r="C23" t="n">
        <v>25.3</v>
      </c>
      <c s="8" r="D23" t="n">
        <v>40.1</v>
      </c>
      <c s="8" r="E23" t="n">
        <v>57.8</v>
      </c>
      <c s="8" r="F23" t="n">
        <v>27.5</v>
      </c>
      <c s="8" r="G23" t="n">
        <v>37.1</v>
      </c>
      <c s="8" r="H23" t="n">
        <v>11.6</v>
      </c>
      <c s="8" r="I23" t="n">
        <v>10.7</v>
      </c>
      <c s="9" r="J23" t="n">
        <v>122.8</v>
      </c>
      <c s="9" r="K23" t="n">
        <v>133.1</v>
      </c>
      <c s="9" r="L23" t="n">
        <v>100.4</v>
      </c>
    </row>
    <row spans="1:12" r="24">
      <c s="3" r="A24" t="s">
        <v>891</v>
      </c>
    </row>
    <row spans="1:12" r="25">
      <c s="4" r="A25" t="s">
        <v>58</v>
      </c>
      <c s="9" r="J25" t="n">
        <v>123.2</v>
      </c>
      <c s="9" r="K25" t="n">
        <v>133.9</v>
      </c>
      <c s="6" r="L25" t="n">
        <v>101</v>
      </c>
    </row>
    <row spans="1:12" r="26">
      <c s="3" r="A26" t="s">
        <v>66</v>
      </c>
    </row>
    <row spans="1:12" r="27">
      <c s="4" r="A27" t="s">
        <v>67</v>
      </c>
      <c s="9" r="J27" t="n">
        <v>-31.8</v>
      </c>
      <c s="9" r="K27" t="n">
        <v>-18.5</v>
      </c>
      <c s="9" r="L27" t="n">
        <v>-5.4</v>
      </c>
    </row>
    <row spans="1:12" r="28">
      <c s="4" r="A28" t="s">
        <v>892</v>
      </c>
      <c s="9" r="J28" t="n">
        <v>-2.2</v>
      </c>
      <c s="9" r="K28" t="n">
        <v>9.4</v>
      </c>
      <c s="9" r="L28" t="n">
        <v>0.9</v>
      </c>
    </row>
    <row spans="1:12" r="29">
      <c s="4" r="A29" t="s">
        <v>893</v>
      </c>
      <c s="9" r="J29" t="n">
        <v>-2.8</v>
      </c>
      <c s="9" r="K29" t="n">
        <v>-0.2</v>
      </c>
      <c s="9" r="L29" t="n">
        <v>1.6</v>
      </c>
    </row>
    <row spans="1:12" r="30">
      <c s="4" r="A30" t="s">
        <v>894</v>
      </c>
      <c s="9" r="J30" t="n">
        <v>28.8</v>
      </c>
      <c s="9" r="K30" t="n">
        <v>-32.1</v>
      </c>
      <c s="9" r="L30" t="n">
        <v>81.2</v>
      </c>
    </row>
    <row spans="1:12" r="31">
      <c s="4" r="A31" t="s">
        <v>895</v>
      </c>
      <c s="6" r="J31" t="n">
        <v>-8</v>
      </c>
      <c s="9" r="K31" t="n">
        <v>-41.4</v>
      </c>
      <c s="9" r="L31" t="n">
        <v>78.3</v>
      </c>
    </row>
    <row spans="1:12" r="32">
      <c s="4" r="A32" t="s">
        <v>76</v>
      </c>
      <c s="9" r="J32" t="n">
        <v>115.2</v>
      </c>
      <c s="9" r="K32" t="n">
        <v>92.5</v>
      </c>
      <c s="9" r="L32" t="n">
        <v>179.3</v>
      </c>
    </row>
    <row spans="1:12" r="33">
      <c s="4" r="A33" t="s">
        <v>896</v>
      </c>
      <c s="6" r="J33" t="n">
        <v>-1</v>
      </c>
      <c s="9" r="K33" t="n">
        <v>-0.3</v>
      </c>
      <c s="9" r="L33" t="n">
        <v>0.5</v>
      </c>
    </row>
    <row spans="1:12" r="34">
      <c s="4" r="A34" t="s">
        <v>78</v>
      </c>
      <c s="9" r="J34" t="n">
        <v>116.2</v>
      </c>
      <c s="9" r="K34" t="n">
        <v>92.8</v>
      </c>
      <c s="9" r="L34" t="n">
        <v>178.8</v>
      </c>
    </row>
    <row spans="1:12" r="35">
      <c s="4" r="A35" t="s">
        <v>897</v>
      </c>
    </row>
    <row spans="1:12" r="36">
      <c s="3" r="A36" t="s">
        <v>887</v>
      </c>
    </row>
    <row spans="1:12" r="37">
      <c s="4" r="A37" t="s">
        <v>43</v>
      </c>
      <c s="9" r="J37" t="n">
        <v>613.3</v>
      </c>
      <c s="9" r="K37" t="n">
        <v>607.8</v>
      </c>
      <c s="9" r="L37" t="n">
        <v>538.2</v>
      </c>
    </row>
    <row spans="1:12" r="38">
      <c s="4" r="A38" t="s">
        <v>44</v>
      </c>
      <c s="9" r="J38" t="n">
        <v>458.4</v>
      </c>
      <c s="9" r="K38" t="n">
        <v>442.9</v>
      </c>
      <c s="9" r="L38" t="n">
        <v>383.8</v>
      </c>
    </row>
    <row spans="1:12" r="39">
      <c s="4" r="A39" t="s">
        <v>877</v>
      </c>
      <c s="9" r="L39" t="n">
        <v>0.1</v>
      </c>
    </row>
    <row spans="1:12" r="40">
      <c s="4" r="A40" t="s">
        <v>45</v>
      </c>
      <c s="9" r="J40" t="n">
        <v>-0.1</v>
      </c>
      <c s="9" r="K40" t="n">
        <v>0.1</v>
      </c>
    </row>
    <row spans="1:12" r="41">
      <c s="4" r="A41" t="s">
        <v>46</v>
      </c>
      <c s="6" r="J41" t="n">
        <v>155</v>
      </c>
      <c s="9" r="K41" t="n">
        <v>164.8</v>
      </c>
      <c s="9" r="L41" t="n">
        <v>154.3</v>
      </c>
    </row>
    <row spans="1:12" r="42">
      <c s="4" r="A42" t="s">
        <v>47</v>
      </c>
      <c s="9" r="J42" t="n">
        <v>127.9</v>
      </c>
      <c s="9" r="K42" t="n">
        <v>126.1</v>
      </c>
      <c s="6" r="L42" t="n">
        <v>139</v>
      </c>
    </row>
    <row spans="1:12" r="43">
      <c s="4" r="A43" t="s">
        <v>48</v>
      </c>
      <c s="9" r="K43" t="n">
        <v>6.5</v>
      </c>
      <c s="9" r="L43" t="n">
        <v>16.9</v>
      </c>
    </row>
    <row spans="1:12" r="44">
      <c s="4" r="A44" t="s">
        <v>49</v>
      </c>
      <c s="9" r="J44" t="n">
        <v>3.5</v>
      </c>
      <c s="6" r="K44" t="n">
        <v>3</v>
      </c>
    </row>
    <row spans="1:12" r="45">
      <c s="4" r="A45" t="s">
        <v>822</v>
      </c>
      <c s="9" r="J45" t="n">
        <v>23.6</v>
      </c>
      <c s="9" r="K45" t="n">
        <v>29.2</v>
      </c>
      <c s="9" r="L45" t="n">
        <v>-1.6</v>
      </c>
    </row>
    <row spans="1:12" r="46">
      <c s="3" r="A46" t="s">
        <v>51</v>
      </c>
    </row>
    <row spans="1:12" r="47">
      <c s="4" r="A47" t="s">
        <v>52</v>
      </c>
      <c s="9" r="J47" t="n">
        <v>38.6</v>
      </c>
      <c s="9" r="K47" t="n">
        <v>45.4</v>
      </c>
      <c s="9" r="L47" t="n">
        <v>52.1</v>
      </c>
    </row>
    <row spans="1:12" r="48">
      <c s="4" r="A48" t="s">
        <v>53</v>
      </c>
      <c s="9" r="J48" t="n">
        <v>1.6</v>
      </c>
      <c s="9" r="K48" t="n">
        <v>1.3</v>
      </c>
    </row>
    <row spans="1:12" r="49">
      <c s="4" r="A49" t="s">
        <v>54</v>
      </c>
      <c s="9" r="J49" t="n">
        <v>-1.2</v>
      </c>
      <c s="9" r="L49" t="n">
        <v>-3.7</v>
      </c>
    </row>
    <row spans="1:12" r="50">
      <c s="4" r="A50" t="s">
        <v>888</v>
      </c>
      <c s="6" r="J50" t="n">
        <v>39</v>
      </c>
      <c s="9" r="K50" t="n">
        <v>46.7</v>
      </c>
      <c s="9" r="L50" t="n">
        <v>61.5</v>
      </c>
    </row>
    <row spans="1:12" r="51">
      <c s="4" r="A51" t="s">
        <v>56</v>
      </c>
      <c s="9" r="J51" t="n">
        <v>-15.4</v>
      </c>
      <c s="9" r="K51" t="n">
        <v>-17.5</v>
      </c>
      <c s="9" r="L51" t="n">
        <v>-63.1</v>
      </c>
    </row>
    <row spans="1:12" r="52">
      <c s="4" r="A52" t="s">
        <v>515</v>
      </c>
      <c s="9" r="J52" t="n">
        <v>-6.3</v>
      </c>
      <c s="9" r="K52" t="n">
        <v>0.7</v>
      </c>
      <c s="9" r="L52" t="n">
        <v>1.5</v>
      </c>
    </row>
    <row spans="1:12" r="53">
      <c s="4" r="A53" t="s">
        <v>889</v>
      </c>
      <c s="9" r="J53" t="n">
        <v>-9.1</v>
      </c>
      <c s="9" r="K53" t="n">
        <v>-18.2</v>
      </c>
      <c s="9" r="L53" t="n">
        <v>-64.59999999999999</v>
      </c>
    </row>
    <row spans="1:12" r="54">
      <c s="4" r="A54" t="s">
        <v>890</v>
      </c>
      <c s="9" r="J54" t="n">
        <v>131.9</v>
      </c>
      <c s="9" r="K54" t="n">
        <v>151.3</v>
      </c>
      <c s="6" r="L54" t="n">
        <v>165</v>
      </c>
    </row>
    <row spans="1:12" r="55">
      <c s="4" r="A55" t="s">
        <v>58</v>
      </c>
      <c s="9" r="J55" t="n">
        <v>122.8</v>
      </c>
      <c s="9" r="K55" t="n">
        <v>133.1</v>
      </c>
      <c s="9" r="L55" t="n">
        <v>100.4</v>
      </c>
    </row>
    <row spans="1:12" r="56">
      <c s="4" r="A56" t="s">
        <v>59</v>
      </c>
      <c s="6" r="L56" t="n">
        <v>0</v>
      </c>
    </row>
    <row spans="1:12" r="57">
      <c s="4" r="A57" t="s">
        <v>60</v>
      </c>
      <c s="9" r="J57" t="n">
        <v>122.8</v>
      </c>
      <c s="9" r="K57" t="n">
        <v>133.1</v>
      </c>
      <c s="9" r="L57" t="n">
        <v>100.4</v>
      </c>
    </row>
    <row spans="1:12" r="58">
      <c s="3" r="A58" t="s">
        <v>891</v>
      </c>
    </row>
    <row spans="1:12" r="59">
      <c s="4" r="A59" t="s">
        <v>58</v>
      </c>
      <c s="9" r="J59" t="n">
        <v>122.8</v>
      </c>
      <c s="9" r="K59" t="n">
        <v>133.1</v>
      </c>
      <c s="9" r="L59" t="n">
        <v>100.4</v>
      </c>
    </row>
    <row spans="1:12" r="60">
      <c s="3" r="A60" t="s">
        <v>66</v>
      </c>
    </row>
    <row spans="1:12" r="61">
      <c s="4" r="A61" t="s">
        <v>67</v>
      </c>
      <c s="9" r="J61" t="n">
        <v>-31.8</v>
      </c>
      <c s="9" r="K61" t="n">
        <v>-17.4</v>
      </c>
      <c s="9" r="L61" t="n">
        <v>-5.4</v>
      </c>
    </row>
    <row spans="1:12" r="62">
      <c s="4" r="A62" t="s">
        <v>892</v>
      </c>
      <c s="9" r="J62" t="n">
        <v>-2.2</v>
      </c>
      <c s="9" r="K62" t="n">
        <v>9.4</v>
      </c>
      <c s="9" r="L62" t="n">
        <v>0.9</v>
      </c>
    </row>
    <row spans="1:12" r="63">
      <c s="4" r="A63" t="s">
        <v>893</v>
      </c>
      <c s="9" r="J63" t="n">
        <v>-2.8</v>
      </c>
      <c s="9" r="K63" t="n">
        <v>-0.2</v>
      </c>
      <c s="9" r="L63" t="n">
        <v>1.6</v>
      </c>
    </row>
    <row spans="1:12" r="64">
      <c s="4" r="A64" t="s">
        <v>894</v>
      </c>
      <c s="9" r="J64" t="n">
        <v>28.8</v>
      </c>
      <c s="9" r="K64" t="n">
        <v>-32.1</v>
      </c>
      <c s="9" r="L64" t="n">
        <v>81.2</v>
      </c>
    </row>
    <row spans="1:12" r="65">
      <c s="4" r="A65" t="s">
        <v>895</v>
      </c>
      <c s="6" r="J65" t="n">
        <v>-8</v>
      </c>
      <c s="9" r="K65" t="n">
        <v>-40.3</v>
      </c>
      <c s="9" r="L65" t="n">
        <v>78.3</v>
      </c>
    </row>
    <row spans="1:12" r="66">
      <c s="4" r="A66" t="s">
        <v>76</v>
      </c>
      <c s="9" r="J66" t="n">
        <v>114.8</v>
      </c>
      <c s="9" r="K66" t="n">
        <v>92.8</v>
      </c>
      <c s="9" r="L66" t="n">
        <v>178.7</v>
      </c>
    </row>
    <row spans="1:12" r="67">
      <c s="4" r="A67" t="s">
        <v>896</v>
      </c>
      <c s="9" r="J67" t="n">
        <v>-1.4</v>
      </c>
      <c s="9" r="L67" t="n">
        <v>-0.1</v>
      </c>
    </row>
    <row spans="1:12" r="68">
      <c s="4" r="A68" t="s">
        <v>78</v>
      </c>
      <c s="9" r="J68" t="n">
        <v>116.2</v>
      </c>
      <c s="9" r="K68" t="n">
        <v>92.8</v>
      </c>
      <c s="9" r="L68" t="n">
        <v>178.8</v>
      </c>
    </row>
    <row spans="1:12" r="69">
      <c s="4" r="A69" t="s">
        <v>898</v>
      </c>
    </row>
    <row spans="1:12" r="70">
      <c s="3" r="A70" t="s">
        <v>887</v>
      </c>
    </row>
    <row spans="1:12" r="71">
      <c s="4" r="A71" t="s">
        <v>43</v>
      </c>
      <c s="9" r="J71" t="n">
        <v>2628.6</v>
      </c>
      <c s="9" r="K71" t="n">
        <v>3276.1</v>
      </c>
      <c s="9" r="L71" t="n">
        <v>3849.1</v>
      </c>
    </row>
    <row spans="1:12" r="72">
      <c s="4" r="A72" t="s">
        <v>44</v>
      </c>
      <c s="9" r="J72" t="n">
        <v>1948.8</v>
      </c>
      <c s="9" r="K72" t="n">
        <v>2594.9</v>
      </c>
      <c s="9" r="L72" t="n">
        <v>3207.9</v>
      </c>
    </row>
    <row spans="1:12" r="73">
      <c s="4" r="A73" t="s">
        <v>877</v>
      </c>
      <c s="6" r="L73" t="n">
        <v>0</v>
      </c>
    </row>
    <row spans="1:12" r="74">
      <c s="4" r="A74" t="s">
        <v>45</v>
      </c>
      <c s="9" r="J74" t="n">
        <v>2.8</v>
      </c>
      <c s="6" r="K74" t="n">
        <v>0</v>
      </c>
    </row>
    <row spans="1:12" r="75">
      <c s="4" r="A75" t="s">
        <v>46</v>
      </c>
      <c s="6" r="J75" t="n">
        <v>677</v>
      </c>
      <c s="9" r="K75" t="n">
        <v>681.2</v>
      </c>
      <c s="9" r="L75" t="n">
        <v>641.2</v>
      </c>
    </row>
    <row spans="1:12" r="76">
      <c s="4" r="A76" t="s">
        <v>47</v>
      </c>
      <c s="9" r="J76" t="n">
        <v>559.2</v>
      </c>
      <c s="9" r="K76" t="n">
        <v>555.1</v>
      </c>
      <c s="9" r="L76" t="n">
        <v>506.7</v>
      </c>
    </row>
    <row spans="1:12" r="77">
      <c s="4" r="A77" t="s">
        <v>48</v>
      </c>
      <c s="9" r="K77" t="n">
        <v>1.1</v>
      </c>
      <c s="9" r="L77" t="n">
        <v>14.9</v>
      </c>
    </row>
    <row spans="1:12" r="78">
      <c s="4" r="A78" t="s">
        <v>49</v>
      </c>
      <c s="6" r="J78" t="n">
        <v>24</v>
      </c>
      <c s="9" r="K78" t="n">
        <v>10.4</v>
      </c>
    </row>
    <row spans="1:12" r="79">
      <c s="4" r="A79" t="s">
        <v>822</v>
      </c>
      <c s="9" r="J79" t="n">
        <v>93.8</v>
      </c>
      <c s="9" r="K79" t="n">
        <v>114.6</v>
      </c>
      <c s="9" r="L79" t="n">
        <v>119.6</v>
      </c>
    </row>
    <row spans="1:12" r="80">
      <c s="3" r="A80" t="s">
        <v>51</v>
      </c>
    </row>
    <row spans="1:12" r="81">
      <c s="4" r="A81" t="s">
        <v>52</v>
      </c>
      <c s="9" r="J81" t="n">
        <v>0.1</v>
      </c>
      <c s="9" r="K81" t="n">
        <v>0.1</v>
      </c>
      <c s="9" r="L81" t="n">
        <v>-0.2</v>
      </c>
    </row>
    <row spans="1:12" r="82">
      <c s="4" r="A82" t="s">
        <v>53</v>
      </c>
      <c s="6" r="J82" t="n">
        <v>0</v>
      </c>
      <c s="6" r="K82" t="n">
        <v>0</v>
      </c>
    </row>
    <row spans="1:12" r="83">
      <c s="4" r="A83" t="s">
        <v>54</v>
      </c>
      <c s="9" r="J83" t="n">
        <v>-1.1</v>
      </c>
      <c s="9" r="K83" t="n">
        <v>-1.3</v>
      </c>
      <c s="9" r="L83" t="n">
        <v>0.1</v>
      </c>
    </row>
    <row spans="1:12" r="84">
      <c s="4" r="A84" t="s">
        <v>888</v>
      </c>
      <c s="6" r="J84" t="n">
        <v>-1</v>
      </c>
      <c s="9" r="K84" t="n">
        <v>-1.2</v>
      </c>
      <c s="9" r="L84" t="n">
        <v>-0.1</v>
      </c>
    </row>
    <row spans="1:12" r="85">
      <c s="4" r="A85" t="s">
        <v>56</v>
      </c>
      <c s="9" r="J85" t="n">
        <v>94.8</v>
      </c>
      <c s="9" r="K85" t="n">
        <v>115.8</v>
      </c>
      <c s="9" r="L85" t="n">
        <v>119.7</v>
      </c>
    </row>
    <row spans="1:12" r="86">
      <c s="4" r="A86" t="s">
        <v>515</v>
      </c>
      <c s="9" r="J86" t="n">
        <v>38.6</v>
      </c>
      <c s="9" r="K86" t="n">
        <v>37.7</v>
      </c>
      <c s="9" r="L86" t="n">
        <v>19.3</v>
      </c>
    </row>
    <row spans="1:12" r="87">
      <c s="4" r="A87" t="s">
        <v>889</v>
      </c>
      <c s="9" r="J87" t="n">
        <v>56.2</v>
      </c>
      <c s="9" r="K87" t="n">
        <v>78.09999999999999</v>
      </c>
      <c s="9" r="L87" t="n">
        <v>100.4</v>
      </c>
    </row>
    <row spans="1:12" r="88">
      <c s="4" r="A88" t="s">
        <v>890</v>
      </c>
      <c s="9" r="J88" t="n">
        <v>13.6</v>
      </c>
      <c s="9" r="K88" t="n">
        <v>9.4</v>
      </c>
      <c s="9" r="L88" t="n">
        <v>114.5</v>
      </c>
    </row>
    <row spans="1:12" r="89">
      <c s="4" r="A89" t="s">
        <v>58</v>
      </c>
      <c s="9" r="J89" t="n">
        <v>69.8</v>
      </c>
      <c s="9" r="K89" t="n">
        <v>87.5</v>
      </c>
      <c s="9" r="L89" t="n">
        <v>214.9</v>
      </c>
    </row>
    <row spans="1:12" r="90">
      <c s="4" r="A90" t="s">
        <v>59</v>
      </c>
      <c s="6" r="L90" t="n">
        <v>0</v>
      </c>
    </row>
    <row spans="1:12" r="91">
      <c s="4" r="A91" t="s">
        <v>60</v>
      </c>
      <c s="9" r="J91" t="n">
        <v>69.8</v>
      </c>
      <c s="9" r="K91" t="n">
        <v>87.5</v>
      </c>
      <c s="9" r="L91" t="n">
        <v>214.9</v>
      </c>
    </row>
    <row spans="1:12" r="92">
      <c s="3" r="A92" t="s">
        <v>891</v>
      </c>
    </row>
    <row spans="1:12" r="93">
      <c s="4" r="A93" t="s">
        <v>58</v>
      </c>
      <c s="9" r="J93" t="n">
        <v>69.8</v>
      </c>
      <c s="9" r="K93" t="n">
        <v>87.5</v>
      </c>
      <c s="9" r="L93" t="n">
        <v>214.9</v>
      </c>
    </row>
    <row spans="1:12" r="94">
      <c s="3" r="A94" t="s">
        <v>66</v>
      </c>
    </row>
    <row spans="1:12" r="95">
      <c s="4" r="A95" t="s">
        <v>67</v>
      </c>
      <c s="6" r="J95" t="n">
        <v>0</v>
      </c>
      <c s="6" r="K95" t="n">
        <v>0</v>
      </c>
      <c s="6" r="L95" t="n">
        <v>0</v>
      </c>
    </row>
    <row spans="1:12" r="96">
      <c s="4" r="A96" t="s">
        <v>892</v>
      </c>
      <c s="6" r="J96" t="n">
        <v>0</v>
      </c>
      <c s="6" r="K96" t="n">
        <v>0</v>
      </c>
      <c s="6" r="L96" t="n">
        <v>0</v>
      </c>
    </row>
    <row spans="1:12" r="97">
      <c s="4" r="A97" t="s">
        <v>893</v>
      </c>
      <c s="6" r="J97" t="n">
        <v>0</v>
      </c>
      <c s="6" r="K97" t="n">
        <v>0</v>
      </c>
      <c s="6" r="L97" t="n">
        <v>0</v>
      </c>
    </row>
    <row spans="1:12" r="98">
      <c s="4" r="A98" t="s">
        <v>894</v>
      </c>
      <c s="9" r="J98" t="n">
        <v>1.2</v>
      </c>
      <c s="9" r="K98" t="n">
        <v>-10.3</v>
      </c>
      <c s="9" r="L98" t="n">
        <v>13.1</v>
      </c>
    </row>
    <row spans="1:12" r="99">
      <c s="4" r="A99" t="s">
        <v>895</v>
      </c>
      <c s="9" r="J99" t="n">
        <v>1.2</v>
      </c>
      <c s="9" r="K99" t="n">
        <v>-10.3</v>
      </c>
      <c s="9" r="L99" t="n">
        <v>13.1</v>
      </c>
    </row>
    <row spans="1:12" r="100">
      <c s="4" r="A100" t="s">
        <v>76</v>
      </c>
      <c s="6" r="J100" t="n">
        <v>71</v>
      </c>
      <c s="9" r="K100" t="n">
        <v>77.2</v>
      </c>
      <c s="6" r="L100" t="n">
        <v>228</v>
      </c>
    </row>
    <row spans="1:12" r="101">
      <c s="4" r="A101" t="s">
        <v>78</v>
      </c>
      <c s="6" r="J101" t="n">
        <v>71</v>
      </c>
      <c s="9" r="K101" t="n">
        <v>77.2</v>
      </c>
      <c s="6" r="L101" t="n">
        <v>228</v>
      </c>
    </row>
    <row spans="1:12" r="102">
      <c s="4" r="A102" t="s">
        <v>899</v>
      </c>
    </row>
    <row spans="1:12" r="103">
      <c s="3" r="A103" t="s">
        <v>887</v>
      </c>
    </row>
    <row spans="1:12" r="104">
      <c s="4" r="A104" t="s">
        <v>43</v>
      </c>
      <c s="9" r="J104" t="n">
        <v>723.8</v>
      </c>
      <c s="9" r="K104" t="n">
        <v>848.8</v>
      </c>
      <c s="9" r="L104" t="n">
        <v>774.4</v>
      </c>
    </row>
    <row spans="1:12" r="105">
      <c s="4" r="A105" t="s">
        <v>44</v>
      </c>
      <c s="9" r="J105" t="n">
        <v>375.2</v>
      </c>
      <c s="9" r="K105" t="n">
        <v>483.5</v>
      </c>
      <c s="9" r="L105" t="n">
        <v>415.4</v>
      </c>
    </row>
    <row spans="1:12" r="106">
      <c s="4" r="A106" t="s">
        <v>877</v>
      </c>
      <c s="9" r="L106" t="n">
        <v>7.5</v>
      </c>
    </row>
    <row spans="1:12" r="107">
      <c s="4" r="A107" t="s">
        <v>45</v>
      </c>
      <c s="9" r="J107" t="n">
        <v>0.3</v>
      </c>
      <c s="9" r="K107" t="n">
        <v>0.9</v>
      </c>
    </row>
    <row spans="1:12" r="108">
      <c s="4" r="A108" t="s">
        <v>46</v>
      </c>
      <c s="9" r="J108" t="n">
        <v>348.3</v>
      </c>
      <c s="9" r="K108" t="n">
        <v>364.4</v>
      </c>
      <c s="9" r="L108" t="n">
        <v>351.5</v>
      </c>
    </row>
    <row spans="1:12" r="109">
      <c s="4" r="A109" t="s">
        <v>47</v>
      </c>
      <c s="9" r="J109" t="n">
        <v>257.5</v>
      </c>
      <c s="9" r="K109" t="n">
        <v>258.1</v>
      </c>
      <c s="9" r="L109" t="n">
        <v>266.8</v>
      </c>
    </row>
    <row spans="1:12" r="110">
      <c s="4" r="A110" t="s">
        <v>48</v>
      </c>
      <c s="9" r="K110" t="n">
        <v>7.6</v>
      </c>
      <c s="9" r="L110" t="n">
        <v>9.699999999999999</v>
      </c>
    </row>
    <row spans="1:12" r="111">
      <c s="4" r="A111" t="s">
        <v>49</v>
      </c>
      <c s="9" r="J111" t="n">
        <v>7.1</v>
      </c>
      <c s="9" r="K111" t="n">
        <v>12.6</v>
      </c>
    </row>
    <row spans="1:12" r="112">
      <c s="4" r="A112" t="s">
        <v>822</v>
      </c>
      <c s="9" r="J112" t="n">
        <v>83.7</v>
      </c>
      <c s="9" r="K112" t="n">
        <v>86.09999999999999</v>
      </c>
      <c s="9" r="L112" t="n">
        <v>74.3</v>
      </c>
    </row>
    <row spans="1:12" r="113">
      <c s="3" r="A113" t="s">
        <v>51</v>
      </c>
    </row>
    <row spans="1:12" r="114">
      <c s="4" r="A114" t="s">
        <v>52</v>
      </c>
      <c s="9" r="J114" t="n">
        <v>-0.5</v>
      </c>
      <c s="9" r="K114" t="n">
        <v>-0.1</v>
      </c>
      <c s="9" r="L114" t="n">
        <v>-0.1</v>
      </c>
    </row>
    <row spans="1:12" r="115">
      <c s="4" r="A115" t="s">
        <v>53</v>
      </c>
      <c s="6" r="J115" t="n">
        <v>0</v>
      </c>
      <c s="6" r="K115" t="n">
        <v>0</v>
      </c>
    </row>
    <row spans="1:12" r="116">
      <c s="4" r="A116" t="s">
        <v>54</v>
      </c>
      <c s="6" r="J116" t="n">
        <v>-1</v>
      </c>
      <c s="6" r="K116" t="n">
        <v>3</v>
      </c>
      <c s="9" r="L116" t="n">
        <v>3.1</v>
      </c>
    </row>
    <row spans="1:12" r="117">
      <c s="4" r="A117" t="s">
        <v>888</v>
      </c>
      <c s="9" r="J117" t="n">
        <v>-1.5</v>
      </c>
      <c s="9" r="K117" t="n">
        <v>2.9</v>
      </c>
      <c s="9" r="L117" t="n">
        <v>3.2</v>
      </c>
    </row>
    <row spans="1:12" r="118">
      <c s="4" r="A118" t="s">
        <v>56</v>
      </c>
      <c s="9" r="J118" t="n">
        <v>85.2</v>
      </c>
      <c s="9" r="K118" t="n">
        <v>83.2</v>
      </c>
      <c s="9" r="L118" t="n">
        <v>71.09999999999999</v>
      </c>
    </row>
    <row spans="1:12" r="119">
      <c s="4" r="A119" t="s">
        <v>515</v>
      </c>
      <c s="9" r="J119" t="n">
        <v>9.1</v>
      </c>
      <c s="9" r="K119" t="n">
        <v>9.199999999999999</v>
      </c>
      <c s="9" r="L119" t="n">
        <v>5.9</v>
      </c>
    </row>
    <row spans="1:12" r="120">
      <c s="4" r="A120" t="s">
        <v>889</v>
      </c>
      <c s="9" r="J120" t="n">
        <v>76.09999999999999</v>
      </c>
      <c s="6" r="K120" t="n">
        <v>74</v>
      </c>
      <c s="9" r="L120" t="n">
        <v>65.2</v>
      </c>
    </row>
    <row spans="1:12" r="121">
      <c s="4" r="A121" t="s">
        <v>890</v>
      </c>
      <c s="6" r="J121" t="n">
        <v>88</v>
      </c>
      <c s="9" r="K121" t="n">
        <v>74.7</v>
      </c>
      <c s="9" r="L121" t="n">
        <v>21.7</v>
      </c>
    </row>
    <row spans="1:12" r="122">
      <c s="4" r="A122" t="s">
        <v>58</v>
      </c>
      <c s="9" r="J122" t="n">
        <v>164.1</v>
      </c>
      <c s="9" r="K122" t="n">
        <v>148.7</v>
      </c>
      <c s="9" r="L122" t="n">
        <v>86.90000000000001</v>
      </c>
    </row>
    <row spans="1:12" r="123">
      <c s="4" r="A123" t="s">
        <v>59</v>
      </c>
      <c s="9" r="J123" t="n">
        <v>0.4</v>
      </c>
      <c s="9" r="K123" t="n">
        <v>0.8</v>
      </c>
      <c s="9" r="L123" t="n">
        <v>0.6</v>
      </c>
    </row>
    <row spans="1:12" r="124">
      <c s="4" r="A124" t="s">
        <v>60</v>
      </c>
      <c s="9" r="J124" t="n">
        <v>163.7</v>
      </c>
      <c s="9" r="K124" t="n">
        <v>147.9</v>
      </c>
      <c s="9" r="L124" t="n">
        <v>86.3</v>
      </c>
    </row>
    <row spans="1:12" r="125">
      <c s="3" r="A125" t="s">
        <v>891</v>
      </c>
    </row>
    <row spans="1:12" r="126">
      <c s="4" r="A126" t="s">
        <v>58</v>
      </c>
      <c s="9" r="J126" t="n">
        <v>164.1</v>
      </c>
      <c s="9" r="K126" t="n">
        <v>148.7</v>
      </c>
      <c s="9" r="L126" t="n">
        <v>86.90000000000001</v>
      </c>
    </row>
    <row spans="1:12" r="127">
      <c s="3" r="A127" t="s">
        <v>66</v>
      </c>
    </row>
    <row spans="1:12" r="128">
      <c s="4" r="A128" t="s">
        <v>67</v>
      </c>
      <c s="9" r="J128" t="n">
        <v>-31.8</v>
      </c>
      <c s="9" r="K128" t="n">
        <v>-18.5</v>
      </c>
      <c s="9" r="L128" t="n">
        <v>-5.4</v>
      </c>
    </row>
    <row spans="1:12" r="129">
      <c s="4" r="A129" t="s">
        <v>892</v>
      </c>
      <c s="9" r="J129" t="n">
        <v>-2.2</v>
      </c>
      <c s="9" r="K129" t="n">
        <v>9.4</v>
      </c>
      <c s="9" r="L129" t="n">
        <v>0.9</v>
      </c>
    </row>
    <row spans="1:12" r="130">
      <c s="4" r="A130" t="s">
        <v>893</v>
      </c>
      <c s="6" r="J130" t="n">
        <v>0</v>
      </c>
      <c s="6" r="K130" t="n">
        <v>0</v>
      </c>
      <c s="6" r="L130" t="n">
        <v>0</v>
      </c>
    </row>
    <row spans="1:12" r="131">
      <c s="4" r="A131" t="s">
        <v>894</v>
      </c>
      <c s="6" r="J131" t="n">
        <v>0</v>
      </c>
      <c s="6" r="K131" t="n">
        <v>0</v>
      </c>
      <c s="6" r="L131" t="n">
        <v>0</v>
      </c>
    </row>
    <row spans="1:12" r="132">
      <c s="4" r="A132" t="s">
        <v>895</v>
      </c>
      <c s="6" r="J132" t="n">
        <v>-34</v>
      </c>
      <c s="9" r="K132" t="n">
        <v>-9.1</v>
      </c>
      <c s="9" r="L132" t="n">
        <v>-4.5</v>
      </c>
    </row>
    <row spans="1:12" r="133">
      <c s="4" r="A133" t="s">
        <v>76</v>
      </c>
      <c s="9" r="J133" t="n">
        <v>130.1</v>
      </c>
      <c s="9" r="K133" t="n">
        <v>139.6</v>
      </c>
      <c s="9" r="L133" t="n">
        <v>82.40000000000001</v>
      </c>
    </row>
    <row spans="1:12" r="134">
      <c s="4" r="A134" t="s">
        <v>896</v>
      </c>
      <c s="6" r="J134" t="n">
        <v>-1</v>
      </c>
      <c s="9" r="K134" t="n">
        <v>-0.3</v>
      </c>
      <c s="9" r="L134" t="n">
        <v>0.6</v>
      </c>
    </row>
    <row spans="1:12" r="135">
      <c s="4" r="A135" t="s">
        <v>78</v>
      </c>
      <c s="9" r="J135" t="n">
        <v>131.1</v>
      </c>
      <c s="9" r="K135" t="n">
        <v>139.9</v>
      </c>
      <c s="9" r="L135" t="n">
        <v>81.8</v>
      </c>
    </row>
    <row spans="1:12" r="136">
      <c s="4" r="A136" t="s">
        <v>900</v>
      </c>
    </row>
    <row spans="1:12" r="137">
      <c s="3" r="A137" t="s">
        <v>887</v>
      </c>
    </row>
    <row spans="1:12" r="138">
      <c s="4" r="A138" t="s">
        <v>43</v>
      </c>
      <c s="9" r="J138" t="n">
        <v>-1274.1</v>
      </c>
      <c s="9" r="K138" t="n">
        <v>-1971.6</v>
      </c>
      <c s="9" r="L138" t="n">
        <v>-2470.6</v>
      </c>
    </row>
    <row spans="1:12" r="139">
      <c s="4" r="A139" t="s">
        <v>44</v>
      </c>
      <c s="9" r="J139" t="n">
        <v>-1145.5</v>
      </c>
      <c s="9" r="K139" t="n">
        <v>-1847.5</v>
      </c>
      <c s="9" r="L139" t="n">
        <v>-2388.1</v>
      </c>
    </row>
    <row spans="1:12" r="140">
      <c s="4" r="A140" t="s">
        <v>877</v>
      </c>
      <c s="6" r="L140" t="n">
        <v>0</v>
      </c>
    </row>
    <row spans="1:12" r="141">
      <c s="4" r="A141" t="s">
        <v>45</v>
      </c>
      <c s="6" r="J141" t="n">
        <v>0</v>
      </c>
      <c s="6" r="K141" t="n">
        <v>0</v>
      </c>
    </row>
    <row spans="1:12" r="142">
      <c s="4" r="A142" t="s">
        <v>46</v>
      </c>
      <c s="9" r="J142" t="n">
        <v>-128.6</v>
      </c>
      <c s="9" r="K142" t="n">
        <v>-124.1</v>
      </c>
      <c s="9" r="L142" t="n">
        <v>-82.5</v>
      </c>
    </row>
    <row spans="1:12" r="143">
      <c s="4" r="A143" t="s">
        <v>47</v>
      </c>
      <c s="9" r="J143" t="n">
        <v>-128.6</v>
      </c>
      <c s="9" r="K143" t="n">
        <v>-124.1</v>
      </c>
      <c s="9" r="L143" t="n">
        <v>-82.5</v>
      </c>
    </row>
    <row spans="1:12" r="144">
      <c s="4" r="A144" t="s">
        <v>48</v>
      </c>
      <c s="6" r="L144" t="n">
        <v>0</v>
      </c>
    </row>
    <row spans="1:12" r="145">
      <c s="3" r="A145" t="s">
        <v>51</v>
      </c>
    </row>
    <row spans="1:12" r="146">
      <c s="4" r="A146" t="s">
        <v>52</v>
      </c>
      <c s="6" r="L146" t="n">
        <v>0</v>
      </c>
    </row>
    <row spans="1:12" r="147">
      <c s="4" r="A147" t="s">
        <v>53</v>
      </c>
      <c s="6" r="J147" t="n">
        <v>0</v>
      </c>
      <c s="6" r="K147" t="n">
        <v>0</v>
      </c>
    </row>
    <row spans="1:12" r="148">
      <c s="4" r="A148" t="s">
        <v>54</v>
      </c>
      <c s="6" r="L148" t="n">
        <v>0</v>
      </c>
    </row>
    <row spans="1:12" r="149">
      <c s="4" r="A149" t="s">
        <v>515</v>
      </c>
      <c s="6" r="L149" t="n">
        <v>0</v>
      </c>
    </row>
    <row spans="1:12" r="150">
      <c s="4" r="A150" t="s">
        <v>890</v>
      </c>
      <c s="9" r="J150" t="n">
        <v>-233.5</v>
      </c>
      <c s="9" r="K150" t="n">
        <v>-235.4</v>
      </c>
      <c s="9" r="L150" t="n">
        <v>-301.2</v>
      </c>
    </row>
    <row spans="1:12" r="151">
      <c s="4" r="A151" t="s">
        <v>58</v>
      </c>
      <c s="9" r="J151" t="n">
        <v>-233.5</v>
      </c>
      <c s="9" r="K151" t="n">
        <v>-235.4</v>
      </c>
      <c s="9" r="L151" t="n">
        <v>-301.2</v>
      </c>
    </row>
    <row spans="1:12" r="152">
      <c s="4" r="A152" t="s">
        <v>59</v>
      </c>
      <c s="6" r="L152" t="n">
        <v>0</v>
      </c>
    </row>
    <row spans="1:12" r="153">
      <c s="4" r="A153" t="s">
        <v>60</v>
      </c>
      <c s="9" r="J153" t="n">
        <v>-233.5</v>
      </c>
      <c s="9" r="K153" t="n">
        <v>-235.4</v>
      </c>
      <c s="9" r="L153" t="n">
        <v>-301.2</v>
      </c>
    </row>
    <row spans="1:12" r="154">
      <c s="3" r="A154" t="s">
        <v>891</v>
      </c>
    </row>
    <row spans="1:12" r="155">
      <c s="4" r="A155" t="s">
        <v>58</v>
      </c>
      <c s="9" r="J155" t="n">
        <v>-233.5</v>
      </c>
      <c s="9" r="K155" t="n">
        <v>-235.4</v>
      </c>
      <c s="9" r="L155" t="n">
        <v>-301.2</v>
      </c>
    </row>
    <row spans="1:12" r="156">
      <c s="3" r="A156" t="s">
        <v>66</v>
      </c>
    </row>
    <row spans="1:12" r="157">
      <c s="4" r="A157" t="s">
        <v>67</v>
      </c>
      <c s="9" r="J157" t="n">
        <v>31.8</v>
      </c>
      <c s="9" r="K157" t="n">
        <v>17.4</v>
      </c>
      <c s="9" r="L157" t="n">
        <v>5.4</v>
      </c>
    </row>
    <row spans="1:12" r="158">
      <c s="4" r="A158" t="s">
        <v>892</v>
      </c>
      <c s="9" r="J158" t="n">
        <v>2.2</v>
      </c>
      <c s="9" r="K158" t="n">
        <v>-9.4</v>
      </c>
      <c s="9" r="L158" t="n">
        <v>-0.9</v>
      </c>
    </row>
    <row spans="1:12" r="159">
      <c s="4" r="A159" t="s">
        <v>893</v>
      </c>
      <c s="6" r="J159" t="n">
        <v>0</v>
      </c>
      <c s="6" r="K159" t="n">
        <v>0</v>
      </c>
      <c s="6" r="L159" t="n">
        <v>0</v>
      </c>
    </row>
    <row spans="1:12" r="160">
      <c s="4" r="A160" t="s">
        <v>894</v>
      </c>
      <c s="9" r="J160" t="n">
        <v>-1.2</v>
      </c>
      <c s="9" r="K160" t="n">
        <v>10.3</v>
      </c>
      <c s="9" r="L160" t="n">
        <v>-13.1</v>
      </c>
    </row>
    <row spans="1:12" r="161">
      <c s="4" r="A161" t="s">
        <v>895</v>
      </c>
      <c s="9" r="J161" t="n">
        <v>32.8</v>
      </c>
      <c s="9" r="K161" t="n">
        <v>18.3</v>
      </c>
      <c s="9" r="L161" t="n">
        <v>-8.6</v>
      </c>
    </row>
    <row spans="1:12" r="162">
      <c s="4" r="A162" t="s">
        <v>76</v>
      </c>
      <c s="9" r="J162" t="n">
        <v>-200.7</v>
      </c>
      <c s="9" r="K162" t="n">
        <v>-217.1</v>
      </c>
      <c s="9" r="L162" t="n">
        <v>-309.8</v>
      </c>
    </row>
    <row spans="1:12" r="163">
      <c s="4" r="A163" t="s">
        <v>896</v>
      </c>
      <c s="9" r="J163" t="n">
        <v>1.4</v>
      </c>
    </row>
    <row spans="1:12" r="164">
      <c s="4" r="A164" t="s">
        <v>78</v>
      </c>
      <c s="8" r="J164" t="n">
        <v>-202.1</v>
      </c>
      <c s="8" r="K164" t="n">
        <v>-217.1</v>
      </c>
      <c s="8" r="L164" t="n">
        <v>-309.8</v>
      </c>
    </row>
  </sheetData>
  <mergeCells count="4">
    <mergeCell ref="A1:A2"/>
    <mergeCell ref="B1:G1"/>
    <mergeCell ref="H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01</v>
      </c>
      <c s="2" r="B1" t="s">
        <v>2</v>
      </c>
      <c s="2" r="C1" t="s">
        <v>40</v>
      </c>
      <c s="2" r="D1" t="s">
        <v>41</v>
      </c>
      <c s="2" r="E1" t="s">
        <v>608</v>
      </c>
    </row>
    <row spans="1:5" r="2">
      <c s="3" r="A2" t="s">
        <v>91</v>
      </c>
    </row>
    <row spans="1:5" r="3">
      <c s="4" r="A3" t="s">
        <v>92</v>
      </c>
      <c s="8" r="B3" t="n">
        <v>194.1</v>
      </c>
      <c s="8" r="C3" t="n">
        <v>223.8</v>
      </c>
      <c s="8" r="D3" t="n">
        <v>214.2</v>
      </c>
      <c s="8" r="E3" t="n">
        <v>171.4</v>
      </c>
    </row>
    <row spans="1:5" r="4">
      <c s="4" r="A4" t="s">
        <v>902</v>
      </c>
      <c s="9" r="B4" t="n">
        <v>298.9</v>
      </c>
      <c s="9" r="C4" t="n">
        <v>312.7</v>
      </c>
    </row>
    <row spans="1:5" r="5">
      <c s="3" r="A5" t="s">
        <v>94</v>
      </c>
    </row>
    <row spans="1:5" r="6">
      <c s="4" r="A6" t="s">
        <v>95</v>
      </c>
      <c s="6" r="B6" t="n">
        <v>448</v>
      </c>
      <c s="9" r="C6" t="n">
        <v>398.1</v>
      </c>
    </row>
    <row spans="1:5" r="7">
      <c s="4" r="A7" t="s">
        <v>96</v>
      </c>
      <c s="9" r="B7" t="n">
        <v>18.6</v>
      </c>
      <c s="9" r="C7" t="n">
        <v>15.9</v>
      </c>
    </row>
    <row spans="1:5" r="8">
      <c s="4" r="A8" t="s">
        <v>903</v>
      </c>
      <c s="9" r="B8" t="n">
        <v>466.6</v>
      </c>
      <c s="6" r="C8" t="n">
        <v>414</v>
      </c>
    </row>
    <row spans="1:5" r="9">
      <c s="4" r="A9" t="s">
        <v>98</v>
      </c>
      <c s="6" r="B9" t="n">
        <v>0</v>
      </c>
      <c s="9" r="C9" t="n">
        <v>28.1</v>
      </c>
    </row>
    <row spans="1:5" r="10">
      <c s="4" r="A10" t="s">
        <v>99</v>
      </c>
      <c s="9" r="B10" t="n">
        <v>54.2</v>
      </c>
      <c s="9" r="C10" t="n">
        <v>63.6</v>
      </c>
    </row>
    <row spans="1:5" r="11">
      <c s="4" r="A11" t="s">
        <v>100</v>
      </c>
      <c s="9" r="B11" t="n">
        <v>1013.8</v>
      </c>
      <c s="9" r="C11" t="n">
        <v>1042.2</v>
      </c>
    </row>
    <row spans="1:5" r="12">
      <c s="3" r="A12" t="s">
        <v>101</v>
      </c>
    </row>
    <row spans="1:5" r="13">
      <c s="4" r="A13" t="s">
        <v>102</v>
      </c>
      <c s="9" r="B13" t="n">
        <v>431.5</v>
      </c>
      <c s="9" r="C13" t="n">
        <v>415.3</v>
      </c>
    </row>
    <row spans="1:5" r="14">
      <c s="4" r="A14" t="s">
        <v>103</v>
      </c>
      <c s="9" r="B14" t="n">
        <v>-299.9</v>
      </c>
      <c s="9" r="C14" t="n">
        <v>-278.5</v>
      </c>
    </row>
    <row spans="1:5" r="15">
      <c s="4" r="A15" t="s">
        <v>104</v>
      </c>
      <c s="9" r="B15" t="n">
        <v>131.6</v>
      </c>
      <c s="9" r="C15" t="n">
        <v>136.8</v>
      </c>
    </row>
    <row spans="1:5" r="16">
      <c s="3" r="A16" t="s">
        <v>105</v>
      </c>
    </row>
    <row spans="1:5" r="17">
      <c s="4" r="A17" t="s">
        <v>106</v>
      </c>
      <c s="9" r="B17" t="n">
        <v>429.1</v>
      </c>
      <c s="9" r="C17" t="n">
        <v>438.8</v>
      </c>
      <c s="9" r="D17" t="n">
        <v>445.3</v>
      </c>
    </row>
    <row spans="1:5" r="18">
      <c s="4" r="A18" t="s">
        <v>107</v>
      </c>
      <c s="9" r="B18" t="n">
        <v>685.4</v>
      </c>
      <c s="9" r="C18" t="n">
        <v>690.5</v>
      </c>
      <c s="9" r="D18" t="n">
        <v>690.5</v>
      </c>
    </row>
    <row spans="1:5" r="19">
      <c s="4" r="A19" t="s">
        <v>108</v>
      </c>
      <c s="9" r="B19" t="n">
        <v>97.3</v>
      </c>
      <c s="9" r="C19" t="n">
        <v>112.1</v>
      </c>
    </row>
    <row spans="1:5" r="20">
      <c s="4" r="A20" t="s">
        <v>98</v>
      </c>
      <c s="9" r="B20" t="n">
        <v>3.7</v>
      </c>
      <c s="9" r="C20" t="n">
        <v>2.8</v>
      </c>
    </row>
    <row spans="1:5" r="21">
      <c s="4" r="A21" t="s">
        <v>109</v>
      </c>
      <c s="9" r="B21" t="n">
        <v>13.8</v>
      </c>
      <c s="9" r="C21" t="n">
        <v>16.5</v>
      </c>
    </row>
    <row spans="1:5" r="22">
      <c s="4" r="A22" t="s">
        <v>110</v>
      </c>
      <c s="9" r="B22" t="n">
        <v>69.90000000000001</v>
      </c>
      <c s="9" r="C22" t="n">
        <v>64.8</v>
      </c>
    </row>
    <row spans="1:5" r="23">
      <c s="4" r="A23" t="s">
        <v>904</v>
      </c>
      <c s="6" r="B23" t="n">
        <v>0</v>
      </c>
      <c s="6" r="C23" t="n">
        <v>0</v>
      </c>
    </row>
    <row spans="1:5" r="24">
      <c s="4" r="A24" t="s">
        <v>905</v>
      </c>
      <c s="6" r="B24" t="n">
        <v>0</v>
      </c>
      <c s="6" r="C24" t="n">
        <v>0</v>
      </c>
    </row>
    <row spans="1:5" r="25">
      <c s="4" r="A25" t="s">
        <v>111</v>
      </c>
      <c s="9" r="B25" t="n">
        <v>1299.2</v>
      </c>
      <c s="9" r="C25" t="n">
        <v>1325.5</v>
      </c>
    </row>
    <row spans="1:5" r="26">
      <c s="4" r="A26" t="s">
        <v>112</v>
      </c>
      <c s="9" r="B26" t="n">
        <v>2444.6</v>
      </c>
      <c s="9" r="C26" t="n">
        <v>2504.5</v>
      </c>
      <c s="9" r="D26" t="n">
        <v>2622.2</v>
      </c>
    </row>
    <row spans="1:5" r="27">
      <c s="3" r="A27" t="s">
        <v>113</v>
      </c>
    </row>
    <row spans="1:5" r="28">
      <c s="4" r="A28" t="s">
        <v>114</v>
      </c>
      <c s="9" r="B28" t="n">
        <v>199.7</v>
      </c>
      <c s="9" r="C28" t="n">
        <v>149.4</v>
      </c>
    </row>
    <row spans="1:5" r="29">
      <c s="4" r="A29" t="s">
        <v>115</v>
      </c>
      <c s="9" r="B29" t="n">
        <v>28.5</v>
      </c>
      <c s="9" r="C29" t="n">
        <v>36.1</v>
      </c>
    </row>
    <row spans="1:5" r="30">
      <c s="4" r="A30" t="s">
        <v>116</v>
      </c>
      <c s="9" r="B30" t="n">
        <v>108.2</v>
      </c>
      <c s="9" r="C30" t="n">
        <v>108.5</v>
      </c>
    </row>
    <row spans="1:5" r="31">
      <c s="4" r="A31" t="s">
        <v>117</v>
      </c>
      <c s="9" r="B31" t="n">
        <v>16.9</v>
      </c>
      <c s="9" r="C31" t="n">
        <v>46.7</v>
      </c>
    </row>
    <row spans="1:5" r="32">
      <c s="4" r="A32" t="s">
        <v>118</v>
      </c>
      <c s="9" r="B32" t="n">
        <v>353.3</v>
      </c>
      <c s="9" r="C32" t="n">
        <v>340.7</v>
      </c>
    </row>
    <row spans="1:5" r="33">
      <c s="4" r="A33" t="s">
        <v>119</v>
      </c>
      <c s="9" r="B33" t="n">
        <v>803.1</v>
      </c>
      <c s="9" r="C33" t="n">
        <v>854.1</v>
      </c>
    </row>
    <row spans="1:5" r="34">
      <c s="4" r="A34" t="s">
        <v>120</v>
      </c>
      <c s="9" r="B34" t="n">
        <v>109.6</v>
      </c>
      <c s="9" r="C34" t="n">
        <v>128.1</v>
      </c>
    </row>
    <row spans="1:5" r="35">
      <c s="4" r="A35" t="s">
        <v>98</v>
      </c>
      <c s="9" r="B35" t="n">
        <v>178.6</v>
      </c>
      <c s="6" r="C35" t="n">
        <v>217</v>
      </c>
    </row>
    <row spans="1:5" r="36">
      <c s="4" r="A36" t="s">
        <v>121</v>
      </c>
      <c s="9" r="B36" t="n">
        <v>30.3</v>
      </c>
      <c s="9" r="C36" t="n">
        <v>26.6</v>
      </c>
    </row>
    <row spans="1:5" r="37">
      <c s="4" r="A37" t="s">
        <v>906</v>
      </c>
      <c s="6" r="B37" t="n">
        <v>0</v>
      </c>
      <c s="6" r="C37" t="n">
        <v>0</v>
      </c>
    </row>
    <row spans="1:5" r="38">
      <c s="3" r="A38" t="s">
        <v>907</v>
      </c>
    </row>
    <row spans="1:5" r="39">
      <c s="4" r="A39" t="s">
        <v>908</v>
      </c>
      <c s="9" r="B39" t="n">
        <v>963.7</v>
      </c>
      <c s="9" r="C39" t="n">
        <v>933.5</v>
      </c>
    </row>
    <row spans="1:5" r="40">
      <c s="4" r="A40" t="s">
        <v>129</v>
      </c>
      <c s="6" r="B40" t="n">
        <v>6</v>
      </c>
      <c s="9" r="C40" t="n">
        <v>4.5</v>
      </c>
    </row>
    <row spans="1:5" r="41">
      <c s="4" r="A41" t="s">
        <v>130</v>
      </c>
      <c s="9" r="B41" t="n">
        <v>969.7</v>
      </c>
      <c s="6" r="C41" t="n">
        <v>938</v>
      </c>
      <c s="9" r="D41" t="n">
        <v>841.4</v>
      </c>
      <c s="9" r="E41" t="n">
        <v>643.7</v>
      </c>
    </row>
    <row spans="1:5" r="42">
      <c s="4" r="A42" t="s">
        <v>909</v>
      </c>
      <c s="9" r="B42" t="n">
        <v>2444.6</v>
      </c>
      <c s="9" r="C42" t="n">
        <v>2504.5</v>
      </c>
    </row>
    <row spans="1:5" r="43">
      <c s="4" r="A43" t="s">
        <v>897</v>
      </c>
    </row>
    <row spans="1:5" r="44">
      <c s="3" r="A44" t="s">
        <v>91</v>
      </c>
    </row>
    <row spans="1:5" r="45">
      <c s="4" r="A45" t="s">
        <v>92</v>
      </c>
      <c s="9" r="B45" t="n">
        <v>27.2</v>
      </c>
      <c s="9" r="C45" t="n">
        <v>11.4</v>
      </c>
      <c s="9" r="D45" t="n">
        <v>18.8</v>
      </c>
      <c s="9" r="E45" t="n">
        <v>21.3</v>
      </c>
    </row>
    <row spans="1:5" r="46">
      <c s="4" r="A46" t="s">
        <v>902</v>
      </c>
      <c s="9" r="B46" t="n">
        <v>84.8</v>
      </c>
      <c s="9" r="C46" t="n">
        <v>18.8</v>
      </c>
    </row>
    <row spans="1:5" r="47">
      <c s="3" r="A47" t="s">
        <v>94</v>
      </c>
    </row>
    <row spans="1:5" r="48">
      <c s="4" r="A48" t="s">
        <v>95</v>
      </c>
      <c s="9" r="B48" t="n">
        <v>-0.8</v>
      </c>
      <c s="9" r="C48" t="n">
        <v>59.5</v>
      </c>
    </row>
    <row spans="1:5" r="49">
      <c s="4" r="A49" t="s">
        <v>96</v>
      </c>
      <c s="9" r="B49" t="n">
        <v>0.8</v>
      </c>
      <c s="9" r="C49" t="n">
        <v>2.1</v>
      </c>
    </row>
    <row spans="1:5" r="50">
      <c s="4" r="A50" t="s">
        <v>903</v>
      </c>
      <c s="6" r="B50" t="n">
        <v>0</v>
      </c>
      <c s="9" r="C50" t="n">
        <v>61.6</v>
      </c>
    </row>
    <row spans="1:5" r="51">
      <c s="4" r="A51" t="s">
        <v>98</v>
      </c>
      <c s="9" r="C51" t="n">
        <v>12.8</v>
      </c>
    </row>
    <row spans="1:5" r="52">
      <c s="4" r="A52" t="s">
        <v>99</v>
      </c>
      <c s="9" r="B52" t="n">
        <v>10.7</v>
      </c>
      <c s="9" r="C52" t="n">
        <v>24.8</v>
      </c>
    </row>
    <row spans="1:5" r="53">
      <c s="4" r="A53" t="s">
        <v>100</v>
      </c>
      <c s="9" r="B53" t="n">
        <v>122.7</v>
      </c>
      <c s="9" r="C53" t="n">
        <v>129.4</v>
      </c>
    </row>
    <row spans="1:5" r="54">
      <c s="3" r="A54" t="s">
        <v>101</v>
      </c>
    </row>
    <row spans="1:5" r="55">
      <c s="4" r="A55" t="s">
        <v>102</v>
      </c>
      <c s="9" r="B55" t="n">
        <v>228.4</v>
      </c>
      <c s="9" r="C55" t="n">
        <v>230.7</v>
      </c>
    </row>
    <row spans="1:5" r="56">
      <c s="4" r="A56" t="s">
        <v>103</v>
      </c>
      <c s="9" r="B56" t="n">
        <v>-178.1</v>
      </c>
      <c s="9" r="C56" t="n">
        <v>-183.3</v>
      </c>
    </row>
    <row spans="1:5" r="57">
      <c s="4" r="A57" t="s">
        <v>104</v>
      </c>
      <c s="9" r="B57" t="n">
        <v>50.3</v>
      </c>
      <c s="9" r="C57" t="n">
        <v>47.4</v>
      </c>
    </row>
    <row spans="1:5" r="58">
      <c s="3" r="A58" t="s">
        <v>105</v>
      </c>
    </row>
    <row spans="1:5" r="59">
      <c s="4" r="A59" t="s">
        <v>106</v>
      </c>
      <c s="9" r="B59" t="n">
        <v>2.7</v>
      </c>
      <c s="9" r="C59" t="n">
        <v>7.9</v>
      </c>
    </row>
    <row spans="1:5" r="60">
      <c s="4" r="A60" t="s">
        <v>107</v>
      </c>
      <c s="9" r="B60" t="n">
        <v>3.8</v>
      </c>
      <c s="9" r="C60" t="n">
        <v>4.3</v>
      </c>
    </row>
    <row spans="1:5" r="61">
      <c s="4" r="A61" t="s">
        <v>108</v>
      </c>
      <c s="9" r="B61" t="n">
        <v>0.6</v>
      </c>
      <c s="9" r="C61" t="n">
        <v>0.6</v>
      </c>
    </row>
    <row spans="1:5" r="62">
      <c s="4" r="A62" t="s">
        <v>109</v>
      </c>
      <c s="9" r="B62" t="n">
        <v>13.8</v>
      </c>
      <c s="9" r="C62" t="n">
        <v>16.5</v>
      </c>
    </row>
    <row spans="1:5" r="63">
      <c s="4" r="A63" t="s">
        <v>110</v>
      </c>
      <c s="9" r="B63" t="n">
        <v>50.5</v>
      </c>
      <c s="9" r="C63" t="n">
        <v>49.8</v>
      </c>
    </row>
    <row spans="1:5" r="64">
      <c s="4" r="A64" t="s">
        <v>904</v>
      </c>
      <c s="9" r="B64" t="n">
        <v>19.8</v>
      </c>
      <c s="9" r="C64" t="n">
        <v>22.1</v>
      </c>
    </row>
    <row spans="1:5" r="65">
      <c s="4" r="A65" t="s">
        <v>905</v>
      </c>
      <c s="9" r="B65" t="n">
        <v>3388.4</v>
      </c>
      <c s="9" r="C65" t="n">
        <v>3158.2</v>
      </c>
    </row>
    <row spans="1:5" r="66">
      <c s="4" r="A66" t="s">
        <v>111</v>
      </c>
      <c s="9" r="B66" t="n">
        <v>3479.6</v>
      </c>
      <c s="9" r="C66" t="n">
        <v>3259.4</v>
      </c>
    </row>
    <row spans="1:5" r="67">
      <c s="4" r="A67" t="s">
        <v>112</v>
      </c>
      <c s="9" r="B67" t="n">
        <v>3652.6</v>
      </c>
      <c s="9" r="C67" t="n">
        <v>3436.2</v>
      </c>
    </row>
    <row spans="1:5" r="68">
      <c s="3" r="A68" t="s">
        <v>113</v>
      </c>
    </row>
    <row spans="1:5" r="69">
      <c s="4" r="A69" t="s">
        <v>114</v>
      </c>
      <c s="9" r="B69" t="n">
        <v>37.3</v>
      </c>
      <c s="9" r="C69" t="n">
        <v>37.5</v>
      </c>
    </row>
    <row spans="1:5" r="70">
      <c s="4" r="A70" t="s">
        <v>115</v>
      </c>
      <c s="9" r="B70" t="n">
        <v>17.2</v>
      </c>
      <c s="9" r="C70" t="n">
        <v>23.2</v>
      </c>
    </row>
    <row spans="1:5" r="71">
      <c s="4" r="A71" t="s">
        <v>116</v>
      </c>
      <c s="9" r="B71" t="n">
        <v>42.6</v>
      </c>
      <c s="9" r="C71" t="n">
        <v>31.6</v>
      </c>
    </row>
    <row spans="1:5" r="72">
      <c s="4" r="A72" t="s">
        <v>117</v>
      </c>
      <c s="9" r="B72" t="n">
        <v>16.9</v>
      </c>
      <c s="9" r="C72" t="n">
        <v>46.7</v>
      </c>
    </row>
    <row spans="1:5" r="73">
      <c s="4" r="A73" t="s">
        <v>118</v>
      </c>
      <c s="6" r="B73" t="n">
        <v>114</v>
      </c>
      <c s="6" r="C73" t="n">
        <v>139</v>
      </c>
    </row>
    <row spans="1:5" r="74">
      <c s="4" r="A74" t="s">
        <v>119</v>
      </c>
      <c s="9" r="B74" t="n">
        <v>802.5</v>
      </c>
      <c s="9" r="C74" t="n">
        <v>853.5</v>
      </c>
    </row>
    <row spans="1:5" r="75">
      <c s="4" r="A75" t="s">
        <v>120</v>
      </c>
      <c s="9" r="B75" t="n">
        <v>91.2</v>
      </c>
      <c s="9" r="C75" t="n">
        <v>106.6</v>
      </c>
    </row>
    <row spans="1:5" r="76">
      <c s="4" r="A76" t="s">
        <v>98</v>
      </c>
      <c s="9" r="B76" t="n">
        <v>-75.2</v>
      </c>
      <c s="9" r="C76" t="n">
        <v>-60.7</v>
      </c>
    </row>
    <row spans="1:5" r="77">
      <c s="4" r="A77" t="s">
        <v>121</v>
      </c>
      <c s="6" r="B77" t="n">
        <v>17</v>
      </c>
      <c s="9" r="C77" t="n">
        <v>13.3</v>
      </c>
    </row>
    <row spans="1:5" r="78">
      <c s="4" r="A78" t="s">
        <v>906</v>
      </c>
      <c s="9" r="B78" t="n">
        <v>1739.4</v>
      </c>
      <c s="6" r="C78" t="n">
        <v>1451</v>
      </c>
    </row>
    <row spans="1:5" r="79">
      <c s="3" r="A79" t="s">
        <v>907</v>
      </c>
    </row>
    <row spans="1:5" r="80">
      <c s="4" r="A80" t="s">
        <v>908</v>
      </c>
      <c s="9" r="B80" t="n">
        <v>963.7</v>
      </c>
      <c s="9" r="C80" t="n">
        <v>933.5</v>
      </c>
    </row>
    <row spans="1:5" r="81">
      <c s="4" r="A81" t="s">
        <v>130</v>
      </c>
      <c s="9" r="B81" t="n">
        <v>963.7</v>
      </c>
      <c s="9" r="C81" t="n">
        <v>933.5</v>
      </c>
    </row>
    <row spans="1:5" r="82">
      <c s="4" r="A82" t="s">
        <v>909</v>
      </c>
      <c s="9" r="B82" t="n">
        <v>3652.6</v>
      </c>
      <c s="9" r="C82" t="n">
        <v>3436.2</v>
      </c>
    </row>
    <row spans="1:5" r="83">
      <c s="4" r="A83" t="s">
        <v>898</v>
      </c>
    </row>
    <row spans="1:5" r="84">
      <c s="3" r="A84" t="s">
        <v>91</v>
      </c>
    </row>
    <row spans="1:5" r="85">
      <c s="4" r="A85" t="s">
        <v>92</v>
      </c>
      <c s="9" r="B85" t="n">
        <v>2.6</v>
      </c>
      <c s="9" r="C85" t="n">
        <v>3.3</v>
      </c>
      <c s="6" r="D85" t="n">
        <v>15</v>
      </c>
      <c s="9" r="E85" t="n">
        <v>48.5</v>
      </c>
    </row>
    <row spans="1:5" r="86">
      <c s="4" r="A86" t="s">
        <v>902</v>
      </c>
      <c s="9" r="B86" t="n">
        <v>105.8</v>
      </c>
      <c s="9" r="C86" t="n">
        <v>181.4</v>
      </c>
    </row>
    <row spans="1:5" r="87">
      <c s="3" r="A87" t="s">
        <v>94</v>
      </c>
    </row>
    <row spans="1:5" r="88">
      <c s="4" r="A88" t="s">
        <v>95</v>
      </c>
      <c s="9" r="B88" t="n">
        <v>371.7</v>
      </c>
      <c s="6" r="C88" t="n">
        <v>260</v>
      </c>
    </row>
    <row spans="1:5" r="89">
      <c s="4" r="A89" t="s">
        <v>96</v>
      </c>
      <c s="9" r="B89" t="n">
        <v>1.8</v>
      </c>
      <c s="9" r="C89" t="n">
        <v>1.3</v>
      </c>
    </row>
    <row spans="1:5" r="90">
      <c s="4" r="A90" t="s">
        <v>903</v>
      </c>
      <c s="9" r="B90" t="n">
        <v>373.5</v>
      </c>
      <c s="9" r="C90" t="n">
        <v>261.3</v>
      </c>
    </row>
    <row spans="1:5" r="91">
      <c s="4" r="A91" t="s">
        <v>98</v>
      </c>
      <c s="6" r="C91" t="n">
        <v>14</v>
      </c>
    </row>
    <row spans="1:5" r="92">
      <c s="4" r="A92" t="s">
        <v>99</v>
      </c>
      <c s="9" r="B92" t="n">
        <v>24.9</v>
      </c>
      <c s="9" r="C92" t="n">
        <v>21.4</v>
      </c>
    </row>
    <row spans="1:5" r="93">
      <c s="4" r="A93" t="s">
        <v>100</v>
      </c>
      <c s="9" r="B93" t="n">
        <v>506.8</v>
      </c>
      <c s="9" r="C93" t="n">
        <v>481.4</v>
      </c>
    </row>
    <row spans="1:5" r="94">
      <c s="3" r="A94" t="s">
        <v>101</v>
      </c>
    </row>
    <row spans="1:5" r="95">
      <c s="4" r="A95" t="s">
        <v>102</v>
      </c>
      <c s="9" r="B95" t="n">
        <v>170.5</v>
      </c>
      <c s="9" r="C95" t="n">
        <v>150.7</v>
      </c>
    </row>
    <row spans="1:5" r="96">
      <c s="4" r="A96" t="s">
        <v>103</v>
      </c>
      <c s="9" r="B96" t="n">
        <v>-103.6</v>
      </c>
      <c s="9" r="C96" t="n">
        <v>-72.59999999999999</v>
      </c>
    </row>
    <row spans="1:5" r="97">
      <c s="4" r="A97" t="s">
        <v>104</v>
      </c>
      <c s="9" r="B97" t="n">
        <v>66.90000000000001</v>
      </c>
      <c s="9" r="C97" t="n">
        <v>78.09999999999999</v>
      </c>
    </row>
    <row spans="1:5" r="98">
      <c s="3" r="A98" t="s">
        <v>105</v>
      </c>
    </row>
    <row spans="1:5" r="99">
      <c s="4" r="A99" t="s">
        <v>106</v>
      </c>
      <c s="9" r="B99" t="n">
        <v>353.3</v>
      </c>
      <c s="6" r="C99" t="n">
        <v>353</v>
      </c>
    </row>
    <row spans="1:5" r="100">
      <c s="4" r="A100" t="s">
        <v>107</v>
      </c>
      <c s="9" r="B100" t="n">
        <v>675.3</v>
      </c>
      <c s="9" r="C100" t="n">
        <v>674.9</v>
      </c>
    </row>
    <row spans="1:5" r="101">
      <c s="4" r="A101" t="s">
        <v>108</v>
      </c>
      <c s="9" r="B101" t="n">
        <v>96.7</v>
      </c>
      <c s="9" r="C101" t="n">
        <v>111.5</v>
      </c>
    </row>
    <row spans="1:5" r="102">
      <c s="4" r="A102" t="s">
        <v>110</v>
      </c>
      <c s="9" r="B102" t="n">
        <v>15.6</v>
      </c>
      <c s="9" r="C102" t="n">
        <v>11.9</v>
      </c>
    </row>
    <row spans="1:5" r="103">
      <c s="4" r="A103" t="s">
        <v>904</v>
      </c>
      <c s="6" r="B103" t="n">
        <v>3002</v>
      </c>
      <c s="9" r="C103" t="n">
        <v>2225.4</v>
      </c>
    </row>
    <row spans="1:5" r="104">
      <c s="4" r="A104" t="s">
        <v>905</v>
      </c>
      <c s="6" r="B104" t="n">
        <v>854</v>
      </c>
      <c s="9" r="C104" t="n">
        <v>608.8</v>
      </c>
    </row>
    <row spans="1:5" r="105">
      <c s="4" r="A105" t="s">
        <v>111</v>
      </c>
      <c s="9" r="B105" t="n">
        <v>4996.9</v>
      </c>
      <c s="9" r="C105" t="n">
        <v>3985.5</v>
      </c>
    </row>
    <row spans="1:5" r="106">
      <c s="4" r="A106" t="s">
        <v>112</v>
      </c>
      <c s="9" r="B106" t="n">
        <v>5570.6</v>
      </c>
      <c s="6" r="C106" t="n">
        <v>4545</v>
      </c>
    </row>
    <row spans="1:5" r="107">
      <c s="3" r="A107" t="s">
        <v>113</v>
      </c>
    </row>
    <row spans="1:5" r="108">
      <c s="4" r="A108" t="s">
        <v>114</v>
      </c>
      <c s="9" r="B108" t="n">
        <v>98.7</v>
      </c>
      <c s="9" r="C108" t="n">
        <v>66.40000000000001</v>
      </c>
    </row>
    <row spans="1:5" r="109">
      <c s="4" r="A109" t="s">
        <v>115</v>
      </c>
      <c s="9" r="B109" t="n">
        <v>4.3</v>
      </c>
      <c s="6" r="C109" t="n">
        <v>6</v>
      </c>
    </row>
    <row spans="1:5" r="110">
      <c s="4" r="A110" t="s">
        <v>116</v>
      </c>
      <c s="9" r="B110" t="n">
        <v>35.6</v>
      </c>
      <c s="9" r="C110" t="n">
        <v>40.9</v>
      </c>
    </row>
    <row spans="1:5" r="111">
      <c s="4" r="A111" t="s">
        <v>118</v>
      </c>
      <c s="9" r="B111" t="n">
        <v>138.6</v>
      </c>
      <c s="9" r="C111" t="n">
        <v>113.3</v>
      </c>
    </row>
    <row spans="1:5" r="112">
      <c s="4" r="A112" t="s">
        <v>119</v>
      </c>
      <c s="9" r="B112" t="n">
        <v>0.6</v>
      </c>
      <c s="9" r="C112" t="n">
        <v>0.6</v>
      </c>
    </row>
    <row spans="1:5" r="113">
      <c s="4" r="A113" t="s">
        <v>120</v>
      </c>
      <c s="9" r="B113" t="n">
        <v>18.4</v>
      </c>
      <c s="9" r="C113" t="n">
        <v>21.5</v>
      </c>
    </row>
    <row spans="1:5" r="114">
      <c s="4" r="A114" t="s">
        <v>98</v>
      </c>
      <c s="9" r="B114" t="n">
        <v>249.8</v>
      </c>
      <c s="9" r="C114" t="n">
        <v>274.7</v>
      </c>
    </row>
    <row spans="1:5" r="115">
      <c s="4" r="A115" t="s">
        <v>121</v>
      </c>
      <c s="9" r="B115" t="n">
        <v>11.2</v>
      </c>
      <c s="9" r="C115" t="n">
        <v>10.6</v>
      </c>
    </row>
    <row spans="1:5" r="116">
      <c s="4" r="A116" t="s">
        <v>906</v>
      </c>
      <c s="6" r="B116" t="n">
        <v>1360</v>
      </c>
      <c s="9" r="C116" t="n">
        <v>734.5</v>
      </c>
    </row>
    <row spans="1:5" r="117">
      <c s="3" r="A117" t="s">
        <v>907</v>
      </c>
    </row>
    <row spans="1:5" r="118">
      <c s="4" r="A118" t="s">
        <v>908</v>
      </c>
      <c s="6" r="B118" t="n">
        <v>3792</v>
      </c>
      <c s="9" r="C118" t="n">
        <v>3389.8</v>
      </c>
    </row>
    <row spans="1:5" r="119">
      <c s="4" r="A119" t="s">
        <v>130</v>
      </c>
      <c s="6" r="B119" t="n">
        <v>3792</v>
      </c>
      <c s="9" r="C119" t="n">
        <v>3389.8</v>
      </c>
    </row>
    <row spans="1:5" r="120">
      <c s="4" r="A120" t="s">
        <v>909</v>
      </c>
      <c s="9" r="B120" t="n">
        <v>5570.6</v>
      </c>
      <c s="6" r="C120" t="n">
        <v>4545</v>
      </c>
    </row>
    <row spans="1:5" r="121">
      <c s="4" r="A121" t="s">
        <v>899</v>
      </c>
    </row>
    <row spans="1:5" r="122">
      <c s="3" r="A122" t="s">
        <v>91</v>
      </c>
    </row>
    <row spans="1:5" r="123">
      <c s="4" r="A123" t="s">
        <v>92</v>
      </c>
      <c s="9" r="B123" t="n">
        <v>164.3</v>
      </c>
      <c s="9" r="C123" t="n">
        <v>209.1</v>
      </c>
      <c s="9" r="D123" t="n">
        <v>180.4</v>
      </c>
      <c s="9" r="E123" t="n">
        <v>101.6</v>
      </c>
    </row>
    <row spans="1:5" r="124">
      <c s="4" r="A124" t="s">
        <v>902</v>
      </c>
      <c s="9" r="B124" t="n">
        <v>108.3</v>
      </c>
      <c s="9" r="C124" t="n">
        <v>112.5</v>
      </c>
    </row>
    <row spans="1:5" r="125">
      <c s="3" r="A125" t="s">
        <v>94</v>
      </c>
    </row>
    <row spans="1:5" r="126">
      <c s="4" r="A126" t="s">
        <v>95</v>
      </c>
      <c s="9" r="B126" t="n">
        <v>77.09999999999999</v>
      </c>
      <c s="9" r="C126" t="n">
        <v>78.59999999999999</v>
      </c>
    </row>
    <row spans="1:5" r="127">
      <c s="4" r="A127" t="s">
        <v>96</v>
      </c>
      <c s="6" r="B127" t="n">
        <v>16</v>
      </c>
      <c s="9" r="C127" t="n">
        <v>12.5</v>
      </c>
    </row>
    <row spans="1:5" r="128">
      <c s="4" r="A128" t="s">
        <v>903</v>
      </c>
      <c s="9" r="B128" t="n">
        <v>93.09999999999999</v>
      </c>
      <c s="9" r="C128" t="n">
        <v>91.09999999999999</v>
      </c>
    </row>
    <row spans="1:5" r="129">
      <c s="4" r="A129" t="s">
        <v>98</v>
      </c>
      <c s="9" r="C129" t="n">
        <v>1.3</v>
      </c>
    </row>
    <row spans="1:5" r="130">
      <c s="4" r="A130" t="s">
        <v>99</v>
      </c>
      <c s="9" r="B130" t="n">
        <v>18.6</v>
      </c>
      <c s="9" r="C130" t="n">
        <v>17.4</v>
      </c>
    </row>
    <row spans="1:5" r="131">
      <c s="4" r="A131" t="s">
        <v>100</v>
      </c>
      <c s="9" r="B131" t="n">
        <v>384.3</v>
      </c>
      <c s="9" r="C131" t="n">
        <v>431.4</v>
      </c>
    </row>
    <row spans="1:5" r="132">
      <c s="3" r="A132" t="s">
        <v>101</v>
      </c>
    </row>
    <row spans="1:5" r="133">
      <c s="4" r="A133" t="s">
        <v>102</v>
      </c>
      <c s="9" r="B133" t="n">
        <v>32.6</v>
      </c>
      <c s="9" r="C133" t="n">
        <v>33.9</v>
      </c>
    </row>
    <row spans="1:5" r="134">
      <c s="4" r="A134" t="s">
        <v>103</v>
      </c>
      <c s="9" r="B134" t="n">
        <v>-18.2</v>
      </c>
      <c s="9" r="C134" t="n">
        <v>-22.6</v>
      </c>
    </row>
    <row spans="1:5" r="135">
      <c s="4" r="A135" t="s">
        <v>104</v>
      </c>
      <c s="9" r="B135" t="n">
        <v>14.4</v>
      </c>
      <c s="9" r="C135" t="n">
        <v>11.3</v>
      </c>
    </row>
    <row spans="1:5" r="136">
      <c s="3" r="A136" t="s">
        <v>105</v>
      </c>
    </row>
    <row spans="1:5" r="137">
      <c s="4" r="A137" t="s">
        <v>106</v>
      </c>
      <c s="9" r="B137" t="n">
        <v>73.09999999999999</v>
      </c>
      <c s="9" r="C137" t="n">
        <v>77.90000000000001</v>
      </c>
    </row>
    <row spans="1:5" r="138">
      <c s="4" r="A138" t="s">
        <v>107</v>
      </c>
      <c s="9" r="B138" t="n">
        <v>6.3</v>
      </c>
      <c s="9" r="C138" t="n">
        <v>11.3</v>
      </c>
    </row>
    <row spans="1:5" r="139">
      <c s="4" r="A139" t="s">
        <v>98</v>
      </c>
      <c s="9" r="B139" t="n">
        <v>3.7</v>
      </c>
      <c s="9" r="C139" t="n">
        <v>2.8</v>
      </c>
    </row>
    <row spans="1:5" r="140">
      <c s="4" r="A140" t="s">
        <v>110</v>
      </c>
      <c s="9" r="B140" t="n">
        <v>3.8</v>
      </c>
      <c s="9" r="C140" t="n">
        <v>3.1</v>
      </c>
    </row>
    <row spans="1:5" r="141">
      <c s="4" r="A141" t="s">
        <v>904</v>
      </c>
      <c s="9" r="B141" t="n">
        <v>583.9</v>
      </c>
      <c s="9" r="C141" t="n">
        <v>621.1</v>
      </c>
    </row>
    <row spans="1:5" r="142">
      <c s="4" r="A142" t="s">
        <v>905</v>
      </c>
      <c s="9" r="B142" t="n">
        <v>949.4</v>
      </c>
      <c s="9" r="C142" t="n">
        <v>1221.3</v>
      </c>
    </row>
    <row spans="1:5" r="143">
      <c s="4" r="A143" t="s">
        <v>111</v>
      </c>
      <c s="9" r="B143" t="n">
        <v>1620.2</v>
      </c>
      <c s="9" r="C143" t="n">
        <v>1937.5</v>
      </c>
    </row>
    <row spans="1:5" r="144">
      <c s="4" r="A144" t="s">
        <v>112</v>
      </c>
      <c s="9" r="B144" t="n">
        <v>2018.9</v>
      </c>
      <c s="9" r="C144" t="n">
        <v>2380.2</v>
      </c>
    </row>
    <row spans="1:5" r="145">
      <c s="3" r="A145" t="s">
        <v>113</v>
      </c>
    </row>
    <row spans="1:5" r="146">
      <c s="4" r="A146" t="s">
        <v>114</v>
      </c>
      <c s="9" r="B146" t="n">
        <v>63.7</v>
      </c>
      <c s="9" r="C146" t="n">
        <v>45.5</v>
      </c>
    </row>
    <row spans="1:5" r="147">
      <c s="4" r="A147" t="s">
        <v>115</v>
      </c>
      <c s="6" r="B147" t="n">
        <v>7</v>
      </c>
      <c s="9" r="C147" t="n">
        <v>6.9</v>
      </c>
    </row>
    <row spans="1:5" r="148">
      <c s="4" r="A148" t="s">
        <v>116</v>
      </c>
      <c s="6" r="B148" t="n">
        <v>30</v>
      </c>
      <c s="6" r="C148" t="n">
        <v>36</v>
      </c>
    </row>
    <row spans="1:5" r="149">
      <c s="4" r="A149" t="s">
        <v>118</v>
      </c>
      <c s="9" r="B149" t="n">
        <v>100.7</v>
      </c>
      <c s="9" r="C149" t="n">
        <v>88.40000000000001</v>
      </c>
    </row>
    <row spans="1:5" r="150">
      <c s="4" r="A150" t="s">
        <v>98</v>
      </c>
      <c s="6" r="B150" t="n">
        <v>4</v>
      </c>
      <c s="6" r="C150" t="n">
        <v>3</v>
      </c>
    </row>
    <row spans="1:5" r="151">
      <c s="4" r="A151" t="s">
        <v>121</v>
      </c>
      <c s="9" r="B151" t="n">
        <v>2.1</v>
      </c>
      <c s="9" r="C151" t="n">
        <v>2.7</v>
      </c>
    </row>
    <row spans="1:5" r="152">
      <c s="4" r="A152" t="s">
        <v>906</v>
      </c>
      <c s="9" r="B152" t="n">
        <v>506.3</v>
      </c>
      <c s="9" r="C152" t="n">
        <v>683.1</v>
      </c>
    </row>
    <row spans="1:5" r="153">
      <c s="3" r="A153" t="s">
        <v>907</v>
      </c>
    </row>
    <row spans="1:5" r="154">
      <c s="4" r="A154" t="s">
        <v>908</v>
      </c>
      <c s="9" r="B154" t="n">
        <v>1399.8</v>
      </c>
      <c s="9" r="C154" t="n">
        <v>1598.5</v>
      </c>
    </row>
    <row spans="1:5" r="155">
      <c s="4" r="A155" t="s">
        <v>129</v>
      </c>
      <c s="6" r="B155" t="n">
        <v>6</v>
      </c>
      <c s="9" r="C155" t="n">
        <v>4.5</v>
      </c>
    </row>
    <row spans="1:5" r="156">
      <c s="4" r="A156" t="s">
        <v>130</v>
      </c>
      <c s="9" r="B156" t="n">
        <v>1405.8</v>
      </c>
      <c s="6" r="C156" t="n">
        <v>1603</v>
      </c>
    </row>
    <row spans="1:5" r="157">
      <c s="4" r="A157" t="s">
        <v>909</v>
      </c>
      <c s="9" r="B157" t="n">
        <v>2018.9</v>
      </c>
      <c s="9" r="C157" t="n">
        <v>2380.2</v>
      </c>
    </row>
    <row spans="1:5" r="158">
      <c s="4" r="A158" t="s">
        <v>900</v>
      </c>
    </row>
    <row spans="1:5" r="159">
      <c s="3" r="A159" t="s">
        <v>91</v>
      </c>
    </row>
    <row spans="1:5" r="160">
      <c s="4" r="A160" t="s">
        <v>92</v>
      </c>
      <c s="6" r="B160" t="n">
        <v>0</v>
      </c>
      <c s="6" r="C160" t="n">
        <v>0</v>
      </c>
      <c s="7" r="D160" t="n">
        <v>0</v>
      </c>
      <c s="7" r="E160" t="n">
        <v>0</v>
      </c>
    </row>
    <row spans="1:5" r="161">
      <c s="3" r="A161" t="s">
        <v>94</v>
      </c>
    </row>
    <row spans="1:5" r="162">
      <c s="4" r="A162" t="s">
        <v>903</v>
      </c>
      <c s="6" r="B162" t="n">
        <v>0</v>
      </c>
      <c s="6" r="C162" t="n">
        <v>0</v>
      </c>
    </row>
    <row spans="1:5" r="163">
      <c s="4" r="A163" t="s">
        <v>100</v>
      </c>
      <c s="6" r="B163" t="n">
        <v>0</v>
      </c>
      <c s="6" r="C163" t="n">
        <v>0</v>
      </c>
    </row>
    <row spans="1:5" r="164">
      <c s="3" r="A164" t="s">
        <v>101</v>
      </c>
    </row>
    <row spans="1:5" r="165">
      <c s="4" r="A165" t="s">
        <v>104</v>
      </c>
      <c s="6" r="B165" t="n">
        <v>0</v>
      </c>
      <c s="6" r="C165" t="n">
        <v>0</v>
      </c>
    </row>
    <row spans="1:5" r="166">
      <c s="3" r="A166" t="s">
        <v>105</v>
      </c>
    </row>
    <row spans="1:5" r="167">
      <c s="4" r="A167" t="s">
        <v>904</v>
      </c>
      <c s="9" r="B167" t="n">
        <v>-3605.7</v>
      </c>
      <c s="9" r="C167" t="n">
        <v>-2868.6</v>
      </c>
    </row>
    <row spans="1:5" r="168">
      <c s="4" r="A168" t="s">
        <v>905</v>
      </c>
      <c s="9" r="B168" t="n">
        <v>-5191.8</v>
      </c>
      <c s="9" r="C168" t="n">
        <v>-4988.3</v>
      </c>
    </row>
    <row spans="1:5" r="169">
      <c s="4" r="A169" t="s">
        <v>111</v>
      </c>
      <c s="9" r="B169" t="n">
        <v>-8797.5</v>
      </c>
      <c s="9" r="C169" t="n">
        <v>-7856.9</v>
      </c>
    </row>
    <row spans="1:5" r="170">
      <c s="4" r="A170" t="s">
        <v>112</v>
      </c>
      <c s="9" r="B170" t="n">
        <v>-8797.5</v>
      </c>
      <c s="9" r="C170" t="n">
        <v>-7856.9</v>
      </c>
    </row>
    <row spans="1:5" r="171">
      <c s="3" r="A171" t="s">
        <v>113</v>
      </c>
    </row>
    <row spans="1:5" r="172">
      <c s="4" r="A172" t="s">
        <v>118</v>
      </c>
      <c s="6" r="B172" t="n">
        <v>0</v>
      </c>
      <c s="6" r="C172" t="n">
        <v>0</v>
      </c>
    </row>
    <row spans="1:5" r="173">
      <c s="4" r="A173" t="s">
        <v>906</v>
      </c>
      <c s="9" r="B173" t="n">
        <v>-3605.7</v>
      </c>
      <c s="9" r="C173" t="n">
        <v>-2868.6</v>
      </c>
    </row>
    <row spans="1:5" r="174">
      <c s="3" r="A174" t="s">
        <v>907</v>
      </c>
    </row>
    <row spans="1:5" r="175">
      <c s="4" r="A175" t="s">
        <v>908</v>
      </c>
      <c s="9" r="B175" t="n">
        <v>-5191.8</v>
      </c>
      <c s="9" r="C175" t="n">
        <v>-4988.3</v>
      </c>
    </row>
    <row spans="1:5" r="176">
      <c s="4" r="A176" t="s">
        <v>130</v>
      </c>
      <c s="9" r="B176" t="n">
        <v>-5191.8</v>
      </c>
      <c s="9" r="C176" t="n">
        <v>-4988.3</v>
      </c>
    </row>
    <row spans="1:5" r="177">
      <c s="4" r="A177" t="s">
        <v>909</v>
      </c>
      <c s="8" r="B177" t="n">
        <v>-8797.5</v>
      </c>
      <c s="8" r="C177" t="n">
        <v>-7856.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0</v>
      </c>
      <c s="2" r="B1" t="s">
        <v>1</v>
      </c>
    </row>
    <row spans="1:4" r="2">
      <c s="2" r="B2" t="s">
        <v>2</v>
      </c>
      <c s="2" r="C2" t="s">
        <v>40</v>
      </c>
      <c s="2" r="D2" t="s">
        <v>41</v>
      </c>
    </row>
    <row spans="1:4" r="3">
      <c s="3" r="A3" t="s">
        <v>911</v>
      </c>
    </row>
    <row spans="1:4" r="4">
      <c s="4" r="A4" t="s">
        <v>912</v>
      </c>
      <c s="8" r="B4" t="n">
        <v>215.5</v>
      </c>
      <c s="8" r="C4" t="n">
        <v>314.6</v>
      </c>
      <c s="8" r="D4" t="n">
        <v>202.3</v>
      </c>
    </row>
    <row spans="1:4" r="5">
      <c s="3" r="A5" t="s">
        <v>154</v>
      </c>
    </row>
    <row spans="1:4" r="6">
      <c s="4" r="A6" t="s">
        <v>155</v>
      </c>
      <c s="9" r="B6" t="n">
        <v>-46.4</v>
      </c>
      <c s="6" r="C6" t="n">
        <v>-30</v>
      </c>
      <c s="9" r="D6" t="n">
        <v>-41.7</v>
      </c>
    </row>
    <row spans="1:4" r="7">
      <c s="4" r="A7" t="s">
        <v>156</v>
      </c>
      <c s="6" r="B7" t="n">
        <v>0</v>
      </c>
      <c s="6" r="C7" t="n">
        <v>0</v>
      </c>
      <c s="9" r="D7" t="n">
        <v>2.8</v>
      </c>
    </row>
    <row spans="1:4" r="8">
      <c s="4" r="A8" t="s">
        <v>157</v>
      </c>
      <c s="6" r="B8" t="n">
        <v>0</v>
      </c>
      <c s="9" r="C8" t="n">
        <v>-1.1</v>
      </c>
      <c s="9" r="D8" t="n">
        <v>-2.5</v>
      </c>
    </row>
    <row spans="1:4" r="9">
      <c s="4" r="A9" t="s">
        <v>110</v>
      </c>
      <c s="9" r="B9" t="n">
        <v>-3.6</v>
      </c>
      <c s="9" r="C9" t="n">
        <v>-3.7</v>
      </c>
      <c s="9" r="D9" t="n">
        <v>-3.3</v>
      </c>
    </row>
    <row spans="1:4" r="10">
      <c s="4" r="A10" t="s">
        <v>158</v>
      </c>
      <c s="6" r="B10" t="n">
        <v>-50</v>
      </c>
      <c s="9" r="C10" t="n">
        <v>-34.8</v>
      </c>
      <c s="9" r="D10" t="n">
        <v>-44.7</v>
      </c>
    </row>
    <row spans="1:4" r="11">
      <c s="3" r="A11" t="s">
        <v>159</v>
      </c>
    </row>
    <row spans="1:4" r="12">
      <c s="4" r="A12" t="s">
        <v>160</v>
      </c>
      <c s="6" r="B12" t="n">
        <v>450</v>
      </c>
      <c s="6" r="C12" t="n">
        <v>0</v>
      </c>
      <c s="6" r="D12" t="n">
        <v>775</v>
      </c>
    </row>
    <row spans="1:4" r="13">
      <c s="4" r="A13" t="s">
        <v>161</v>
      </c>
      <c s="9" r="B13" t="n">
        <v>-530.9</v>
      </c>
      <c s="9" r="C13" t="n">
        <v>-249.8</v>
      </c>
      <c s="6" r="D13" t="n">
        <v>-875</v>
      </c>
    </row>
    <row spans="1:4" r="14">
      <c s="4" r="A14" t="s">
        <v>162</v>
      </c>
      <c s="9" r="B14" t="n">
        <v>-2.4</v>
      </c>
      <c s="6" r="C14" t="n">
        <v>0</v>
      </c>
      <c s="9" r="D14" t="n">
        <v>-2.3</v>
      </c>
    </row>
    <row spans="1:4" r="15">
      <c s="4" r="A15" t="s">
        <v>163</v>
      </c>
      <c s="9" r="B15" t="n">
        <v>-24.4</v>
      </c>
      <c s="6" r="C15" t="n">
        <v>-24</v>
      </c>
      <c s="9" r="D15" t="n">
        <v>-23.7</v>
      </c>
    </row>
    <row spans="1:4" r="16">
      <c s="4" r="A16" t="s">
        <v>164</v>
      </c>
      <c s="9" r="B16" t="n">
        <v>-92.59999999999999</v>
      </c>
      <c s="6" r="C16" t="n">
        <v>0</v>
      </c>
      <c s="6" r="D16" t="n">
        <v>0</v>
      </c>
    </row>
    <row spans="1:4" r="17">
      <c s="4" r="A17" t="s">
        <v>165</v>
      </c>
      <c s="9" r="B17" t="n">
        <v>-7.7</v>
      </c>
      <c s="9" r="C17" t="n">
        <v>-10.5</v>
      </c>
      <c s="9" r="D17" t="n">
        <v>-0.8</v>
      </c>
    </row>
    <row spans="1:4" r="18">
      <c s="4" r="A18" t="s">
        <v>166</v>
      </c>
      <c s="9" r="B18" t="n">
        <v>13.3</v>
      </c>
      <c s="9" r="C18" t="n">
        <v>7.3</v>
      </c>
      <c s="9" r="D18" t="n">
        <v>8.6</v>
      </c>
    </row>
    <row spans="1:4" r="19">
      <c s="4" r="A19" t="s">
        <v>144</v>
      </c>
      <c s="9" r="B19" t="n">
        <v>4.9</v>
      </c>
      <c s="9" r="C19" t="n">
        <v>5.6</v>
      </c>
      <c s="9" r="D19" t="n">
        <v>3.4</v>
      </c>
    </row>
    <row spans="1:4" r="20">
      <c s="4" r="A20" t="s">
        <v>167</v>
      </c>
      <c s="9" r="B20" t="n">
        <v>2.5</v>
      </c>
      <c s="6" r="C20" t="n">
        <v>1</v>
      </c>
      <c s="6" r="D20" t="n">
        <v>2</v>
      </c>
    </row>
    <row spans="1:4" r="21">
      <c s="4" r="A21" t="s">
        <v>913</v>
      </c>
      <c s="9" r="B21" t="n">
        <v>-187.3</v>
      </c>
      <c s="9" r="C21" t="n">
        <v>-270.4</v>
      </c>
      <c s="9" r="D21" t="n">
        <v>-112.8</v>
      </c>
    </row>
    <row spans="1:4" r="22">
      <c s="4" r="A22" t="s">
        <v>169</v>
      </c>
      <c s="9" r="B22" t="n">
        <v>-7.9</v>
      </c>
      <c s="9" r="C22" t="n">
        <v>0.2</v>
      </c>
      <c s="6" r="D22" t="n">
        <v>-2</v>
      </c>
    </row>
    <row spans="1:4" r="23">
      <c s="4" r="A23" t="s">
        <v>914</v>
      </c>
      <c s="9" r="B23" t="n">
        <v>-29.7</v>
      </c>
      <c s="9" r="C23" t="n">
        <v>9.6</v>
      </c>
      <c s="9" r="D23" t="n">
        <v>42.8</v>
      </c>
    </row>
    <row spans="1:4" r="24">
      <c s="4" r="A24" t="s">
        <v>171</v>
      </c>
      <c s="9" r="B24" t="n">
        <v>223.8</v>
      </c>
      <c s="9" r="C24" t="n">
        <v>214.2</v>
      </c>
      <c s="9" r="D24" t="n">
        <v>171.4</v>
      </c>
    </row>
    <row spans="1:4" r="25">
      <c s="4" r="A25" t="s">
        <v>172</v>
      </c>
      <c s="9" r="B25" t="n">
        <v>194.1</v>
      </c>
      <c s="9" r="C25" t="n">
        <v>223.8</v>
      </c>
      <c s="9" r="D25" t="n">
        <v>214.2</v>
      </c>
    </row>
    <row spans="1:4" r="26">
      <c s="4" r="A26" t="s">
        <v>897</v>
      </c>
    </row>
    <row spans="1:4" r="27">
      <c s="3" r="A27" t="s">
        <v>911</v>
      </c>
    </row>
    <row spans="1:4" r="28">
      <c s="4" r="A28" t="s">
        <v>912</v>
      </c>
      <c s="9" r="B28" t="n">
        <v>221.2</v>
      </c>
      <c s="9" r="C28" t="n">
        <v>274.1</v>
      </c>
      <c s="9" r="D28" t="n">
        <v>127.1</v>
      </c>
    </row>
    <row spans="1:4" r="29">
      <c s="3" r="A29" t="s">
        <v>154</v>
      </c>
    </row>
    <row spans="1:4" r="30">
      <c s="4" r="A30" t="s">
        <v>155</v>
      </c>
      <c s="9" r="B30" t="n">
        <v>-15.9</v>
      </c>
      <c s="9" r="C30" t="n">
        <v>-7.7</v>
      </c>
      <c s="9" r="D30" t="n">
        <v>-11.9</v>
      </c>
    </row>
    <row spans="1:4" r="31">
      <c s="4" r="A31" t="s">
        <v>110</v>
      </c>
      <c s="9" r="B31" t="n">
        <v>0.3</v>
      </c>
      <c s="9" r="C31" t="n">
        <v>-2.4</v>
      </c>
      <c s="9" r="D31" t="n">
        <v>-2.9</v>
      </c>
    </row>
    <row spans="1:4" r="32">
      <c s="4" r="A32" t="s">
        <v>158</v>
      </c>
      <c s="9" r="B32" t="n">
        <v>-15.6</v>
      </c>
      <c s="9" r="C32" t="n">
        <v>-10.1</v>
      </c>
      <c s="9" r="D32" t="n">
        <v>-14.8</v>
      </c>
    </row>
    <row spans="1:4" r="33">
      <c s="3" r="A33" t="s">
        <v>159</v>
      </c>
    </row>
    <row spans="1:4" r="34">
      <c s="4" r="A34" t="s">
        <v>160</v>
      </c>
      <c s="6" r="B34" t="n">
        <v>450</v>
      </c>
      <c s="6" r="D34" t="n">
        <v>775</v>
      </c>
    </row>
    <row spans="1:4" r="35">
      <c s="4" r="A35" t="s">
        <v>161</v>
      </c>
      <c s="9" r="B35" t="n">
        <v>-530.9</v>
      </c>
      <c s="9" r="C35" t="n">
        <v>-249.8</v>
      </c>
      <c s="6" r="D35" t="n">
        <v>-875</v>
      </c>
    </row>
    <row spans="1:4" r="36">
      <c s="4" r="A36" t="s">
        <v>162</v>
      </c>
      <c s="9" r="B36" t="n">
        <v>-2.4</v>
      </c>
      <c s="9" r="D36" t="n">
        <v>-2.3</v>
      </c>
    </row>
    <row spans="1:4" r="37">
      <c s="4" r="A37" t="s">
        <v>163</v>
      </c>
      <c s="9" r="B37" t="n">
        <v>-24.4</v>
      </c>
      <c s="6" r="C37" t="n">
        <v>-24</v>
      </c>
      <c s="9" r="D37" t="n">
        <v>-23.7</v>
      </c>
    </row>
    <row spans="1:4" r="38">
      <c s="4" r="A38" t="s">
        <v>164</v>
      </c>
      <c s="9" r="B38" t="n">
        <v>-92.59999999999999</v>
      </c>
    </row>
    <row spans="1:4" r="39">
      <c s="4" r="A39" t="s">
        <v>165</v>
      </c>
      <c s="9" r="B39" t="n">
        <v>-7.7</v>
      </c>
      <c s="9" r="C39" t="n">
        <v>-10.5</v>
      </c>
      <c s="9" r="D39" t="n">
        <v>-0.8</v>
      </c>
    </row>
    <row spans="1:4" r="40">
      <c s="4" r="A40" t="s">
        <v>166</v>
      </c>
      <c s="9" r="B40" t="n">
        <v>13.3</v>
      </c>
      <c s="9" r="C40" t="n">
        <v>7.3</v>
      </c>
      <c s="9" r="D40" t="n">
        <v>8.6</v>
      </c>
    </row>
    <row spans="1:4" r="41">
      <c s="4" r="A41" t="s">
        <v>144</v>
      </c>
      <c s="9" r="B41" t="n">
        <v>4.9</v>
      </c>
      <c s="9" r="C41" t="n">
        <v>5.6</v>
      </c>
      <c s="9" r="D41" t="n">
        <v>3.4</v>
      </c>
    </row>
    <row spans="1:4" r="42">
      <c s="4" r="A42" t="s">
        <v>167</v>
      </c>
      <c s="6" r="B42" t="n">
        <v>0</v>
      </c>
      <c s="6" r="C42" t="n">
        <v>0</v>
      </c>
      <c s="6" r="D42" t="n">
        <v>0</v>
      </c>
    </row>
    <row spans="1:4" r="43">
      <c s="4" r="A43" t="s">
        <v>913</v>
      </c>
      <c s="9" r="B43" t="n">
        <v>-189.8</v>
      </c>
      <c s="9" r="C43" t="n">
        <v>-271.4</v>
      </c>
      <c s="9" r="D43" t="n">
        <v>-114.8</v>
      </c>
    </row>
    <row spans="1:4" r="44">
      <c s="4" r="A44" t="s">
        <v>169</v>
      </c>
      <c s="6" r="D44" t="n">
        <v>0</v>
      </c>
    </row>
    <row spans="1:4" r="45">
      <c s="4" r="A45" t="s">
        <v>914</v>
      </c>
      <c s="9" r="B45" t="n">
        <v>15.8</v>
      </c>
      <c s="9" r="C45" t="n">
        <v>-7.4</v>
      </c>
      <c s="9" r="D45" t="n">
        <v>-2.5</v>
      </c>
    </row>
    <row spans="1:4" r="46">
      <c s="4" r="A46" t="s">
        <v>171</v>
      </c>
      <c s="9" r="B46" t="n">
        <v>11.4</v>
      </c>
      <c s="9" r="C46" t="n">
        <v>18.8</v>
      </c>
      <c s="9" r="D46" t="n">
        <v>21.3</v>
      </c>
    </row>
    <row spans="1:4" r="47">
      <c s="4" r="A47" t="s">
        <v>172</v>
      </c>
      <c s="9" r="B47" t="n">
        <v>27.2</v>
      </c>
      <c s="9" r="C47" t="n">
        <v>11.4</v>
      </c>
      <c s="9" r="D47" t="n">
        <v>18.8</v>
      </c>
    </row>
    <row spans="1:4" r="48">
      <c s="4" r="A48" t="s">
        <v>898</v>
      </c>
    </row>
    <row spans="1:4" r="49">
      <c s="3" r="A49" t="s">
        <v>911</v>
      </c>
    </row>
    <row spans="1:4" r="50">
      <c s="4" r="A50" t="s">
        <v>912</v>
      </c>
      <c s="9" r="B50" t="n">
        <v>24.3</v>
      </c>
      <c s="9" r="C50" t="n">
        <v>9.1</v>
      </c>
      <c s="6" r="D50" t="n">
        <v>-10</v>
      </c>
    </row>
    <row spans="1:4" r="51">
      <c s="3" r="A51" t="s">
        <v>154</v>
      </c>
    </row>
    <row spans="1:4" r="52">
      <c s="4" r="A52" t="s">
        <v>155</v>
      </c>
      <c s="9" r="B52" t="n">
        <v>-21.1</v>
      </c>
      <c s="9" r="C52" t="n">
        <v>-19.6</v>
      </c>
      <c s="6" r="D52" t="n">
        <v>-25</v>
      </c>
    </row>
    <row spans="1:4" r="53">
      <c s="4" r="A53" t="s">
        <v>156</v>
      </c>
      <c s="9" r="D53" t="n">
        <v>2.8</v>
      </c>
    </row>
    <row spans="1:4" r="54">
      <c s="4" r="A54" t="s">
        <v>110</v>
      </c>
      <c s="9" r="B54" t="n">
        <v>-3.9</v>
      </c>
      <c s="9" r="C54" t="n">
        <v>-1.2</v>
      </c>
      <c s="9" r="D54" t="n">
        <v>-1.3</v>
      </c>
    </row>
    <row spans="1:4" r="55">
      <c s="4" r="A55" t="s">
        <v>158</v>
      </c>
      <c s="6" r="B55" t="n">
        <v>-25</v>
      </c>
      <c s="9" r="C55" t="n">
        <v>-20.8</v>
      </c>
      <c s="9" r="D55" t="n">
        <v>-23.5</v>
      </c>
    </row>
    <row spans="1:4" r="56">
      <c s="3" r="A56" t="s">
        <v>159</v>
      </c>
    </row>
    <row spans="1:4" r="57">
      <c s="4" r="A57" t="s">
        <v>160</v>
      </c>
      <c s="6" r="B57" t="n">
        <v>0</v>
      </c>
      <c s="6" r="D57" t="n">
        <v>0</v>
      </c>
    </row>
    <row spans="1:4" r="58">
      <c s="4" r="A58" t="s">
        <v>162</v>
      </c>
      <c s="6" r="B58" t="n">
        <v>0</v>
      </c>
      <c s="6" r="D58" t="n">
        <v>0</v>
      </c>
    </row>
    <row spans="1:4" r="59">
      <c s="4" r="A59" t="s">
        <v>164</v>
      </c>
      <c s="6" r="B59" t="n">
        <v>0</v>
      </c>
    </row>
    <row spans="1:4" r="60">
      <c s="4" r="A60" t="s">
        <v>167</v>
      </c>
      <c s="6" r="B60" t="n">
        <v>0</v>
      </c>
      <c s="6" r="C60" t="n">
        <v>0</v>
      </c>
      <c s="6" r="D60" t="n">
        <v>0</v>
      </c>
    </row>
    <row spans="1:4" r="61">
      <c s="4" r="A61" t="s">
        <v>913</v>
      </c>
      <c s="6" r="B61" t="n">
        <v>0</v>
      </c>
      <c s="6" r="C61" t="n">
        <v>0</v>
      </c>
      <c s="6" r="D61" t="n">
        <v>0</v>
      </c>
    </row>
    <row spans="1:4" r="62">
      <c s="4" r="A62" t="s">
        <v>169</v>
      </c>
      <c s="6" r="D62" t="n">
        <v>0</v>
      </c>
    </row>
    <row spans="1:4" r="63">
      <c s="4" r="A63" t="s">
        <v>914</v>
      </c>
      <c s="9" r="B63" t="n">
        <v>-0.7</v>
      </c>
      <c s="9" r="C63" t="n">
        <v>-11.7</v>
      </c>
      <c s="9" r="D63" t="n">
        <v>-33.5</v>
      </c>
    </row>
    <row spans="1:4" r="64">
      <c s="4" r="A64" t="s">
        <v>171</v>
      </c>
      <c s="9" r="B64" t="n">
        <v>3.3</v>
      </c>
      <c s="6" r="C64" t="n">
        <v>15</v>
      </c>
      <c s="9" r="D64" t="n">
        <v>48.5</v>
      </c>
    </row>
    <row spans="1:4" r="65">
      <c s="4" r="A65" t="s">
        <v>172</v>
      </c>
      <c s="9" r="B65" t="n">
        <v>2.6</v>
      </c>
      <c s="9" r="C65" t="n">
        <v>3.3</v>
      </c>
      <c s="6" r="D65" t="n">
        <v>15</v>
      </c>
    </row>
    <row spans="1:4" r="66">
      <c s="4" r="A66" t="s">
        <v>899</v>
      </c>
    </row>
    <row spans="1:4" r="67">
      <c s="3" r="A67" t="s">
        <v>911</v>
      </c>
    </row>
    <row spans="1:4" r="68">
      <c s="4" r="A68" t="s">
        <v>912</v>
      </c>
      <c s="6" r="B68" t="n">
        <v>-30</v>
      </c>
      <c s="9" r="C68" t="n">
        <v>31.4</v>
      </c>
      <c s="9" r="D68" t="n">
        <v>85.2</v>
      </c>
    </row>
    <row spans="1:4" r="69">
      <c s="3" r="A69" t="s">
        <v>154</v>
      </c>
    </row>
    <row spans="1:4" r="70">
      <c s="4" r="A70" t="s">
        <v>155</v>
      </c>
      <c s="9" r="B70" t="n">
        <v>-9.4</v>
      </c>
      <c s="9" r="C70" t="n">
        <v>-2.7</v>
      </c>
      <c s="9" r="D70" t="n">
        <v>-4.8</v>
      </c>
    </row>
    <row spans="1:4" r="71">
      <c s="4" r="A71" t="s">
        <v>157</v>
      </c>
      <c s="9" r="C71" t="n">
        <v>-1.1</v>
      </c>
      <c s="9" r="D71" t="n">
        <v>-2.5</v>
      </c>
    </row>
    <row spans="1:4" r="72">
      <c s="4" r="A72" t="s">
        <v>110</v>
      </c>
      <c s="9" r="C72" t="n">
        <v>-0.1</v>
      </c>
      <c s="9" r="D72" t="n">
        <v>0.9</v>
      </c>
    </row>
    <row spans="1:4" r="73">
      <c s="4" r="A73" t="s">
        <v>158</v>
      </c>
      <c s="9" r="B73" t="n">
        <v>-9.4</v>
      </c>
      <c s="9" r="C73" t="n">
        <v>-3.9</v>
      </c>
      <c s="9" r="D73" t="n">
        <v>-6.4</v>
      </c>
    </row>
    <row spans="1:4" r="74">
      <c s="3" r="A74" t="s">
        <v>159</v>
      </c>
    </row>
    <row spans="1:4" r="75">
      <c s="4" r="A75" t="s">
        <v>160</v>
      </c>
      <c s="6" r="B75" t="n">
        <v>0</v>
      </c>
      <c s="6" r="D75" t="n">
        <v>0</v>
      </c>
    </row>
    <row spans="1:4" r="76">
      <c s="4" r="A76" t="s">
        <v>162</v>
      </c>
      <c s="6" r="B76" t="n">
        <v>0</v>
      </c>
      <c s="6" r="D76" t="n">
        <v>0</v>
      </c>
    </row>
    <row spans="1:4" r="77">
      <c s="4" r="A77" t="s">
        <v>164</v>
      </c>
      <c s="6" r="B77" t="n">
        <v>0</v>
      </c>
    </row>
    <row spans="1:4" r="78">
      <c s="4" r="A78" t="s">
        <v>167</v>
      </c>
      <c s="9" r="B78" t="n">
        <v>2.5</v>
      </c>
      <c s="6" r="C78" t="n">
        <v>1</v>
      </c>
      <c s="6" r="D78" t="n">
        <v>2</v>
      </c>
    </row>
    <row spans="1:4" r="79">
      <c s="4" r="A79" t="s">
        <v>913</v>
      </c>
      <c s="9" r="B79" t="n">
        <v>2.5</v>
      </c>
      <c s="6" r="C79" t="n">
        <v>1</v>
      </c>
      <c s="6" r="D79" t="n">
        <v>2</v>
      </c>
    </row>
    <row spans="1:4" r="80">
      <c s="4" r="A80" t="s">
        <v>169</v>
      </c>
      <c s="9" r="B80" t="n">
        <v>-7.9</v>
      </c>
      <c s="9" r="C80" t="n">
        <v>0.2</v>
      </c>
      <c s="6" r="D80" t="n">
        <v>-2</v>
      </c>
    </row>
    <row spans="1:4" r="81">
      <c s="4" r="A81" t="s">
        <v>914</v>
      </c>
      <c s="9" r="B81" t="n">
        <v>-44.8</v>
      </c>
      <c s="9" r="C81" t="n">
        <v>28.7</v>
      </c>
      <c s="9" r="D81" t="n">
        <v>78.8</v>
      </c>
    </row>
    <row spans="1:4" r="82">
      <c s="4" r="A82" t="s">
        <v>171</v>
      </c>
      <c s="9" r="B82" t="n">
        <v>209.1</v>
      </c>
      <c s="9" r="C82" t="n">
        <v>180.4</v>
      </c>
      <c s="9" r="D82" t="n">
        <v>101.6</v>
      </c>
    </row>
    <row spans="1:4" r="83">
      <c s="4" r="A83" t="s">
        <v>172</v>
      </c>
      <c s="9" r="B83" t="n">
        <v>164.3</v>
      </c>
      <c s="9" r="C83" t="n">
        <v>209.1</v>
      </c>
      <c s="9" r="D83" t="n">
        <v>180.4</v>
      </c>
    </row>
    <row spans="1:4" r="84">
      <c s="4" r="A84" t="s">
        <v>900</v>
      </c>
    </row>
    <row spans="1:4" r="85">
      <c s="3" r="A85" t="s">
        <v>911</v>
      </c>
    </row>
    <row spans="1:4" r="86">
      <c s="4" r="A86" t="s">
        <v>912</v>
      </c>
      <c s="6" r="D86" t="n">
        <v>0</v>
      </c>
    </row>
    <row spans="1:4" r="87">
      <c s="3" r="A87" t="s">
        <v>154</v>
      </c>
    </row>
    <row spans="1:4" r="88">
      <c s="4" r="A88" t="s">
        <v>156</v>
      </c>
      <c s="6" r="D88" t="n">
        <v>0</v>
      </c>
    </row>
    <row spans="1:4" r="89">
      <c s="4" r="A89" t="s">
        <v>158</v>
      </c>
      <c s="6" r="D89" t="n">
        <v>0</v>
      </c>
    </row>
    <row spans="1:4" r="90">
      <c s="3" r="A90" t="s">
        <v>159</v>
      </c>
    </row>
    <row spans="1:4" r="91">
      <c s="4" r="A91" t="s">
        <v>913</v>
      </c>
      <c s="6" r="D91" t="n">
        <v>0</v>
      </c>
    </row>
    <row spans="1:4" r="92">
      <c s="4" r="A92" t="s">
        <v>169</v>
      </c>
      <c s="6" r="D92" t="n">
        <v>0</v>
      </c>
    </row>
    <row spans="1:4" r="93">
      <c s="4" r="A93" t="s">
        <v>914</v>
      </c>
      <c s="6" r="D93" t="n">
        <v>0</v>
      </c>
    </row>
    <row spans="1:4" r="94">
      <c s="4" r="A94" t="s">
        <v>171</v>
      </c>
      <c s="6" r="B94" t="n">
        <v>0</v>
      </c>
      <c s="6" r="C94" t="n">
        <v>0</v>
      </c>
      <c s="6" r="D94" t="n">
        <v>0</v>
      </c>
    </row>
    <row spans="1:4" r="95">
      <c s="4" r="A95" t="s">
        <v>172</v>
      </c>
      <c s="7" r="B95" t="n">
        <v>0</v>
      </c>
      <c s="7" r="C95" t="n">
        <v>0</v>
      </c>
      <c s="7" r="D9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s="1" r="A1" t="s">
        <v>915</v>
      </c>
      <c s="2" r="B1" t="s">
        <v>32</v>
      </c>
      <c s="2" r="H1" t="s">
        <v>33</v>
      </c>
      <c s="2" r="J1" t="s">
        <v>1</v>
      </c>
    </row>
    <row spans="1:12" r="2">
      <c s="2" r="B2" t="s">
        <v>34</v>
      </c>
      <c s="2" r="C2" t="s">
        <v>35</v>
      </c>
      <c s="2" r="D2" t="s">
        <v>36</v>
      </c>
      <c s="2" r="E2" t="s">
        <v>37</v>
      </c>
      <c s="2" r="F2" t="s">
        <v>38</v>
      </c>
      <c s="2" r="G2" t="s">
        <v>39</v>
      </c>
      <c s="2" r="H2" t="s">
        <v>2</v>
      </c>
      <c s="2" r="I2" t="s">
        <v>40</v>
      </c>
      <c s="2" r="J2" t="s">
        <v>2</v>
      </c>
      <c s="2" r="K2" t="s">
        <v>40</v>
      </c>
      <c s="2" r="L2" t="s">
        <v>41</v>
      </c>
    </row>
    <row spans="1:12" r="3">
      <c s="3" r="A3" t="s">
        <v>263</v>
      </c>
    </row>
    <row spans="1:12" r="4">
      <c s="4" r="A4" t="s">
        <v>43</v>
      </c>
      <c s="8" r="B4" t="n">
        <v>678.9</v>
      </c>
      <c s="8" r="C4" t="n">
        <v>630.1</v>
      </c>
      <c s="8" r="D4" t="n">
        <v>631.4</v>
      </c>
      <c s="8" r="E4" t="n">
        <v>711.1</v>
      </c>
      <c s="8" r="F4" t="n">
        <v>613.5</v>
      </c>
      <c s="8" r="G4" t="n">
        <v>627.6</v>
      </c>
      <c s="8" r="H4" t="n">
        <v>751.2</v>
      </c>
      <c s="8" r="I4" t="n">
        <v>808.9</v>
      </c>
      <c s="8" r="J4" t="n">
        <v>2691.6</v>
      </c>
      <c s="8" r="K4" t="n">
        <v>2761.1</v>
      </c>
      <c s="8" r="L4" t="n">
        <v>2691.1</v>
      </c>
    </row>
    <row spans="1:12" r="5">
      <c s="4" r="A5" t="s">
        <v>46</v>
      </c>
      <c s="9" r="B5" t="n">
        <v>271.7</v>
      </c>
      <c s="9" r="C5" t="n">
        <v>246.4</v>
      </c>
      <c s="9" r="D5" t="n">
        <v>261.4</v>
      </c>
      <c s="9" r="E5" t="n">
        <v>284.7</v>
      </c>
      <c s="9" r="F5" t="n">
        <v>245.7</v>
      </c>
      <c s="9" r="G5" t="n">
        <v>255.8</v>
      </c>
      <c s="9" r="H5" t="n">
        <v>272.2</v>
      </c>
      <c s="9" r="I5" t="n">
        <v>300.1</v>
      </c>
      <c s="9" r="J5" t="n">
        <v>1051.7</v>
      </c>
      <c s="9" r="K5" t="n">
        <v>1086.3</v>
      </c>
      <c s="9" r="L5" t="n">
        <v>1064.5</v>
      </c>
    </row>
    <row spans="1:12" r="6">
      <c s="4" r="A6" t="s">
        <v>916</v>
      </c>
      <c s="8" r="B6" t="n">
        <v>45.8</v>
      </c>
      <c s="8" r="C6" t="n">
        <v>25.3</v>
      </c>
      <c s="8" r="D6" t="n">
        <v>40.1</v>
      </c>
      <c s="8" r="E6" t="n">
        <v>57.8</v>
      </c>
      <c s="8" r="F6" t="n">
        <v>27.5</v>
      </c>
      <c s="8" r="G6" t="n">
        <v>37.1</v>
      </c>
      <c s="8" r="H6" t="n">
        <v>11.6</v>
      </c>
      <c s="8" r="I6" t="n">
        <v>10.7</v>
      </c>
      <c s="8" r="J6" t="n">
        <v>122.8</v>
      </c>
      <c s="8" r="K6" t="n">
        <v>133.1</v>
      </c>
      <c s="8" r="L6" t="n">
        <v>100.4</v>
      </c>
    </row>
    <row spans="1:12" r="7">
      <c s="3" r="A7" t="s">
        <v>917</v>
      </c>
    </row>
    <row spans="1:12" r="8">
      <c s="4" r="A8" t="s">
        <v>62</v>
      </c>
      <c s="10" r="B8" t="n">
        <v>0.45</v>
      </c>
      <c s="10" r="C8" t="n">
        <v>0.25</v>
      </c>
      <c s="10" r="D8" t="n">
        <v>0.4</v>
      </c>
      <c s="10" r="E8" t="n">
        <v>0.58</v>
      </c>
      <c s="10" r="F8" t="n">
        <v>0.28</v>
      </c>
      <c s="10" r="G8" t="n">
        <v>0.37</v>
      </c>
      <c s="10" r="H8" t="n">
        <v>0.12</v>
      </c>
      <c s="10" r="I8" t="n">
        <v>0.11</v>
      </c>
      <c s="10" r="J8" t="n">
        <v>1.22</v>
      </c>
      <c s="10" r="K8" t="n">
        <v>1.33</v>
      </c>
      <c s="10" r="L8" t="n">
        <v>1.01</v>
      </c>
    </row>
    <row spans="1:12" r="9">
      <c s="4" r="A9" t="s">
        <v>63</v>
      </c>
      <c s="10" r="B9" t="n">
        <v>0.44</v>
      </c>
      <c s="10" r="C9" t="n">
        <v>0.24</v>
      </c>
      <c s="10" r="D9" t="n">
        <v>0.39</v>
      </c>
      <c s="10" r="E9" t="n">
        <v>0.57</v>
      </c>
      <c s="10" r="F9" t="n">
        <v>0.27</v>
      </c>
      <c s="10" r="G9" t="n">
        <v>0.36</v>
      </c>
      <c s="10" r="H9" t="n">
        <v>0.12</v>
      </c>
      <c s="10" r="I9" t="n">
        <v>0.1</v>
      </c>
      <c s="10" r="J9" t="n">
        <v>1.2</v>
      </c>
      <c s="10" r="K9" t="n">
        <v>1.3</v>
      </c>
      <c s="10" r="L9" t="n">
        <v>0.99</v>
      </c>
    </row>
  </sheetData>
  <mergeCells count="4">
    <mergeCell ref="A1:A2"/>
    <mergeCell ref="B1:G1"/>
    <mergeCell ref="H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Consolidated Statements of Sto9</vt:lpstr>
      <vt:lpstr>Summary of Significant Accounti</vt:lpstr>
      <vt:lpstr>New Accounting Standards (Notes</vt:lpstr>
      <vt:lpstr>Earnings Per Share (Notes)</vt:lpstr>
      <vt:lpstr>Goodwill and Other Intangibles </vt:lpstr>
      <vt:lpstr>Accounts Receivable (Notes)</vt:lpstr>
      <vt:lpstr>Inventories</vt:lpstr>
      <vt:lpstr>Debt</vt:lpstr>
      <vt:lpstr>Accumulated Other Comprehensive</vt:lpstr>
      <vt:lpstr>Property, Plant and Equipment</vt:lpstr>
      <vt:lpstr>Financial Instruments and Risk </vt:lpstr>
      <vt:lpstr>Stock-Based Compensation</vt:lpstr>
      <vt:lpstr>Retirement Plans</vt:lpstr>
      <vt:lpstr>Income Taxes</vt:lpstr>
      <vt:lpstr>Litigation and Contingencies</vt:lpstr>
      <vt:lpstr>Business Segments</vt:lpstr>
      <vt:lpstr>Restructuring Activities</vt:lpstr>
      <vt:lpstr>Business Acquisitions</vt:lpstr>
      <vt:lpstr>Subsidiary Guarantors of the Pu</vt:lpstr>
      <vt:lpstr>Quarterly Results of Operations</vt:lpstr>
      <vt:lpstr>Schedule II - Valuation and Qua</vt:lpstr>
      <vt:lpstr>Summary of Significant Accoun30</vt:lpstr>
      <vt:lpstr>Earnings Per Share (Policies)</vt:lpstr>
      <vt:lpstr>Financial Instruments and Ris32</vt:lpstr>
      <vt:lpstr>Stock-Based Compensation Polici</vt:lpstr>
      <vt:lpstr>Earnings Per Share (Tables)</vt:lpstr>
      <vt:lpstr>Goodwill and Other Intangible35</vt:lpstr>
      <vt:lpstr>Debt (Tables)</vt:lpstr>
      <vt:lpstr>Accumulated Other Comprehensi37</vt:lpstr>
      <vt:lpstr>Property, Plant and Equipment (</vt:lpstr>
      <vt:lpstr>Financial Instruments and Ris39</vt:lpstr>
      <vt:lpstr>Stock-Based Compensation (Table</vt:lpstr>
      <vt:lpstr>Retirement Plans (Tables)</vt:lpstr>
      <vt:lpstr>Income Taxes (Tables)</vt:lpstr>
      <vt:lpstr>Litigation and Contingencies (T</vt:lpstr>
      <vt:lpstr>Business Segments (Tables)</vt:lpstr>
      <vt:lpstr>Restructuring Activities (Table</vt:lpstr>
      <vt:lpstr>Subsidiary Guarantors of the 46</vt:lpstr>
      <vt:lpstr>Quarterly Results of Operatio47</vt:lpstr>
      <vt:lpstr>Summary of Significant Accoun48</vt:lpstr>
      <vt:lpstr>Earnings Per Share Computation </vt:lpstr>
      <vt:lpstr>Earnings Per Share Additional I</vt:lpstr>
      <vt:lpstr>Goodwill and Other Intangible51</vt:lpstr>
      <vt:lpstr>Goodwill and Other Intangible52</vt:lpstr>
      <vt:lpstr>Goodwill and Other Intangible53</vt:lpstr>
      <vt:lpstr>Goodwill and Other Intangible54</vt:lpstr>
      <vt:lpstr>Accounts Receivable (Details)</vt:lpstr>
      <vt:lpstr>Inventories - Additional Inform</vt:lpstr>
      <vt:lpstr>Debt (Schedule of Borrowings) (</vt:lpstr>
      <vt:lpstr>Debt (Additional Information) (</vt:lpstr>
      <vt:lpstr>Schedule of Annual Maturities o</vt:lpstr>
      <vt:lpstr>Accumulated Other Comprehensi60</vt:lpstr>
      <vt:lpstr>Property, Plant and Equipment P</vt:lpstr>
      <vt:lpstr>Property, Plant and Equipment -</vt:lpstr>
      <vt:lpstr>Property, Plant and Equipment63</vt:lpstr>
      <vt:lpstr>Financial Instruments and Ris64</vt:lpstr>
      <vt:lpstr>Financial Instruments and Ris65</vt:lpstr>
      <vt:lpstr>Financial Instruments and Ris66</vt:lpstr>
      <vt:lpstr>Financial Instruments and Ris67</vt:lpstr>
      <vt:lpstr>Stock-Based Compensation Stock </vt:lpstr>
      <vt:lpstr>Stock-Based Compensation Additi</vt:lpstr>
      <vt:lpstr>Stock-Based Compensation Summar</vt:lpstr>
      <vt:lpstr>Stock-Based Compensation Summ71</vt:lpstr>
      <vt:lpstr>Retirement Plans - Additional I</vt:lpstr>
      <vt:lpstr>Retirement Plans - Changes in C</vt:lpstr>
      <vt:lpstr>Retirement Plans - Changes in74</vt:lpstr>
      <vt:lpstr>Retirement Plans - Summary of N</vt:lpstr>
      <vt:lpstr>Retirement Plans - Weighted Ave</vt:lpstr>
      <vt:lpstr>Retirement Plans - Asset Alloca</vt:lpstr>
      <vt:lpstr>Retirement Plans - Expected Ben</vt:lpstr>
      <vt:lpstr>Income Taxes - Geographic Compo</vt:lpstr>
      <vt:lpstr>Income Taxes - Provisions for I</vt:lpstr>
      <vt:lpstr>Income Taxes - Additional Infor</vt:lpstr>
      <vt:lpstr>Income Taxes - Reconciliation o</vt:lpstr>
      <vt:lpstr>Income Taxes - Significant Comp</vt:lpstr>
      <vt:lpstr>Income Taxes - Summarizes Unrec</vt:lpstr>
      <vt:lpstr>Litigation and Contingencies - </vt:lpstr>
      <vt:lpstr>Litigation and Contingencies 86</vt:lpstr>
      <vt:lpstr>Business Segments - Additional </vt:lpstr>
      <vt:lpstr>Business Segments - Business Se</vt:lpstr>
      <vt:lpstr>Business Segments - Geographic </vt:lpstr>
      <vt:lpstr>Business Segments - Company's L</vt:lpstr>
      <vt:lpstr>Restructuring Activities (Restr</vt:lpstr>
      <vt:lpstr>Restructuring Activities (Addit</vt:lpstr>
      <vt:lpstr>Restructuring Activities Restru</vt:lpstr>
      <vt:lpstr>Business Acquisitions (Addition</vt:lpstr>
      <vt:lpstr>Subsidiary Guarantors of the 95</vt:lpstr>
      <vt:lpstr>Subsidiary Guarantors of the 96</vt:lpstr>
      <vt:lpstr>Subsidiary Guarantors of the 97</vt:lpstr>
      <vt:lpstr>Subsidiary Guarantors of the 98</vt:lpstr>
      <vt:lpstr>Quarterly Results of Operatio99</vt:lpstr>
      <vt:lpstr>Schedule II - Valuation and 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7:13:00Z</dcterms:created>
  <dcterms:modified xmlns:dcterms="http://purl.org/dc/terms/" xmlns:xsi="http://www.w3.org/2001/XMLSchema-instance" xsi:type="dcterms:W3CDTF">2016-03-01T17:13:00Z</dcterms:modified>
  <dc:title xmlns:dc="http://purl.org/dc/elements/1.1/">Untitled</dc:title>
  <dc:description xmlns:dc="http://purl.org/dc/elements/1.1/"/>
  <dc:subject xmlns:dc="http://purl.org/dc/elements/1.1/"/>
  <cp:keywords/>
  <cp:category/>
</cp:coreProperties>
</file>